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Material accounting policies" sheetId="7" state="visible" r:id="rId7"/>
    <sheet xmlns:r="http://schemas.openxmlformats.org/officeDocument/2006/relationships" name="Significant accounting judgment" sheetId="8" state="visible" r:id="rId8"/>
    <sheet xmlns:r="http://schemas.openxmlformats.org/officeDocument/2006/relationships" name="Segment information" sheetId="9" state="visible" r:id="rId9"/>
    <sheet xmlns:r="http://schemas.openxmlformats.org/officeDocument/2006/relationships" name="Business combinations"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Related parties" sheetId="13" state="visible" r:id="rId13"/>
    <sheet xmlns:r="http://schemas.openxmlformats.org/officeDocument/2006/relationships" name="Other assets" sheetId="14" state="visible" r:id="rId14"/>
    <sheet xmlns:r="http://schemas.openxmlformats.org/officeDocument/2006/relationships" name="Investment in associate"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Financial assets and financial " sheetId="18" state="visible" r:id="rId18"/>
    <sheet xmlns:r="http://schemas.openxmlformats.org/officeDocument/2006/relationships" name="Fair value measurement" sheetId="19" state="visible" r:id="rId19"/>
    <sheet xmlns:r="http://schemas.openxmlformats.org/officeDocument/2006/relationships" name="Capital management" sheetId="20" state="visible" r:id="rId20"/>
    <sheet xmlns:r="http://schemas.openxmlformats.org/officeDocument/2006/relationships" name="Labor and social obligations" sheetId="21" state="visible" r:id="rId21"/>
    <sheet xmlns:r="http://schemas.openxmlformats.org/officeDocument/2006/relationships" name="Equity" sheetId="22" state="visible" r:id="rId22"/>
    <sheet xmlns:r="http://schemas.openxmlformats.org/officeDocument/2006/relationships" name="Earnings per share (EPS)" sheetId="23" state="visible" r:id="rId23"/>
    <sheet xmlns:r="http://schemas.openxmlformats.org/officeDocument/2006/relationships" name="Revenue" sheetId="24" state="visible" r:id="rId24"/>
    <sheet xmlns:r="http://schemas.openxmlformats.org/officeDocument/2006/relationships" name="Expenses and costs by nature" sheetId="25" state="visible" r:id="rId25"/>
    <sheet xmlns:r="http://schemas.openxmlformats.org/officeDocument/2006/relationships" name="Finance result" sheetId="26" state="visible" r:id="rId26"/>
    <sheet xmlns:r="http://schemas.openxmlformats.org/officeDocument/2006/relationships" name="Income taxes" sheetId="27" state="visible" r:id="rId27"/>
    <sheet xmlns:r="http://schemas.openxmlformats.org/officeDocument/2006/relationships" name="Insurance contracts and conting" sheetId="28" state="visible" r:id="rId28"/>
    <sheet xmlns:r="http://schemas.openxmlformats.org/officeDocument/2006/relationships" name="Non-cash transactions" sheetId="29" state="visible" r:id="rId29"/>
    <sheet xmlns:r="http://schemas.openxmlformats.org/officeDocument/2006/relationships" name="Subsequent event" sheetId="30" state="visible" r:id="rId30"/>
    <sheet xmlns:r="http://schemas.openxmlformats.org/officeDocument/2006/relationships" name="Material accounting policies (P" sheetId="31" state="visible" r:id="rId31"/>
    <sheet xmlns:r="http://schemas.openxmlformats.org/officeDocument/2006/relationships" name="Material accounting policies (T" sheetId="32" state="visible" r:id="rId32"/>
    <sheet xmlns:r="http://schemas.openxmlformats.org/officeDocument/2006/relationships" name="Segment information (Tables)" sheetId="33" state="visible" r:id="rId33"/>
    <sheet xmlns:r="http://schemas.openxmlformats.org/officeDocument/2006/relationships" name="Business combinations (Tables)" sheetId="34" state="visible" r:id="rId34"/>
    <sheet xmlns:r="http://schemas.openxmlformats.org/officeDocument/2006/relationships" name="Cash and cash equivalents (Tabl" sheetId="35" state="visible" r:id="rId35"/>
    <sheet xmlns:r="http://schemas.openxmlformats.org/officeDocument/2006/relationships" name="Trade receivables (Tables)" sheetId="36" state="visible" r:id="rId36"/>
    <sheet xmlns:r="http://schemas.openxmlformats.org/officeDocument/2006/relationships" name="Related parties (Tables)" sheetId="37" state="visible" r:id="rId37"/>
    <sheet xmlns:r="http://schemas.openxmlformats.org/officeDocument/2006/relationships" name="Other assets (Tables)" sheetId="38" state="visible" r:id="rId38"/>
    <sheet xmlns:r="http://schemas.openxmlformats.org/officeDocument/2006/relationships" name="Investment in associate (Tables" sheetId="39" state="visible" r:id="rId39"/>
    <sheet xmlns:r="http://schemas.openxmlformats.org/officeDocument/2006/relationships" name="Property and equipment (Tables)" sheetId="40" state="visible" r:id="rId40"/>
    <sheet xmlns:r="http://schemas.openxmlformats.org/officeDocument/2006/relationships" name="Intangible assets and goodwill " sheetId="41" state="visible" r:id="rId41"/>
    <sheet xmlns:r="http://schemas.openxmlformats.org/officeDocument/2006/relationships" name="Financial assets and financia_2" sheetId="42" state="visible" r:id="rId42"/>
    <sheet xmlns:r="http://schemas.openxmlformats.org/officeDocument/2006/relationships" name="Fair value measurement (Tables)" sheetId="43" state="visible" r:id="rId43"/>
    <sheet xmlns:r="http://schemas.openxmlformats.org/officeDocument/2006/relationships" name="Labor and social obligations (T" sheetId="44" state="visible" r:id="rId44"/>
    <sheet xmlns:r="http://schemas.openxmlformats.org/officeDocument/2006/relationships" name="Equity (Tables)" sheetId="45" state="visible" r:id="rId45"/>
    <sheet xmlns:r="http://schemas.openxmlformats.org/officeDocument/2006/relationships" name="Earnings per share (EPS) (Table" sheetId="46" state="visible" r:id="rId46"/>
    <sheet xmlns:r="http://schemas.openxmlformats.org/officeDocument/2006/relationships" name="Revenue (Tables)" sheetId="47" state="visible" r:id="rId47"/>
    <sheet xmlns:r="http://schemas.openxmlformats.org/officeDocument/2006/relationships" name="Expenses and costs by nature (T" sheetId="48" state="visible" r:id="rId48"/>
    <sheet xmlns:r="http://schemas.openxmlformats.org/officeDocument/2006/relationships" name="Finance result (Tables)" sheetId="49" state="visible" r:id="rId49"/>
    <sheet xmlns:r="http://schemas.openxmlformats.org/officeDocument/2006/relationships" name="Income taxes (Tables)" sheetId="50" state="visible" r:id="rId50"/>
    <sheet xmlns:r="http://schemas.openxmlformats.org/officeDocument/2006/relationships" name="Insurance contracts and conti_2" sheetId="51" state="visible" r:id="rId51"/>
    <sheet xmlns:r="http://schemas.openxmlformats.org/officeDocument/2006/relationships" name="Non-cash transactions (Tables)" sheetId="52" state="visible" r:id="rId52"/>
    <sheet xmlns:r="http://schemas.openxmlformats.org/officeDocument/2006/relationships" name="Corporate information (Details " sheetId="53" state="visible" r:id="rId53"/>
    <sheet xmlns:r="http://schemas.openxmlformats.org/officeDocument/2006/relationships" name="Material accounting policies (D" sheetId="54" state="visible" r:id="rId54"/>
    <sheet xmlns:r="http://schemas.openxmlformats.org/officeDocument/2006/relationships" name="Material accounting policies _2" sheetId="55" state="visible" r:id="rId55"/>
    <sheet xmlns:r="http://schemas.openxmlformats.org/officeDocument/2006/relationships" name="Material accounting policies _3" sheetId="56" state="visible" r:id="rId56"/>
    <sheet xmlns:r="http://schemas.openxmlformats.org/officeDocument/2006/relationships" name="Material accounting policies _4" sheetId="57" state="visible" r:id="rId57"/>
    <sheet xmlns:r="http://schemas.openxmlformats.org/officeDocument/2006/relationships" name="Segment information (Details)" sheetId="58" state="visible" r:id="rId58"/>
    <sheet xmlns:r="http://schemas.openxmlformats.org/officeDocument/2006/relationships" name="Segment information (Details 1)" sheetId="59" state="visible" r:id="rId59"/>
    <sheet xmlns:r="http://schemas.openxmlformats.org/officeDocument/2006/relationships" name="Business combinations (Details)" sheetId="60" state="visible" r:id="rId60"/>
    <sheet xmlns:r="http://schemas.openxmlformats.org/officeDocument/2006/relationships" name="Business combinations (Details " sheetId="61" state="visible" r:id="rId61"/>
    <sheet xmlns:r="http://schemas.openxmlformats.org/officeDocument/2006/relationships" name="Business combinations (Detail_2" sheetId="62" state="visible" r:id="rId62"/>
    <sheet xmlns:r="http://schemas.openxmlformats.org/officeDocument/2006/relationships" name="Business combinations (Detail_3" sheetId="63" state="visible" r:id="rId63"/>
    <sheet xmlns:r="http://schemas.openxmlformats.org/officeDocument/2006/relationships" name="Business combinations (Detail_4" sheetId="64" state="visible" r:id="rId64"/>
    <sheet xmlns:r="http://schemas.openxmlformats.org/officeDocument/2006/relationships" name="Business combinations (Detail_5" sheetId="65" state="visible" r:id="rId65"/>
    <sheet xmlns:r="http://schemas.openxmlformats.org/officeDocument/2006/relationships" name="Business combinations (Detail_6" sheetId="66" state="visible" r:id="rId66"/>
    <sheet xmlns:r="http://schemas.openxmlformats.org/officeDocument/2006/relationships" name="Cash and cash equivalents (Deta" sheetId="67" state="visible" r:id="rId67"/>
    <sheet xmlns:r="http://schemas.openxmlformats.org/officeDocument/2006/relationships" name="Cash and cash equivalents (De_2" sheetId="68" state="visible" r:id="rId68"/>
    <sheet xmlns:r="http://schemas.openxmlformats.org/officeDocument/2006/relationships" name="Trade receivables (Details)" sheetId="69" state="visible" r:id="rId69"/>
    <sheet xmlns:r="http://schemas.openxmlformats.org/officeDocument/2006/relationships" name="Trade receivables (Details 1)" sheetId="70" state="visible" r:id="rId70"/>
    <sheet xmlns:r="http://schemas.openxmlformats.org/officeDocument/2006/relationships" name="Trade receivables (Details 2)" sheetId="71" state="visible" r:id="rId71"/>
    <sheet xmlns:r="http://schemas.openxmlformats.org/officeDocument/2006/relationships" name="Related parties (Details)" sheetId="72" state="visible" r:id="rId72"/>
    <sheet xmlns:r="http://schemas.openxmlformats.org/officeDocument/2006/relationships" name="Related parties (Details 1)" sheetId="73" state="visible" r:id="rId73"/>
    <sheet xmlns:r="http://schemas.openxmlformats.org/officeDocument/2006/relationships" name="Related parties (Details Narrat" sheetId="74" state="visible" r:id="rId74"/>
    <sheet xmlns:r="http://schemas.openxmlformats.org/officeDocument/2006/relationships" name="Other assets (Details)" sheetId="75" state="visible" r:id="rId75"/>
    <sheet xmlns:r="http://schemas.openxmlformats.org/officeDocument/2006/relationships" name="Other assets (Details Narrative" sheetId="76" state="visible" r:id="rId76"/>
    <sheet xmlns:r="http://schemas.openxmlformats.org/officeDocument/2006/relationships" name="Investment in associate (Detail" sheetId="77" state="visible" r:id="rId77"/>
    <sheet xmlns:r="http://schemas.openxmlformats.org/officeDocument/2006/relationships" name="Property and equipment (Details" sheetId="78" state="visible" r:id="rId78"/>
    <sheet xmlns:r="http://schemas.openxmlformats.org/officeDocument/2006/relationships" name="Intangible assets and goodwil_2" sheetId="79" state="visible" r:id="rId79"/>
    <sheet xmlns:r="http://schemas.openxmlformats.org/officeDocument/2006/relationships" name="Intangible assets and goodwil_3" sheetId="80" state="visible" r:id="rId80"/>
    <sheet xmlns:r="http://schemas.openxmlformats.org/officeDocument/2006/relationships" name="Intangible assets and goodwil_4" sheetId="81" state="visible" r:id="rId81"/>
    <sheet xmlns:r="http://schemas.openxmlformats.org/officeDocument/2006/relationships" name="Intangible assets and goodwil_5" sheetId="82" state="visible" r:id="rId82"/>
    <sheet xmlns:r="http://schemas.openxmlformats.org/officeDocument/2006/relationships" name="Financial assets and financia_3" sheetId="83" state="visible" r:id="rId83"/>
    <sheet xmlns:r="http://schemas.openxmlformats.org/officeDocument/2006/relationships" name="Financial assets and financia_4" sheetId="84" state="visible" r:id="rId84"/>
    <sheet xmlns:r="http://schemas.openxmlformats.org/officeDocument/2006/relationships" name="Financial assets and financia_5" sheetId="85" state="visible" r:id="rId85"/>
    <sheet xmlns:r="http://schemas.openxmlformats.org/officeDocument/2006/relationships" name="Financial assets and financia_6" sheetId="86" state="visible" r:id="rId86"/>
    <sheet xmlns:r="http://schemas.openxmlformats.org/officeDocument/2006/relationships" name="Financial assets and financia_7" sheetId="87" state="visible" r:id="rId87"/>
    <sheet xmlns:r="http://schemas.openxmlformats.org/officeDocument/2006/relationships" name="Financial assets and financia_8" sheetId="88" state="visible" r:id="rId88"/>
    <sheet xmlns:r="http://schemas.openxmlformats.org/officeDocument/2006/relationships" name="Financial assets and financia_9" sheetId="89" state="visible" r:id="rId89"/>
    <sheet xmlns:r="http://schemas.openxmlformats.org/officeDocument/2006/relationships" name="Financial assets and financi_10" sheetId="90" state="visible" r:id="rId90"/>
    <sheet xmlns:r="http://schemas.openxmlformats.org/officeDocument/2006/relationships" name="Financial assets and financi_11" sheetId="91" state="visible" r:id="rId91"/>
    <sheet xmlns:r="http://schemas.openxmlformats.org/officeDocument/2006/relationships" name="Financial assets and financi_12" sheetId="92" state="visible" r:id="rId92"/>
    <sheet xmlns:r="http://schemas.openxmlformats.org/officeDocument/2006/relationships" name="Financial assets and financi_13" sheetId="93" state="visible" r:id="rId93"/>
    <sheet xmlns:r="http://schemas.openxmlformats.org/officeDocument/2006/relationships" name="Financial assets and financi_14" sheetId="94" state="visible" r:id="rId94"/>
    <sheet xmlns:r="http://schemas.openxmlformats.org/officeDocument/2006/relationships" name="Financial assets and financi_15" sheetId="95" state="visible" r:id="rId95"/>
    <sheet xmlns:r="http://schemas.openxmlformats.org/officeDocument/2006/relationships" name="Fair value measurement (Details" sheetId="96" state="visible" r:id="rId96"/>
    <sheet xmlns:r="http://schemas.openxmlformats.org/officeDocument/2006/relationships" name="Labor and social obligations (D" sheetId="97" state="visible" r:id="rId97"/>
    <sheet xmlns:r="http://schemas.openxmlformats.org/officeDocument/2006/relationships" name="Labor and social obligations _2" sheetId="98" state="visible" r:id="rId98"/>
    <sheet xmlns:r="http://schemas.openxmlformats.org/officeDocument/2006/relationships" name="Labor and social obligations _3" sheetId="99" state="visible" r:id="rId99"/>
    <sheet xmlns:r="http://schemas.openxmlformats.org/officeDocument/2006/relationships" name="Labor and social obligations _4" sheetId="100" state="visible" r:id="rId100"/>
    <sheet xmlns:r="http://schemas.openxmlformats.org/officeDocument/2006/relationships" name="Labor and social obligations _5" sheetId="101" state="visible" r:id="rId101"/>
    <sheet xmlns:r="http://schemas.openxmlformats.org/officeDocument/2006/relationships" name="Labor and social obligations _6" sheetId="102" state="visible" r:id="rId102"/>
    <sheet xmlns:r="http://schemas.openxmlformats.org/officeDocument/2006/relationships" name="Labor and social obligations _7" sheetId="103" state="visible" r:id="rId103"/>
    <sheet xmlns:r="http://schemas.openxmlformats.org/officeDocument/2006/relationships" name="Equity (Details)" sheetId="104" state="visible" r:id="rId104"/>
    <sheet xmlns:r="http://schemas.openxmlformats.org/officeDocument/2006/relationships" name="Equity (Details Narrative)" sheetId="105" state="visible" r:id="rId105"/>
    <sheet xmlns:r="http://schemas.openxmlformats.org/officeDocument/2006/relationships" name="Earnings per share (EPS) (Detai" sheetId="106" state="visible" r:id="rId106"/>
    <sheet xmlns:r="http://schemas.openxmlformats.org/officeDocument/2006/relationships" name="Revenue (Details)" sheetId="107" state="visible" r:id="rId107"/>
    <sheet xmlns:r="http://schemas.openxmlformats.org/officeDocument/2006/relationships" name="Revenue (Details 1)" sheetId="108" state="visible" r:id="rId108"/>
    <sheet xmlns:r="http://schemas.openxmlformats.org/officeDocument/2006/relationships" name="Expenses and costs by nature (D" sheetId="109" state="visible" r:id="rId109"/>
    <sheet xmlns:r="http://schemas.openxmlformats.org/officeDocument/2006/relationships" name="Finance result (Details)" sheetId="110" state="visible" r:id="rId110"/>
    <sheet xmlns:r="http://schemas.openxmlformats.org/officeDocument/2006/relationships" name="Income taxes (Details)" sheetId="111" state="visible" r:id="rId111"/>
    <sheet xmlns:r="http://schemas.openxmlformats.org/officeDocument/2006/relationships" name="Income taxes (Details Narrative" sheetId="112" state="visible" r:id="rId112"/>
    <sheet xmlns:r="http://schemas.openxmlformats.org/officeDocument/2006/relationships" name="Insurance contracts and conti_3" sheetId="113" state="visible" r:id="rId113"/>
    <sheet xmlns:r="http://schemas.openxmlformats.org/officeDocument/2006/relationships" name="Insurance contracts and conti_4" sheetId="114" state="visible" r:id="rId114"/>
    <sheet xmlns:r="http://schemas.openxmlformats.org/officeDocument/2006/relationships" name="Insurance contracts and conti_5" sheetId="115" state="visible" r:id="rId115"/>
    <sheet xmlns:r="http://schemas.openxmlformats.org/officeDocument/2006/relationships" name="Non-cash transactions (Details)" sheetId="116" state="visible" r:id="rId116"/>
    <sheet xmlns:r="http://schemas.openxmlformats.org/officeDocument/2006/relationships" name="Subsequent event (Details Narra" sheetId="117" state="visible" r:id="rId117"/>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5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8992</t>
        </is>
      </c>
    </row>
    <row r="15">
      <c r="A15" s="4" t="inlineStr">
        <is>
          <t>Entity Registrant Name</t>
        </is>
      </c>
      <c r="B15" s="4" t="inlineStr">
        <is>
          <t>AFYA LIMITED</t>
        </is>
      </c>
    </row>
    <row r="16">
      <c r="A16" s="4" t="inlineStr">
        <is>
          <t>Entity Central Index Key</t>
        </is>
      </c>
      <c r="B16" s="4" t="inlineStr">
        <is>
          <t>0001771007</t>
        </is>
      </c>
    </row>
    <row r="17">
      <c r="A17" s="4" t="inlineStr">
        <is>
          <t>Entity Incorporation, State or Country Code</t>
        </is>
      </c>
      <c r="B17" s="4" t="inlineStr">
        <is>
          <t>E9</t>
        </is>
      </c>
    </row>
    <row r="18">
      <c r="A18" s="4" t="inlineStr">
        <is>
          <t>Entity Address, Address Line One</t>
        </is>
      </c>
      <c r="B18" s="4" t="inlineStr">
        <is>
          <t>Alameda Oscar Niemeyer</t>
        </is>
      </c>
    </row>
    <row r="19">
      <c r="A19" s="4" t="inlineStr">
        <is>
          <t>Entity Address, Address Line Two</t>
        </is>
      </c>
      <c r="B19" s="4" t="inlineStr">
        <is>
          <t>No. 119</t>
        </is>
      </c>
    </row>
    <row r="20">
      <c r="A20" s="4" t="inlineStr">
        <is>
          <t>Entity Address, City or Town</t>
        </is>
      </c>
      <c r="B20" s="4" t="inlineStr">
        <is>
          <t>Minas Gerais</t>
        </is>
      </c>
    </row>
    <row r="21">
      <c r="A21" s="4" t="inlineStr">
        <is>
          <t>Entity Address, Country</t>
        </is>
      </c>
      <c r="B21" s="4" t="inlineStr">
        <is>
          <t>BR</t>
        </is>
      </c>
    </row>
    <row r="22">
      <c r="A22" s="4" t="inlineStr">
        <is>
          <t>Entity Address, Postal Zip Code</t>
        </is>
      </c>
      <c r="B22" s="4" t="inlineStr">
        <is>
          <t>504</t>
        </is>
      </c>
    </row>
    <row r="23">
      <c r="A23" s="4" t="inlineStr">
        <is>
          <t>Title of 12(b) Security</t>
        </is>
      </c>
      <c r="B23" s="4" t="inlineStr">
        <is>
          <t>Class A common shares, par value US$0.00005 per share</t>
        </is>
      </c>
    </row>
    <row r="24">
      <c r="A24" s="4" t="inlineStr">
        <is>
          <t>Trading Symbol</t>
        </is>
      </c>
      <c r="B24" s="4" t="inlineStr">
        <is>
          <t>AFYA</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Document Financial Statement Error Correction [Flag]</t>
        </is>
      </c>
      <c r="B34" s="4" t="inlineStr">
        <is>
          <t>false</t>
        </is>
      </c>
    </row>
    <row r="35">
      <c r="A35" s="4" t="inlineStr">
        <is>
          <t>ICFR Auditor Attestation Flag</t>
        </is>
      </c>
      <c r="B35" s="4" t="inlineStr">
        <is>
          <t>true</t>
        </is>
      </c>
    </row>
    <row r="36">
      <c r="A36" s="4" t="inlineStr">
        <is>
          <t>Auditor Firm ID</t>
        </is>
      </c>
      <c r="B36" s="4" t="inlineStr">
        <is>
          <t>1448</t>
        </is>
      </c>
    </row>
    <row r="37">
      <c r="A37" s="4" t="inlineStr">
        <is>
          <t>Auditor Name</t>
        </is>
      </c>
      <c r="B37" s="4" t="inlineStr">
        <is>
          <t>ERNST
&amp; YOUNG</t>
        </is>
      </c>
    </row>
    <row r="38">
      <c r="A38" s="4" t="inlineStr">
        <is>
          <t>Auditor Location</t>
        </is>
      </c>
      <c r="B38" s="4" t="inlineStr">
        <is>
          <t>Belo
Horizonte, Brazil</t>
        </is>
      </c>
    </row>
    <row r="39">
      <c r="A39" s="4" t="inlineStr">
        <is>
          <t>Class A Ordinary Shares [member]</t>
        </is>
      </c>
      <c r="B39" s="4" t="inlineStr">
        <is>
          <t xml:space="preserve"> </t>
        </is>
      </c>
    </row>
    <row r="40">
      <c r="A40" s="3" t="inlineStr">
        <is>
          <t>Entity Addresses [Line Items]</t>
        </is>
      </c>
      <c r="B40" s="4" t="inlineStr">
        <is>
          <t xml:space="preserve"> </t>
        </is>
      </c>
    </row>
    <row r="41">
      <c r="A41" s="4" t="inlineStr">
        <is>
          <t>Entity Common Stock, Shares Outstanding</t>
        </is>
      </c>
      <c r="B41" s="5" t="n">
        <v>47920068</v>
      </c>
    </row>
    <row r="42">
      <c r="A42" s="4" t="inlineStr">
        <is>
          <t>Class B Ordinary Shares [member]</t>
        </is>
      </c>
      <c r="B42" s="4" t="inlineStr">
        <is>
          <t xml:space="preserve"> </t>
        </is>
      </c>
    </row>
    <row r="43">
      <c r="A43" s="3" t="inlineStr">
        <is>
          <t>Entity Addresses [Line Items]</t>
        </is>
      </c>
      <c r="B43" s="4" t="inlineStr">
        <is>
          <t xml:space="preserve"> </t>
        </is>
      </c>
    </row>
    <row r="44">
      <c r="A44" s="4" t="inlineStr">
        <is>
          <t>Entity Common Stock, Shares Outstanding</t>
        </is>
      </c>
      <c r="B44" s="5" t="n">
        <v>45802763</v>
      </c>
    </row>
    <row r="45">
      <c r="A45" s="4" t="inlineStr">
        <is>
          <t>Business Contact [Member]</t>
        </is>
      </c>
      <c r="B45" s="4" t="inlineStr">
        <is>
          <t xml:space="preserve"> </t>
        </is>
      </c>
    </row>
    <row r="46">
      <c r="A46" s="3" t="inlineStr">
        <is>
          <t>Entity Addresses [Line Items]</t>
        </is>
      </c>
      <c r="B46" s="4" t="inlineStr">
        <is>
          <t xml:space="preserve"> </t>
        </is>
      </c>
    </row>
    <row r="47">
      <c r="A47" s="4" t="inlineStr">
        <is>
          <t>Entity Address, Address Line One</t>
        </is>
      </c>
      <c r="B47" s="4" t="inlineStr">
        <is>
          <t>Alameda Oscar Niemeyer</t>
        </is>
      </c>
    </row>
    <row r="48">
      <c r="A48" s="4" t="inlineStr">
        <is>
          <t>Entity Address, Address Line Two</t>
        </is>
      </c>
      <c r="B48" s="4" t="inlineStr">
        <is>
          <t>No. 119</t>
        </is>
      </c>
    </row>
    <row r="49">
      <c r="A49" s="4" t="inlineStr">
        <is>
          <t>Entity Address, City or Town</t>
        </is>
      </c>
      <c r="B49" s="4" t="inlineStr">
        <is>
          <t>Minas Gerais</t>
        </is>
      </c>
    </row>
    <row r="50">
      <c r="A50" s="4" t="inlineStr">
        <is>
          <t>Entity Address, Country</t>
        </is>
      </c>
      <c r="B50" s="4" t="inlineStr">
        <is>
          <t>BR</t>
        </is>
      </c>
    </row>
    <row r="51">
      <c r="A51" s="4" t="inlineStr">
        <is>
          <t>Entity Address, Postal Zip Code</t>
        </is>
      </c>
      <c r="B51" s="4" t="inlineStr">
        <is>
          <t>504</t>
        </is>
      </c>
    </row>
    <row r="52">
      <c r="A52" s="4" t="inlineStr">
        <is>
          <t>City Area Code</t>
        </is>
      </c>
      <c r="B52" s="4" t="inlineStr">
        <is>
          <t>55</t>
        </is>
      </c>
    </row>
    <row r="53">
      <c r="A53" s="4" t="inlineStr">
        <is>
          <t>Local Phone Number</t>
        </is>
      </c>
      <c r="B53" s="4" t="inlineStr">
        <is>
          <t>3515-7550</t>
        </is>
      </c>
    </row>
    <row r="54">
      <c r="A54" s="4" t="inlineStr">
        <is>
          <t>Contact Personnel Name</t>
        </is>
      </c>
      <c r="B54" s="4" t="inlineStr">
        <is>
          <t>Virgilio Deloy Capobianco Gibbon</t>
        </is>
      </c>
    </row>
    <row r="55">
      <c r="A55" s="4" t="inlineStr">
        <is>
          <t>Contact Personnel Email Address</t>
        </is>
      </c>
      <c r="B55" s="4" t="inlineStr">
        <is>
          <t>ir@afya.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usiness combinations</t>
        </is>
      </c>
      <c r="B4" s="4" t="inlineStr">
        <is>
          <t xml:space="preserve">5 Business combinations 5.1 Acquisition in 2023 The fair values of the identifiable assets acquired and liabilities assumed
as of acquisition date were:
Schedule
of fair values of the identifiable assets acquired and liabilities assumed acquisition in 2023
Assets DelRey
Cash and cash and equivalents 7,804
Trade receivables 33,741
Inventories 139
Recoverable taxes 589
Other assets 8,563
Property and equipment 24,980
Right-of-use assets 65,408
Intangible assets 728,777
870,001
Liabilities
Trade payables 12,253
Lease liabilities 65,408
Labor and social obligations 6,252
Taxes and contributions payable 2,282
Advances from customers 38,327
Provision for legal proceedings 152
Other liabilities 4,189
128,863
Total identifiable net assets at fair value 741,138
Goodwill arising on acquisition 75,098
Purchase consideration transferred 816,236
Cash paid 575,000
Consideration to be transferred 234,000
Digital solutions (i) 7,236
Analysis of cash flows on acquisition:
Transaction costs of the acquisition (included in cash flows from operating activities) 12,332
Cash paid net of cash acquired with the subsidiary (included in cash flows from investing activities) 567,196
Net of cash flow on acquisition 579,528
(i) The total consideration transferred included the obligation to offer digital solutions, especially
from Medcel, Pebmed and Medical Harbour, through access (free-of-charge) to medical students of other medical schools held by the selling
shareholders, not subject to this acquisition, from 2023 to 2030. This purchase consideration was measured using assumptions such as
numbers of approved medical seats, current digital solutions prices, inflation and present value discount rates. The balances of such
consideration are classified as other liabilities on the statement of financial position. (a) Acquisition
of DelRey On January 2, 2023, Afya Brazil acquired 100 The original aggregate purchase price of R$832,236 was adjusted by R$16,000, in favor of the Company, to R$816,236 comprised by: i) R$809,000
of which R$575,000 was paid in cash on the transaction closing date, and R$234,000 is payable in cash in three annual installments, respectively,
of R$134,000 in January 2024, R$50,000 in January 2025 and R$50,000 in January 2026, adjusted by the SELIC rate; and ii) offer of AFYA’s
digital solutions free of charge until December 31, 2030, for students of medicine of universities owned by the sellers which are not
part of the transaction. The fair value of this service was estimated at R$7,236 at the acquisition date. There are 84 additional seats
still pending approval which, if approved by MEC, will result in a potential additional payment of up to R$105,000. Given the future event
that will trigger the potential payout is not under the Company’s control, the probability of such payout cannot be reliably estimated
and accordingly the contingent consideration was not measured at the acquisition date. Should the additional seats be approved, it will
result in additional licenses, which will be measured accordingly if and when approved. DelRey is a post-secondary education institution with governmental authorization
to offer on-campus, undergraduate degrees and graduate programs in medicine and health, as well as other courses, in the States of Alagoas
and Pernambuco. The acquisition contributes 340 medical school seats to Afya. With the acquisition, Afya further consolidates its presence
in the Brazilian Northeast, entering a new State in the region. The acquisition of DelRey was accounted for under IFRS 3 - Business Combinations. Transaction costs to date amount to R$ 12,332 At the acquisition date, the fair value of the trade receivables acquired
is substantially the same as its carrying amount. The goodwill recognized includes the value of expected synergies arising
from the acquisition, which is not separately recognized. Goodwill is allocated entirely to the Undergrad segment. The goodwill recognized
is not expected to be deductible for income taxes purposes. The Company did not recognize deferred taxes related
to the business combination because the tax basis and the accounting basis, including fair value adjustments, were the same at the date
of the business combination. The Company engaged an independent valuation specialist
to assist Management to assess the fair value of the assets acquired and liabilities assumed at date of acquisition. The valuation techniques
used for measuring the fair value of separately identified intangible assets acquired were as follows:
Schedule of intangible assets acquired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 The valuation technique for property and equipment consists of determining
the fair value of an asset by using methodologies like replacement costs and market value. DelRey has contributed R$ 240,107 82,147 5.2 Acquisitions in 2022 The fair values of the identifiable assets acquired and liabilities assumed
as of acquisition date were:
Schedule of fair values of the identifiable assets acquired and liabilities assumed
as of acquisition in 2022
Assets Além da Medicina CardioPapers Glic
Cash and cash and equivalents 298 3,648 151
Trade receivables 1,705 1,350 94
Other assets 266 1 36
Property and equipment 37 43 -
Intangible assets 20,299 28,655 15,395
22,605 33,697 15,676
Liabilities
Trade payables 705 1,703 1
Labor and social obligations 79 60 -
Taxes and contributions payable 1,182 352 91
Advances from customers 6,185 3,893 -
Other liabilities - - 574
8,151 6,008 666
Total identifiable net assets at fair value 14,454 27,689 15,010
Goodwill arising on acquisition 12,335 14,324 15,587
Purchase consideration transferred 26,789 42,013 30,597
Cash paid 14,952 34,924 21,602
Contingent consideration 11,074 7,422 8,995
Consideration to be transferred (Price adjustment) 763 (333) -
Analysis of cash flows on acquisition:
Transaction costs of the acquisition (included in cash flows from operating activities) 227 274 222
Cash paid net of cash acquired with the subsidiary (included in cash flows from investing activities) 14,654 31,276 21,451
Net of cash flow on acquisition 14,881 31,550 21,673 (a) Acquisition
of Além da Medicina On March 4, 2022, Afya Brazil acquired 100 The aggregate purchase price of R$26,789 is comprised by: i)
R$14,952 paid in cash on the transaction closing date; ii) an earn-out (“contingent consideration”) of up to R$19,200 is payable
in connection with revenue target achievements for 2023 and 2024; and iii) price adjustment related to net debt of R$763 in favor of selling
shareholders. The contingent consideration of R$11,074 is based on the present value of the obligation considering the facts and circumstances
at the acquisition date. A The acquisition of A Transaction costs to date amount to R$ 227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goodwill recognized
is not expected to be deductible for income taxes purposes. The Company did not recognize deferred taxes related to the business combination
because the tax basis and the accounting basis, including fair value adjustments, were the same at the date of the business combination. The valuation techniques used for measuring the fair value of separately
identified intangible assets acquired were as follows:
Schedule of acquisition
of além da medicina intangible assets acquired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Educational content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A 12,859 1,448 2,529 867 (b) Acquisition
of CardioPapers On April 5, 2022, Afya Brazil acquired 100 The aggregate purchase price of R$42,013 is comprised by: i) R$34,924
paid in cash on the transaction closing date; ii) an earn-out (“contingent consideration”) of up of R$15,000 is payable in
connection with revenue target achievements for 2023 and 2024 and other goals; and iii) price adjustment related to net debt of R$333
in favor of Afya Brazil. The contingent consideration of R$7,422 is based on the present value of the obligation considering the facts
and circumstances at the acquisition date. See Note 13.2.3 for
further details of the earn-out amounts as of December 31, 2022. CardioPapers is the main medical content and education platform in the Cardiology
field, offering courses and books developed by physicians and for physicians, covering all phases of the medical career, aligned with
Afya’s overall business strategy. The acquisition of CardioPapers Transaction costs to date amount to R$ 274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goodwill recognized
is not expected to be deductible for income taxes purposes. The Company did not recognize deferred taxes related
to the business combination because the tax basis and the accounting basis, including fair value adjustments, were the same at the date
of the business combination. The valuation techniques used for measuring the fair value of separately
identified intangible assets acquired were as follows:
Schedule of acquisition
of cardio papers intangible assets acquired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Educational content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Copyrights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ardioPapers 9,934 2,352 2,117 2,041 (c) Acquisition
of Glic On May 23, 2022, Afya Brazil acquired 100 The aggregate purchase price of R$30,597 is comprised
by: i) R$21,602 paid in cash on the transaction closing date and ii) an earn-out (“contingent consideration”) of up of R$12,000
is payable in connection with revenue target achievements for 2023 and 2024 and product development goals. The contingent consideration
of R$8,995 is based on the present value of the obligation considering the facts and circumstances at the acquisition date. Glic is a free diabetes care and management app solution for physicians
and patients that uses technology to improve diabetes education and daily routine practices, connecting users, devices and healthcare
providers. The acquisition of Glic Transaction costs to date amount to R$ 222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goodwill recognized
is not expected to be deductible for income taxes purposes. The Company did not recognize deferred taxes related
to the business combination because the tax basis and the accounting basis, including fair value adjustments, were the same at the date
of the business combination. The valuation techniques used for measuring the fair value of separately
identified intangible assets acquired were as follows:
Schedule of acquisition
of Glic intangible assets acquired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Glic 389 1,539 173 7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abor and social obligations (Details 3) - Share options [member] - BRL (R$) R$ / shares in Units, R$ in Thousands</t>
        </is>
      </c>
      <c r="B1" s="2" t="inlineStr">
        <is>
          <t>Dec. 01, 2023</t>
        </is>
      </c>
      <c r="C1" s="2" t="inlineStr">
        <is>
          <t>Oct. 01, 2023</t>
        </is>
      </c>
      <c r="D1" s="2" t="inlineStr">
        <is>
          <t>Aug. 01, 2023</t>
        </is>
      </c>
      <c r="E1" s="2" t="inlineStr">
        <is>
          <t>Apr. 17, 2023</t>
        </is>
      </c>
      <c r="F1" s="2" t="inlineStr">
        <is>
          <t>Feb. 13, 2023</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rike price at the measurement date</t>
        </is>
      </c>
      <c r="B3" s="6" t="inlineStr">
        <is>
          <t>R$ 60</t>
        </is>
      </c>
      <c r="C3" s="6" t="inlineStr">
        <is>
          <t>R$ 59</t>
        </is>
      </c>
      <c r="D3" s="6" t="inlineStr">
        <is>
          <t>R$ 59</t>
        </is>
      </c>
      <c r="E3" s="6" t="inlineStr">
        <is>
          <t>R$ 57</t>
        </is>
      </c>
      <c r="F3" s="6" t="inlineStr">
        <is>
          <t>R$ 56</t>
        </is>
      </c>
    </row>
    <row r="4">
      <c r="A4" s="4" t="inlineStr">
        <is>
          <t>Expected volatility</t>
        </is>
      </c>
      <c r="B4" s="8" t="n">
        <v>0</v>
      </c>
      <c r="C4" s="8" t="n">
        <v>0</v>
      </c>
      <c r="D4" s="8" t="n">
        <v>0</v>
      </c>
      <c r="E4" s="8" t="n">
        <v>0</v>
      </c>
      <c r="F4" s="8" t="n">
        <v>0</v>
      </c>
    </row>
    <row r="5">
      <c r="A5" s="4" t="inlineStr">
        <is>
          <t>Risk-free interest rate</t>
        </is>
      </c>
      <c r="B5" s="4" t="inlineStr">
        <is>
          <t xml:space="preserve"> </t>
        </is>
      </c>
      <c r="C5" s="4" t="inlineStr">
        <is>
          <t xml:space="preserve"> </t>
        </is>
      </c>
      <c r="D5" s="4" t="inlineStr">
        <is>
          <t xml:space="preserve"> </t>
        </is>
      </c>
      <c r="E5" s="4" t="inlineStr">
        <is>
          <t xml:space="preserve"> </t>
        </is>
      </c>
      <c r="F5" s="8" t="n">
        <v>0.13</v>
      </c>
    </row>
    <row r="6">
      <c r="A6" s="4" t="inlineStr">
        <is>
          <t>Share price at the measurement date</t>
        </is>
      </c>
      <c r="B6" s="6" t="inlineStr">
        <is>
          <t>R$ 100.97</t>
        </is>
      </c>
      <c r="C6" s="6" t="inlineStr">
        <is>
          <t>R$ 79.12</t>
        </is>
      </c>
      <c r="D6" s="6" t="inlineStr">
        <is>
          <t>R$ 76.45</t>
        </is>
      </c>
      <c r="E6" s="6" t="inlineStr">
        <is>
          <t>R$ 62.51</t>
        </is>
      </c>
      <c r="F6" s="6" t="inlineStr">
        <is>
          <t>R$ 70.69</t>
        </is>
      </c>
    </row>
    <row r="7">
      <c r="A7" s="4" t="inlineStr">
        <is>
          <t>Model used</t>
        </is>
      </c>
      <c r="B7" s="4" t="inlineStr">
        <is>
          <t>Binomial</t>
        </is>
      </c>
      <c r="C7" s="4" t="inlineStr">
        <is>
          <t>Binomial</t>
        </is>
      </c>
      <c r="D7" s="4" t="inlineStr">
        <is>
          <t>Binomial</t>
        </is>
      </c>
      <c r="E7" s="4" t="inlineStr">
        <is>
          <t>Binomial</t>
        </is>
      </c>
      <c r="F7" s="4" t="inlineStr">
        <is>
          <t>Binomial</t>
        </is>
      </c>
    </row>
    <row r="8">
      <c r="A8" s="4" t="inlineStr">
        <is>
          <t>Weighted average fair value at the measurement date</t>
        </is>
      </c>
      <c r="B8" s="6" t="inlineStr">
        <is>
          <t>R$ 54.25</t>
        </is>
      </c>
      <c r="C8" s="6" t="inlineStr">
        <is>
          <t>R$ 38.67</t>
        </is>
      </c>
      <c r="D8" s="6" t="inlineStr">
        <is>
          <t>R$ 37.04</t>
        </is>
      </c>
      <c r="E8" s="6" t="inlineStr">
        <is>
          <t>R$ 32.04</t>
        </is>
      </c>
      <c r="F8" s="6" t="inlineStr">
        <is>
          <t>R$ 29.54</t>
        </is>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volatility</t>
        </is>
      </c>
      <c r="B11" s="8" t="n">
        <v>0.34</v>
      </c>
      <c r="C11" s="8" t="n">
        <v>0.44</v>
      </c>
      <c r="D11" s="8" t="n">
        <v>0.47</v>
      </c>
      <c r="E11" s="8" t="n">
        <v>0.48</v>
      </c>
      <c r="F11" s="8" t="n">
        <v>0.46</v>
      </c>
    </row>
    <row r="12">
      <c r="A12" s="4" t="inlineStr">
        <is>
          <t>Risk-free interest rate</t>
        </is>
      </c>
      <c r="B12" s="8" t="n">
        <v>0.1</v>
      </c>
      <c r="C12" s="8" t="n">
        <v>0.11</v>
      </c>
      <c r="D12" s="8" t="n">
        <v>0.1</v>
      </c>
      <c r="E12" s="8" t="n">
        <v>0.11</v>
      </c>
      <c r="F12" s="4" t="inlineStr">
        <is>
          <t xml:space="preserve"> </t>
        </is>
      </c>
    </row>
    <row r="13">
      <c r="A13" s="4" t="inlineStr">
        <is>
          <t>Expected life of stock options</t>
        </is>
      </c>
      <c r="B13" s="4" t="inlineStr">
        <is>
          <t>1 year</t>
        </is>
      </c>
      <c r="C13" s="4" t="inlineStr">
        <is>
          <t>1 year</t>
        </is>
      </c>
      <c r="D13" s="4" t="inlineStr">
        <is>
          <t>1 year</t>
        </is>
      </c>
      <c r="E13" s="4" t="inlineStr">
        <is>
          <t>1 year</t>
        </is>
      </c>
      <c r="F13" s="4" t="inlineStr">
        <is>
          <t>1 year</t>
        </is>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volatility</t>
        </is>
      </c>
      <c r="B16" s="8" t="n">
        <v>0.5600000000000001</v>
      </c>
      <c r="C16" s="8" t="n">
        <v>0.5600000000000001</v>
      </c>
      <c r="D16" s="8" t="n">
        <v>0.5600000000000001</v>
      </c>
      <c r="E16" s="8" t="n">
        <v>0.55</v>
      </c>
      <c r="F16" s="8" t="n">
        <v>0.5600000000000001</v>
      </c>
    </row>
    <row r="17">
      <c r="A17" s="4" t="inlineStr">
        <is>
          <t>Risk-free interest rate</t>
        </is>
      </c>
      <c r="B17" s="8" t="n">
        <v>0.11</v>
      </c>
      <c r="C17" s="8" t="n">
        <v>0.12</v>
      </c>
      <c r="D17" s="8" t="n">
        <v>0.12</v>
      </c>
      <c r="E17" s="8" t="n">
        <v>0.13</v>
      </c>
      <c r="F17" s="4" t="inlineStr">
        <is>
          <t xml:space="preserve"> </t>
        </is>
      </c>
    </row>
    <row r="18">
      <c r="A18" s="4" t="inlineStr">
        <is>
          <t>Expected life of stock options</t>
        </is>
      </c>
      <c r="B18" s="4" t="inlineStr">
        <is>
          <t>5 years</t>
        </is>
      </c>
      <c r="C18" s="4" t="inlineStr">
        <is>
          <t>5 years</t>
        </is>
      </c>
      <c r="D18" s="4" t="inlineStr">
        <is>
          <t>5 years</t>
        </is>
      </c>
      <c r="E18" s="4" t="inlineStr">
        <is>
          <t>5 years</t>
        </is>
      </c>
      <c r="F18" s="4" t="inlineStr">
        <is>
          <t>5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40" customWidth="1" min="2" max="2"/>
    <col width="40" customWidth="1" min="3" max="3"/>
    <col width="28" customWidth="1" min="4" max="4"/>
  </cols>
  <sheetData>
    <row r="1">
      <c r="A1" s="1" t="inlineStr">
        <is>
          <t>Labor and social obligations (Details 4) - Share options [member]</t>
        </is>
      </c>
      <c r="B1" s="2" t="inlineStr">
        <is>
          <t>12 Months Ended</t>
        </is>
      </c>
    </row>
    <row r="2">
      <c r="B2" s="2" t="inlineStr">
        <is>
          <t>Dec. 31, 2023 Number R$ / shares shares</t>
        </is>
      </c>
      <c r="C2" s="2" t="inlineStr">
        <is>
          <t>Dec. 31, 2022 Number R$ / shares shares</t>
        </is>
      </c>
      <c r="D2" s="2" t="inlineStr">
        <is>
          <t>Dec. 31, 2021 Number shares</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exercise price (in Reais), Outstanding at the beginning</t>
        </is>
      </c>
      <c r="B4" s="6" t="inlineStr">
        <is>
          <t>R$ 79.47</t>
        </is>
      </c>
      <c r="C4" s="4" t="inlineStr">
        <is>
          <t xml:space="preserve"> </t>
        </is>
      </c>
      <c r="D4" s="4" t="inlineStr">
        <is>
          <t xml:space="preserve"> </t>
        </is>
      </c>
    </row>
    <row r="5">
      <c r="A5" s="4" t="inlineStr">
        <is>
          <t>Number of stock options, Outstanding at the beginning | Number</t>
        </is>
      </c>
      <c r="B5" s="5" t="n">
        <v>3729287</v>
      </c>
      <c r="C5" s="5" t="n">
        <v>3086728</v>
      </c>
      <c r="D5" s="5" t="n">
        <v>2510983</v>
      </c>
    </row>
    <row r="6">
      <c r="A6" s="4" t="inlineStr">
        <is>
          <t>Weighted average exercise price (in Reais), Granted</t>
        </is>
      </c>
      <c r="B6" s="6" t="inlineStr">
        <is>
          <t>R$ 60.83</t>
        </is>
      </c>
      <c r="C6" s="4" t="inlineStr">
        <is>
          <t xml:space="preserve"> </t>
        </is>
      </c>
      <c r="D6" s="4" t="inlineStr">
        <is>
          <t xml:space="preserve"> </t>
        </is>
      </c>
    </row>
    <row r="7">
      <c r="A7" s="4" t="inlineStr">
        <is>
          <t>Number of stock options, Granted | Number</t>
        </is>
      </c>
      <c r="B7" s="5" t="n">
        <v>467000</v>
      </c>
      <c r="C7" s="5" t="n">
        <v>1234919</v>
      </c>
      <c r="D7" s="5" t="n">
        <v>1170000</v>
      </c>
    </row>
    <row r="8">
      <c r="A8" s="4" t="inlineStr">
        <is>
          <t>Weighted average exercise price (in Reais), Exercised</t>
        </is>
      </c>
      <c r="B8" s="6" t="inlineStr">
        <is>
          <t>R$ 59.67</t>
        </is>
      </c>
      <c r="C8" s="4" t="inlineStr">
        <is>
          <t xml:space="preserve"> </t>
        </is>
      </c>
      <c r="D8" s="4" t="inlineStr">
        <is>
          <t xml:space="preserve"> </t>
        </is>
      </c>
    </row>
    <row r="9">
      <c r="A9" s="4" t="inlineStr">
        <is>
          <t>Number of stock options, Exercised | Number</t>
        </is>
      </c>
      <c r="B9" s="5" t="n">
        <v>-164214</v>
      </c>
      <c r="C9" s="4" t="inlineStr">
        <is>
          <t xml:space="preserve"> </t>
        </is>
      </c>
      <c r="D9" s="5" t="n">
        <v>-442669</v>
      </c>
    </row>
    <row r="10">
      <c r="A10" s="4" t="inlineStr">
        <is>
          <t>Weighted average exercise price (in Reais), Stock options exchanged</t>
        </is>
      </c>
      <c r="B10" s="4" t="inlineStr">
        <is>
          <t xml:space="preserve"> </t>
        </is>
      </c>
      <c r="C10" s="4" t="inlineStr">
        <is>
          <t xml:space="preserve"> </t>
        </is>
      </c>
      <c r="D10" s="4" t="inlineStr">
        <is>
          <t xml:space="preserve"> </t>
        </is>
      </c>
    </row>
    <row r="11">
      <c r="A11" s="4" t="inlineStr">
        <is>
          <t>Number of stock options, Stock options exchanged | Number</t>
        </is>
      </c>
      <c r="B11" s="5" t="n">
        <v>-1751599</v>
      </c>
      <c r="C11" s="4" t="inlineStr">
        <is>
          <t xml:space="preserve"> </t>
        </is>
      </c>
      <c r="D11" s="4" t="inlineStr">
        <is>
          <t xml:space="preserve"> </t>
        </is>
      </c>
    </row>
    <row r="12">
      <c r="A12" s="4" t="inlineStr">
        <is>
          <t>Weighted average exercise price (in Reais), Forfeited</t>
        </is>
      </c>
      <c r="B12" s="6" t="inlineStr">
        <is>
          <t>R$ 110.95</t>
        </is>
      </c>
      <c r="C12" s="4" t="inlineStr">
        <is>
          <t xml:space="preserve"> </t>
        </is>
      </c>
      <c r="D12" s="4" t="inlineStr">
        <is>
          <t xml:space="preserve"> </t>
        </is>
      </c>
    </row>
    <row r="13">
      <c r="A13" s="4" t="inlineStr">
        <is>
          <t>Number of stock options, Forfeited | Number</t>
        </is>
      </c>
      <c r="B13" s="5" t="n">
        <v>-333111</v>
      </c>
      <c r="C13" s="5" t="n">
        <v>-365749</v>
      </c>
      <c r="D13" s="5" t="n">
        <v>-60000</v>
      </c>
    </row>
    <row r="14">
      <c r="A14" s="4" t="inlineStr">
        <is>
          <t>Weighted average exercise price (in Reais), Expired</t>
        </is>
      </c>
      <c r="B14" s="6" t="inlineStr">
        <is>
          <t>R$ 94.17</t>
        </is>
      </c>
      <c r="C14" s="4" t="inlineStr">
        <is>
          <t xml:space="preserve"> </t>
        </is>
      </c>
      <c r="D14" s="4" t="inlineStr">
        <is>
          <t xml:space="preserve"> </t>
        </is>
      </c>
    </row>
    <row r="15">
      <c r="A15" s="4" t="inlineStr">
        <is>
          <t>Number of stock options, Expired | Number</t>
        </is>
      </c>
      <c r="B15" s="5" t="n">
        <v>-251299</v>
      </c>
      <c r="C15" s="5" t="n">
        <v>-226611</v>
      </c>
      <c r="D15" s="5" t="n">
        <v>-91586</v>
      </c>
    </row>
    <row r="16">
      <c r="A16" s="4" t="inlineStr">
        <is>
          <t>Weighted average exercise price (in Reais), Outstanding at the ending</t>
        </is>
      </c>
      <c r="B16" s="6" t="inlineStr">
        <is>
          <t>R$ 64.33</t>
        </is>
      </c>
      <c r="C16" s="6" t="inlineStr">
        <is>
          <t>R$ 79.47</t>
        </is>
      </c>
      <c r="D16" s="4" t="inlineStr">
        <is>
          <t xml:space="preserve"> </t>
        </is>
      </c>
    </row>
    <row r="17">
      <c r="A17" s="4" t="inlineStr">
        <is>
          <t>Number of stock options, Outstanding at the ending | Number</t>
        </is>
      </c>
      <c r="B17" s="5" t="n">
        <v>1696064</v>
      </c>
      <c r="C17" s="5" t="n">
        <v>3729287</v>
      </c>
      <c r="D17" s="5" t="n">
        <v>3086728</v>
      </c>
    </row>
    <row r="18">
      <c r="A18" s="4" t="inlineStr">
        <is>
          <t>Weighted average exercise price (in Reais), Exercisable</t>
        </is>
      </c>
      <c r="B18" s="6" t="inlineStr">
        <is>
          <t>R$ 86.23</t>
        </is>
      </c>
      <c r="C18" s="4" t="inlineStr">
        <is>
          <t xml:space="preserve"> </t>
        </is>
      </c>
      <c r="D18" s="4" t="inlineStr">
        <is>
          <t xml:space="preserve"> </t>
        </is>
      </c>
    </row>
    <row r="19">
      <c r="A19" s="4" t="inlineStr">
        <is>
          <t>Number of stock options, Exercisable | shares</t>
        </is>
      </c>
      <c r="B19" s="5" t="n">
        <v>242235</v>
      </c>
      <c r="C19" s="5" t="n">
        <v>1133774</v>
      </c>
      <c r="D19" s="5" t="n">
        <v>54206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bor and social obligations (Details 5) - Restricted stock units [member] - Number</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umber of stock options, Outstanding at the beginning</t>
        </is>
      </c>
      <c r="B4" s="5" t="n">
        <v>447224</v>
      </c>
      <c r="C4" s="4" t="inlineStr">
        <is>
          <t xml:space="preserve"> </t>
        </is>
      </c>
    </row>
    <row r="5">
      <c r="A5" s="4" t="inlineStr">
        <is>
          <t>Number of stock options, Granted</t>
        </is>
      </c>
      <c r="B5" s="5" t="n">
        <v>317090</v>
      </c>
      <c r="C5" s="5" t="n">
        <v>447224</v>
      </c>
    </row>
    <row r="6">
      <c r="A6" s="4" t="inlineStr">
        <is>
          <t>Number of stock options, Stock options exchanged</t>
        </is>
      </c>
      <c r="B6" s="5" t="n">
        <v>215797</v>
      </c>
      <c r="C6" s="4" t="inlineStr">
        <is>
          <t xml:space="preserve"> </t>
        </is>
      </c>
    </row>
    <row r="7">
      <c r="A7" s="4" t="inlineStr">
        <is>
          <t>Number of stock options, Exercised</t>
        </is>
      </c>
      <c r="B7" s="5" t="n">
        <v>-99576</v>
      </c>
      <c r="C7" s="4" t="inlineStr">
        <is>
          <t xml:space="preserve"> </t>
        </is>
      </c>
    </row>
    <row r="8">
      <c r="A8" s="4" t="inlineStr">
        <is>
          <t>Number of stock options, Forfeited</t>
        </is>
      </c>
      <c r="B8" s="5" t="n">
        <v>-26104</v>
      </c>
      <c r="C8" s="4" t="inlineStr">
        <is>
          <t xml:space="preserve"> </t>
        </is>
      </c>
    </row>
    <row r="9">
      <c r="A9" s="4" t="inlineStr">
        <is>
          <t>Number of stock options, Outstanding at the ending</t>
        </is>
      </c>
      <c r="B9" s="5" t="n">
        <v>854431</v>
      </c>
      <c r="C9" s="5" t="n">
        <v>44722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1" customWidth="1" min="6" max="6"/>
    <col width="33" customWidth="1" min="7" max="7"/>
    <col width="26" customWidth="1" min="8" max="8"/>
    <col width="33" customWidth="1" min="9" max="9"/>
    <col width="33" customWidth="1" min="10" max="10"/>
    <col width="26" customWidth="1" min="11" max="11"/>
    <col width="42" customWidth="1" min="12" max="12"/>
    <col width="30" customWidth="1" min="13" max="13"/>
    <col width="23" customWidth="1" min="14" max="14"/>
  </cols>
  <sheetData>
    <row r="1">
      <c r="A1" s="1" t="inlineStr">
        <is>
          <t>Labor and social obligations (Details Narrative) R$ / shares in Units, R$ in Thousands</t>
        </is>
      </c>
      <c r="I1" s="2" t="inlineStr">
        <is>
          <t>1 Months Ended</t>
        </is>
      </c>
      <c r="L1" s="2" t="inlineStr">
        <is>
          <t>12 Months Ended</t>
        </is>
      </c>
    </row>
    <row r="2">
      <c r="B2" s="2" t="inlineStr">
        <is>
          <t>Dec. 01, 2023 Number R$ / shares shares</t>
        </is>
      </c>
      <c r="C2" s="2" t="inlineStr">
        <is>
          <t>Oct. 01, 2023 Number R$ / shares shares</t>
        </is>
      </c>
      <c r="D2" s="2" t="inlineStr">
        <is>
          <t>Aug. 01, 2023 Number R$ / shares shares</t>
        </is>
      </c>
      <c r="E2" s="2" t="inlineStr">
        <is>
          <t>Apr. 17, 2023 Number R$ / shares shares</t>
        </is>
      </c>
      <c r="F2" s="2" t="inlineStr">
        <is>
          <t>Feb. 13, 2023 Number</t>
        </is>
      </c>
      <c r="G2" s="2" t="inlineStr">
        <is>
          <t>Feb. 02, 2023 R$ / shares shares</t>
        </is>
      </c>
      <c r="H2" s="2" t="inlineStr">
        <is>
          <t>Jul. 08, 2022 R$ / shares</t>
        </is>
      </c>
      <c r="I2" s="2" t="inlineStr">
        <is>
          <t>Sep. 30, 2022 R$ / shares shares</t>
        </is>
      </c>
      <c r="J2" s="2" t="inlineStr">
        <is>
          <t>Jul. 31, 2022 R$ / shares shares</t>
        </is>
      </c>
      <c r="K2" s="2" t="inlineStr">
        <is>
          <t>Jul. 29, 2020 R$ / shares</t>
        </is>
      </c>
      <c r="L2" s="2" t="inlineStr">
        <is>
          <t>Dec. 31, 2023 BRL (R$) Number R$ / shares</t>
        </is>
      </c>
      <c r="M2" s="2" t="inlineStr">
        <is>
          <t>Dec. 31, 2022 BRL (R$) Number</t>
        </is>
      </c>
      <c r="N2" s="2" t="inlineStr">
        <is>
          <t>Dec. 31, 2021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pensation of employ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inlineStr">
        <is>
          <t>R$ 22185</t>
        </is>
      </c>
      <c r="M4" s="6" t="inlineStr">
        <is>
          <t>R$ 24248</t>
        </is>
      </c>
      <c r="N4" s="6" t="inlineStr">
        <is>
          <t>R$ 25587</t>
        </is>
      </c>
    </row>
    <row r="5">
      <c r="A5" s="4" t="inlineStr">
        <is>
          <t>Strike price | R$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inlineStr">
        <is>
          <t>R$ 71.22</t>
        </is>
      </c>
      <c r="I5" s="4" t="inlineStr">
        <is>
          <t xml:space="preserve"> </t>
        </is>
      </c>
      <c r="J5" s="4" t="inlineStr">
        <is>
          <t xml:space="preserve"> </t>
        </is>
      </c>
      <c r="K5" s="6" t="inlineStr">
        <is>
          <t>R$ 71.22</t>
        </is>
      </c>
      <c r="L5" s="4" t="inlineStr">
        <is>
          <t xml:space="preserve"> </t>
        </is>
      </c>
      <c r="M5" s="4" t="inlineStr">
        <is>
          <t xml:space="preserve"> </t>
        </is>
      </c>
      <c r="N5" s="4" t="inlineStr">
        <is>
          <t xml:space="preserve"> </t>
        </is>
      </c>
    </row>
    <row r="6">
      <c r="A6" s="4" t="inlineStr">
        <is>
          <t>Average incremental fair value | R$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inlineStr">
        <is>
          <t>R$ 3.84</t>
        </is>
      </c>
      <c r="M6" s="4" t="inlineStr">
        <is>
          <t xml:space="preserve"> </t>
        </is>
      </c>
      <c r="N6" s="4" t="inlineStr">
        <is>
          <t xml:space="preserve"> </t>
        </is>
      </c>
    </row>
    <row r="7">
      <c r="A7" s="4" t="inlineStr">
        <is>
          <t>Granted | shares</t>
        </is>
      </c>
      <c r="B7" s="5" t="n">
        <v>76600</v>
      </c>
      <c r="C7" s="5" t="n">
        <v>63000</v>
      </c>
      <c r="D7" s="5" t="n">
        <v>153490</v>
      </c>
      <c r="E7" s="5" t="n">
        <v>16000</v>
      </c>
      <c r="F7" s="4" t="inlineStr">
        <is>
          <t xml:space="preserve"> </t>
        </is>
      </c>
      <c r="G7" s="5" t="n">
        <v>8000</v>
      </c>
      <c r="H7" s="4" t="inlineStr">
        <is>
          <t xml:space="preserve"> </t>
        </is>
      </c>
      <c r="I7" s="5" t="n">
        <v>4678</v>
      </c>
      <c r="J7" s="5" t="n">
        <v>442546</v>
      </c>
      <c r="K7" s="4" t="inlineStr">
        <is>
          <t xml:space="preserve"> </t>
        </is>
      </c>
      <c r="L7" s="4" t="inlineStr">
        <is>
          <t xml:space="preserve"> </t>
        </is>
      </c>
      <c r="M7" s="4" t="inlineStr">
        <is>
          <t xml:space="preserve"> </t>
        </is>
      </c>
      <c r="N7" s="4" t="inlineStr">
        <is>
          <t xml:space="preserve"> </t>
        </is>
      </c>
    </row>
    <row r="8">
      <c r="A8" s="4" t="inlineStr">
        <is>
          <t>Fair values at grant date | R$ / shares</t>
        </is>
      </c>
      <c r="B8" s="6" t="inlineStr">
        <is>
          <t>R$ 100.97</t>
        </is>
      </c>
      <c r="C8" s="6" t="inlineStr">
        <is>
          <t>R$ 79.12</t>
        </is>
      </c>
      <c r="D8" s="6" t="inlineStr">
        <is>
          <t>R$ 76.45</t>
        </is>
      </c>
      <c r="E8" s="6" t="inlineStr">
        <is>
          <t>R$ 62.51</t>
        </is>
      </c>
      <c r="F8" s="4" t="inlineStr">
        <is>
          <t xml:space="preserve"> </t>
        </is>
      </c>
      <c r="G8" s="6" t="inlineStr">
        <is>
          <t>R$ 70.69</t>
        </is>
      </c>
      <c r="H8" s="4" t="inlineStr">
        <is>
          <t xml:space="preserve"> </t>
        </is>
      </c>
      <c r="I8" s="6" t="inlineStr">
        <is>
          <t>R$ 72.59</t>
        </is>
      </c>
      <c r="J8" s="6" t="inlineStr">
        <is>
          <t>R$ 48.24</t>
        </is>
      </c>
      <c r="K8" s="4" t="inlineStr">
        <is>
          <t xml:space="preserve"> </t>
        </is>
      </c>
      <c r="L8" s="4" t="inlineStr">
        <is>
          <t xml:space="preserve"> </t>
        </is>
      </c>
      <c r="M8" s="4" t="inlineStr">
        <is>
          <t xml:space="preserve"> </t>
        </is>
      </c>
      <c r="N8" s="4" t="inlineStr">
        <is>
          <t xml:space="preserve"> </t>
        </is>
      </c>
    </row>
    <row r="9">
      <c r="A9" s="4" t="inlineStr">
        <is>
          <t>social obligations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inlineStr">
        <is>
          <t>R$ 7171</t>
        </is>
      </c>
      <c r="M9" s="5" t="n">
        <v>2167</v>
      </c>
      <c r="N9" s="4" t="inlineStr">
        <is>
          <t xml:space="preserve"> </t>
        </is>
      </c>
    </row>
    <row r="10">
      <c r="A10" s="4" t="inlineStr">
        <is>
          <t>Share based compensation pl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inlineStr">
        <is>
          <t>R$ 20850</t>
        </is>
      </c>
      <c r="M12" s="6" t="inlineStr">
        <is>
          <t>R$ 27242</t>
        </is>
      </c>
      <c r="N12" s="6" t="inlineStr">
        <is>
          <t>R$ 43377</t>
        </is>
      </c>
    </row>
    <row r="13">
      <c r="A13" s="4" t="inlineStr">
        <is>
          <t>Restricted stock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tock option granted |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17090</v>
      </c>
      <c r="M15" s="5" t="n">
        <v>447224</v>
      </c>
      <c r="N15" s="4" t="inlineStr">
        <is>
          <t xml:space="preserve"> </t>
        </is>
      </c>
    </row>
    <row r="16">
      <c r="A16" s="4" t="inlineStr">
        <is>
          <t>Share-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inlineStr">
        <is>
          <t>R$ 10685</t>
        </is>
      </c>
      <c r="M16" s="6" t="inlineStr">
        <is>
          <t>R$ 4032</t>
        </is>
      </c>
      <c r="N16" s="4" t="inlineStr">
        <is>
          <t xml:space="preserve"> </t>
        </is>
      </c>
    </row>
    <row r="17">
      <c r="A17" s="4" t="inlineStr">
        <is>
          <t>Options Gran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tock option granted | Number</t>
        </is>
      </c>
      <c r="B19" s="5" t="n">
        <v>232000</v>
      </c>
      <c r="C19" s="5" t="n">
        <v>37000</v>
      </c>
      <c r="D19" s="5" t="n">
        <v>153000</v>
      </c>
      <c r="E19" s="5" t="n">
        <v>30000</v>
      </c>
      <c r="F19" s="5" t="n">
        <v>1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portio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1</v>
      </c>
      <c r="M22" s="4" t="inlineStr">
        <is>
          <t xml:space="preserve"> </t>
        </is>
      </c>
      <c r="N22" s="4" t="inlineStr">
        <is>
          <t xml:space="preserve"> </t>
        </is>
      </c>
    </row>
    <row r="23">
      <c r="A23" s="4" t="inlineStr">
        <is>
          <t>Restricted stock units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portio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2</v>
      </c>
      <c r="M25" s="4" t="inlineStr">
        <is>
          <t xml:space="preserve"> </t>
        </is>
      </c>
      <c r="N25" s="4" t="inlineStr">
        <is>
          <t xml:space="preserve"> </t>
        </is>
      </c>
    </row>
    <row r="26">
      <c r="A26" s="4" t="inlineStr">
        <is>
          <t>Restricted stock units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portio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3</v>
      </c>
      <c r="M28" s="4" t="inlineStr">
        <is>
          <t xml:space="preserve"> </t>
        </is>
      </c>
      <c r="N28" s="4" t="inlineStr">
        <is>
          <t xml:space="preserve"> </t>
        </is>
      </c>
    </row>
    <row r="29">
      <c r="A29" s="4" t="inlineStr">
        <is>
          <t>Restricted stock units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portion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4</v>
      </c>
      <c r="M31" s="4" t="inlineStr">
        <is>
          <t xml:space="preserve"> </t>
        </is>
      </c>
      <c r="N31" s="4" t="inlineStr">
        <is>
          <t xml:space="preserve"> </t>
        </is>
      </c>
    </row>
  </sheetData>
  <mergeCells count="3">
    <mergeCell ref="A1:A2"/>
    <mergeCell ref="I1:K1"/>
    <mergeCell ref="L1:N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Details) - R$ / shares</t>
        </is>
      </c>
      <c r="B1" s="2" t="inlineStr">
        <is>
          <t>12 Months Ended</t>
        </is>
      </c>
    </row>
    <row r="2">
      <c r="B2" s="2" t="inlineStr">
        <is>
          <t>Dec. 31, 2023</t>
        </is>
      </c>
      <c r="C2" s="2" t="inlineStr">
        <is>
          <t>Dec. 31, 2022</t>
        </is>
      </c>
      <c r="D2" s="2" t="inlineStr">
        <is>
          <t>Dec. 31, 2021</t>
        </is>
      </c>
    </row>
    <row r="3">
      <c r="A3" s="3" t="inlineStr">
        <is>
          <t>Disclosure Equity Abstract</t>
        </is>
      </c>
      <c r="B3" s="4" t="inlineStr">
        <is>
          <t xml:space="preserve"> </t>
        </is>
      </c>
      <c r="C3" s="4" t="inlineStr">
        <is>
          <t xml:space="preserve"> </t>
        </is>
      </c>
      <c r="D3" s="4" t="inlineStr">
        <is>
          <t xml:space="preserve"> </t>
        </is>
      </c>
    </row>
    <row r="4">
      <c r="A4" s="4" t="inlineStr">
        <is>
          <t>Number of shares, Outstanding, at beginning balance</t>
        </is>
      </c>
      <c r="B4" s="5" t="n">
        <v>3786285</v>
      </c>
      <c r="C4" s="5" t="n">
        <v>1654927</v>
      </c>
      <c r="D4" s="4" t="inlineStr">
        <is>
          <t xml:space="preserve"> </t>
        </is>
      </c>
    </row>
    <row r="5">
      <c r="A5" s="4" t="inlineStr">
        <is>
          <t>Average price, at beginning balance</t>
        </is>
      </c>
      <c r="B5" s="6" t="inlineStr">
        <is>
          <t>R$ 80.54</t>
        </is>
      </c>
      <c r="C5" s="6" t="inlineStr">
        <is>
          <t>R$ 92.23</t>
        </is>
      </c>
      <c r="D5" s="4" t="inlineStr">
        <is>
          <t xml:space="preserve"> </t>
        </is>
      </c>
    </row>
    <row r="6">
      <c r="A6" s="4" t="inlineStr">
        <is>
          <t>Number of shares, Repurchased</t>
        </is>
      </c>
      <c r="B6" s="5" t="n">
        <v>216339</v>
      </c>
      <c r="C6" s="5" t="n">
        <v>2131358</v>
      </c>
      <c r="D6" s="5" t="n">
        <v>2142051</v>
      </c>
    </row>
    <row r="7">
      <c r="A7" s="4" t="inlineStr">
        <is>
          <t>Average price repurchased</t>
        </is>
      </c>
      <c r="B7" s="6" t="inlineStr">
        <is>
          <t>R$ 57.17</t>
        </is>
      </c>
      <c r="C7" s="6" t="inlineStr">
        <is>
          <t>R$ 71.46</t>
        </is>
      </c>
      <c r="D7" s="6" t="inlineStr">
        <is>
          <t>R$ 119.99</t>
        </is>
      </c>
    </row>
    <row r="8">
      <c r="A8" s="4" t="inlineStr">
        <is>
          <t>Number of treasury shares, delivered under the share-based compensation plan</t>
        </is>
      </c>
      <c r="B8" s="5" t="n">
        <v>-229146</v>
      </c>
      <c r="C8" s="4" t="inlineStr">
        <is>
          <t xml:space="preserve"> </t>
        </is>
      </c>
      <c r="D8" s="4" t="inlineStr">
        <is>
          <t xml:space="preserve"> </t>
        </is>
      </c>
    </row>
    <row r="9">
      <c r="A9" s="4" t="inlineStr">
        <is>
          <t>Average price, delivered under the share-based compensation plan</t>
        </is>
      </c>
      <c r="B9" s="6" t="inlineStr">
        <is>
          <t>R$ 79.28</t>
        </is>
      </c>
      <c r="C9" s="4" t="inlineStr">
        <is>
          <t xml:space="preserve"> </t>
        </is>
      </c>
      <c r="D9" s="4" t="inlineStr">
        <is>
          <t xml:space="preserve"> </t>
        </is>
      </c>
    </row>
    <row r="10">
      <c r="A10" s="4" t="inlineStr">
        <is>
          <t>Number of shares, Transferred from exercise of stock options</t>
        </is>
      </c>
      <c r="B10" s="4" t="inlineStr">
        <is>
          <t xml:space="preserve"> </t>
        </is>
      </c>
      <c r="C10" s="4" t="inlineStr">
        <is>
          <t xml:space="preserve"> </t>
        </is>
      </c>
      <c r="D10" s="5" t="n">
        <v>-442669</v>
      </c>
    </row>
    <row r="11">
      <c r="A11" s="4" t="inlineStr">
        <is>
          <t>Average price transferred from exercise of stock options</t>
        </is>
      </c>
      <c r="B11" s="4" t="inlineStr">
        <is>
          <t xml:space="preserve"> </t>
        </is>
      </c>
      <c r="C11" s="4" t="inlineStr">
        <is>
          <t xml:space="preserve"> </t>
        </is>
      </c>
      <c r="D11" s="6" t="inlineStr">
        <is>
          <t>R$ 124.26</t>
        </is>
      </c>
    </row>
    <row r="12">
      <c r="A12" s="4" t="inlineStr">
        <is>
          <t>Number of shares, Transferred from shares contribution</t>
        </is>
      </c>
      <c r="B12" s="4" t="inlineStr">
        <is>
          <t xml:space="preserve"> </t>
        </is>
      </c>
      <c r="C12" s="4" t="inlineStr">
        <is>
          <t xml:space="preserve"> </t>
        </is>
      </c>
      <c r="D12" s="5" t="n">
        <v>-44455</v>
      </c>
    </row>
    <row r="13">
      <c r="A13" s="4" t="inlineStr">
        <is>
          <t>Average price transferred from shares contribution</t>
        </is>
      </c>
      <c r="B13" s="4" t="inlineStr">
        <is>
          <t xml:space="preserve"> </t>
        </is>
      </c>
      <c r="C13" s="4" t="inlineStr">
        <is>
          <t xml:space="preserve"> </t>
        </is>
      </c>
      <c r="D13" s="6" t="inlineStr">
        <is>
          <t>R$ 111.94</t>
        </is>
      </c>
    </row>
    <row r="14">
      <c r="A14" s="4" t="inlineStr">
        <is>
          <t>Number of shares, Outstanding, at ending balance</t>
        </is>
      </c>
      <c r="B14" s="5" t="n">
        <v>3773478</v>
      </c>
      <c r="C14" s="5" t="n">
        <v>3786285</v>
      </c>
      <c r="D14" s="5" t="n">
        <v>1654927</v>
      </c>
    </row>
    <row r="15">
      <c r="A15" s="4" t="inlineStr">
        <is>
          <t>Average price, at ending balance</t>
        </is>
      </c>
      <c r="B15" s="6" t="inlineStr">
        <is>
          <t>R$ 79.28</t>
        </is>
      </c>
      <c r="C15" s="6" t="inlineStr">
        <is>
          <t>R$ 80.54</t>
        </is>
      </c>
      <c r="D15" s="6" t="inlineStr">
        <is>
          <t>R$ 92.23</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Details Narrative) - BRL (R$) R$ in Thousands</t>
        </is>
      </c>
      <c r="B1" s="2" t="inlineStr">
        <is>
          <t>12 Months Ended</t>
        </is>
      </c>
    </row>
    <row r="2">
      <c r="B2" s="2" t="inlineStr">
        <is>
          <t>Dec. 31, 2023</t>
        </is>
      </c>
      <c r="C2" s="2" t="inlineStr">
        <is>
          <t>Dec. 31, 2022</t>
        </is>
      </c>
      <c r="D2" s="2" t="inlineStr">
        <is>
          <t>Dec. 31, 2021</t>
        </is>
      </c>
      <c r="E2" s="2" t="inlineStr">
        <is>
          <t>Mar. 24, 2023</t>
        </is>
      </c>
      <c r="F2" s="2" t="inlineStr">
        <is>
          <t>Jan. 27, 2022</t>
        </is>
      </c>
      <c r="G2" s="2" t="inlineStr">
        <is>
          <t>Oct. 27,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t>
        </is>
      </c>
      <c r="B4" s="6" t="inlineStr">
        <is>
          <t>R$ 17</t>
        </is>
      </c>
      <c r="C4" s="6" t="inlineStr">
        <is>
          <t>R$ 17</t>
        </is>
      </c>
      <c r="D4" s="4" t="inlineStr">
        <is>
          <t xml:space="preserve"> </t>
        </is>
      </c>
      <c r="E4" s="4" t="inlineStr">
        <is>
          <t xml:space="preserve"> </t>
        </is>
      </c>
      <c r="F4" s="4" t="inlineStr">
        <is>
          <t xml:space="preserve"> </t>
        </is>
      </c>
      <c r="G4" s="4" t="inlineStr">
        <is>
          <t xml:space="preserve"> </t>
        </is>
      </c>
    </row>
    <row r="5">
      <c r="A5" s="4" t="inlineStr">
        <is>
          <t>Total number of shares</t>
        </is>
      </c>
      <c r="B5" s="5" t="n">
        <v>93722831</v>
      </c>
      <c r="C5" s="5" t="n">
        <v>93722831</v>
      </c>
      <c r="D5" s="4" t="inlineStr">
        <is>
          <t xml:space="preserve"> </t>
        </is>
      </c>
      <c r="E5" s="4" t="inlineStr">
        <is>
          <t xml:space="preserve"> </t>
        </is>
      </c>
      <c r="F5" s="4" t="inlineStr">
        <is>
          <t xml:space="preserve"> </t>
        </is>
      </c>
      <c r="G5" s="4" t="inlineStr">
        <is>
          <t xml:space="preserve"> </t>
        </is>
      </c>
    </row>
    <row r="6">
      <c r="A6" s="4" t="inlineStr">
        <is>
          <t>Authorized capital</t>
        </is>
      </c>
      <c r="B6" s="6" t="inlineStr">
        <is>
          <t>R$ 50</t>
        </is>
      </c>
      <c r="C6" s="6" t="inlineStr">
        <is>
          <t>R$ 50</t>
        </is>
      </c>
      <c r="D6" s="4" t="inlineStr">
        <is>
          <t xml:space="preserve"> </t>
        </is>
      </c>
      <c r="E6" s="4" t="inlineStr">
        <is>
          <t xml:space="preserve"> </t>
        </is>
      </c>
      <c r="F6" s="4" t="inlineStr">
        <is>
          <t xml:space="preserve"> </t>
        </is>
      </c>
      <c r="G6" s="4" t="inlineStr">
        <is>
          <t xml:space="preserve"> </t>
        </is>
      </c>
    </row>
    <row r="7">
      <c r="A7" s="4" t="inlineStr">
        <is>
          <t>Payment of dividends</t>
        </is>
      </c>
      <c r="B7" s="5" t="n">
        <v>65539</v>
      </c>
      <c r="C7" s="5" t="n">
        <v>66828</v>
      </c>
      <c r="D7" s="6" t="inlineStr">
        <is>
          <t>R$ 65521</t>
        </is>
      </c>
      <c r="E7" s="4" t="inlineStr">
        <is>
          <t xml:space="preserve"> </t>
        </is>
      </c>
      <c r="F7" s="4" t="inlineStr">
        <is>
          <t xml:space="preserve"> </t>
        </is>
      </c>
      <c r="G7" s="4" t="inlineStr">
        <is>
          <t xml:space="preserve"> </t>
        </is>
      </c>
    </row>
    <row r="8">
      <c r="A8" s="4" t="inlineStr">
        <is>
          <t>Dividend distributed</t>
        </is>
      </c>
      <c r="B8" s="5" t="n">
        <v>46788</v>
      </c>
      <c r="C8" s="5" t="n">
        <v>47092</v>
      </c>
      <c r="D8" s="5" t="n">
        <v>46873</v>
      </c>
      <c r="E8" s="4" t="inlineStr">
        <is>
          <t xml:space="preserve"> </t>
        </is>
      </c>
      <c r="F8" s="4" t="inlineStr">
        <is>
          <t xml:space="preserve"> </t>
        </is>
      </c>
      <c r="G8" s="4" t="inlineStr">
        <is>
          <t xml:space="preserve"> </t>
        </is>
      </c>
    </row>
    <row r="9">
      <c r="A9" s="4" t="inlineStr">
        <is>
          <t>Dividends paid to non-controlling interests</t>
        </is>
      </c>
      <c r="B9" s="5" t="n">
        <v>18750</v>
      </c>
      <c r="C9" s="5" t="n">
        <v>19736</v>
      </c>
      <c r="D9" s="5" t="n">
        <v>18648</v>
      </c>
      <c r="E9" s="4" t="inlineStr">
        <is>
          <t xml:space="preserve"> </t>
        </is>
      </c>
      <c r="F9" s="4" t="inlineStr">
        <is>
          <t xml:space="preserve"> </t>
        </is>
      </c>
      <c r="G9" s="4" t="inlineStr">
        <is>
          <t xml:space="preserve"> </t>
        </is>
      </c>
    </row>
    <row r="10">
      <c r="A10" s="4" t="inlineStr">
        <is>
          <t>Cash outflow</t>
        </is>
      </c>
      <c r="B10" s="6" t="inlineStr">
        <is>
          <t>R$ 12369</t>
        </is>
      </c>
      <c r="C10" s="6" t="inlineStr">
        <is>
          <t>R$ 152317</t>
        </is>
      </c>
      <c r="D10" s="6" t="inlineStr">
        <is>
          <t>R$ 213722</t>
        </is>
      </c>
      <c r="E10" s="4" t="inlineStr">
        <is>
          <t xml:space="preserve"> </t>
        </is>
      </c>
      <c r="F10" s="4" t="inlineStr">
        <is>
          <t xml:space="preserve"> </t>
        </is>
      </c>
      <c r="G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number of shares</t>
        </is>
      </c>
      <c r="B13" s="5" t="n">
        <v>47920068</v>
      </c>
      <c r="C13" s="5" t="n">
        <v>47920068</v>
      </c>
      <c r="D13" s="4" t="inlineStr">
        <is>
          <t xml:space="preserve"> </t>
        </is>
      </c>
      <c r="E13" s="4" t="inlineStr">
        <is>
          <t xml:space="preserve"> </t>
        </is>
      </c>
      <c r="F13" s="4" t="inlineStr">
        <is>
          <t xml:space="preserve"> </t>
        </is>
      </c>
      <c r="G13" s="4" t="inlineStr">
        <is>
          <t xml:space="preserve"> </t>
        </is>
      </c>
    </row>
    <row r="14">
      <c r="A14" s="4" t="inlineStr">
        <is>
          <t>Repurchase of ordinary shares</t>
        </is>
      </c>
      <c r="B14" s="4" t="inlineStr">
        <is>
          <t xml:space="preserve"> </t>
        </is>
      </c>
      <c r="C14" s="4" t="inlineStr">
        <is>
          <t xml:space="preserve"> </t>
        </is>
      </c>
      <c r="D14" s="4" t="inlineStr">
        <is>
          <t xml:space="preserve"> </t>
        </is>
      </c>
      <c r="E14" s="5" t="n">
        <v>2000000</v>
      </c>
      <c r="F14" s="5" t="n">
        <v>1874457</v>
      </c>
      <c r="G14" s="5" t="n">
        <v>1383108</v>
      </c>
    </row>
    <row r="15">
      <c r="A15" s="4" t="inlineStr">
        <is>
          <t>Class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number of shares</t>
        </is>
      </c>
      <c r="B17" s="5" t="n">
        <v>45802763</v>
      </c>
      <c r="C17" s="5" t="n">
        <v>45802763</v>
      </c>
      <c r="D17" s="4" t="inlineStr">
        <is>
          <t xml:space="preserve"> </t>
        </is>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BRL (R$) R$ / shares in Units, R$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equity holders of the parent</t>
        </is>
      </c>
      <c r="B4" s="6" t="inlineStr">
        <is>
          <t>R$ 386324</t>
        </is>
      </c>
      <c r="C4" s="6" t="inlineStr">
        <is>
          <t>R$ 373569</t>
        </is>
      </c>
      <c r="D4" s="6" t="inlineStr">
        <is>
          <t>R$ 223326</t>
        </is>
      </c>
    </row>
    <row r="5">
      <c r="A5" s="3" t="inlineStr">
        <is>
          <t>Denominator</t>
        </is>
      </c>
      <c r="B5" s="4" t="inlineStr">
        <is>
          <t xml:space="preserve"> </t>
        </is>
      </c>
      <c r="C5" s="4" t="inlineStr">
        <is>
          <t xml:space="preserve"> </t>
        </is>
      </c>
      <c r="D5" s="4" t="inlineStr">
        <is>
          <t xml:space="preserve"> </t>
        </is>
      </c>
    </row>
    <row r="6">
      <c r="A6" s="4" t="inlineStr">
        <is>
          <t>Weighted average number of outstanding shares</t>
        </is>
      </c>
      <c r="B6" s="5" t="n">
        <v>89830351</v>
      </c>
      <c r="C6" s="5" t="n">
        <v>90335037</v>
      </c>
      <c r="D6" s="5" t="n">
        <v>93291480</v>
      </c>
    </row>
    <row r="7">
      <c r="A7" s="4" t="inlineStr">
        <is>
          <t>Effects of dilution from stock options and restricted share units</t>
        </is>
      </c>
      <c r="B7" s="5" t="n">
        <v>706492</v>
      </c>
      <c r="C7" s="5" t="n">
        <v>329085</v>
      </c>
      <c r="D7" s="5" t="n">
        <v>811818</v>
      </c>
    </row>
    <row r="8">
      <c r="A8" s="4" t="inlineStr">
        <is>
          <t>Weighted average number of outstanding shares adjusted for the effect of dilution</t>
        </is>
      </c>
      <c r="B8" s="5" t="n">
        <v>90536843</v>
      </c>
      <c r="C8" s="5" t="n">
        <v>90664122</v>
      </c>
      <c r="D8" s="5" t="n">
        <v>94103298</v>
      </c>
    </row>
    <row r="9">
      <c r="A9" s="4" t="inlineStr">
        <is>
          <t>Basic earnings per share (R$)</t>
        </is>
      </c>
      <c r="B9" s="6" t="inlineStr">
        <is>
          <t>R$ 4.30</t>
        </is>
      </c>
      <c r="C9" s="6" t="inlineStr">
        <is>
          <t>R$ 4.14</t>
        </is>
      </c>
      <c r="D9" s="6" t="inlineStr">
        <is>
          <t>R$ 2.39</t>
        </is>
      </c>
    </row>
    <row r="10">
      <c r="A10" s="4" t="inlineStr">
        <is>
          <t>Diluted earnings per share (R$)</t>
        </is>
      </c>
      <c r="B10" s="6" t="inlineStr">
        <is>
          <t>R$ 4.27</t>
        </is>
      </c>
      <c r="C10" s="6" t="inlineStr">
        <is>
          <t>R$ 4.12</t>
        </is>
      </c>
      <c r="D10" s="6" t="inlineStr">
        <is>
          <t>R$ 2.37</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Revenue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Tuition fees</t>
        </is>
      </c>
      <c r="B4" s="6" t="inlineStr">
        <is>
          <t>R$ 3505250</t>
        </is>
      </c>
      <c r="C4" s="6" t="inlineStr">
        <is>
          <t>R$ 2827567</t>
        </is>
      </c>
      <c r="D4" s="6" t="inlineStr">
        <is>
          <t>R$ 2124589</t>
        </is>
      </c>
    </row>
    <row r="5">
      <c r="A5" s="4" t="inlineStr">
        <is>
          <t>Other</t>
        </is>
      </c>
      <c r="B5" s="5" t="n">
        <v>263937</v>
      </c>
      <c r="C5" s="5" t="n">
        <v>213040</v>
      </c>
      <c r="D5" s="5" t="n">
        <v>167441</v>
      </c>
    </row>
    <row r="6">
      <c r="A6" s="3" t="inlineStr">
        <is>
          <t>Deductions</t>
        </is>
      </c>
      <c r="B6" s="4" t="inlineStr">
        <is>
          <t xml:space="preserve"> </t>
        </is>
      </c>
      <c r="C6" s="4" t="inlineStr">
        <is>
          <t xml:space="preserve"> </t>
        </is>
      </c>
      <c r="D6" s="4" t="inlineStr">
        <is>
          <t xml:space="preserve"> </t>
        </is>
      </c>
    </row>
    <row r="7">
      <c r="A7" s="4" t="inlineStr">
        <is>
          <t xml:space="preserve">  Discount and scholarships</t>
        </is>
      </c>
      <c r="B7" s="5" t="n">
        <v>-240314</v>
      </c>
      <c r="C7" s="5" t="n">
        <v>-241404</v>
      </c>
      <c r="D7" s="5" t="n">
        <v>-229254</v>
      </c>
    </row>
    <row r="8">
      <c r="A8" s="4" t="inlineStr">
        <is>
          <t xml:space="preserve">  Early payment discounts</t>
        </is>
      </c>
      <c r="B8" s="5" t="n">
        <v>-195054</v>
      </c>
      <c r="C8" s="5" t="n">
        <v>-92234</v>
      </c>
      <c r="D8" s="5" t="n">
        <v>-49879</v>
      </c>
    </row>
    <row r="9">
      <c r="A9" s="4" t="inlineStr">
        <is>
          <t xml:space="preserve">  Returns</t>
        </is>
      </c>
      <c r="B9" s="5" t="n">
        <v>-27743</v>
      </c>
      <c r="C9" s="5" t="n">
        <v>-45402</v>
      </c>
      <c r="D9" s="5" t="n">
        <v>-42373</v>
      </c>
    </row>
    <row r="10">
      <c r="A10" s="4" t="inlineStr">
        <is>
          <t xml:space="preserve">  Taxes</t>
        </is>
      </c>
      <c r="B10" s="5" t="n">
        <v>-142825</v>
      </c>
      <c r="C10" s="5" t="n">
        <v>-107004</v>
      </c>
      <c r="D10" s="5" t="n">
        <v>-74232</v>
      </c>
    </row>
    <row r="11">
      <c r="A11" s="4" t="inlineStr">
        <is>
          <t xml:space="preserve">  PROUNI</t>
        </is>
      </c>
      <c r="B11" s="5" t="n">
        <v>-287338</v>
      </c>
      <c r="C11" s="5" t="n">
        <v>-225506</v>
      </c>
      <c r="D11" s="5" t="n">
        <v>-176921</v>
      </c>
    </row>
    <row r="12">
      <c r="A12" s="4" t="inlineStr">
        <is>
          <t>Revenue from contracts with customers</t>
        </is>
      </c>
      <c r="B12" s="5" t="n">
        <v>2875913</v>
      </c>
      <c r="C12" s="5" t="n">
        <v>2329057</v>
      </c>
      <c r="D12" s="5" t="n">
        <v>1719371</v>
      </c>
    </row>
    <row r="13">
      <c r="A13" s="4" t="inlineStr">
        <is>
          <t>Tuition, digital content and app subscription fees - Transferred over time</t>
        </is>
      </c>
      <c r="B13" s="5" t="n">
        <v>2821251</v>
      </c>
      <c r="C13" s="5" t="n">
        <v>2273578</v>
      </c>
      <c r="D13" s="5" t="n">
        <v>1640889</v>
      </c>
    </row>
    <row r="14">
      <c r="A14" s="4" t="inlineStr">
        <is>
          <t>Other - Transferred at a point in time</t>
        </is>
      </c>
      <c r="B14" s="6" t="inlineStr">
        <is>
          <t>R$ 54662</t>
        </is>
      </c>
      <c r="C14" s="6" t="inlineStr">
        <is>
          <t>R$ 55479</t>
        </is>
      </c>
      <c r="D14" s="6" t="inlineStr">
        <is>
          <t>R$ 78482</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16" customWidth="1" min="2" max="2"/>
    <col width="15" customWidth="1" min="3" max="3"/>
    <col width="15" customWidth="1" min="4" max="4"/>
  </cols>
  <sheetData>
    <row r="1">
      <c r="A1" s="1" t="inlineStr">
        <is>
          <t>Revenue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ypes of services or goods</t>
        </is>
      </c>
      <c r="B4" s="6" t="inlineStr">
        <is>
          <t>R$ 2875913</t>
        </is>
      </c>
      <c r="C4" s="6" t="inlineStr">
        <is>
          <t>R$ 2329057</t>
        </is>
      </c>
      <c r="D4" s="6" t="inlineStr">
        <is>
          <t>R$ 1719371</t>
        </is>
      </c>
    </row>
    <row r="5">
      <c r="A5" s="4" t="inlineStr">
        <is>
          <t>Tuition fees</t>
        </is>
      </c>
      <c r="B5" s="5" t="n">
        <v>2640598</v>
      </c>
      <c r="C5" s="5" t="n">
        <v>2131776</v>
      </c>
      <c r="D5" s="5" t="n">
        <v>1559094</v>
      </c>
    </row>
    <row r="6">
      <c r="A6" s="4" t="inlineStr">
        <is>
          <t>Other</t>
        </is>
      </c>
      <c r="B6" s="5" t="n">
        <v>235315</v>
      </c>
      <c r="C6" s="5" t="n">
        <v>197281</v>
      </c>
      <c r="D6" s="5" t="n">
        <v>160277</v>
      </c>
    </row>
    <row r="7">
      <c r="A7" s="4" t="inlineStr">
        <is>
          <t>Timing of revenue recognition</t>
        </is>
      </c>
      <c r="B7" s="5" t="n">
        <v>2875913</v>
      </c>
      <c r="C7" s="5" t="n">
        <v>2329057</v>
      </c>
      <c r="D7" s="5" t="n">
        <v>1719371</v>
      </c>
    </row>
    <row r="8">
      <c r="A8" s="4" t="inlineStr">
        <is>
          <t>Transferred over time</t>
        </is>
      </c>
      <c r="B8" s="5" t="n">
        <v>2821251</v>
      </c>
      <c r="C8" s="5" t="n">
        <v>2273578</v>
      </c>
      <c r="D8" s="5" t="n">
        <v>1640889</v>
      </c>
    </row>
    <row r="9">
      <c r="A9" s="4" t="inlineStr">
        <is>
          <t>Transferred at a point in time</t>
        </is>
      </c>
      <c r="B9" s="5" t="n">
        <v>54662</v>
      </c>
      <c r="C9" s="5" t="n">
        <v>55479</v>
      </c>
      <c r="D9" s="5" t="n">
        <v>78482</v>
      </c>
    </row>
    <row r="10">
      <c r="A10" s="4" t="inlineStr">
        <is>
          <t>Undergra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ypes of services or goods</t>
        </is>
      </c>
      <c r="B12" s="5" t="n">
        <v>2511018</v>
      </c>
      <c r="C12" s="5" t="n">
        <v>2037889</v>
      </c>
      <c r="D12" s="5" t="n">
        <v>1498408</v>
      </c>
    </row>
    <row r="13">
      <c r="A13" s="4" t="inlineStr">
        <is>
          <t>Tuition fees</t>
        </is>
      </c>
      <c r="B13" s="5" t="n">
        <v>2494121</v>
      </c>
      <c r="C13" s="5" t="n">
        <v>2023128</v>
      </c>
      <c r="D13" s="5" t="n">
        <v>1486111</v>
      </c>
    </row>
    <row r="14">
      <c r="A14" s="4" t="inlineStr">
        <is>
          <t>Other</t>
        </is>
      </c>
      <c r="B14" s="5" t="n">
        <v>16897</v>
      </c>
      <c r="C14" s="5" t="n">
        <v>14761</v>
      </c>
      <c r="D14" s="5" t="n">
        <v>12297</v>
      </c>
    </row>
    <row r="15">
      <c r="A15" s="4" t="inlineStr">
        <is>
          <t>Timing of revenue recognition</t>
        </is>
      </c>
      <c r="B15" s="5" t="n">
        <v>2511018</v>
      </c>
      <c r="C15" s="5" t="n">
        <v>2037889</v>
      </c>
      <c r="D15" s="5" t="n">
        <v>1498408</v>
      </c>
    </row>
    <row r="16">
      <c r="A16" s="4" t="inlineStr">
        <is>
          <t>Transferred over time</t>
        </is>
      </c>
      <c r="B16" s="5" t="n">
        <v>2494121</v>
      </c>
      <c r="C16" s="5" t="n">
        <v>2024373</v>
      </c>
      <c r="D16" s="5" t="n">
        <v>1486111</v>
      </c>
    </row>
    <row r="17">
      <c r="A17" s="4" t="inlineStr">
        <is>
          <t>Transferred at a point in time</t>
        </is>
      </c>
      <c r="B17" s="5" t="n">
        <v>16897</v>
      </c>
      <c r="C17" s="5" t="n">
        <v>13516</v>
      </c>
      <c r="D17" s="5" t="n">
        <v>12297</v>
      </c>
    </row>
    <row r="18">
      <c r="A18" s="4" t="inlineStr">
        <is>
          <t>Continuing Educatio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ypes of services or goods</t>
        </is>
      </c>
      <c r="B20" s="5" t="n">
        <v>146827</v>
      </c>
      <c r="C20" s="5" t="n">
        <v>108806</v>
      </c>
      <c r="D20" s="5" t="n">
        <v>72983</v>
      </c>
    </row>
    <row r="21">
      <c r="A21" s="4" t="inlineStr">
        <is>
          <t>Tuition fees</t>
        </is>
      </c>
      <c r="B21" s="5" t="n">
        <v>146477</v>
      </c>
      <c r="C21" s="5" t="n">
        <v>108648</v>
      </c>
      <c r="D21" s="5" t="n">
        <v>72983</v>
      </c>
    </row>
    <row r="22">
      <c r="A22" s="4" t="inlineStr">
        <is>
          <t>Other</t>
        </is>
      </c>
      <c r="B22" s="5" t="n">
        <v>350</v>
      </c>
      <c r="C22" s="5" t="n">
        <v>158</v>
      </c>
      <c r="D22" s="4" t="inlineStr">
        <is>
          <t xml:space="preserve"> </t>
        </is>
      </c>
    </row>
    <row r="23">
      <c r="A23" s="4" t="inlineStr">
        <is>
          <t>Timing of revenue recognition</t>
        </is>
      </c>
      <c r="B23" s="5" t="n">
        <v>146827</v>
      </c>
      <c r="C23" s="5" t="n">
        <v>108806</v>
      </c>
      <c r="D23" s="5" t="n">
        <v>72983</v>
      </c>
    </row>
    <row r="24">
      <c r="A24" s="4" t="inlineStr">
        <is>
          <t>Transferred over time</t>
        </is>
      </c>
      <c r="B24" s="5" t="n">
        <v>146827</v>
      </c>
      <c r="C24" s="5" t="n">
        <v>108806</v>
      </c>
      <c r="D24" s="5" t="n">
        <v>72983</v>
      </c>
    </row>
    <row r="25">
      <c r="A25" s="4" t="inlineStr">
        <is>
          <t>Transferred at a point in time</t>
        </is>
      </c>
      <c r="B25" s="4" t="inlineStr">
        <is>
          <t xml:space="preserve"> </t>
        </is>
      </c>
      <c r="C25" s="4" t="inlineStr">
        <is>
          <t xml:space="preserve"> </t>
        </is>
      </c>
      <c r="D25" s="4" t="inlineStr">
        <is>
          <t xml:space="preserve"> </t>
        </is>
      </c>
    </row>
    <row r="26">
      <c r="A26" s="4" t="inlineStr">
        <is>
          <t>Digital Servic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ypes of services or goods</t>
        </is>
      </c>
      <c r="B28" s="5" t="n">
        <v>229285</v>
      </c>
      <c r="C28" s="5" t="n">
        <v>189984</v>
      </c>
      <c r="D28" s="5" t="n">
        <v>151958</v>
      </c>
    </row>
    <row r="29">
      <c r="A29" s="4" t="inlineStr">
        <is>
          <t>Tuition fees</t>
        </is>
      </c>
      <c r="B29" s="4" t="inlineStr">
        <is>
          <t xml:space="preserve"> </t>
        </is>
      </c>
      <c r="C29" s="4" t="inlineStr">
        <is>
          <t xml:space="preserve"> </t>
        </is>
      </c>
      <c r="D29" s="4" t="inlineStr">
        <is>
          <t xml:space="preserve"> </t>
        </is>
      </c>
    </row>
    <row r="30">
      <c r="A30" s="4" t="inlineStr">
        <is>
          <t>Other</t>
        </is>
      </c>
      <c r="B30" s="5" t="n">
        <v>229285</v>
      </c>
      <c r="C30" s="5" t="n">
        <v>189984</v>
      </c>
      <c r="D30" s="5" t="n">
        <v>151958</v>
      </c>
    </row>
    <row r="31">
      <c r="A31" s="4" t="inlineStr">
        <is>
          <t>Timing of revenue recognition</t>
        </is>
      </c>
      <c r="B31" s="5" t="n">
        <v>229285</v>
      </c>
      <c r="C31" s="5" t="n">
        <v>189984</v>
      </c>
      <c r="D31" s="5" t="n">
        <v>151958</v>
      </c>
    </row>
    <row r="32">
      <c r="A32" s="4" t="inlineStr">
        <is>
          <t>Transferred over time</t>
        </is>
      </c>
      <c r="B32" s="5" t="n">
        <v>191520</v>
      </c>
      <c r="C32" s="5" t="n">
        <v>145939</v>
      </c>
      <c r="D32" s="5" t="n">
        <v>81795</v>
      </c>
    </row>
    <row r="33">
      <c r="A33" s="4" t="inlineStr">
        <is>
          <t>Transferred at a point in time</t>
        </is>
      </c>
      <c r="B33" s="5" t="n">
        <v>37765</v>
      </c>
      <c r="C33" s="5" t="n">
        <v>44045</v>
      </c>
      <c r="D33" s="5" t="n">
        <v>70163</v>
      </c>
    </row>
    <row r="34">
      <c r="A34" s="4" t="inlineStr">
        <is>
          <t>Elimination (inter-segment transaction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Types of services or goods</t>
        </is>
      </c>
      <c r="B36" s="5" t="n">
        <v>-11217</v>
      </c>
      <c r="C36" s="5" t="n">
        <v>-7622</v>
      </c>
      <c r="D36" s="5" t="n">
        <v>-3978</v>
      </c>
    </row>
    <row r="37">
      <c r="A37" s="4" t="inlineStr">
        <is>
          <t>Tuition fees</t>
        </is>
      </c>
      <c r="B37" s="4" t="inlineStr">
        <is>
          <t xml:space="preserve"> </t>
        </is>
      </c>
      <c r="C37" s="4" t="inlineStr">
        <is>
          <t xml:space="preserve"> </t>
        </is>
      </c>
      <c r="D37" s="4" t="inlineStr">
        <is>
          <t xml:space="preserve"> </t>
        </is>
      </c>
    </row>
    <row r="38">
      <c r="A38" s="4" t="inlineStr">
        <is>
          <t>Other</t>
        </is>
      </c>
      <c r="B38" s="5" t="n">
        <v>-11217</v>
      </c>
      <c r="C38" s="5" t="n">
        <v>-7622</v>
      </c>
      <c r="D38" s="5" t="n">
        <v>-3978</v>
      </c>
    </row>
    <row r="39">
      <c r="A39" s="4" t="inlineStr">
        <is>
          <t>Timing of revenue recognition</t>
        </is>
      </c>
      <c r="B39" s="5" t="n">
        <v>-11217</v>
      </c>
      <c r="C39" s="5" t="n">
        <v>-7622</v>
      </c>
      <c r="D39" s="5" t="n">
        <v>-3978</v>
      </c>
    </row>
    <row r="40">
      <c r="A40" s="4" t="inlineStr">
        <is>
          <t>Transferred over time</t>
        </is>
      </c>
      <c r="B40" s="5" t="n">
        <v>-11217</v>
      </c>
      <c r="C40" s="5" t="n">
        <v>-5540</v>
      </c>
      <c r="D40" s="4" t="inlineStr">
        <is>
          <t xml:space="preserve"> </t>
        </is>
      </c>
    </row>
    <row r="41">
      <c r="A41" s="4" t="inlineStr">
        <is>
          <t>Transferred at a point in time</t>
        </is>
      </c>
      <c r="B41" s="4" t="inlineStr">
        <is>
          <t xml:space="preserve"> </t>
        </is>
      </c>
      <c r="C41" s="6" t="inlineStr">
        <is>
          <t>R$ 2082</t>
        </is>
      </c>
      <c r="D41" s="6" t="inlineStr">
        <is>
          <t>R$ 3978</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Expenses and costs by nature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ost of services</t>
        </is>
      </c>
      <c r="B4" s="6" t="inlineStr">
        <is>
          <t>R$ 1109813</t>
        </is>
      </c>
      <c r="C4" s="6" t="inlineStr">
        <is>
          <t>R$ 859552</t>
        </is>
      </c>
      <c r="D4" s="6" t="inlineStr">
        <is>
          <t>R$ 652300</t>
        </is>
      </c>
    </row>
    <row r="5">
      <c r="A5" s="4" t="inlineStr">
        <is>
          <t>Selling, general and administrative expenses</t>
        </is>
      </c>
      <c r="B5" s="5" t="n">
        <v>-1014684</v>
      </c>
      <c r="C5" s="5" t="n">
        <v>-798153</v>
      </c>
      <c r="D5" s="5" t="n">
        <v>-622615</v>
      </c>
    </row>
    <row r="6">
      <c r="A6" s="4" t="inlineStr">
        <is>
          <t>Total</t>
        </is>
      </c>
      <c r="B6" s="5" t="n">
        <v>-2124497</v>
      </c>
      <c r="C6" s="5" t="n">
        <v>-1657705</v>
      </c>
      <c r="D6" s="5" t="n">
        <v>-1274915</v>
      </c>
    </row>
    <row r="7">
      <c r="A7" s="4" t="inlineStr">
        <is>
          <t>Payroll</t>
        </is>
      </c>
      <c r="B7" s="5" t="n">
        <v>-1085144</v>
      </c>
      <c r="C7" s="5" t="n">
        <v>-880664</v>
      </c>
      <c r="D7" s="5" t="n">
        <v>-677564</v>
      </c>
    </row>
    <row r="8">
      <c r="A8" s="4" t="inlineStr">
        <is>
          <t>Hospital and medical agreements</t>
        </is>
      </c>
      <c r="B8" s="5" t="n">
        <v>-86151</v>
      </c>
      <c r="C8" s="5" t="n">
        <v>-66065</v>
      </c>
      <c r="D8" s="5" t="n">
        <v>-37449</v>
      </c>
    </row>
    <row r="9">
      <c r="A9" s="4" t="inlineStr">
        <is>
          <t>Depreciation and amortization</t>
        </is>
      </c>
      <c r="B9" s="5" t="n">
        <v>-289511</v>
      </c>
      <c r="C9" s="5" t="n">
        <v>-206220</v>
      </c>
      <c r="D9" s="5" t="n">
        <v>-154220</v>
      </c>
    </row>
    <row r="10">
      <c r="A10" s="4" t="inlineStr">
        <is>
          <t>Lease expenses</t>
        </is>
      </c>
      <c r="B10" s="5" t="n">
        <v>-10871</v>
      </c>
      <c r="C10" s="5" t="n">
        <v>-12153</v>
      </c>
      <c r="D10" s="5" t="n">
        <v>-11229</v>
      </c>
    </row>
    <row r="11">
      <c r="A11" s="4" t="inlineStr">
        <is>
          <t>Utilities</t>
        </is>
      </c>
      <c r="B11" s="5" t="n">
        <v>-20403</v>
      </c>
      <c r="C11" s="5" t="n">
        <v>-17682</v>
      </c>
      <c r="D11" s="5" t="n">
        <v>-10643</v>
      </c>
    </row>
    <row r="12">
      <c r="A12" s="4" t="inlineStr">
        <is>
          <t>Maintenance</t>
        </is>
      </c>
      <c r="B12" s="5" t="n">
        <v>-105919</v>
      </c>
      <c r="C12" s="5" t="n">
        <v>-76475</v>
      </c>
      <c r="D12" s="5" t="n">
        <v>-47141</v>
      </c>
    </row>
    <row r="13">
      <c r="A13" s="4" t="inlineStr">
        <is>
          <t>Share-based compensation</t>
        </is>
      </c>
      <c r="B13" s="5" t="n">
        <v>-31535</v>
      </c>
      <c r="C13" s="5" t="n">
        <v>-31274</v>
      </c>
      <c r="D13" s="5" t="n">
        <v>-43377</v>
      </c>
    </row>
    <row r="14">
      <c r="A14" s="4" t="inlineStr">
        <is>
          <t>Tax expenses</t>
        </is>
      </c>
      <c r="B14" s="5" t="n">
        <v>-14447</v>
      </c>
      <c r="C14" s="5" t="n">
        <v>-10518</v>
      </c>
      <c r="D14" s="5" t="n">
        <v>-7997</v>
      </c>
    </row>
    <row r="15">
      <c r="A15" s="4" t="inlineStr">
        <is>
          <t>Pedagogical services</t>
        </is>
      </c>
      <c r="B15" s="5" t="n">
        <v>-64081</v>
      </c>
      <c r="C15" s="5" t="n">
        <v>-48084</v>
      </c>
      <c r="D15" s="5" t="n">
        <v>-47881</v>
      </c>
    </row>
    <row r="16">
      <c r="A16" s="4" t="inlineStr">
        <is>
          <t>Sales and marketing</t>
        </is>
      </c>
      <c r="B16" s="5" t="n">
        <v>-74140</v>
      </c>
      <c r="C16" s="5" t="n">
        <v>-48217</v>
      </c>
      <c r="D16" s="5" t="n">
        <v>-39506</v>
      </c>
    </row>
    <row r="17">
      <c r="A17" s="4" t="inlineStr">
        <is>
          <t>Allowance for expected credit losses</t>
        </is>
      </c>
      <c r="B17" s="5" t="n">
        <v>-74552</v>
      </c>
      <c r="C17" s="5" t="n">
        <v>-42708</v>
      </c>
      <c r="D17" s="5" t="n">
        <v>-47819</v>
      </c>
    </row>
    <row r="18">
      <c r="A18" s="4" t="inlineStr">
        <is>
          <t>Travel expenses</t>
        </is>
      </c>
      <c r="B18" s="5" t="n">
        <v>-16098</v>
      </c>
      <c r="C18" s="5" t="n">
        <v>-14003</v>
      </c>
      <c r="D18" s="5" t="n">
        <v>-7542</v>
      </c>
    </row>
    <row r="19">
      <c r="A19" s="4" t="inlineStr">
        <is>
          <t>Consulting fees</t>
        </is>
      </c>
      <c r="B19" s="5" t="n">
        <v>-62630</v>
      </c>
      <c r="C19" s="5" t="n">
        <v>-35326</v>
      </c>
      <c r="D19" s="5" t="n">
        <v>-38818</v>
      </c>
    </row>
    <row r="20">
      <c r="A20" s="4" t="inlineStr">
        <is>
          <t>Other</t>
        </is>
      </c>
      <c r="B20" s="5" t="n">
        <v>-189015</v>
      </c>
      <c r="C20" s="5" t="n">
        <v>-168316</v>
      </c>
      <c r="D20" s="5" t="n">
        <v>-103729</v>
      </c>
    </row>
    <row r="21">
      <c r="A21" s="4" t="inlineStr">
        <is>
          <t>Total</t>
        </is>
      </c>
      <c r="B21" s="6" t="inlineStr">
        <is>
          <t>R$ 2124497</t>
        </is>
      </c>
      <c r="C21" s="6" t="inlineStr">
        <is>
          <t>R$ 1657705</t>
        </is>
      </c>
      <c r="D21" s="6" t="inlineStr">
        <is>
          <t>R$ 1274915</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6 Cash and cash equivalents
Schedule of cash and cash equivalents
2023 2022
Cash and bank deposits 11,746 57,509
Cash equivalents 541,284 1,035,573
Cash and cash equivalents 553,030 1,093,082 Cash equivalents correspond mainly to financial investments in Bank Certificates
of Deposit (“CDB”) with highly rated financial institutions and investments funds managed by highly rated financial institutions. As of December 31, 2023, the average interest on these investments is equivalent
to 100.8 99.21 23,173 24,44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e result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come from financial investments</t>
        </is>
      </c>
      <c r="B4" s="6" t="inlineStr">
        <is>
          <t>R$ 73672</t>
        </is>
      </c>
      <c r="C4" s="6" t="inlineStr">
        <is>
          <t>R$ 67810</t>
        </is>
      </c>
      <c r="D4" s="6" t="inlineStr">
        <is>
          <t>R$ 35773</t>
        </is>
      </c>
    </row>
    <row r="5">
      <c r="A5" s="4" t="inlineStr">
        <is>
          <t>Interest received</t>
        </is>
      </c>
      <c r="B5" s="5" t="n">
        <v>33450</v>
      </c>
      <c r="C5" s="5" t="n">
        <v>27197</v>
      </c>
      <c r="D5" s="5" t="n">
        <v>23040</v>
      </c>
    </row>
    <row r="6">
      <c r="A6" s="4" t="inlineStr">
        <is>
          <t>Other</t>
        </is>
      </c>
      <c r="B6" s="5" t="n">
        <v>3520</v>
      </c>
      <c r="C6" s="5" t="n">
        <v>7035</v>
      </c>
      <c r="D6" s="5" t="n">
        <v>5753</v>
      </c>
    </row>
    <row r="7">
      <c r="A7" s="4" t="inlineStr">
        <is>
          <t>Finance income</t>
        </is>
      </c>
      <c r="B7" s="5" t="n">
        <v>110642</v>
      </c>
      <c r="C7" s="5" t="n">
        <v>102042</v>
      </c>
      <c r="D7" s="5" t="n">
        <v>64566</v>
      </c>
    </row>
    <row r="8">
      <c r="A8" s="4" t="inlineStr">
        <is>
          <t>Interest expense</t>
        </is>
      </c>
      <c r="B8" s="5" t="n">
        <v>-285447</v>
      </c>
      <c r="C8" s="5" t="n">
        <v>-200081</v>
      </c>
      <c r="D8" s="5" t="n">
        <v>-108437</v>
      </c>
    </row>
    <row r="9">
      <c r="A9" s="4" t="inlineStr">
        <is>
          <t>Interest expense on lease liabilities</t>
        </is>
      </c>
      <c r="B9" s="5" t="n">
        <v>-100849</v>
      </c>
      <c r="C9" s="5" t="n">
        <v>-88571</v>
      </c>
      <c r="D9" s="5" t="n">
        <v>-67212</v>
      </c>
    </row>
    <row r="10">
      <c r="A10" s="4" t="inlineStr">
        <is>
          <t>Financial discounts granted</t>
        </is>
      </c>
      <c r="B10" s="5" t="n">
        <v>-30891</v>
      </c>
      <c r="C10" s="5" t="n">
        <v>-24092</v>
      </c>
      <c r="D10" s="5" t="n">
        <v>-23193</v>
      </c>
    </row>
    <row r="11">
      <c r="A11" s="4" t="inlineStr">
        <is>
          <t>Bank fees</t>
        </is>
      </c>
      <c r="B11" s="5" t="n">
        <v>-7163</v>
      </c>
      <c r="C11" s="5" t="n">
        <v>-8623</v>
      </c>
      <c r="D11" s="5" t="n">
        <v>-7878</v>
      </c>
    </row>
    <row r="12">
      <c r="A12" s="4" t="inlineStr">
        <is>
          <t>Foreign exchange loss, net</t>
        </is>
      </c>
      <c r="B12" s="5" t="n">
        <v>-681</v>
      </c>
      <c r="C12" s="5" t="n">
        <v>-852</v>
      </c>
      <c r="D12" s="5" t="n">
        <v>-17973</v>
      </c>
    </row>
    <row r="13">
      <c r="A13" s="4" t="inlineStr">
        <is>
          <t>IOF taxes (taxes on financial transactions)</t>
        </is>
      </c>
      <c r="B13" s="5" t="n">
        <v>-1947</v>
      </c>
      <c r="C13" s="5" t="n">
        <v>-178</v>
      </c>
      <c r="D13" s="5" t="n">
        <v>-3306</v>
      </c>
    </row>
    <row r="14">
      <c r="A14" s="4" t="inlineStr">
        <is>
          <t>Other</t>
        </is>
      </c>
      <c r="B14" s="5" t="n">
        <v>-30638</v>
      </c>
      <c r="C14" s="5" t="n">
        <v>-27496</v>
      </c>
      <c r="D14" s="5" t="n">
        <v>-15797</v>
      </c>
    </row>
    <row r="15">
      <c r="A15" s="4" t="inlineStr">
        <is>
          <t>Finance expenses</t>
        </is>
      </c>
      <c r="B15" s="5" t="n">
        <v>-457616</v>
      </c>
      <c r="C15" s="5" t="n">
        <v>-349893</v>
      </c>
      <c r="D15" s="5" t="n">
        <v>-243796</v>
      </c>
    </row>
    <row r="16">
      <c r="A16" s="4" t="inlineStr">
        <is>
          <t>Finance result</t>
        </is>
      </c>
      <c r="B16" s="6" t="inlineStr">
        <is>
          <t>R$ 346974</t>
        </is>
      </c>
      <c r="C16" s="6" t="inlineStr">
        <is>
          <t>R$ 247851</t>
        </is>
      </c>
      <c r="D16" s="6" t="inlineStr">
        <is>
          <t>R$ 17923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 BRL (R$) R$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before income taxes</t>
        </is>
      </c>
      <c r="B4" s="6" t="inlineStr">
        <is>
          <t>R$ 429582</t>
        </is>
      </c>
      <c r="C4" s="6" t="inlineStr">
        <is>
          <t>R$ 428433</t>
        </is>
      </c>
      <c r="D4" s="6" t="inlineStr">
        <is>
          <t>R$ 273462</t>
        </is>
      </c>
    </row>
    <row r="5">
      <c r="A5" s="4" t="inlineStr">
        <is>
          <t>Combined statutory income taxes rate - %</t>
        </is>
      </c>
      <c r="B5" s="8" t="n">
        <v>0.34</v>
      </c>
      <c r="C5" s="8" t="n">
        <v>0.34</v>
      </c>
      <c r="D5" s="8" t="n">
        <v>0.34</v>
      </c>
    </row>
    <row r="6">
      <c r="A6" s="4" t="inlineStr">
        <is>
          <t>Income taxes at statutory rates</t>
        </is>
      </c>
      <c r="B6" s="6" t="inlineStr">
        <is>
          <t>R$ 146058</t>
        </is>
      </c>
      <c r="C6" s="6" t="inlineStr">
        <is>
          <t>R$ 145667</t>
        </is>
      </c>
      <c r="D6" s="6" t="inlineStr">
        <is>
          <t>R$ 92977</t>
        </is>
      </c>
    </row>
    <row r="7">
      <c r="A7" s="3" t="inlineStr">
        <is>
          <t>Reconciliation adjustments:</t>
        </is>
      </c>
      <c r="B7" s="4" t="inlineStr">
        <is>
          <t xml:space="preserve"> </t>
        </is>
      </c>
      <c r="C7" s="4" t="inlineStr">
        <is>
          <t xml:space="preserve"> </t>
        </is>
      </c>
      <c r="D7" s="4" t="inlineStr">
        <is>
          <t xml:space="preserve"> </t>
        </is>
      </c>
    </row>
    <row r="8">
      <c r="A8" s="4" t="inlineStr">
        <is>
          <t>Tax effect on loss from entities not subject to taxation</t>
        </is>
      </c>
      <c r="B8" s="5" t="n">
        <v>-32274</v>
      </c>
      <c r="C8" s="5" t="n">
        <v>-32859</v>
      </c>
      <c r="D8" s="5" t="n">
        <v>-37794</v>
      </c>
    </row>
    <row r="9">
      <c r="A9" s="4" t="inlineStr">
        <is>
          <t>PROUNI - Fiscal Incentive (i)</t>
        </is>
      </c>
      <c r="B9" s="5" t="n">
        <v>309952</v>
      </c>
      <c r="C9" s="5" t="n">
        <v>270062</v>
      </c>
      <c r="D9" s="5" t="n">
        <v>194830</v>
      </c>
    </row>
    <row r="10">
      <c r="A10" s="4" t="inlineStr">
        <is>
          <t>Unrecognized deferred tax assets</t>
        </is>
      </c>
      <c r="B10" s="5" t="n">
        <v>-154062</v>
      </c>
      <c r="C10" s="5" t="n">
        <v>-117377</v>
      </c>
      <c r="D10" s="5" t="n">
        <v>-86233</v>
      </c>
    </row>
    <row r="11">
      <c r="A11" s="4" t="inlineStr">
        <is>
          <t>Recognized deferred tax assets</t>
        </is>
      </c>
      <c r="B11" s="5" t="n">
        <v>3233</v>
      </c>
      <c r="C11" s="4" t="inlineStr">
        <is>
          <t xml:space="preserve"> </t>
        </is>
      </c>
      <c r="D11" s="4" t="inlineStr">
        <is>
          <t xml:space="preserve"> </t>
        </is>
      </c>
    </row>
    <row r="12">
      <c r="A12" s="4" t="inlineStr">
        <is>
          <t>Presumed profit income tax regime effect (ii)</t>
        </is>
      </c>
      <c r="B12" s="5" t="n">
        <v>-8787</v>
      </c>
      <c r="C12" s="5" t="n">
        <v>-1549</v>
      </c>
      <c r="D12" s="5" t="n">
        <v>-7066</v>
      </c>
    </row>
    <row r="13">
      <c r="A13" s="4" t="inlineStr">
        <is>
          <t>Permanent adjustments</t>
        </is>
      </c>
      <c r="B13" s="5" t="n">
        <v>-4687</v>
      </c>
      <c r="C13" s="5" t="n">
        <v>-12226</v>
      </c>
      <c r="D13" s="5" t="n">
        <v>-6232</v>
      </c>
    </row>
    <row r="14">
      <c r="A14" s="4" t="inlineStr">
        <is>
          <t>Other</t>
        </is>
      </c>
      <c r="B14" s="5" t="n">
        <v>8517</v>
      </c>
      <c r="C14" s="5" t="n">
        <v>3939</v>
      </c>
      <c r="D14" s="5" t="n">
        <v>4293</v>
      </c>
    </row>
    <row r="15">
      <c r="A15" s="4" t="inlineStr">
        <is>
          <t>Income taxes expense - current</t>
        </is>
      </c>
      <c r="B15" s="6" t="inlineStr">
        <is>
          <t>R$ 24166</t>
        </is>
      </c>
      <c r="C15" s="6" t="inlineStr">
        <is>
          <t>R$ 35677</t>
        </is>
      </c>
      <c r="D15" s="6" t="inlineStr">
        <is>
          <t>R$ 31179</t>
        </is>
      </c>
    </row>
    <row r="16">
      <c r="A16" s="4" t="inlineStr">
        <is>
          <t>Effective rate</t>
        </is>
      </c>
      <c r="B16" s="7" t="n">
        <v>0.0562</v>
      </c>
      <c r="C16" s="7" t="n">
        <v>0.0833</v>
      </c>
      <c r="D16" s="7" t="n">
        <v>0.1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Narrative)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Unrecognized deferred income tax assets</t>
        </is>
      </c>
      <c r="B4" s="6" t="inlineStr">
        <is>
          <t>R$ 1211909</t>
        </is>
      </c>
      <c r="C4" s="6" t="inlineStr">
        <is>
          <t>R$ 778080</t>
        </is>
      </c>
    </row>
    <row r="5">
      <c r="A5" s="4" t="inlineStr">
        <is>
          <t>One Subsidiar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cognized deferred income tax assets</t>
        </is>
      </c>
      <c r="B7" s="6" t="inlineStr">
        <is>
          <t>R$ 9508</t>
        </is>
      </c>
      <c r="C7"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s and contingencies (Details) - Legal proceedings contingent liability [member]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lance as of beginning of the year</t>
        </is>
      </c>
      <c r="B4" s="6" t="inlineStr">
        <is>
          <t>R$ 195854</t>
        </is>
      </c>
      <c r="C4" s="6" t="inlineStr">
        <is>
          <t>R$ 148287</t>
        </is>
      </c>
      <c r="D4" s="6" t="inlineStr">
        <is>
          <t>R$ 53139</t>
        </is>
      </c>
    </row>
    <row r="5">
      <c r="A5" s="4" t="inlineStr">
        <is>
          <t>Business combinations</t>
        </is>
      </c>
      <c r="B5" s="5" t="n">
        <v>152</v>
      </c>
      <c r="C5" s="4" t="inlineStr">
        <is>
          <t xml:space="preserve"> </t>
        </is>
      </c>
      <c r="D5" s="5" t="n">
        <v>80252</v>
      </c>
    </row>
    <row r="6">
      <c r="A6" s="4" t="inlineStr">
        <is>
          <t>Additions</t>
        </is>
      </c>
      <c r="B6" s="5" t="n">
        <v>18336</v>
      </c>
      <c r="C6" s="5" t="n">
        <v>73909</v>
      </c>
      <c r="D6" s="5" t="n">
        <v>24744</v>
      </c>
    </row>
    <row r="7">
      <c r="A7" s="4" t="inlineStr">
        <is>
          <t>Reversals</t>
        </is>
      </c>
      <c r="B7" s="5" t="n">
        <v>-109981</v>
      </c>
      <c r="C7" s="5" t="n">
        <v>-26342</v>
      </c>
      <c r="D7" s="5" t="n">
        <v>-9848</v>
      </c>
    </row>
    <row r="8">
      <c r="A8" s="4" t="inlineStr">
        <is>
          <t>Balance as of ending of the year</t>
        </is>
      </c>
      <c r="B8" s="5" t="n">
        <v>104361</v>
      </c>
      <c r="C8" s="5" t="n">
        <v>195854</v>
      </c>
      <c r="D8" s="5" t="n">
        <v>148287</v>
      </c>
    </row>
    <row r="9">
      <c r="A9" s="4" t="inlineStr">
        <is>
          <t>Labou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alance as of beginning of the year</t>
        </is>
      </c>
      <c r="B11" s="5" t="n">
        <v>22484</v>
      </c>
      <c r="C11" s="5" t="n">
        <v>25490</v>
      </c>
      <c r="D11" s="5" t="n">
        <v>4519</v>
      </c>
    </row>
    <row r="12">
      <c r="A12" s="4" t="inlineStr">
        <is>
          <t>Business combinations</t>
        </is>
      </c>
      <c r="B12" s="5" t="n">
        <v>64</v>
      </c>
      <c r="C12" s="4" t="inlineStr">
        <is>
          <t xml:space="preserve"> </t>
        </is>
      </c>
      <c r="D12" s="5" t="n">
        <v>16597</v>
      </c>
    </row>
    <row r="13">
      <c r="A13" s="4" t="inlineStr">
        <is>
          <t>Additions</t>
        </is>
      </c>
      <c r="B13" s="5" t="n">
        <v>3424</v>
      </c>
      <c r="C13" s="5" t="n">
        <v>2300</v>
      </c>
      <c r="D13" s="5" t="n">
        <v>5418</v>
      </c>
    </row>
    <row r="14">
      <c r="A14" s="4" t="inlineStr">
        <is>
          <t>Reversals</t>
        </is>
      </c>
      <c r="B14" s="5" t="n">
        <v>-3251</v>
      </c>
      <c r="C14" s="5" t="n">
        <v>-5306</v>
      </c>
      <c r="D14" s="5" t="n">
        <v>-1044</v>
      </c>
    </row>
    <row r="15">
      <c r="A15" s="4" t="inlineStr">
        <is>
          <t>Balance as of ending of the year</t>
        </is>
      </c>
      <c r="B15" s="5" t="n">
        <v>22721</v>
      </c>
      <c r="C15" s="5" t="n">
        <v>22484</v>
      </c>
      <c r="D15" s="5" t="n">
        <v>25490</v>
      </c>
    </row>
    <row r="16">
      <c r="A16" s="4" t="inlineStr">
        <is>
          <t>Civil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 as of beginning of the year</t>
        </is>
      </c>
      <c r="B18" s="5" t="n">
        <v>24664</v>
      </c>
      <c r="C18" s="5" t="n">
        <v>22928</v>
      </c>
      <c r="D18" s="5" t="n">
        <v>13280</v>
      </c>
    </row>
    <row r="19">
      <c r="A19" s="4" t="inlineStr">
        <is>
          <t>Business combinations</t>
        </is>
      </c>
      <c r="B19" s="5" t="n">
        <v>88</v>
      </c>
      <c r="C19" s="4" t="inlineStr">
        <is>
          <t xml:space="preserve"> </t>
        </is>
      </c>
      <c r="D19" s="5" t="n">
        <v>6017</v>
      </c>
    </row>
    <row r="20">
      <c r="A20" s="4" t="inlineStr">
        <is>
          <t>Additions</t>
        </is>
      </c>
      <c r="B20" s="5" t="n">
        <v>5875</v>
      </c>
      <c r="C20" s="5" t="n">
        <v>7911</v>
      </c>
      <c r="D20" s="5" t="n">
        <v>5101</v>
      </c>
    </row>
    <row r="21">
      <c r="A21" s="4" t="inlineStr">
        <is>
          <t>Reversals</t>
        </is>
      </c>
      <c r="B21" s="5" t="n">
        <v>-9327</v>
      </c>
      <c r="C21" s="5" t="n">
        <v>-6175</v>
      </c>
      <c r="D21" s="5" t="n">
        <v>-1470</v>
      </c>
    </row>
    <row r="22">
      <c r="A22" s="4" t="inlineStr">
        <is>
          <t>Balance as of ending of the year</t>
        </is>
      </c>
      <c r="B22" s="5" t="n">
        <v>21300</v>
      </c>
      <c r="C22" s="5" t="n">
        <v>24664</v>
      </c>
      <c r="D22" s="5" t="n">
        <v>22928</v>
      </c>
    </row>
    <row r="23">
      <c r="A23" s="4" t="inlineStr">
        <is>
          <t>Tax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alance as of beginning of the year</t>
        </is>
      </c>
      <c r="B25" s="5" t="n">
        <v>148706</v>
      </c>
      <c r="C25" s="5" t="n">
        <v>99869</v>
      </c>
      <c r="D25" s="5" t="n">
        <v>35340</v>
      </c>
    </row>
    <row r="26">
      <c r="A26" s="4" t="inlineStr">
        <is>
          <t>Business combinations</t>
        </is>
      </c>
      <c r="B26" s="4" t="inlineStr">
        <is>
          <t xml:space="preserve"> </t>
        </is>
      </c>
      <c r="C26" s="4" t="inlineStr">
        <is>
          <t xml:space="preserve"> </t>
        </is>
      </c>
      <c r="D26" s="5" t="n">
        <v>57638</v>
      </c>
    </row>
    <row r="27">
      <c r="A27" s="4" t="inlineStr">
        <is>
          <t>Additions</t>
        </is>
      </c>
      <c r="B27" s="5" t="n">
        <v>9037</v>
      </c>
      <c r="C27" s="5" t="n">
        <v>63698</v>
      </c>
      <c r="D27" s="5" t="n">
        <v>14225</v>
      </c>
    </row>
    <row r="28">
      <c r="A28" s="4" t="inlineStr">
        <is>
          <t>Reversals</t>
        </is>
      </c>
      <c r="B28" s="5" t="n">
        <v>-97403</v>
      </c>
      <c r="C28" s="5" t="n">
        <v>-14861</v>
      </c>
      <c r="D28" s="5" t="n">
        <v>-7334</v>
      </c>
    </row>
    <row r="29">
      <c r="A29" s="4" t="inlineStr">
        <is>
          <t>Balance as of ending of the year</t>
        </is>
      </c>
      <c r="B29" s="6" t="inlineStr">
        <is>
          <t>R$ 60340</t>
        </is>
      </c>
      <c r="C29" s="6" t="inlineStr">
        <is>
          <t>R$ 148706</t>
        </is>
      </c>
      <c r="D29" s="6" t="inlineStr">
        <is>
          <t>R$ 99869</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nd contingencies (Details 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inlineStr">
        <is>
          <t>R$ 89671</t>
        </is>
      </c>
      <c r="C3" s="6" t="inlineStr">
        <is>
          <t>R$ 78448</t>
        </is>
      </c>
    </row>
    <row r="4">
      <c r="A4" s="4" t="inlineStr">
        <is>
          <t>Legal proceedings contingent liability [member] | Labour [Member] | Types Of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32683</v>
      </c>
      <c r="C6" s="5" t="n">
        <v>13914</v>
      </c>
    </row>
    <row r="7">
      <c r="A7" s="4" t="inlineStr">
        <is>
          <t>Legal proceedings contingent liability [member] | Civil [Member] | Types Of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51319</v>
      </c>
      <c r="C9" s="5" t="n">
        <v>59603</v>
      </c>
    </row>
    <row r="10">
      <c r="A10" s="4" t="inlineStr">
        <is>
          <t>Legal proceedings contingent liability [member] | Taxes And Social Security [Member] | Types Of Ris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6" t="inlineStr">
        <is>
          <t>R$ 5669</t>
        </is>
      </c>
      <c r="C12" s="6" t="inlineStr">
        <is>
          <t>R$ 4931</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nd contingencies (Details Narrative)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Judicial deposits</t>
        </is>
      </c>
      <c r="B3" s="6" t="inlineStr">
        <is>
          <t>R$ 14187</t>
        </is>
      </c>
      <c r="C3" s="6" t="inlineStr">
        <is>
          <t>R$ 12693</t>
        </is>
      </c>
    </row>
    <row r="4">
      <c r="A4" s="4" t="inlineStr">
        <is>
          <t>Other Assets Non 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Judicial deposits</t>
        </is>
      </c>
      <c r="B6" s="5" t="n">
        <v>14187</v>
      </c>
      <c r="C6" s="5" t="n">
        <v>12693</v>
      </c>
    </row>
    <row r="7">
      <c r="A7" s="4" t="inlineStr">
        <is>
          <t>Contingencies correspondent amount</t>
        </is>
      </c>
      <c r="B7" s="6" t="inlineStr">
        <is>
          <t>R$ 81855</t>
        </is>
      </c>
      <c r="C7" s="6" t="inlineStr">
        <is>
          <t>R$ 1453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n-cash transaction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measurement of earn-out of Alem da Medicina, CardioPapers</t>
        </is>
      </c>
      <c r="B4" s="6" t="inlineStr">
        <is>
          <t>R$ 2556</t>
        </is>
      </c>
      <c r="C4" s="4" t="inlineStr">
        <is>
          <t xml:space="preserve"> </t>
        </is>
      </c>
      <c r="D4" s="4" t="inlineStr">
        <is>
          <t xml:space="preserve"> </t>
        </is>
      </c>
    </row>
    <row r="5">
      <c r="A5" s="4" t="inlineStr">
        <is>
          <t>Provision for legal proceedings with corresponding indemnification asset</t>
        </is>
      </c>
      <c r="B5" s="5" t="n">
        <v>20000</v>
      </c>
      <c r="C5" s="5" t="n">
        <v>48333</v>
      </c>
      <c r="D5" s="5" t="n">
        <v>4232</v>
      </c>
    </row>
    <row r="6">
      <c r="A6" s="4" t="inlineStr">
        <is>
          <t>Additions and remeasurements of right-of-use assets and lease liabilities</t>
        </is>
      </c>
      <c r="B6" s="5" t="n">
        <v>77715</v>
      </c>
      <c r="C6" s="5" t="n">
        <v>100873</v>
      </c>
      <c r="D6" s="5" t="n">
        <v>158651</v>
      </c>
    </row>
    <row r="7">
      <c r="A7" s="4" t="inlineStr">
        <is>
          <t>I Clinic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ssuance of shares for acquisition</t>
        </is>
      </c>
      <c r="B9" s="4" t="inlineStr">
        <is>
          <t xml:space="preserve"> </t>
        </is>
      </c>
      <c r="C9" s="4" t="inlineStr">
        <is>
          <t xml:space="preserve"> </t>
        </is>
      </c>
      <c r="D9" s="5" t="n">
        <v>71500</v>
      </c>
    </row>
    <row r="10">
      <c r="A10" s="4" t="inlineStr">
        <is>
          <t>Cliquefarma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ssuance of shares for acquisition</t>
        </is>
      </c>
      <c r="B12" s="4" t="inlineStr">
        <is>
          <t xml:space="preserve"> </t>
        </is>
      </c>
      <c r="C12" s="4" t="inlineStr">
        <is>
          <t xml:space="preserve"> </t>
        </is>
      </c>
      <c r="D12" s="5" t="n">
        <v>3000</v>
      </c>
    </row>
    <row r="13">
      <c r="A13" s="4" t="inlineStr">
        <is>
          <t>RXPRO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ssuance of shares for acquisition</t>
        </is>
      </c>
      <c r="B15" s="4" t="inlineStr">
        <is>
          <t xml:space="preserve"> </t>
        </is>
      </c>
      <c r="C15" s="4" t="inlineStr">
        <is>
          <t xml:space="preserve"> </t>
        </is>
      </c>
      <c r="D15" s="6" t="inlineStr">
        <is>
          <t>R$ 5112</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bsequent event (Details Narrative) - Faculdades Integradas Padrao [Member] R$ in Thousands</t>
        </is>
      </c>
      <c r="B1" s="2" t="inlineStr">
        <is>
          <t>Jan. 24, 2024 BRL (R$) Number</t>
        </is>
      </c>
    </row>
    <row r="2">
      <c r="A2" s="3" t="inlineStr">
        <is>
          <t>IfrsStatementLineItems [Line Items]</t>
        </is>
      </c>
      <c r="B2" s="4" t="inlineStr">
        <is>
          <t xml:space="preserve"> </t>
        </is>
      </c>
    </row>
    <row r="3">
      <c r="A3" s="4" t="inlineStr">
        <is>
          <t>Potential additional payment | R$</t>
        </is>
      </c>
      <c r="B3" s="6" t="inlineStr">
        <is>
          <t>R$ 49600</t>
        </is>
      </c>
    </row>
    <row r="4">
      <c r="A4" s="4" t="inlineStr">
        <is>
          <t>Total number of seats apporved | Number</t>
        </is>
      </c>
      <c r="B4" s="5" t="n">
        <v>32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receivables</t>
        </is>
      </c>
      <c r="B4" s="4" t="inlineStr">
        <is>
          <t xml:space="preserve">7 Trade receivables
Schedule of trade accounts receivable
2023 2022
Tuition fees 461,066 356,074
Educational content (i) 49,135 50,913
FIES 62,971 62,325
Educational credits (ii) 29,391 27,535
Mobile app subscription (iii) 29,091 27,675
Other 15,667 14,923
647,321 539,445
(-) Allowance for expected credit losses (61,398) (44,046)
585,923 495,399
Current 546,438 452,831
Non-current 39,485 42,568
(i) Related to trade receivables from sales of printed books, e-books and medical courses through
digital platform from Medcel, Além da Medicina e Cardiopapers.
(ii) Related to the financing programs offered by our subsidiaries to its students that existed
prior to the acquisitions. The Company closed such programs to new enrolments and maintained only the agreements that were outstanding
as of the acquisition date.
(iii) Related to trade receivables from mobile applications subscriptions for digital medical content. As of December 31, 2023 and 2022, the aging of trade receivables was as
follows:
Schedule of aging of trade accounts receivable
2023 2022
Neither past due nor impaired 323,614 261,025
Past due
1 to 30 days 73,563 56,280
31 to 90 days 109,908 90,734
91 to 180 days 85,193 80,522
More than 180 days 55,043 50,884
647,321 539,445 The changes in the allowance for doubtful accounts for the years ended December
31, 2023, 2022 and 2021, was as follows:
Schedule of allowance for doubtful accounts
2023 2022 2021
Balances at the beginning of the year (44,046) (45,013) (32,980)
Additions (74,552) (42,708) (47,819)
Write-offs 57,200 43,675 35,786
Balances at the end of the year (61,398) (44,046) (45,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ies</t>
        </is>
      </c>
      <c r="B4" s="4" t="inlineStr">
        <is>
          <t>8 Related parties The table below summarizes the balances and transactions with related parties:
Schedule of balances and transactions with related
parties
2023 2022
Assets
Trade receivables (i) 693 917
Other assets (ii) 285 1,975
Total 978 2,892
Current 792 2,892
Non-current 186 -
Liabilities
Accounts payable to selling shareholders (iii) - 30,653
Total - 30,653
Current - 30,653
Non-current - -
2023 2022 2021
Other income (expenses)
UEPC (i) 465 477 752
EMIVE Patrulha 24 Horas Ltda. (iv) (6) - -
459 477 752
Leases
RVL Esteves Gestão Imobiliária S.A. 23,434 20,394 15,336
UNIVAÇO Patrimonial Ltda. 3,582 3,409 3,210
IESVAP Patrimonial Ltda. 5,170 4,920 4,560
32,186 28,723 23,106
(i) Refers to sales of educational content from Medcel to UEPC.
(ii) Refers to expenses to be reimbursed by Bertelsmann SE&amp; Co. KGaA.
(iii) Refers to amounts payable to our shareholder Nicolau Carvalho Esteves regarding the agreement
to which Afya Brazil acquired the right to develop ITPAC Garanhuns medical school, a greenfield unit. The last installment was paid in
November 2023.
(iv) Refers to amounts of expenses related to security services provided by a company of which
one of Afya’s main shareholders has significant influence. Lease agreements with RVL Esteves Gestão Imobiliária
S.A. Afya Brazil has entered into lease agreements with RVL Esteves Gestão
Imobiliária S.A. (“RVL”), an entity controlled by the shareholder Nicolau Carvalho Esteves and of which Mr. Renato
Esteves is an executive officer, as described below: On June 21, 2016, RVL entered into lease agreements (as
amended on April 26, 2018) with ITPAC Araguaína and ITPAC Porto, pursuant to which RVL agreed to lease campuses to those entities
in the cities of Araguaína and Porto Nacional, both located in the State of Tocantins. The lease agreements are adjustable in
accordance with the provisions of each lease agreement. The lease agreements are for an initial term of 20 On November 1, 2016, RVL entered into a lease
agreement with Afya Brazil, pursuant to which RVL agreed to lease to Afya Brazil certain offices in the city of Nova Lima, State of
Minas Gerais, where Afya Brazil’s executive offices are located. On February 9, 2019, the agreement was amended to extend
lease terms and adjust the lease amounts, subject to certain discount conditions set forth in the lease agreement and adjustable in
accordance with the provisions of the lease agreement. The lease agreement had an initial term of five years which ended on January
31, 2024 and was renewed until the end of June, 2024, subject to the provisions of the lease agreement. On September 6, 2018, RVL entered into a lease agreement
with ITPAC Araguaína, pursuant to which RVL agreed to lease to ITPAC the new ITPAC campus by RVL in the city of Palmas, State of
Tocantins. The lease agreement is for an amount equal to 7.5 20 20 On October 30, 2019, RVL entered into a lease agreement with IPTAN, pursuant
to which RVL agreed to lease to IPTAN the new IPTAN medical campus, in the city of Santa Inês, State of Maranhão. The lease
agreement is for a monthly amount equal to (i) up to June 2020, R$ 12 6.5 On August 2, 2021, RVL entered into a lease agreement with ITPAC Araguaína,
pursuant to which RVL agreed to lease to ITPAC the new ITPAC Garanhuns medical campus, in the city of Garanhuns, State of Pernambuco.
The lease agreement is for a monthly amount equal to (i) up to June 2022, R$ 40 6.5 The lease payments in connection with the lease agreements with RVL totaled
R$ 23,434 20,394 15,336 Lease agreement with UNIVAÇO Patrimonial Ltda. On July 14, 2016, UNIVAÇO Patrimonial Ltda., an entity controlled
by the shareholder Nicolau Carvalho Esteves and of which Ms. Rosângela Esteves is the chief executive officer, entered into a lease
agreement with UNIVAÇO, a subsidiary of Afya Brazil, pursuant to which UNIVAÇO Patrimonial Ltda. agreed to lease the UNIVAÇO
campus to UNIVAÇO, located in the city of Ipatinga, State of Minas Gerais. The lease agreement is adjustable in accordance with
the provisions of the lease agreement. The lease agreement is for an initial term of 20 years and is renewable for an additional 20 3,582 3,409 3,210 Lease agreement with IESVAP Patrimonial Ltda. On April 25, 2018, IESVAP Patrimonial Ltda., an entity controlled by the
shareholder Nicolau Carvalho Esteves and of which Mr. Renato Esteves is an executive officer, entered into a lease agreement with IESVAP,
a subsidiary of Afya Brazil, pursuant to which IESVAP Patrimonial Ltda. agreed to lease the IESVAP campus to IESVAP located in the city
of Parnaíba, State of Piauí. The lease agreement is for an amount equal to 7.5 20 20 5,170 4,920 4,560 Key management personnel compensation Key management personnel compensation included in the Company’s consolidated
statement of income comprised the following:
Schedule of key management personnel compensation included in the
Company's consolidated statement of income
2023 2022 2021
Short-term employee benefits 16,979 13,564 11,933
Share-based compensation plans 21,380 13,116 20,251
38,359 26,680 32,184 Compensation of the Company’s key management includes short-term employee
benefits comprised by salaries, labor and social charges, and other ordinary short-term employee benefits. The amounts disclosed in the
table above are the amounts recognized as an expense in selling, general and administrative expenses during the reporting period related
to key management personnel. The executive officers participate in share-based compensation plans described
in Note 16 (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 xml:space="preserve">9 Other assets As of December 31, 2023, the Company has R$ 176,251 243,501
Schedule of other assets
2023 2022
Indemnification assets (i) 81,855 145,300
Advances 39,890 30,626
Judicial deposits 14,187 12,693
Prepaid expenses 15,820 18,441
Other FIES receivables 8,674 26,440
Dividends 1,668 -
Deferred tax assets 3,233 -
Other assets 10,924 10,001
Total 176,251 243,501
Current 58,905 51,745
Non-current 117,346 191,756
(i) Under the terms of the Share Purchase and Sale Agreements (“Agreements”) between
the Company and the selling shareholders of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 As disclosed in Note 23(b),
Unigranrio has entered into a tax amnesty program in August 2023 for settling a tax proceeding, which resulted in the write-off of R$20,000
of indemnification assets. The remaining variance is due to the expiration of the related contingent liabilities recognized at business
combinations, mostly due to R$ 28,500 related to tax matt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associat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stment in associate</t>
        </is>
      </c>
      <c r="B4" s="4" t="inlineStr">
        <is>
          <t>10 Investment in associate The Company holds a 30% interest in UEPC, a medical school located in the
Federal District that offers higher education and post-graduate courses, both in person and long-distance learning. The Company’s
interest in UEPC is accounted for using the equity method. The table below illustrates the summarized financial information of the Company’s
investment in UEPC:
Schedule of investment
2023 2022
Current assets 29,004 32,651
Non-current assets 120,289 122,378
Current liabilities (28,842) (22,840)
Non-current liabilities (91,613) (96,442)
Equity 28,838 35,747
Company’s share in equity - 30% 8,651 10,724
Goodwill 43,183 43,183
Carrying amount of the investment 51,834 53,907
2023 2022 2021
Revenue 148,042 138,584 127,618
Cost of services (71,282) (57,421) (57,935)
Selling, general and administrative expenses (37,205) (34,991) (24,025)
Finance results (6,123) (4,103) (4,585)
Income before income taxes 33,432 42,069 41,073
Income taxes expenses (1,782) (1,456) (1,748)
Net income 31,650 40,613 39,325
Company’s share of income 9,495 12,184 11,797
2023 2022 2021
Opening balance 53,907 48,477 51,410
Dividends received (9,900) (6,754) (11,770)
Dividends receivable (included in Other assets) (1,668) - (2,960)
Share of income 9,495 12,184 11,797
Closing balance 51,834 53,907 48,477 The Company tests the recoverability of the carrying amount of goodwill
at least annually. As of December 31, 2023 and 2022, no impairment had to be recognized for this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and equipment</t>
        </is>
      </c>
      <c r="B4" s="4" t="inlineStr">
        <is>
          <t>11 Property and equipment
Schedule of detailed information about property, plant and
equipment
Cost Building Machinery and equipment Lands Vehicles Furniture and fixtures IT equipment Library books Leasehold improvements Construction in progress Total
As of January 1, 2021 25,919 68,503 13,401 1,215 29,131 28,511 21,624 122,005 3,706 314,015
Additions 1,384 10,268 5,451 111 21,075 19,511 3,392 4,720 59,957 125,869
Business combinations - 12,810 - 346 16,684 10,138 5,142 17,425 3,078 65,623
Write-off (i) 62 (14,213) - (205) 2,862 (4,985) (86) (550) (417) (17,532)
Transfer 25,068 3 - - 82 9 - 9,376 (34,538) -
As of December 31, 2021 52,433 77,371 18,852 1,467 69,834 53,184 30,072 152,976 31,786 487,975
Additions 527 36,486 - 968 26,047 15,766 645 2,667 85,026 168,132
Business combinations - 45 - - - 35 - - - 80
Write-off (i) 13 (8,159) - (933) 500 (6,992) - - (78) (15,649)
Transfer 38,884 (5,353) - (449) (5,669) 6,600 6,645 (9,797) (30,046) 815
As of December 31, 2022 91,857 100,390 18,852 1,053 90,712 68,593 37,362 145,846 86,688 641,353
Additions 96 20,071 - 776 17,914 21,135 985 49 57,409 118,435
Business combination - 7,729 - - 4,384 734 1,329 10,741 63 24,980
Write-off (i) - (9,411) - (475) (1,443) (7,979) (7,788) (286) - (27,382)
Transfer 1,279 1,202 - - (708) 327 - 108,098 (110,198) -
As of December 31, 2023 93,232 119,981 18,852 1,354 110,859 82,810 31,888 264,448 33,962 757,386
Depreciation
As of January 1, 2021 - (19,322) - (171) (8,089) (10,851) (10,817) (4,384) - (53,634)
Depreciation (1,673) (7,215) - (196) (5,601) (7,529) (3,416) (4,831) - (30,461)
Write-off (i) - 10,146 - 147 1,194 3,458 633 350 - 15,928
As of December 31, 2021 (1,673) (16,391) - (220) (12,496) (14,922) (13,600) (8,865) - (68,167)
Depreciation (3,472) (11,166) - (284) (7,725) (10,140) (3,415) (8,849) - (45,051)
Write-off (i) - 5,474 - 791 153 7,350 67 117 - 13,952
Transfer (606) 1,453 - 1 9,719 (4,125) (5,940) (502) - -
As of December 31, 2022 (5,751) (20,630) - 288 (10,349) (21,837) (22,888) (18,099) - (99,266)
Depreciation (4,242) (14,900) - (325) (12,556) (13,286) (3,327) (26,271) - (74,907)
Write-off (i) 118 6,684 - 235 2,528 8,254 7,563 90 - 25,472
Transfer 196 3 - - - (3) - (196) - -
As of December 31, 2023 (9,679) (28,843) - 198 (20,377) (26,872) (18,652) (44,476) - (148,701)
Net book value
As of December 31, 2023 83,553 91,138 18,852 1,552 90,482 55,938 13,236 219,972 33,962 608,685
As of December 31, 2022 86,106 79,760 18,852 1,341 80,363 46,756 14,474 127,747 86,688 542,087
(i) Refers to items written-off as result of lack of expectation of future use, in connection
with the Company’s physical inventory procedures. The Company assesses at each reporting date,
whether there is an indication that a property and equipment asset may be impaired. If any indication exists, the Company estimates the
asset’s recoverable amount. There were no indications of impairment of property and equipment as of and for the ended
December 31, 2023,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 xml:space="preserve">12 Intangible assets and goodwill
Schedule of intangible assets
Goodwill Licenses with indefinite useful life Trademark Customer relationships Software Education content Developed technology Educational platform Software in progress Other Total
Cost
As of January 1, 2021 810,656 1,451,270 75,014 283,539 16,221 17,305 355 27,902 2,297 - 2,684,559
Additions (vi) - 108,000 - 684 3,044 - 996 39,686 23,700 - 176,110
Write-off * - - - - 1,020 - - (2,743) (417) - (2,140)
Business combinations 373,680 606,136 58,355 147,054 1,474 - 33,046 11,599 3,267 - 1,234,611
As of December 31, 2021 1,184,336 2,165,406 133,369 431,277 21,759 17,305 34,397 76,444 28,847 - 4,093,140
Additions (i) (ii) 39,100 24,408 - 80 1,423 11,231 32,879 14,761 26,141 - 150,023
Write-off * - - (22) - (381) (7) - (9) (28) - (447)
Remeasurement (iii) (8,637) - - - - - - - - - (8,637)
Transfer - - (2,472) 530 20,466 38,433 17,953 (35,499) (40,226) - (815)
Business combinations 42,246 - 51,185 3,929 33 2,627 5,520 - - 1,055 106,595
As of December 31, 2022 1,257,045 2,189,814 182,060 435,816 43,300 69,589 90,749 55,697 14,734 1,055 4,339,859
Additions - - - - 1,314 9,827 37,712 23,164 27,976 - 99,993
Write-off * - - - - (2,235) - - (911) (125) - (3,271)
Remeasurement (iv) 2,556 - - - - - - - - - 2,556
Transfer - - - - 28,708 4,785 16 (3,058) (30,451) - -
Business combination (v) 75,098 586,263 - 142,451 63 - - - - - 803,875
As of December 31, 2023 1,334,699 2,776,077 182,060 578,267 71,150 84,201 128,477 74,892 12,134 1,055 5,243,012
Amortization
As of January 1, 2021 - - (3,502) (85,832) (6,256) (7,692) (32) (8,235) - - (111,549)
Amortization - - (5,027) (56,438) (5,844) (8,980) (625) (3,608) - - (80,522)
Write-off * - - - - (599) - - 365 - - (234)
As of December 31, 2021 - - (8,529) (142,270) (12,699) (16,672) (657) (11,478) - - (192,305)
Amortization - - (6,426) (70,093) (4,943) (9,634) (9,436) (5,874) - (79) (106,485)
Write-off * - - - - 365 57 - - - - 422
Transfer - - - - (313) - 313 - - -
As of December 31, 2022 - - (14,955) (212,363) (17,277) (26,562) (10,093) (17,039) - (79) (298,368)
Amortization - - (11,083) (89,584) (8,764) (15,668) (21,504) (4,778) - (105) (151,486)
Write-off * - - - - 1,947 - - 911 - - 2,858
Transfer - - - - - - (6) 6 - - -
As of December 31, 2023 - - (26,038) (301,947) (24,094) (42,230) (31,603) (20,900) - (184) (446,996)
Net book value:
As of December 31, 2023 1,334,699 2,776,077 156,022 276,320 47,056 41,971 96,874 53,992 12,134 871 4,796,016
As of December 31, 2022 1,257,045 2,189,814 167,105 223,453 26,023 43,027 80,656 38,658 14,734 976 4,041,491
* Refers to intangible assets written-off as result of lack of expectation of future use.
(i) Licenses with indefinite useful life: On March 18, 2022, MEC authorized the increase of 28
seats of Centro de Ensino São Lucas, located in the city of Ji-Parana, State of Rondônia. The earn-out related to the seats
approval is R$800 per seat, adjusted by the CDI rate from the closing until the payment date, of which 50% was paid in April 2022 and
the remaining amount is payable in cash in two equal installments through 2024.
(ii) Goodwill: During the measurement period, the preliminary goodwill for the acquisition of
Unigranrio was adjusted by R$39,100 (R$130,073 initial goodwill) as a result of an increase of liabilities regarding tax contingencies
and judicial deposits to be reimbursed by the selling shareholders.
(iii) Goodwill: During the measurement period, R$8,637 of goodwill arising from the acquisition
of RX PRO was reduced, in connection with management’s view of remote likelihood of RX PRO achieving the revenue goals estimated
at the terms of the earn-out.
(iv) Goodwill: During the measurement period, results of operation such as revenue differed from
the foreseen, resulting in a remeasurement of the contingent consideration for the acquisitions of Além da Medicina, CardioPapers
and Glic by R$4,773, R$5,082 and (R$7,299), respectively, totaling R$2,556 for the year ended December 31, 2023.
(v) Business combination: On January 2, 2023, Afya Brazil acquired DelRey, a post-secondary education
institution with governmental authorization to offer on-campus, undergraduate degrees and graduate programs in medicine and health, as
well as other courses. See Note 5.
(vi) On November 5, 2021, MEC authorized the operation of 120 medical school seats in Garanhuns,
for which our shareholder Nicolau Carvalho Esteves entered into an agreement with Afya Brazil pursuant to which he assigned to Afya Brazil
the right to develop the ITPAC Garanhuns greenfield unit, a medical school in the city of Garanhuns, State of Pernambuco. Management
assessed the aspects of such transaction and concluded that the transaction does not fall under the definition of business, but an acquisition
of license with indefinite useful life recognized in intangible assets. Total purchase price was R$108,000 of which 50% was paid in cash
on the transaction closing date and 50% in two equal annual installments, adjusted by the CDI rate. Licenses with indefinite useful life include intangible assets acquired
through business combinations. The licenses for medicine and other courses granted by MEC to the companies acquired have no expiration
date and the Company has determined that these assets have indefinite useful lives. For impairment testing goodwill and licenses with indefinite useful lives
acquired through business combinations are allocated to the respective CGUs. The Company performed its annual impairment test on December 31, 2023, 2022
and 2021. There was no impairment for goodwill and licenses with indefinite useful lives for the years ended December 31, 2023, 2022 and
2021. The Company tests at least annually the recoverability of the carrying amount
of goodwill and licenses with indefinite useful lives for each CGU. The Company determines the recoverable amount of its CGUs based on
the value-in-use. Estimating these values involves the use of assumptions, judgments and estimates of future cash flows that represent
the Company's best estimate. The carrying amounts of goodwill and licenses with indefinite useful life
by CGU and their carrying amount as of December 31, 2023 and 2022 were as follows:
Schedule of assumptions for impairment test
Carrying amount
CGU Goodwill Licenses with indefinite useful life CGU
2023 2022 2023 2022 2023 2022
IPTAN 17,446 17,446 57,214 57,214 125,974 126,024
IESVAP 27,956 27,956 81,366 81,366 126,996 129,305
CCSI 4,664 4,664 56,737 56,737 54,550 53,540
IESP 73,838 73,838 179,693 179,693 332,104 322,968
FADEP 49,661 49,661 70,606 70,606 148,032 153,100
FASA 58,903 58,903 144,507 144,507 322,061 314,967
IPEMED 87,647 87,647 - - 183,862 192,079
IPEC - - 108,000 108,000 157,984 148,067
UniRedentor 77,662 77,662 121,477 121,477 234,054 242,600
UniSL 4,420 4,420 273,795 273,795 401,143 398,492
FESAR 71,664 71,664 141,616 141,616 244,412 244,084
FCMPB 110,483 110,483 235,018 235,018 402,140 415,453
ITPAC Garanhuns - - 108,000 108,000 116,162 112,628
Content &amp; Technology for medical education (Pillar 1) * 179,830 169,975 - - 238,921 279,684
Practice Management Tools &amp; Electronic Prescription (Pillar 3) 106,774 106,774 - - 221,171 216,297
Clinical Decision Software (Pillar 2) 87,018 87,018 - - 147,897 153,526
Cliquefarma 6,588 6,588 - - 18,789 20,045
UnifipMoc 87,777 87,777 190,247 190,247 361,383 369,007
Unigranrio 169,173 169,173 421,538 421,538 833,665 854,861
RX PRO 29,809 29,809 - - 34,748 36,675
Glic * 8,288 15,587 - - 23,721 31,022
DelRey 75,098 - 586,263 - 854,313 -
1,334,699 1,257,045 2,776,077 2,189,814 5,584,082 4,814,424
* See above for further details on goodwill changes in 2023. The main assumptions used by the Company to determine
the value in use of the CGUs were: Student enrollment - refers to the number of students
that are currently enrolled in each CGU. The growth of students enrolled considers maturation of operations, limited by regulatory seats
approved for each CGU. Tuition fees - the monthly fee charged to students. Tuition fees are consistent
with Management best expectations on prices charged and considers inflation for future periods. Occupancy rate - the occupancy rate of the medical schools is the ratio
of the number of students effectively enrolled divided by the regulatory capacity in a given period. Regulatory capacity - the regulatory capacity is defined by the number of
medical schools seats available per year awarded by MEC, multiplied by the number of years of operations since the seats were awarded. Faculty - refers to the cost with faculty in the CGU, which means the amount
paid to teachers and doctors. Digital content platform revenues - refer to mobile app subscription, clinical
management system, healthcare payments, medical imaging, online courses for digital content users and marketing for pharmaceutical industry.
Business assumptions include management best expectations on long term targets for digital services segment operations, including total
addressable market, market share and target prices including inflation. Capital expenditures - refers to investments to be made on intangible assets
related to developments and platform improvements especially on the digital services CGUs. Discount rates - discount rates represent the current
market assessment of the risks specific to the CGU being tested. The pre-tax discount rate applied to cash flow projections is between
12.48 15.14 13.14 15.40 Perpetuity growth rate - refers to growth rate considered
by management on long term periods after the explicit projection period of five 5 3.5 7.8 Significant estimate: impact of possible
changes in key assumptions An increase of 25 basis points in management’s estimated
discount rate applied to the cash flow projections of each CGU for the year ended December 31, 2023, or a decrease of 25 basis points
on estimated EBITDA would have not resulted in significant impacts on these consolidated financial statements. Other intangible assets Intangible assets, other than goodwill and licenses with indefinite useful
lives, are valued separately for each acquisition and are amortized during each useful life. The useful lives and methods of amortization
of other intangibles are reviewed at each financial year end and adjusted prospectively, if appropriate. The estimated useful lives of intangible assets are as follows:
Schedule of estimated
useful lives of intangible assets
Customer relationships - medicine 6
Customer relationships - other courses 4.5
Software license 5
Education content 3
Trademarks 2 30
Developed technology 5 For the years ended December 31, 2023, 2022 and 2021, there were no indicatives
that the Company’s intangible assets with finite useful lives might be impa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ssets and financial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assets and financial liabilities</t>
        </is>
      </c>
      <c r="B4" s="4" t="inlineStr">
        <is>
          <t xml:space="preserve">13 Financial assets and financial liabilities
13.1 Financial assets
Schedule of financial assets
2023 2022
At amortized cost:
Trade receivables 585,923 495,399
585,923 495,399
Current 546,438 452,831
Non-current 39,485 42,568
13.2 Financial liabilities
Schedule of financial liabilities
2023 2022
At amortized cost:
Trade payables 108,222 71,482
Loans and financing 1,800,775 1,882,901
Lease liabilities 874,569 769,525
Accounts payable to selling shareholders 566,867 528,678
Notes payable - 62,176
3,350,433 3,314,762
Current 678,370 573,030
Non-current 2,672,063 2,741,732
13.2.1 Loans and financing
Schedule
of loans and financing
Financial institution Currency Interest rate Maturity 2023 2022
Banco Itaú Unibanco S.A Brazilian real CDI + 1.90% p.y. 2025 412,880 518,134
FINEP Brazilian real TJLP p.y. 2027 11,193 8,418
Banco Itaú Unibanco S.A. Brazilian real CDI + 1.75% p.y. 2024 21,405 32,252
Softbank Brazilian real 6.5% p.y. 2026 825,957 824,258
Debentures Brazilian real CDI + 1.80% p.y. 2028 529,340 499,839
1,800,775 1,882,901
Current 179,252 145,202
Non-current 1,621,523 1,737,699 (a) On October 1, 2020, Afya Brazil entered into a loan with Banco Itaú
Unibanco S.A. in the amount of R$500,000 adjusted by the CDI rate plus an interest rate of 1.62% per year and is repayable in three installments
in October 2022, April 2023 and October 2023. This agreement has financial covenants and the Company should not reduce its EBITDA by 50%
or more year over year. As of December 31, 2023, the Company is compliant with all obligations set forth in this agreement. On September 28, 2022, Afya Brazil signed an amendment with Banco Itaú
Unibanco S.A in order to extend its debt profile, postponing the original repayments dates from 2022 and 2023 to 2023, 2024 and 2025.
Due to such extension, the spread over CDI rate increased from 1.62% p.y to 1.90% p.y. (b) On July 23, 2019, Medcel entered into a loan of R$16,153 with Financiadora
de Estudos e Projetos (“FINEP”), a governmental agency focused on financing investments on R&amp;D, which has an interest
rate based on TJLP (Long term interest rate), and maturity in 2027. The first and second tranches of R$6,734 and R$4,130, respectively,
were drawdown in October 2019 and December 2020, respectively, and new tranches were drawdown in March and June 2023 totaling R$5,288
in order to develop the Medical web series and other digital content. There is no financial covenant related to this agreement. The total
balance is guaranteed by a bank financial guarantee. (c) On October 28, 2020, UnifipMoc entered into a loan with Banco Itaú
Unibanco S.A. in the amount of R$30,000. On June 30, 2021, this agreement was amended and is now adjusted by the CDI rate plus an interest
rate of 1.75% per year and is repayable in three installments in July 2023, January 2024 and July 2024. There is no financial covenant
related to this agreement. (d) On April 26, 2021, the Company issued and sold 150,000 shares of perpetual
convertible preferred shares designated as Series A perpetual convertible preferred shares, with a par value of US$0.00005 per share of
the Company for US$150,000 thousands, equivalent to R$821,805 on the issuance date. The Series A perpetual convertible preferred shares
is a class of equity security that ranks senior to the common shares with respect to dividend rights or rights upon liquidation. Each Series A perpetual convertible preferred share is entitled to a cash
dividend of 6.5% per annum and is convertible, at the holder’s discretion, into the Company’s Class A common shares at an
initial conversion price of US$25.35. The Company may require the conversion of any or all of the Series A perpetual convertible preferred
shares at any time on or after the three-year anniversary of the original issuance date if certain conditions set forth in the certificate
of designation are met (if for 20 out of 30 consecutive trading days prior, Afya’s stock price is equal or above 150% of the conversion
rate). The Company may also redeem any or all of the Series A perpetual convertible preferred shares for cash, shares of its common shares
or a combination thereof at its election, at any time on or after the seven-year anniversary of the original issuance date as determined
in the certificate of designation. On or after the five-year anniversary of the original issuance date, the holders of the Series A convertible
perpetual preferred shares shall have the right to redeem all of the outstanding Series A convertible perpetual preferred shares for cash,
the Company’s common shares or a combination thereof (at the Company’s election, subject to certain conditions) to be determined
in the certificate of designation. Upon the occurrence of a change of control, the holders will have the right to redeem their Series
A convertible perpetual preferred shares for cash at a price set forth in the certificate of designation. The Series A convertible perpetual preferred shares will be entitled with
the same voting rights of the common shares only when converted into it. The Company determined that the Series A perpetual convertible preferred
shares should be classified as financial liability at amortized cost upon their issuance since is redeemable primarily according to the
decision of the holder and there is a contractual obligation to deliver assets (cash, shares of its common shares or a combination thereof)
that could not be avoided by the Company in an event of redemption. The financial liability is denominated in Brazilian Reais and thus
not subject to foreign exchange changes. In addition, as the entire instrument is classified as a liability, the
embedded put option to redeem the Series A perpetual convertible preferred shares for cash is an embedded derivative. The embedded derivative
will not be treated separately once the exercise price of the option is closely related to the host contract. The initial transaction costs that are directly attributable to the issuance
of Series A perpetual convertible preferred shares were measured at fair value together with the financial liability on initial measurement.
The transaction costs totaled R$13,030, including legal counsels and advisors. (e) On December 16, 2022, Afya Brazil issued 500,000 simple, non-convertible,
unsecured debentures in a single series, each with a par value of R$1, totaling an aggregate amount of R$500.000, by means of a public
distribution with restricted placement efforts in the Brazilian market, under the terms of the Brazilian Securities Commission (“CVM”)
Rule No. 476. Afya expects to use the proceeds of the offering for general corporate purposes, strengthening its cash position, and extending
its debt maturity profile. The debentures were issued with a maturity date of January 15, 2028, with the principal to be amortized in
two equal installments payable on January 15, 2027 and January 15, 2028, corresponding to the fourth and fifth years of the transaction,
respectively. The debentures bear interest at 100% of the CDI rate (the average of interbank overnight rates in Brazil, based on 252
business days) plus 1.80% per year, payable semi-annually on January 15 and July 15 of each year, until the maturity date. This transaction is subject to certain obligations including financial covenants.
According to this offering, Afya shall maintain net debt (excluding Softbank transaction and lease liabilities) to adjusted EBITDA ratio
below or equal to 3.0 x, at the end of each fiscal year, until maturity date. Adjusted EBITDA considers net income plus (i) income taxes
expenses, (ii) net financial result (excluding interest expenses on lease liabilities), (iii) depreciation and amortization expenses (excluding
right-of-use depreciation expenses), (iv) share-based compensation expenses, (v) share of income of associate, (vi) interest received
and (vii) non-recurring expenses. As of December 31, 2023, the Company is compliant with all obligations set forth in the deed of issuance. The transaction costs that are directly attributable to the issuance of
debentures were measured at fair value together with the financial liability on initial measurement. The transaction costs totaled R$3,115,
including legal counsels and advisors.
13.2.2 Leases The Company has lease contracts for properties. The lease contracts generally
have maturities in the lease terms between five 5 30
The carrying amounts of right-of-use assets and lease liabilities as of
December 31, 2023, 2022 and 2021 and the movements during the years are described below:
Schedule of right-of-use assets and lease liabilities
Right-of-use assets Lease liabilities
As of January 1, 2021 419,074 447,703
Additions 62,689 62,689
Remeasurement 95,962 95,962
Business combinations 139,514 139,514
Depreciation expense (43,237) -
Interest expense - 67,212
Payments of lease liabilities - (20,075)
Payments of interest - (67,676)
Write-off (i) (10,316) (11,244)
As of December 31, 2021 663,686 714,085
Current - 24,955
Non-current 663,686 689,130
Right-of-use assets Lease liabilities
As of January 1, 2022 663,686 714,085
Additions 42,250 42,250
Remeasurement 58,623 58,623
Depreciation expense (54,684) -
Interest expense - 88,571
Payments of lease liabilities - (28,511)
Payments of interest - (85,001)
Write-off (i) (19,802) (20,492)
As of December 31, 2022 690,073 769,525
Current - 32,459
Non-current 690,073 737,066
Right-of-use assets Lease liabilities
As of January 1, 2023 690,073 769,525
Additions 7,328 7,328
Remeasurement 70,387 70,387
Business combination 65,408 65,408
Depreciation expense (63,118) -
Interest expense - 100,849
Payments of lease liabilities - (31,473)
Payments of interest - (103,911)
Write-off (i) (2,469) (3,544)
As of December 31, 2023 767,609 874,569
Current - 36,898
Non-current 767,609 837,671
(i) Refers to anticipated termination of real estate leasing contracts. The Company recognized lease expense from short-term leases and low-value
assets of R$ 10,871 12,153 11,229
13.2.3 Accounts payable to selling shareholders
Schedule of accounts payable to selling shareholders
2023 2022
Acquisition of IPEMED (a) 12,805 22,654
Acquisition of UniRedentor (b) 27,155 72,064
Acquisition of UniSL (c) 15,064 37,301
Acquisition of FCMPB (d) 63,168 111,755
Acquisition of Medical Harbour (e) 3,000 4,053
Acquisition of Shosp (f) 454 2,206
Acquisition of Unigranrio (g) 156,235 216,716
Acquisition of RX PRO (h) - 1,781
Acquisition of Guaranhuns (i) - 30,653
Acquisition of Além da Medicina (j) 18,325 11,996
Acquisition of CardioPapers (k) 14,173 7,979
Acquisition of Glic (l) - 9,520
Acquisition of DelRey (m) 256,488 -
566,867 528,678
Current 353,998 261,711
Non-current 212,869 266,967
Schedule of accounts payable
2023 2022 2021
Opening balance 528,678 679,826 518,240
Cash flows - Payments and deductions (225,460) (236,760) (180,020)
Payment of interest (i) (55,989) (24,428) (12,661)
Acquisition of licenses - 24,408 54,000
Interest 85,069 68,064 31,915
Additions - Consideration to be transferred on business combinations 234,000 - 243,816
Consideration to be transferred on business combinations (earn-outs) - 27,921 24,536
Reversals - (10,353) -
Remeasurement of earn-outs (ii) 2,556 - -
Other (1,987) - -
Closing balance 566,867 528,678 679,826
(i) Payment of interest from acquisition of subsidiaries are included in cash flows from investing
activities.
(ii) During the measurement period, management’s expectation has been reviewed based on
performance for revenue goals and the contingent consideration for the acquisition of Além da Medicina, CardioPapers and Glic
have been remeasured by R$4,773, R$5,082 and (R$7,299), respectively, totaling R$2,556 as of December 31, 2023. These are measured by
the Company at the present value. (a) On May 9, 2019, Afya Brazil acquired 100 45,303 9,061 (b) On January 31, 2020, Afya Brazil acquired 100 100,000 4,503 (c) On May 5, 2020, Afya Brazil acquired 100 60,456 7,816 (d) On November 9, 2020, Afya Brazil acquired 100 188,894 (e) On April 8, 2021, Afya Brazil acquired 100 9,000 3,000 (f) On May 13, 2021, Afya Brazil acquired 100 513 454 (g) On August 4, 2021, Afya Brazil acquired 100 618,956 (h) On October 1, 2021, Afya Brazil acquired 100 21,000 1,781 (i) On November 5, 2021, Afya Brazil concluded the acquisition of 100 54,000 54,000 (j) On March 4, 2022, Afya Brazil acquired 100 19,200 763 18,325 (k) On April 5, 2022 100 15,000 333 14,173 (l) On March 23, 2022, Afya Brazil acquired 100 12,000 9,520 3,000 (m) On January 2, 2023, Afya Brazil acquired 100 816,236 575,000 234,000 16,000 134,000 50,000 50,000 7,236
13.2.4 Notes payable With the acquisition of UniSL, Afya Brazil assumed notes payable regarding
the previous acquisition of a portion of the operations of Universidade Luterana do Brasil (ULBRA) by UniSL in auction by the end of 2018.
Two of the UniSL campuses, located in the cities of Ji-Paraná and Porto Velho, State of Rondônia, were acquired in such transaction.
As of December 31, 2023, all balances of Notes payable were paid and adjusted by 100% of IPCA-E. Below are the carrying amounts of notes
payable and the movements during the years ended December 31, 2023, 2022 and 2021:
Schedule of carrying amount of notes payable and the movements
2023 2022 2021
Opening balance 62,176 72,726 76,181
Payments (i) (49,347) (12,000) (9,800)
Payments of interest (i) (15,529) (3,008) (1,268)
Monetary indexation 2,700 4,458 7,613
Closing balance - 62,176 72,726
Current - 62,176 14,478
Non-current - - 58,248
(i) The amounts are included in cash flows from investing activities.
13.3 Fair values The table below is a comparison of the carrying amounts and fair values
of the Company’s financial instruments, other than those carrying amounts that are reasonable approximation of fair values:
Schedule
of fair values of the company's financial instruments
2023
2022
Carrying amount Fair value Carrying amount Fair value
Financial assets
Trade receivables (non-current) 39,485 39,485 42,568 42,568
39,485 39,485 42,568 42,568
Financial liabilities
Loans and financing 1,800,775 1,795,752 1,882,901 1,934,295
Lease liabilities 874,569 874,569 769,525 769,525
Accounts payable to selling shareholders 566,867 566,867 528,678 528,678
Notes payable - - 62,176 62,176
3,242,211 3,237,188 3,243,280 3,294,674 The Company assessed that the fair values of current
trade receivables and other current assets, trade payables, advances from customers and other current liabilities approximate their carrying
amounts largely due to the short-term maturities of these instruments. The financial instruments for which the fair value are disclosed
are based on Level 2 fair value measurement hierarchy. There has been no change in fair value hierarchy during the years ended December
31, 2023 and 2022. The fair value of interest-bearing borrowings and
loans are determined by using the DCF method using a discount rate that reflects the issuer’s borrowing rate as of the end of the
reporting period. The own non-performance risk at December 31, 2023 was assessed to be insignificant.
13.4 Financial instruments risk management objectives and policies The Company’s main financial liabilities
comprise loans and financing, lease liabilities, accounts payable to selling shareholders, notes payable, trade payables and advances
from customers. The main purpose of these financial liabilities is to finance the Company’s operations. The Company’s main
financial assets include trade receivables and cash and cash equivalents. The Company is exposed to market risk, credit risk and liquidity risk. The
Company monitors market, credit and liquidity risks in line with the objectives of capital management and counts on the support, monitoring
and oversight of the Board of Directors in decisions related to capital management and its alignment with the objectives and risks. The
Company’s policy is that no trading of derivatives for speculative purposes may be undertaken. The Board of Directors reviews and
agrees with policies for managing each of these risks, which are summarized below.
13.4.1 Market risk Market risk is the risk that the fair value or
future cash flows of a financial instrument will fluctuate because of changes in market prices. The Company’s exposure to market
risk is related to interest rate and foreign currency risk. The sensitivity analysis in the following sections relates to the position
as of December 31, 2023. a)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cash equivalents, loans and financing, accounts
payable to selling shareholders and notes payable, with floating interest rates. Sensitivity analysis The table below demonstrates the sensitivity to
a reasonably possible change in interest on cash equivalents, loans and financing, accounts payable to selling shareholders and notes
payable. With all variables held constant, the Company’s income before income taxes is affected through the impact on floating interest
rates, as follows:
Schedule
of income before income taxes
2023 Index - % per year Base rate
Cash equivalents 518,111 100.8% of CDI 60,846
Loans and financing (529,340) CDI + 1.8% (71,196)
Loans and financing (412,880) CDI + 1.9% (55,945)
Loans and financing (11,193) TJLP (733)
Loans and financing (21,405) CDI + 1.75% (2,868)
Accounts payable to selling shareholders (274,428) CDI (31,971)
Accounts payable to selling shareholders (256,488) SELIC (29,881)
Net exposure (131,748)
Increase in basis points
+75 +150
Effect on profit before tax (7,407) (14,814) b) Foreign currency risk Foreign currency risk is the risk that the fair
value or future cash flows of exposure will fluctuate because of changes in foreign exchange rates. The Company’s exposure to the
risk of changes in foreign exchange rates relates to cash and cash equivalents denominated in U.S. dollars in the amount of R$ 23,173 24,447 Sensitivity analysis The table below demonstrates the sensitivity in
the Company’s income before income taxes of a 10 4.8413 1.00
Schedule of sensitivity foreign currency
Exposure +10% -10%
Cash equivalents 23,173 2,317 (2,317)
13.4.2 Credit risk Credit risk is the risk that
a counterparty will not meet its obligations under a financial instrument or customer contract, leading to a financial loss. The Company
is exposed to credit risk from its operating activities (primarily trade receivables) and from its financing activities, including cash
and cash equivalents. Customer credit risk is managed
by the Company based on the established policy, procedures and control relating to customer credit risk management. Outstanding customer
receivables are regularly monitored. See Note 7 for additional information on the Company’s trade receivables. Credit risk from balances
with banks and financial institutions is managed by the Company’s treasury department in accordance with the Company’s policy.
Investments of surplus funds are made only with approved counterparties and within limits assigned to each counterparty. The Company’s maximum exposure to credit
risk for the components of the statements of financial position on December 31, 2023 and 2022 is the carrying amounts of its financial
assets.
13.4.3 Liquidity risk The Company’s Management has responsibility for monitoring liquidity
risk. In order to achieve the Company’s objective, Management regularly reviews the risk and maintains appropriate reserves, including
bank credit facilities with first tier financial institutions. Management also continuously monitors projected and actual cash flows and
the combination of the maturity profiles of the financial assets and liabilities. The main requirements for financial resources used by the Company arise
from the need to make payments for suppliers, operating expenses, labor and social obligations, loans and financing and accounts payable
to selling shareholders. The tables below summarize the maturity profile
of the Company’s financial liabilities based on contractual undiscounted amounts:
Schedule of maturity profile of financial liabilities
As of December 31, 2023 Less than 1 year 1 to 3 years 3 to 5 years More than 5 years Total
Trade payables 108,222 - - - 108,222
Loans and financing 298,981 1,383,255 568,326 - 2,250,562
Lease liabilities 137,735 268,724 255,456 1,261,213 1,923,128
Accounts payable to selling shareholders 387,693 231,478 - - 619,171
Advances from customers 153,485 - - - 153,485
1,086,116 1,883,457 823,782 1,261,213 5,054,568
As of December 31, 2022 Less than 1 year 1 to 3 years 3 to 5 years More than 5 years Total
Trade payables 71,482 - - - 71,482
Loans and financing 287,741 788,190 1,237,599 - 2,313,530
Lease liabilities 117,506 234,688 219,127 1,139,771 1,711,092
Accounts payable to selling shareholders 282,481 339,281 - - 621,762
Notes payable 62,176 - - - 62,176
Advances from customers 133,050 - - - 133,050
954,436 1,362,159 1,456,726 1,139,771 4,913,092
13.5 Changes in liabilities arising from financing activities
Schedule of changes in liabilities arising from financing activities
January 1, 2023 Payments of principal Payments of interest Additions Interest Business combination Other December 31, 2023
Loans and financing (i) 1,882,901 (112,630) (175,889) 5,288 197,678 - 3,427 1,800,775
Lease liabilities (i) 769,525 (31,473) (103,911) 77,715 100,849 65,408 (3,544) 874,569
Dividends payable - (18,750) - 18,750 - - - -
2,652,426 (162,853) (279,800) 101,753 298,527 65,408 (117) 2,675,344
January 1, 2022 Payments of principal Payments of interest Additions Interest Business combinations Other December 31, 2022
Loans and financing (i) 1,374,876 (1,791) (116,587) 496,885 127,559 - 1,959 1,882,901
Lease liabilities (i) 714,085 (28,511) (85,001) 100,873 88,571 - (20,492) 769,525
Dividends payable - (19,736) - 19,736 - - - -
2,088,961 (50,038) (201,588) 617,494 216,130 - (18,533) 2,652,426
January 1, 2021 Payments of principal Payments of interest Additions (ii) Interest Business combinations Other December 31, 2021
Loans and financing (i) 617,485 (107,766) (50,310) 809,539 68,909 36,591 428 1,374,876
Lease liabilities (i) 447,703 (20,075) (67,676) 158,651 67,212 139,514 (11,244) 714,085
Dividends payable - (18,648) - 18,648 - - - -
1,065,188 (146,489) (117,986) 986,838 136,121 176,105 (10,816) 2,088,961
(i) Payment of interest of loan and financing and lease liabilities are included in cash flows
from financing activities.
(ii) The additions of loans and financing in 2021 include proceeds from the SoftBank transaction
of R$822,569, net of the transaction costs of R$13,0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14 Fair value measurement The table below provides the fair value measurement
hierarchy of the Company’s assets and liabilities as of December 31, 2023 and 2022.
Schedule of fair value measurement
Fair value measurement
Total Quoted prices in active markets (Level 1) Significant observable inputs (Level 2) Significant unobservable inputs (Level 3)
December 31, 2023
Assets for which fair values are disclosed
Trade receivables (non-current) 39,485 - 39,485 -
Liabilities for which fair values are disclosed
Loans and financing (1,795,752) - (1,795,752) -
Lease liabilities (874,569) - (874,569) -
Accounts payable to selling shareholders (566,867) - (566,867) -
December 31, 2022
Assets for which fair values are disclosed
Trade receivables (non-current) 42,568 - 42,568 -
Liabilities for which fair values are disclosed
Loans and financing (1,934,295) - (1,934,295) -
Lease liabilities (769,525) - (769,525) -
Accounts payable to selling shareholders (528,678) - (528,678) -
Notes payable (62,176) - (62,176) - There were no transfers between Levels during the
period or year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position - BRL (R$) R$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inlineStr">
        <is>
          <t>R$ 553030</t>
        </is>
      </c>
      <c r="C3" s="6" t="inlineStr">
        <is>
          <t>R$ 1093082</t>
        </is>
      </c>
    </row>
    <row r="4">
      <c r="A4" s="4" t="inlineStr">
        <is>
          <t>Trade receivables</t>
        </is>
      </c>
      <c r="B4" s="5" t="n">
        <v>546438</v>
      </c>
      <c r="C4" s="5" t="n">
        <v>452831</v>
      </c>
    </row>
    <row r="5">
      <c r="A5" s="4" t="inlineStr">
        <is>
          <t>Inventories</t>
        </is>
      </c>
      <c r="B5" s="5" t="n">
        <v>1382</v>
      </c>
      <c r="C5" s="5" t="n">
        <v>12190</v>
      </c>
    </row>
    <row r="6">
      <c r="A6" s="4" t="inlineStr">
        <is>
          <t>Recoverable taxes</t>
        </is>
      </c>
      <c r="B6" s="5" t="n">
        <v>43751</v>
      </c>
      <c r="C6" s="5" t="n">
        <v>27809</v>
      </c>
    </row>
    <row r="7">
      <c r="A7" s="4" t="inlineStr">
        <is>
          <t>Other assets</t>
        </is>
      </c>
      <c r="B7" s="5" t="n">
        <v>58905</v>
      </c>
      <c r="C7" s="5" t="n">
        <v>51745</v>
      </c>
    </row>
    <row r="8">
      <c r="A8" s="4" t="inlineStr">
        <is>
          <t>Total current assets</t>
        </is>
      </c>
      <c r="B8" s="5" t="n">
        <v>1203506</v>
      </c>
      <c r="C8" s="5" t="n">
        <v>1637657</v>
      </c>
    </row>
    <row r="9">
      <c r="A9" s="3" t="inlineStr">
        <is>
          <t>Non-current assets</t>
        </is>
      </c>
      <c r="B9" s="4" t="inlineStr">
        <is>
          <t xml:space="preserve"> </t>
        </is>
      </c>
      <c r="C9" s="4" t="inlineStr">
        <is>
          <t xml:space="preserve"> </t>
        </is>
      </c>
    </row>
    <row r="10">
      <c r="A10" s="4" t="inlineStr">
        <is>
          <t>Trade receivables</t>
        </is>
      </c>
      <c r="B10" s="5" t="n">
        <v>39485</v>
      </c>
      <c r="C10" s="5" t="n">
        <v>42568</v>
      </c>
    </row>
    <row r="11">
      <c r="A11" s="4" t="inlineStr">
        <is>
          <t>Other assets</t>
        </is>
      </c>
      <c r="B11" s="5" t="n">
        <v>117346</v>
      </c>
      <c r="C11" s="5" t="n">
        <v>191756</v>
      </c>
    </row>
    <row r="12">
      <c r="A12" s="4" t="inlineStr">
        <is>
          <t>Investment in associate</t>
        </is>
      </c>
      <c r="B12" s="5" t="n">
        <v>51834</v>
      </c>
      <c r="C12" s="5" t="n">
        <v>53907</v>
      </c>
    </row>
    <row r="13">
      <c r="A13" s="4" t="inlineStr">
        <is>
          <t>Property and equipment</t>
        </is>
      </c>
      <c r="B13" s="5" t="n">
        <v>608685</v>
      </c>
      <c r="C13" s="5" t="n">
        <v>542087</v>
      </c>
    </row>
    <row r="14">
      <c r="A14" s="4" t="inlineStr">
        <is>
          <t>Right-of-use assets</t>
        </is>
      </c>
      <c r="B14" s="5" t="n">
        <v>767609</v>
      </c>
      <c r="C14" s="5" t="n">
        <v>690073</v>
      </c>
    </row>
    <row r="15">
      <c r="A15" s="4" t="inlineStr">
        <is>
          <t>Intangible assets</t>
        </is>
      </c>
      <c r="B15" s="5" t="n">
        <v>4796016</v>
      </c>
      <c r="C15" s="5" t="n">
        <v>4041491</v>
      </c>
    </row>
    <row r="16">
      <c r="A16" s="4" t="inlineStr">
        <is>
          <t>Total non-current assets</t>
        </is>
      </c>
      <c r="B16" s="5" t="n">
        <v>6380975</v>
      </c>
      <c r="C16" s="5" t="n">
        <v>5561882</v>
      </c>
    </row>
    <row r="17">
      <c r="A17" s="4" t="inlineStr">
        <is>
          <t>Total assets</t>
        </is>
      </c>
      <c r="B17" s="5" t="n">
        <v>7584481</v>
      </c>
      <c r="C17" s="5" t="n">
        <v>7199539</v>
      </c>
    </row>
    <row r="18">
      <c r="A18" s="3" t="inlineStr">
        <is>
          <t>Current liabilities</t>
        </is>
      </c>
      <c r="B18" s="4" t="inlineStr">
        <is>
          <t xml:space="preserve"> </t>
        </is>
      </c>
      <c r="C18" s="4" t="inlineStr">
        <is>
          <t xml:space="preserve"> </t>
        </is>
      </c>
    </row>
    <row r="19">
      <c r="A19" s="4" t="inlineStr">
        <is>
          <t>Trade payables</t>
        </is>
      </c>
      <c r="B19" s="5" t="n">
        <v>108222</v>
      </c>
      <c r="C19" s="5" t="n">
        <v>71482</v>
      </c>
    </row>
    <row r="20">
      <c r="A20" s="4" t="inlineStr">
        <is>
          <t>Loans and financing</t>
        </is>
      </c>
      <c r="B20" s="5" t="n">
        <v>179252</v>
      </c>
      <c r="C20" s="5" t="n">
        <v>145202</v>
      </c>
    </row>
    <row r="21">
      <c r="A21" s="4" t="inlineStr">
        <is>
          <t>Lease liabilities</t>
        </is>
      </c>
      <c r="B21" s="5" t="n">
        <v>36898</v>
      </c>
      <c r="C21" s="5" t="n">
        <v>32459</v>
      </c>
    </row>
    <row r="22">
      <c r="A22" s="4" t="inlineStr">
        <is>
          <t>Accounts payable to selling shareholders</t>
        </is>
      </c>
      <c r="B22" s="5" t="n">
        <v>353998</v>
      </c>
      <c r="C22" s="5" t="n">
        <v>261711</v>
      </c>
    </row>
    <row r="23">
      <c r="A23" s="4" t="inlineStr">
        <is>
          <t>Notes payable</t>
        </is>
      </c>
      <c r="B23" s="4" t="inlineStr">
        <is>
          <t xml:space="preserve"> </t>
        </is>
      </c>
      <c r="C23" s="5" t="n">
        <v>62176</v>
      </c>
    </row>
    <row r="24">
      <c r="A24" s="4" t="inlineStr">
        <is>
          <t>Advances from customers</t>
        </is>
      </c>
      <c r="B24" s="5" t="n">
        <v>153485</v>
      </c>
      <c r="C24" s="5" t="n">
        <v>133050</v>
      </c>
    </row>
    <row r="25">
      <c r="A25" s="4" t="inlineStr">
        <is>
          <t>Labor and social obligations</t>
        </is>
      </c>
      <c r="B25" s="5" t="n">
        <v>192294</v>
      </c>
      <c r="C25" s="5" t="n">
        <v>154518</v>
      </c>
    </row>
    <row r="26">
      <c r="A26" s="4" t="inlineStr">
        <is>
          <t>Taxes payable</t>
        </is>
      </c>
      <c r="B26" s="5" t="n">
        <v>27765</v>
      </c>
      <c r="C26" s="5" t="n">
        <v>26221</v>
      </c>
    </row>
    <row r="27">
      <c r="A27" s="4" t="inlineStr">
        <is>
          <t>Income taxes payable</t>
        </is>
      </c>
      <c r="B27" s="5" t="n">
        <v>3880</v>
      </c>
      <c r="C27" s="5" t="n">
        <v>16151</v>
      </c>
    </row>
    <row r="28">
      <c r="A28" s="4" t="inlineStr">
        <is>
          <t>Other liabilities</t>
        </is>
      </c>
      <c r="B28" s="5" t="n">
        <v>2773</v>
      </c>
      <c r="C28" s="5" t="n">
        <v>2719</v>
      </c>
    </row>
    <row r="29">
      <c r="A29" s="4" t="inlineStr">
        <is>
          <t>Total current liabilities</t>
        </is>
      </c>
      <c r="B29" s="5" t="n">
        <v>1058567</v>
      </c>
      <c r="C29" s="5" t="n">
        <v>905689</v>
      </c>
    </row>
    <row r="30">
      <c r="A30" s="3" t="inlineStr">
        <is>
          <t>Non-current liabilities</t>
        </is>
      </c>
      <c r="B30" s="4" t="inlineStr">
        <is>
          <t xml:space="preserve"> </t>
        </is>
      </c>
      <c r="C30" s="4" t="inlineStr">
        <is>
          <t xml:space="preserve"> </t>
        </is>
      </c>
    </row>
    <row r="31">
      <c r="A31" s="4" t="inlineStr">
        <is>
          <t>Loans and financing</t>
        </is>
      </c>
      <c r="B31" s="5" t="n">
        <v>1621523</v>
      </c>
      <c r="C31" s="5" t="n">
        <v>1737699</v>
      </c>
    </row>
    <row r="32">
      <c r="A32" s="4" t="inlineStr">
        <is>
          <t>Lease liabilities</t>
        </is>
      </c>
      <c r="B32" s="5" t="n">
        <v>837671</v>
      </c>
      <c r="C32" s="5" t="n">
        <v>737066</v>
      </c>
    </row>
    <row r="33">
      <c r="A33" s="4" t="inlineStr">
        <is>
          <t>Accounts payable to selling shareholders</t>
        </is>
      </c>
      <c r="B33" s="5" t="n">
        <v>212869</v>
      </c>
      <c r="C33" s="5" t="n">
        <v>266967</v>
      </c>
    </row>
    <row r="34">
      <c r="A34" s="4" t="inlineStr">
        <is>
          <t>Taxes payable</t>
        </is>
      </c>
      <c r="B34" s="5" t="n">
        <v>88198</v>
      </c>
      <c r="C34" s="5" t="n">
        <v>92888</v>
      </c>
    </row>
    <row r="35">
      <c r="A35" s="4" t="inlineStr">
        <is>
          <t>Provision for legal proceedings</t>
        </is>
      </c>
      <c r="B35" s="5" t="n">
        <v>104361</v>
      </c>
      <c r="C35" s="5" t="n">
        <v>195854</v>
      </c>
    </row>
    <row r="36">
      <c r="A36" s="4" t="inlineStr">
        <is>
          <t>Other liabilities</t>
        </is>
      </c>
      <c r="B36" s="5" t="n">
        <v>18280</v>
      </c>
      <c r="C36" s="5" t="n">
        <v>13218</v>
      </c>
    </row>
    <row r="37">
      <c r="A37" s="4" t="inlineStr">
        <is>
          <t>Total non-current liabilities</t>
        </is>
      </c>
      <c r="B37" s="5" t="n">
        <v>2882902</v>
      </c>
      <c r="C37" s="5" t="n">
        <v>3043692</v>
      </c>
    </row>
    <row r="38">
      <c r="A38" s="4" t="inlineStr">
        <is>
          <t>Total liabilities</t>
        </is>
      </c>
      <c r="B38" s="5" t="n">
        <v>3941469</v>
      </c>
      <c r="C38" s="5" t="n">
        <v>3949381</v>
      </c>
    </row>
    <row r="39">
      <c r="A39" s="3" t="inlineStr">
        <is>
          <t>Equity</t>
        </is>
      </c>
      <c r="B39" s="4" t="inlineStr">
        <is>
          <t xml:space="preserve"> </t>
        </is>
      </c>
      <c r="C39" s="4" t="inlineStr">
        <is>
          <t xml:space="preserve"> </t>
        </is>
      </c>
    </row>
    <row r="40">
      <c r="A40" s="4" t="inlineStr">
        <is>
          <t>Share capital</t>
        </is>
      </c>
      <c r="B40" s="5" t="n">
        <v>17</v>
      </c>
      <c r="C40" s="5" t="n">
        <v>17</v>
      </c>
    </row>
    <row r="41">
      <c r="A41" s="4" t="inlineStr">
        <is>
          <t>Additional paid-in capital</t>
        </is>
      </c>
      <c r="B41" s="5" t="n">
        <v>2365200</v>
      </c>
      <c r="C41" s="5" t="n">
        <v>2375344</v>
      </c>
    </row>
    <row r="42">
      <c r="A42" s="4" t="inlineStr">
        <is>
          <t>Treasury shares</t>
        </is>
      </c>
      <c r="B42" s="5" t="n">
        <v>-299150</v>
      </c>
      <c r="C42" s="5" t="n">
        <v>-304947</v>
      </c>
    </row>
    <row r="43">
      <c r="A43" s="4" t="inlineStr">
        <is>
          <t>Share-based compensation reserve</t>
        </is>
      </c>
      <c r="B43" s="5" t="n">
        <v>155073</v>
      </c>
      <c r="C43" s="5" t="n">
        <v>123538</v>
      </c>
    </row>
    <row r="44">
      <c r="A44" s="4" t="inlineStr">
        <is>
          <t>Retained earnings</t>
        </is>
      </c>
      <c r="B44" s="5" t="n">
        <v>1380365</v>
      </c>
      <c r="C44" s="5" t="n">
        <v>1004886</v>
      </c>
    </row>
    <row r="45">
      <c r="A45" s="4" t="inlineStr">
        <is>
          <t>Equity attributable to equity holders of the parent</t>
        </is>
      </c>
      <c r="B45" s="5" t="n">
        <v>3601505</v>
      </c>
      <c r="C45" s="5" t="n">
        <v>3198838</v>
      </c>
    </row>
    <row r="46">
      <c r="A46" s="4" t="inlineStr">
        <is>
          <t>Non-controlling interests</t>
        </is>
      </c>
      <c r="B46" s="5" t="n">
        <v>41507</v>
      </c>
      <c r="C46" s="5" t="n">
        <v>51320</v>
      </c>
    </row>
    <row r="47">
      <c r="A47" s="4" t="inlineStr">
        <is>
          <t>Total equity</t>
        </is>
      </c>
      <c r="B47" s="5" t="n">
        <v>3643012</v>
      </c>
      <c r="C47" s="5" t="n">
        <v>3250158</v>
      </c>
    </row>
    <row r="48">
      <c r="A48" s="4" t="inlineStr">
        <is>
          <t>Total liabilities and equity</t>
        </is>
      </c>
      <c r="B48" s="6" t="inlineStr">
        <is>
          <t>R$ 7584481</t>
        </is>
      </c>
      <c r="C48" s="6" t="inlineStr">
        <is>
          <t>R$ 719953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 xml:space="preserve">15 Capital management For the purposes of the Company’s capital
management, capital considers total equity. The primary objective of the Company’s capital management is to maximize shareholder
value. The Company manages its capital structure and makes
adjustments in light of changes in economic conditions and the requirements of the financial covenants. In order to achieve this overall objective, the
Company’s capital management, among other things, aims to ensure that it meets financial covenants that define capital structure
requirements. Breaches in meeting the financial covenants would permit the bank to immediately call loans or debentures. There have been
no breaches of the financial covenants of any loans or debentures in the current and previous periods. No changes were made in the objectives, policies
or processes for managing capital during the years ended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bor and social obligations</t>
        </is>
      </c>
      <c r="B1" s="2" t="inlineStr">
        <is>
          <t>12 Months Ended</t>
        </is>
      </c>
    </row>
    <row r="2">
      <c r="B2" s="2" t="inlineStr">
        <is>
          <t>Dec. 31, 2023</t>
        </is>
      </c>
    </row>
    <row r="3">
      <c r="A3" s="3" t="inlineStr">
        <is>
          <t>Labor And Social Obligations</t>
        </is>
      </c>
      <c r="B3" s="4" t="inlineStr">
        <is>
          <t xml:space="preserve"> </t>
        </is>
      </c>
    </row>
    <row r="4">
      <c r="A4" s="4" t="inlineStr">
        <is>
          <t>Labor and social obligations</t>
        </is>
      </c>
      <c r="B4" s="4" t="inlineStr">
        <is>
          <t xml:space="preserve">16 Labor and social obligations a) Variable compensation (bonuses) The
Company recorded bonuses related to variable compensation of employees and management in cost of services and selling, general and administrative
expenses of R$ 22,185 , R$ 24,248 25,587 b) Afya Limited share-based compensation plans b.1) Stock options plan The stock options plan was approved on
August 30, 2019 and granted to senior executives and other employees of the Company from that date, with subsequent changes in the strike
price, as approved, on July 29, 2020 and July 8, 2022, resulting in the strike price of the tranches still to be vested, at the later
date, having their strike price modified to the IPO price in Brazilian Reais (R$ 71.22 As result of those modifications, the expense related to the share-based
payment of the Company reflects the cost of the original award at grant date over the vesting period plus the incremental fair values
of the repriced options at modification dates over the vesting period of the stock options. The average incremental fair value, as result of the modification occurred
on July 8, 2022, was R$ 3.84
Schedule of model used to determine the fair value of the stock options
Modified plan Original plan
Strike price at the measurement date R$ 83 R$ 91 140
Dividend yield (%) 0.0 0.0
Expected volatility (%) 48 59 48 59
Risk-free interest rate (%) 13 15 13 15
Expected life of stock options (years) 1 4 1 4
Share price at the measurement date R$ 48 R$ 48
Valuation model Binomial Binomial
Weighted average fair value at the measurement date R$ 53.06 R$ 49.22 On July 31, 2023, the People and ESG Committee approved a further change
in the share-based compensation plan to retain talents and reinforce the compensation plan. All the holders of stock options granted before
July 11, 2022, with strike price based on the IPO price in Brazilian Reais or above, were offered the possibility to exchange the stock
options for a number of Restricted Stock Units (RSUs) with conversion ratios based on fair value of the original plan, at modification
date, so that the total fair value of the modified award remains the same as the original plan, resulting in a weighted average conversion
ratio of 0.12 RSUs per stock option. As result, the exchange from stock options to RSUs was deemed as a replacement award and thus assessed
as a modification by the Company and accounted in accordance with IFRS 2, since the beneficiaries will have a 'value for value’
benefit of settling its award for no cash consideration. The key inputs to the valuation model used to determine the total fair value
of the stock options for conversion to RSUs are as follows:
Schedule of model used to determine the fair value of the stock options
Modified plan
Strike price at the measurement date R$ 95 160
Dividend yield (%) 0.0
Expected volatility (%) 45 48
Risk-free interest rate (%) 10 12
Expected life of stock options (years) 1 5
Share price at the measurement date R$ 75
Valuation model Binomial
Weighted average conversion rate (RSUs/Stock options) 0.12 Moreover, the People and ESG Committee also approved, on July 31,
2023, a modification in the index rate to the strike prices of its granted stock options. The result is that strike prices are now adjusted
by the Brazilian inflation rate (IPCA) instead of the CDI rate. These changes were accounted as modifications in accordance with IFRS
2. The average incremental fair value, as result of the modification occurred on such date, was R$2.10 Brazilian Reais per stock option.
The table below lists the inputs to the valuation model used to determine the incremental fair value of the stock options as result of
the modification:
Schedule of model used to determine incremental fair
value of the stock options
Modified plan Original plan
Strike price index IPCA CDI
Strike price at the measurement date R$ 59 104 R$ 59 104
Dividend yield (%) 0.0 0.0
Expected volatility (%) 45 54 45 54
Risk-free interest rate (%) 10 12 10 12
Expected life of stock options (years) 0 - 5 0 - 5
Share price at the measurement date R$ 75 R$ 75
Valuation model Binomial Binomial
Weighted average fair value at the measurement date R$ 28.10 R$ 26.00 On February 13, 2023, April 17, 2023, August 1, 2023, October 1, 2023 and
December 1, 2023 the Company granted 15,000 30,000 153,000 37,000 232,000
Schedule of additional stock
options
February 2023
April 2023
August 2023
October 2023
December 2023
Strike price at the measurement date R$ 56 R$ 57 R$ 59 R$ 59 R$ 60
Dividend yield (%) 0.0 0.0 0.0 0.0 0.0
Expected volatility (%) 46 56 48 55 47 56 44 56 34 56
Risk-free interest rate (%) 13 11 13 10 12 11 12 10 11
Expected life of stock options (years) 1 5 1 5 1 5 1 5 1 5
Share price at the measurement date R$ 70.69 R$ 62.51 R$ 76.45 R$ 79.12 R$ 100.97
Valuation model Binomial Binomial Binomial Binomial Binomial
Weighted average fair value at the measurement date R$ 29.54 R$ 32.04 R$ 37.04 R$ 38.67 R$ 54.25 The table below illustrates the number and movements
in stock options for the years ended December 31, 2023, 2022 and 2021:
Schedule of share-based compensation plan
Weighted average strike price (in Brazilian Reais)
Number of stock options
2023 2022 2021
Outstanding at January 1 79.47 3,729,287 3,086,728 2,510,983
Granted 60.83 467,000 1,234,919 1,170,000
Exercised 59.67 (164,214) - (442,669)
Stock options exchanged to RSUs - (1,751,599) - -
Forfeited 110.95 (333,111) (365,749) (60,000)
Expired 94.17 (251,299) (226,611) (91,586)
Outstanding at December 31 64.33 1,696,064 3,729,287 3,086,728
Exercisable 86.23 242,235 1,133,774 542,061 The share-based compensation expense recognized
in selling, general and administrative expenses in the statement of income for the year ended December 31, 2023 was R$ 20,850 27,242 43,377 b.2) Restricted Stock Units (RSU) Program On July 8, 2022, the Company approved the new Restricted
Stock Units (RSU) program for employees. The participant's right to effectively receive ownership of the restricted shares will be conditioned
on the participant's continuance as an employee or director in the business group from the grant date until vesting. The executives will be entitled to these shares
in a proportion of 10 20 30 40 In July 2022 and September 2022, 442,546 4,678 48.24 72.59 8,000 16,000 153,490 63,000 76,600 70.69 62.51 76.45 79.12 100.97 As described above, on July 31, 2023, the holders
of stock options granted before July 11, 2022 were offered the possibility to exchange the stock options for a number of Restricted Stock
Units (RSUs). The table below illustrates the number and movements
in RSUs for the years ended December 31, 2023 and 2022:
Schedule of stock option
2023 2022
Outstanding at January 1 447,224 -
Granted 317,090 447,224
Stock options exchanged to RSUs 215,797 -
Exercised (99,576) -
Forfeited (26,104) -
Outstanding at December 31 854,431 447,224 The Company accounts for the RSU plan as an equity-settled plan, except
for the portion of labor and social securities obligations. Total RSU expense recognized in selling, general and administrative expenses
in the statement of income for the year ended December 31, 2023 amount R$ 10,685 4,032 7,171 2,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3</t>
        </is>
      </c>
    </row>
    <row r="3">
      <c r="A3" s="3" t="inlineStr">
        <is>
          <t>Disclosure Equity Abstract</t>
        </is>
      </c>
      <c r="B3" s="4" t="inlineStr">
        <is>
          <t xml:space="preserve"> </t>
        </is>
      </c>
    </row>
    <row r="4">
      <c r="A4" s="4" t="inlineStr">
        <is>
          <t>Equity</t>
        </is>
      </c>
      <c r="B4" s="4" t="inlineStr">
        <is>
          <t xml:space="preserve">17 Equity a) Share capital As of December 31, 2023 and 2022, the Company’s
share capital was R$ 17 93,722,831 47,920,068 45,802,763 50 b) Dividends In the year ended December 31, 2023, CCSI and IESVAP
approved the payment of dividends of R$ 65,539 46,788 18,750 66,828 47,092 19,736 65,521 46,873 18,648 c) Share repurchase program On October 27, 2021, the Company’s board of directors approved a
new share repurchase program. Afya may repurchase up to 1,383,108 On January 27, 2022, the Company’s board of directors approved a new
share repurchase program. Afya may repurchase up to 1,874,457 On March 24, 2023, the Company’s board of directors approved the fourth
share repurchase program. Afya may repurchase up to 2,000,000 During the year ended December 31, 2023, the Company’s cash outflow
was R$ 12,369 152,317 213,722 The table below illustrates the number and movements
in treasury shares during the years ended December 31, 2023, 2022 and 2021:
Schedule illustrates the number and
movements in treasury shares
Number of treasury shares
Average price (in Brazilian Reais)
Outstanding at January 1, 2021 - -
Repurchased 2,142,051 119.99
Transferred from exercise of stock options (442,669) 124.26
Transferred from shares contribution (44,455) 111.94
Outstanding at December 31, 2021 1,654,927 92.23
Repurchased 2,131,358 71.46
Outstanding at December 31, 2022 3,786,285 80.54
Repurchased 216,339 57.17
Delivered under the share-based compensation plan (229,146) 79.28
Outstanding at December 31, 2023 3,773,478 79.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P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arnings per share (EPS)</t>
        </is>
      </c>
      <c r="B4" s="4" t="inlineStr">
        <is>
          <t xml:space="preserve">18 Earnings per share (EPS) Basic EPS is calculated by dividing net income
attributable to the equity holders of the Company by the weighted average number of common shares outstanding during the year. Diluted EPS is calculated by dividing net income
attributable to the equity holders of the parent by the weighted average number of common shares outstanding during the year plus the
weighted average number of shares that would be issued on conversion of all potential shares with dilutive effects. Diluted earnings per share are computed including stock options granted
to key management using the treasury shares method when the effect is dilutive. The Company has the stock option and restricted share
unit plans in the category of potentially dilutive shares. Softbank’s series A perpetual convertible preferred shares are antidilutive
as of December 31, 2023, 2022 and 2021 and are not included on diluted earnings per share. The table below reflects the net income and share
data used in the basic and diluted EPS calculations:
Schedule of earnings per share
2023 2022 2021
Numerator
Net income attributable to equity holders of the parent 386,324 373,569 223,326
Denominator
Weighted average number of outstanding shares 89,830,351 90,335,037 93,291,480
Effects of dilution from stock options and restricted share units 706,492 329,085 811,818
Weighted average number of outstanding shares adjusted for the effect of dilution 90,536,843 90,664,122 94,103,298
Basic earnings per share (R$) 4.30 4.14 2.39
Diluted earnings per share (R$) 4.27 4.12 2.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venue</t>
        </is>
      </c>
      <c r="B4" s="4" t="inlineStr">
        <is>
          <t xml:space="preserve">19 Revenue
Schedule of net sales revenue
2023 2022 2021
Tuition fees 3,505,250 2,827,567 2,124,589
Other 263,937 213,040 167,441
Deductions
Discount and scholarships (240,314) (241,404) (229,254)
Early payment discounts (195,054) (92,234) (49,879)
Returns (27,743) (45,402) (42,373)
Taxes (142,825) (107,004) (74,232)
PROUNI (287,338) (225,506) (176,921)
Revenue from contracts with customers 2,875,913 2,329,057 1,719,371
Timing of revenue recognition of revenue from contracts with customers:
Tuition, digital content and app subscription fees - Transferred over time 2,821,251 2,273,578 1,640,889
Other - Transferred at a point in time 54,662 55,479 78,482 The Company’s revenue from contracts
with customers are all in Brazil. The Company is not subject to the payment of the Social Integration Program tax (Programa de Integração
Social, or PIS) and the Social Contribution on Revenue tax (Contribuição para o Financiamento da Seguridade Social, or COFINS)
on the revenue from under graduation degrees under the PROUNI program. The table below presents statements of
income for the Company’s operating segments for the years ended December 31, 2023, 2022 and 2021:
Schedule of revenue by segment
Revenue by segment Undergrad Continuing Education Digital Services Elimination (inter-segment transactions) 2023
Types of services or goods 2,511,018 146,827 229,285 (11,217) 2,875,913
Tuition fees 2,494,121 146,477 - - 2,640,598
Other 16,897 350 229,285 (11,217) 235,315
Timing of revenue recognition 2,511,018 146,827 229,285 (11,217) 2,875,913
Transferred over time 2,494,121 146,827 191,520 (11,217) 2,821,251
Transferred at a point in time 16,897 - 37,765 - 54,662
Revenue by segment Undergrad Continuing Education Digital Services Elimination (inter-segment transactions) 2022
Types of services or goods 2,037,889 108,806 189,984 (7,622) 2,329,057
Tuition fees 2,023,128 108,648 - - 2,131,776
Other 14,761 158 189,984 (7,622) 197,281
Timing of revenue recognition 2,037,889 108,806 189,984 (7,622) 2,329,057
Transferred over time 2,024,373 108,806 145,939 (5,540) 2,273,578
Transferred at a point in time 13,516 - 44,045 (2,082) 55,479
Revenue by segment Undergrad Continuing Education Digital Services Elimination (inter-segment transactions) 2021
Types of services or goods 1,498,408 72,983 151,958 (3,978) 1,719,371
Tuition fees 1,486,111 72,983 - - 1,559,094
Other 12,297 - 151,958 (3,978) 160,277
Timing of revenue recognition 1,498,408 72,983 151,958 (3,978) 1,719,371
Transferred over time 1,486,111 72,983 81,795 - 1,640,889
Transferred at a point in time 12,297 - 70,163 (3,978) 78,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and costs by natu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xpenses and costs by nature</t>
        </is>
      </c>
      <c r="B4" s="4" t="inlineStr">
        <is>
          <t xml:space="preserve">20 Expenses and costs by nature
Schedule of expenses by nature
2023 2022 2021
Cost of services (1,109,813) (859,552) (652,300)
Selling, general and administrative expenses (1,014,684) (798,153) (622,615)
Total (2,124,497) (1,657,705) (1,274,915)
Payroll (1,085,144) (880,664) (677,564)
Hospital and medical agreements (86,151) (66,065) (37,449)
Depreciation and amortization (289,511) (206,220) (154,220)
Lease expenses (10,871) (12,153) (11,229)
Utilities (20,403) (17,682) (10,643)
Maintenance (105,919) (76,475) (47,141)
Share-based compensation (31,535) (31,274) (43,377)
Tax expenses (14,447) (10,518) (7,997)
Pedagogical services (64,081) (48,084) (47,881)
Sales and marketing (74,140) (48,217) (39,506)
Allowance for expected credit losses (74,552) (42,708) (47,819)
Travel expenses (16,098) (14,003) (7,542)
Consulting fees (62,630) (35,326) (38,818)
Other (189,015) (168,316) (103,729)
Total (2,124,497) (1,657,705) (1,274,9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resul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e result</t>
        </is>
      </c>
      <c r="B4" s="4" t="inlineStr">
        <is>
          <t>21 Finance result
Schedule of finance result
2023 2022 2021
Income from financial investments 73,672 67,810 35,773
Interest received 33,450 27,197 23,040
Other 3,520 7,035 5,753
Finance income 110,642 102,042 64,566
Interest expense (285,447) (200,081) (108,437)
Interest expense on lease liabilities (100,849) (88,571) (67,212)
Financial discounts granted (30,891) (24,092) (23,193)
Bank fees (7,163) (8,623) (7,878)
Foreign exchange loss, net (681) (852) (17,973)
IOF taxes (taxes on financial transactions) (1,947) (178) (3,306)
Other (30,638) (27,496) (15,797)
Finance expenses (457,616) (349,893) (243,796)
Finance result (346,974) (247,851) (179,2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22 Income taxes Income taxes are comprised of taxation over operations in Brazil, related
to Corporate Income Tax ("IRPJ") and Social Contribution on Net Profit ("CSLL"). According to Brazilian tax legislation,
income taxes and social contribution are assessed and paid by legal entity and not on a consolidated basis. Reconciliation of income taxes expense The table below is a
reconciliation of income tax expense to profit for the year, calculated by applying the combined Brazilian statutory rates at 34% for
the years ended December 31, 2023, 2022 and 2021:
Schedule of reconciliation of income tax expense
2023 2022 2021
Income before income taxes 429,582 428,433 273,462
Combined statutory income taxes rate - % 34% 34% 34%
Income taxes at statutory rates (146,058) (145,667) (92,977)
Reconciliation adjustments:
Tax effect on loss from entities not subject to taxation (32,274) (32,859) (37,794)
PROUNI - Fiscal Incentive (i) 309,952 270,062 194,830
Unrecognized deferred tax assets (154,062) (117,377) (86,233)
Recognized deferred tax assets 3,233 - -
Presumed profit income tax regime effect (ii) (8,787) (1,549) (7,066)
Permanent adjustments (4,687) (12,226) (6,232)
Other 8,517 3,939 4,293
Income taxes expense - current (24,166) (35,677) (31,179)
Effective rate 5.62% 8.33% 11.40%
(i) The Company adhered to PROUNI, established by Law 11,096 / 2005, which is a federal program
that exempts companies of paying income taxes and social contribution upon compliance with certain requirements required by said Law.
(ii) Brazilian tax law establishes that companies that generate gross revenues of up to R$78,000
in the prior fiscal year may calculate income taxes as a percentage of gross revenue, using the presumed profit tax regime. The effect
of the presumed profit of certain subsidiaries represents the difference between the taxation based on this method and the amount that
would be due based on the statutory rate applied to the taxable profit of the subsidiaries. Deferred income taxes As of December 31, 2023, the Company had accumulated unrecognized deferred
income tax assets on temporary differences and tax losses in the amount of R$ 1,211,909 778,080 9,5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surance contracts and contingencies</t>
        </is>
      </c>
      <c r="B1" s="2" t="inlineStr">
        <is>
          <t>12 Months Ended</t>
        </is>
      </c>
    </row>
    <row r="2">
      <c r="B2" s="2" t="inlineStr">
        <is>
          <t>Dec. 31, 2023</t>
        </is>
      </c>
    </row>
    <row r="3">
      <c r="A3" s="3" t="inlineStr">
        <is>
          <t>Insurance Contracts And Contingencies</t>
        </is>
      </c>
      <c r="B3" s="4" t="inlineStr">
        <is>
          <t xml:space="preserve"> </t>
        </is>
      </c>
    </row>
    <row r="4">
      <c r="A4" s="4" t="inlineStr">
        <is>
          <t>Insurance contracts and contingencies</t>
        </is>
      </c>
      <c r="B4" s="4" t="inlineStr">
        <is>
          <t>23 Insurance contracts and contingencies a) Insurance contracts The Company and its subsidiaries have a risk management program with the
purpose of delimiting the risks, seeking in the market coverage compatible with its size and operations. b) Legal proceedings and contingencies The provisions related to labor, civil and taxes proceedings whose likelihood
of loss is assessed as probable are as follows:
Schedule of legal proceedings and contingencies
Labor Civil Taxes Total
Balances as of December 31, 2020 4,519 13,280 35,340 53,139
Business combinations 16,597 6,017 57,638 80,252
Additions 5,418 5,101 14,225 24,744
Reversals (1,044) (1,470) (7,334) (9,848)
Balances as of December 31, 2021 25,490 22,928 99,869 148,287
Additions 2,300 7,911 63,698 73,909
Reversals (5,306) (6,175) (14,861) (26,342)
Balances as of December 31, 2022 22,484 24,664 148,706 195,854
Business combination 64 88 - 152
Additions 3,424 5,875 9,037 18,336
Reversals (i) (3,251) (9,327) (97,403) (109,981)
Balances as of December 31, 2023 22,721 21,300 60,340 104,361
(i) On August 10, 2023, Unigranrio entered into a tax amnesty program on interest and penalties
to settle a tax proceeding with respect to ISS (tax on services) with the municipality of Rio de Janeiro, which result in a payment of
R$14,819. The selling shareholders of Unigranrio agreed to pay R$5,438 regarding this matter, which was deducted from the accounts payable
to selling shareholders. The Company had a provision of R$53,302 and an indemnification asset from the selling shareholders of R$20,000
(in light of the indemnification clauses as defined at acquisition of Unigranrio), in respect to such tax proceedings. The difference
between the provision, indemnification asset and the actual paid amount was recorded as Other income (expenses), net on the consolidated
statements of income and comprehensive income. The major labor proceedings to which the Company is a party were filed by
former employees or service providers seeking enforcement of labor rights allegedly not provided by us. The judicial proceedings relates
to employment bonds (judicial proceedings filed by former service providers), overtime, premiums for hazardous workplace conditions, statutory
severance, fines for severance payment delays, and compensation for workplace-related accidents. The civil claims to which the Company is a party generally relate to consumer
claims, including those related to student complaints. The tax claims to which the Company is party are mostly tax foreclosures
filed by Brazilian federal and municipal tax authorities. There are other civil, labor, taxes and social security proceedings assessed
by Management and its legal counsels as possible risk of loss, for which no provisions are recognized, as follows:
Schedule of social
security proceedings assessed by Management
2023 2022
Labor 32,683 13,914
Civil 51,319 59,603
Taxes and social security 5,669 4,931
Total 89,671 78,448 The Company has judicial deposits, related to taxes, civil and labor proceedings,
recorded in other assets (non-current) in the amount of R$ 14,187 12,693 Under the terms of the Share Purchase and Sale Agreements ("Agreements")
between the Company and the selling shareholders of the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 Considering that the provisions for legal proceedings recorded by the Company
that result from causes arising from events occurring prior to the closing dates of the acquisitions, any liability for the amounts to
be disbursed, in case of their effective materialization in loss, belongs exclusively to the selling shareholders. In this context, the
Agreements state that the Company and its subsidiaries are indemnified and therefore exempt from any liability related to said contingent
liabilities and, therefore, the provision amounts related to such contingencies are presented in the non-current liabilities and the correspondent
amount of R$ 81,855 145,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3</t>
        </is>
      </c>
    </row>
    <row r="3">
      <c r="A3" s="3" t="inlineStr">
        <is>
          <t>Non-cash Transactions</t>
        </is>
      </c>
      <c r="B3" s="4" t="inlineStr">
        <is>
          <t xml:space="preserve"> </t>
        </is>
      </c>
    </row>
    <row r="4">
      <c r="A4" s="4" t="inlineStr">
        <is>
          <t>Non-cash transactions</t>
        </is>
      </c>
      <c r="B4" s="4" t="inlineStr">
        <is>
          <t>24 Non-cash transactions During the years ended December 31, 2023, 2022 and 2021, the Company carried
out non-cash transactions which are not reflected in the statements of cash flows. The main non-cash transactions are as follows:
Schedule
of non-cash transactions
2023 2022 2021
Issuance of shares for acquisition of iClinic - - 71,500
Issuance of shares for acquisition of Cliquefarma - - 3,000
Issuance of shares for acquisition of RX PRO - - 5,112
Remeasurement of earn-out of Além da Medicina, CardioPapers and Glic 2,556 - -
Provision for legal proceedings with corresponding indemnification asset 20,000 48,333 4,232
Additions and remeasurements of right-of-use assets and lease liabilities 77,715 100,873 158,6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and comprehensive income - BRL (R$) 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inlineStr">
        <is>
          <t>R$ 2875913</t>
        </is>
      </c>
      <c r="C4" s="6" t="inlineStr">
        <is>
          <t>R$ 2329057</t>
        </is>
      </c>
      <c r="D4" s="6" t="inlineStr">
        <is>
          <t>R$ 1719371</t>
        </is>
      </c>
    </row>
    <row r="5">
      <c r="A5" s="4" t="inlineStr">
        <is>
          <t>Cost of services</t>
        </is>
      </c>
      <c r="B5" s="5" t="n">
        <v>-1109813</v>
      </c>
      <c r="C5" s="5" t="n">
        <v>-859552</v>
      </c>
      <c r="D5" s="5" t="n">
        <v>-652300</v>
      </c>
    </row>
    <row r="6">
      <c r="A6" s="4" t="inlineStr">
        <is>
          <t>Gross profit</t>
        </is>
      </c>
      <c r="B6" s="5" t="n">
        <v>1766100</v>
      </c>
      <c r="C6" s="5" t="n">
        <v>1469505</v>
      </c>
      <c r="D6" s="5" t="n">
        <v>1067071</v>
      </c>
    </row>
    <row r="7">
      <c r="A7" s="4" t="inlineStr">
        <is>
          <t>Selling, general and administrative expenses</t>
        </is>
      </c>
      <c r="B7" s="5" t="n">
        <v>-1014684</v>
      </c>
      <c r="C7" s="5" t="n">
        <v>-798153</v>
      </c>
      <c r="D7" s="5" t="n">
        <v>-622615</v>
      </c>
    </row>
    <row r="8">
      <c r="A8" s="4" t="inlineStr">
        <is>
          <t>Other income (expenses), net</t>
        </is>
      </c>
      <c r="B8" s="5" t="n">
        <v>15645</v>
      </c>
      <c r="C8" s="5" t="n">
        <v>-7252</v>
      </c>
      <c r="D8" s="5" t="n">
        <v>-3561</v>
      </c>
    </row>
    <row r="9">
      <c r="A9" s="4" t="inlineStr">
        <is>
          <t>Operating income</t>
        </is>
      </c>
      <c r="B9" s="5" t="n">
        <v>767061</v>
      </c>
      <c r="C9" s="5" t="n">
        <v>664100</v>
      </c>
      <c r="D9" s="5" t="n">
        <v>440895</v>
      </c>
    </row>
    <row r="10">
      <c r="A10" s="4" t="inlineStr">
        <is>
          <t xml:space="preserve">  Finance income</t>
        </is>
      </c>
      <c r="B10" s="5" t="n">
        <v>110642</v>
      </c>
      <c r="C10" s="5" t="n">
        <v>102042</v>
      </c>
      <c r="D10" s="5" t="n">
        <v>64566</v>
      </c>
    </row>
    <row r="11">
      <c r="A11" s="4" t="inlineStr">
        <is>
          <t xml:space="preserve">  Finance expenses</t>
        </is>
      </c>
      <c r="B11" s="5" t="n">
        <v>-457616</v>
      </c>
      <c r="C11" s="5" t="n">
        <v>-349893</v>
      </c>
      <c r="D11" s="5" t="n">
        <v>-243796</v>
      </c>
    </row>
    <row r="12">
      <c r="A12" s="4" t="inlineStr">
        <is>
          <t>Finance result</t>
        </is>
      </c>
      <c r="B12" s="5" t="n">
        <v>-346974</v>
      </c>
      <c r="C12" s="5" t="n">
        <v>-247851</v>
      </c>
      <c r="D12" s="5" t="n">
        <v>-179230</v>
      </c>
    </row>
    <row r="13">
      <c r="A13" s="4" t="inlineStr">
        <is>
          <t>Share of income of associate</t>
        </is>
      </c>
      <c r="B13" s="5" t="n">
        <v>9495</v>
      </c>
      <c r="C13" s="5" t="n">
        <v>12184</v>
      </c>
      <c r="D13" s="5" t="n">
        <v>11797</v>
      </c>
    </row>
    <row r="14">
      <c r="A14" s="4" t="inlineStr">
        <is>
          <t>Income before income taxes</t>
        </is>
      </c>
      <c r="B14" s="5" t="n">
        <v>429582</v>
      </c>
      <c r="C14" s="5" t="n">
        <v>428433</v>
      </c>
      <c r="D14" s="5" t="n">
        <v>273462</v>
      </c>
    </row>
    <row r="15">
      <c r="A15" s="4" t="inlineStr">
        <is>
          <t>Income taxes expenses</t>
        </is>
      </c>
      <c r="B15" s="5" t="n">
        <v>-24166</v>
      </c>
      <c r="C15" s="5" t="n">
        <v>-35677</v>
      </c>
      <c r="D15" s="5" t="n">
        <v>-31179</v>
      </c>
    </row>
    <row r="16">
      <c r="A16" s="4" t="inlineStr">
        <is>
          <t>Net income</t>
        </is>
      </c>
      <c r="B16" s="5" t="n">
        <v>405416</v>
      </c>
      <c r="C16" s="5" t="n">
        <v>392756</v>
      </c>
      <c r="D16" s="5" t="n">
        <v>242283</v>
      </c>
    </row>
    <row r="17">
      <c r="A17" s="4" t="inlineStr">
        <is>
          <t>Other comprehensive income</t>
        </is>
      </c>
      <c r="B17" s="4" t="inlineStr">
        <is>
          <t xml:space="preserve"> </t>
        </is>
      </c>
      <c r="C17" s="4" t="inlineStr">
        <is>
          <t xml:space="preserve"> </t>
        </is>
      </c>
      <c r="D17" s="4" t="inlineStr">
        <is>
          <t xml:space="preserve"> </t>
        </is>
      </c>
    </row>
    <row r="18">
      <c r="A18" s="4" t="inlineStr">
        <is>
          <t>Total comprehensive income</t>
        </is>
      </c>
      <c r="B18" s="5" t="n">
        <v>405416</v>
      </c>
      <c r="C18" s="5" t="n">
        <v>392756</v>
      </c>
      <c r="D18" s="5" t="n">
        <v>242283</v>
      </c>
    </row>
    <row r="19">
      <c r="A19" s="3" t="inlineStr">
        <is>
          <t>Income attributable to</t>
        </is>
      </c>
      <c r="B19" s="4" t="inlineStr">
        <is>
          <t xml:space="preserve"> </t>
        </is>
      </c>
      <c r="C19" s="4" t="inlineStr">
        <is>
          <t xml:space="preserve"> </t>
        </is>
      </c>
      <c r="D19" s="4" t="inlineStr">
        <is>
          <t xml:space="preserve"> </t>
        </is>
      </c>
    </row>
    <row r="20">
      <c r="A20" s="4" t="inlineStr">
        <is>
          <t xml:space="preserve">  Equity holders of the parent</t>
        </is>
      </c>
      <c r="B20" s="5" t="n">
        <v>386324</v>
      </c>
      <c r="C20" s="5" t="n">
        <v>373569</v>
      </c>
      <c r="D20" s="5" t="n">
        <v>223326</v>
      </c>
    </row>
    <row r="21">
      <c r="A21" s="4" t="inlineStr">
        <is>
          <t xml:space="preserve">  Non-controlling interests</t>
        </is>
      </c>
      <c r="B21" s="5" t="n">
        <v>19092</v>
      </c>
      <c r="C21" s="5" t="n">
        <v>19187</v>
      </c>
      <c r="D21" s="5" t="n">
        <v>18957</v>
      </c>
    </row>
    <row r="22">
      <c r="A22" s="4" t="inlineStr">
        <is>
          <t>Total comprehensive income</t>
        </is>
      </c>
      <c r="B22" s="6" t="inlineStr">
        <is>
          <t>R$ 405416</t>
        </is>
      </c>
      <c r="C22" s="6" t="inlineStr">
        <is>
          <t>R$ 392756</t>
        </is>
      </c>
      <c r="D22" s="6" t="inlineStr">
        <is>
          <t>R$ 242283</t>
        </is>
      </c>
    </row>
    <row r="23">
      <c r="A23" s="3" t="inlineStr">
        <is>
          <t>Basic earnings per share</t>
        </is>
      </c>
      <c r="B23" s="4" t="inlineStr">
        <is>
          <t xml:space="preserve"> </t>
        </is>
      </c>
      <c r="C23" s="4" t="inlineStr">
        <is>
          <t xml:space="preserve"> </t>
        </is>
      </c>
      <c r="D23" s="4" t="inlineStr">
        <is>
          <t xml:space="preserve"> </t>
        </is>
      </c>
    </row>
    <row r="24">
      <c r="A24" s="4" t="inlineStr">
        <is>
          <t>Per common share</t>
        </is>
      </c>
      <c r="B24" s="6" t="inlineStr">
        <is>
          <t>R$ 4.30</t>
        </is>
      </c>
      <c r="C24" s="6" t="inlineStr">
        <is>
          <t>R$ 4.14</t>
        </is>
      </c>
      <c r="D24" s="6" t="inlineStr">
        <is>
          <t>R$ 2.39</t>
        </is>
      </c>
    </row>
    <row r="25">
      <c r="A25" s="3" t="inlineStr">
        <is>
          <t>Diluted earnings per share</t>
        </is>
      </c>
      <c r="B25" s="4" t="inlineStr">
        <is>
          <t xml:space="preserve"> </t>
        </is>
      </c>
      <c r="C25" s="4" t="inlineStr">
        <is>
          <t xml:space="preserve"> </t>
        </is>
      </c>
      <c r="D25" s="4" t="inlineStr">
        <is>
          <t xml:space="preserve"> </t>
        </is>
      </c>
    </row>
    <row r="26">
      <c r="A26" s="4" t="inlineStr">
        <is>
          <t>Per common share</t>
        </is>
      </c>
      <c r="B26" s="6" t="inlineStr">
        <is>
          <t>R$ 4.27</t>
        </is>
      </c>
      <c r="C26" s="6" t="inlineStr">
        <is>
          <t>R$ 4.12</t>
        </is>
      </c>
      <c r="D26" s="6" t="inlineStr">
        <is>
          <t>R$ 2.37</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t>
        </is>
      </c>
      <c r="B4" s="4" t="inlineStr">
        <is>
          <t xml:space="preserve">25 Subsequent event Medical seats increase in FIP Guanambi On January 24, 2024, MEC authorized the increase of 40 medical seats of
Faculdades Integradas Padrão (FIP Guanambi) located in the city of Guanambi, State of Bahia, which will result in an additional
payment of R$ 49,600 3,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Business combinations and goodwill</t>
        </is>
      </c>
      <c r="B4" s="4" t="inlineStr">
        <is>
          <t xml:space="preserve">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selling, general and administrative expenses. When the Company acquires a business, it assesses the financial assets and
liabilities assumed for appropriate classification and designation in accordance with the contractual terms, economic circumstances and
pertinent conditions as of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Company’s cash-generating units that are expected to benefit from the combination, irrespective of whether other
assets or liabilities of the acquir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is>
      </c>
    </row>
    <row r="5">
      <c r="A5" s="4" t="inlineStr">
        <is>
          <t>Current versus non-current classification</t>
        </is>
      </c>
      <c r="B5" s="4" t="inlineStr">
        <is>
          <t xml:space="preserve">b) Current versus non-current classification The Company presents assets and liabilities in the statement of financial
position based on current and 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t>
        </is>
      </c>
    </row>
    <row r="6">
      <c r="A6" s="4" t="inlineStr">
        <is>
          <t>Fair value measurement</t>
        </is>
      </c>
      <c r="B6" s="4" t="inlineStr">
        <is>
          <t xml:space="preserve">c)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 </t>
        </is>
      </c>
    </row>
    <row r="7">
      <c r="A7" s="4" t="inlineStr">
        <is>
          <t>Financial instruments - initial recognition and measurement</t>
        </is>
      </c>
      <c r="B7" s="4" t="inlineStr">
        <is>
          <t xml:space="preserve">d) Financial instruments - 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order for a financial asset to be classified and measured
at amortized cost or fair value through OCI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There are no financial assets
designated as fair value through OCI.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income when
the asset is derecognized, modified or impair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zed in the statement of income. This category
includes derivative instruments.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judgments, estimates and assumptions - Note 3
• Trade receivables - Note 7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loans and financing, notes payable, lease liabilities, advances from customers and accounts payable to selling shareholder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when applicable, derivative financial instruments
entered into by the Company that are not designated as hedging instruments in hedge relationships as defined by IFRS 9. Gains or losses
on liabilities held for trading are recognized in the statement of income. Financial liabilities designated upon initial recognition at
fair value through profit or loss are designated at the initial date of recognition, and only if the criteria in IFRS 9 are satisfied. Loans and borrowings After initial recognition, interest-bearing loans and borrowings
are subsequently measured at amortized cost using the EIR method. Gains and losses are recognized in the statement of income when the
liabilities are derecognized as well as through the EIR amortization process. Amortized cost is calculated by considering any discount or premium
on acquisition and fees or costs that are an integral part of the EIR. The EIR amortization is included as finance expenses in the statement
of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t>
        </is>
      </c>
    </row>
    <row r="8">
      <c r="A8" s="4" t="inlineStr">
        <is>
          <t>Cash and cash equivalents</t>
        </is>
      </c>
      <c r="B8" s="4" t="inlineStr">
        <is>
          <t xml:space="preserve">e)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statement of cash flows, cash and cash equivalents
consist of cash and short-term financial investments, as they are considered an integral part of the Company’s cash management. </t>
        </is>
      </c>
    </row>
    <row r="9">
      <c r="A9" s="4" t="inlineStr">
        <is>
          <t>Property and equipment</t>
        </is>
      </c>
      <c r="B9" s="4" t="inlineStr">
        <is>
          <t xml:space="preserve">f) Property and equipment Property and equipment are stated at cost, net of accumulated depreciation
and accumulated impairment losses, if any. Subsequent expenditures are capitalized only if it is probable that the
future economic benefits associated with the expenditure will flow to the Company. Depreciation is calculated on a straight-line basis over the estimated useful
lives of the assets, as follows:
Schedule of estimated useful
lives of the assets
Building 25
Machinery and equipment 10
Vehicles 4
Furniture and fixtures 10
IT equipment 5
Library books 10
Leasehold improvements 5 20 An item of property and equipment and any significant part initially recognized
is derecognized upon disposal or when no future economic benefit is expected from its use or disposal. Any gain or loss arising on the
derecognition of the asset (calculated as the difference between the net disposal proceeds and the carrying amount of the asset) is included
in the statement of income when the asset is derecognized. The residual values, useful lives and methods of depreciation of property
and equipment are reviewed at each financial year end and adjusted prospectively, if appropriate. </t>
        </is>
      </c>
    </row>
    <row r="10">
      <c r="A10" s="4" t="inlineStr">
        <is>
          <t>Leases</t>
        </is>
      </c>
      <c r="B10" s="4" t="inlineStr">
        <is>
          <t xml:space="preserve">g) Leases The Company assess at contract inception whether an arrangement is (or contains)
a lease is based on the substance of the arrangement at the inception of the contract. The arrangement is, or contains, a lease if the
arrangement conveys the right to control the use of the identified asset (or assets), even if that asset is (or those assets are) not
explicitly specified in an arrangemen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t>
        </is>
      </c>
    </row>
    <row r="11">
      <c r="A11" s="4" t="inlineStr">
        <is>
          <t>Intangible assets</t>
        </is>
      </c>
      <c r="B11" s="4" t="inlineStr">
        <is>
          <t xml:space="preserve">h)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are not capitalized and the related expenditure is reflected in the statement of income in the period in which the expenditure
is incurred. The useful lives of intangible assets are assessed as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 intangible asset is derecognized upon disposal or when no future economic
benefits are expected from its use or disposal. Any gain or loss arising upon derecognition of the asset (calculated as the difference
between the net disposal proceeds and the carrying amount of the asset) is included in the statement of income. </t>
        </is>
      </c>
    </row>
    <row r="12">
      <c r="A12" s="4" t="inlineStr">
        <is>
          <t>Impairment of non-financial assets</t>
        </is>
      </c>
      <c r="B12" s="4" t="inlineStr">
        <is>
          <t xml:space="preserve">i) Impairment of non-financial assets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generally cover a period of five years, considering the companies activities and maturation period of its graduate
and undergraduate courses. A long-term growth rate is calculated and applied to project future cash flows after the last projected year. For impairment testing, goodwill acquired through business combinations
and licenses with indefinite useful lives are allocated to their respective CGUs. The Company defined each of its operating subsidiaries
as a CGU, except for digital services segment, which combines subsidiaries of (i) “Content &amp; Technology for medical education”;
(ii) “Clinical Decision Software”; and (iii) “Practice Management Tools &amp; Electronic Prescription”, where
the subsidiaries were combined as one CGU following the business strategic pillars. Whenever applicable, impairment losses of continuing operations are recognized
in the statement of income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income. Goodwill is tested for impairment annually as at December 31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s at December 31 at the CGU level, as appropriate, and when circumstances indicate that the carrying value may be impaired. </t>
        </is>
      </c>
    </row>
    <row r="13">
      <c r="A13" s="4" t="inlineStr">
        <is>
          <t>Investments</t>
        </is>
      </c>
      <c r="B13" s="4" t="inlineStr">
        <is>
          <t xml:space="preserve">j) Investments Investments in associates are initially recognized at consideration transferred
and adjusted thereafter for the equity method, being increased or reduced from its interest in the investee's income after the acquisition
date. An associate is an entity over which the Company has significant influence. Significant influence is the power to participate in
the financial and operating policy decisions of the investee, but is not control or joint control over those policies. </t>
        </is>
      </c>
    </row>
    <row r="14">
      <c r="A14" s="4" t="inlineStr">
        <is>
          <t>Accounts payable to selling shareholders</t>
        </is>
      </c>
      <c r="B14" s="4" t="inlineStr">
        <is>
          <t xml:space="preserve">k) Accounts payable to selling shareholders These amounts represent liabilities related to the acquisitions made by
the Company which are not yet due. Accounts payable to selling shareholders are presented as current liabilities unless payment is not
due within 12 months after the reporting period. They are recognized initially at their fair value and subsequently measured at amortized
cost using the effective interest method, except for the contingent consideration related to earn-outs, which are measured at fair value
through profit or loss. </t>
        </is>
      </c>
    </row>
    <row r="15">
      <c r="A15" s="4" t="inlineStr">
        <is>
          <t>Provisions</t>
        </is>
      </c>
      <c r="B15" s="4" t="inlineStr">
        <is>
          <t xml:space="preserve">l)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expense relating to a provision is
presented in the statement of income, net of any reimbursement, when applicable. </t>
        </is>
      </c>
    </row>
    <row r="16">
      <c r="A16" s="4" t="inlineStr">
        <is>
          <t>Dividends</t>
        </is>
      </c>
      <c r="B16" s="4" t="inlineStr">
        <is>
          <t xml:space="preserve">m) Dividends The Company recognizes a liability to pay a dividend when the distribution
is authorized and the distribution is no longer at the discretion of the Company. The distribution is authorized when it is required to
pay a minimum dividend of the net income for the year in accordance with the Brazilian Corporate Law (applicable for Afya Brazil and its
subsidiaries) and the Company’s By-Laws or is approved by the shareholders. In respect to the consolidated statement of changes
in equity, the amount corresponding to the non-controlling interest over the dividends declared are recognized directly in equity. </t>
        </is>
      </c>
    </row>
    <row r="17">
      <c r="A17" s="4" t="inlineStr">
        <is>
          <t>Labor and social obligations</t>
        </is>
      </c>
      <c r="B17" s="4" t="inlineStr">
        <is>
          <t xml:space="preserve">n) Labor and social obligations Labor and social obligation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t>
        </is>
      </c>
    </row>
    <row r="18">
      <c r="A18" s="4" t="inlineStr">
        <is>
          <t>Share-based payments</t>
        </is>
      </c>
      <c r="B18" s="4" t="inlineStr">
        <is>
          <t xml:space="preserve">o) Share-based payments Certain key executives of the Company receive remuneration in the form of
share-based payments, which includes Stock Options and Restricted Stock Units (“RSUs”), whereby the executives render services
as consideration for equity instruments (equity-settled transactions). The expense of equity-settled transactions is determined by the fair value
at the date when the grant is made using an appropriate valuation model. That expense is recognized in selling, general and administrative expenses,
together with a corresponding increase in equity,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Company’s best estimate of the number of equity
instruments that will ultimately vest. The expense or credit in the statement of income for a period represents the movement in cumulative
expense recognized as at the beginning and end of that period. Service and non-market performance conditions are not considered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the statement of income. The dilutive effect of outstanding options is reflected as additional share
dilution in the computation of diluted earnings per share. </t>
        </is>
      </c>
    </row>
    <row r="19">
      <c r="A19" s="4" t="inlineStr">
        <is>
          <t>Revenue from contracts with customers</t>
        </is>
      </c>
      <c r="B19" s="4" t="inlineStr">
        <is>
          <t xml:space="preserve">p) Revenue from contracts with customers Revenue recognition transferred over time The Company's revenue consists primarily of tuition fees charged for medical
courses. The Company also generates revenue from tuition fees for other undergraduate courses, student fees, certain education-related
activities, digital education content and subscription of digital services. Revenues are recognized when services are rendered to the customer and the
performance obligation is satisfied. Revenue from tuitions, digital education content and electronic medical
records are recognized over time when services are rendered to the customer and the Company satisfies its performance obligation under
the contract at an amount that reflects the consideration to which the Company expects to be entitled in exchange for those services.
Revenues from tuitions are recognized net of scholarships and other discounts, refunds and taxes. Other revenues are recognized at a point in time when the service is rendered
to the customer at an amount that reflects the consideration to which the Company expects to be entitled in exchange for the service.
Other revenues are presented net of the corresponding discounts, returns and taxes. Revenue recognition transferred at point in time Revenue from sale of printed books, e-books, healthcare payments, online
platforms and marketing for pharmaceutical industry are recognized at the point in time when control of the asset or services is transferred
to the customer, generally on delivery of the goods at the customer’s location and permission to access the digital content. The
Company considers whether there are other promises in the contract that are separate performance obligations to which a portion of the
transaction price needs to be allocated. In determining the transaction price for the printed books and e-books, the Company considers
the effects of variable consideration, financing component, noncash consideration, and consideration payable to the customer to be not
significant. The Company concluded that it is the principal in its revenue arrangements. The Company assesses collectability on a portfolio basis prior to recording
revenue. Generally, students cannot re-enroll for the next academic session without satisfactory resolution of any past-due amounts. If
a student withdraws from an institution, the Company's obligation to issue a refund depends on the refund policy at that institution and
the timing of the student's withdrawal. Generally, the refund obligations are reduced over the course of the academic term. Trade receivables Trade receivables represent the Company’s right to an amount of consideration
that is unconditional (i.e., only the passage of time is required before payment of the consideration is due). Refer to accounting policies
of financial assets in Financial instruments - initial recognition and subsequent measurement. Advances from customers Advances from customers (a contract liability) are the obligation to transfer
services to a customer for which the Company has received consideration (or an amount of consideration is due) from the customer, as a
result of pre-paid tuition, digital education content and mobile app subscription for digital medical content received from customers
and is recognized separately in current liabilities, when the payment is received. Advances from customers are recognized as revenue when
the Company performs all obligations related to the contract, generally in the following month. </t>
        </is>
      </c>
    </row>
    <row r="20">
      <c r="A20" s="4" t="inlineStr">
        <is>
          <t>Taxes</t>
        </is>
      </c>
      <c r="B20" s="4" t="inlineStr">
        <is>
          <t xml:space="preserve">q) Taxes The Company’s
subsidiaries in the undergrad segment joined the PROUNI ( Programa Universidade para Todos • Income taxes
and social contribution • PIS and COFINS The regulation of
PROUNI defines that the revenue from traditional and technological graduation activities is exempt from PIS and COFINS. For income from
other teaching activities, PIS and COFINS are charged at rates of 0.65 3.00 1.65 7.6 Current income taxes Current income taxes
were calculated based on the criteria established by the Normative Instruction of the Brazilian Internal Revenue Service, specifically
regarding the PROUNI program, which allows exemption of these taxes from traditional and technological graduation activities. Current income tax assets and liabilities are measured at the amount expected
to be recovered from or paid to the taxation authorities. The tax rates and tax laws used to compute the amount are those that are enacted
or substantively enacted at the reporting date. Management periodically evaluates positions taken in the tax returns with
respect to situations in which applicable tax regulations are subject to interpretation and establishes provisions where appropriate. </t>
        </is>
      </c>
    </row>
    <row r="21">
      <c r="A21" s="4" t="inlineStr">
        <is>
          <t>Treasury shares</t>
        </is>
      </c>
      <c r="B21" s="4" t="inlineStr">
        <is>
          <t xml:space="preserve">r) Treasury shares Own equity instruments that are reacquired (treasury shares) are recognized
at cost and deducted from equity. No gain or loss is recognized in profit or loss on the purchase, sale, issue or cancellation of the
Company’s own equity instruments. Any difference between the carrying amount and the consideration, if reissued, is recognized in
the share premium. 2.4 Changes in accounting policies and disclosures New standards, interpretations and amendments issued
and adopted by the Company In the current year, the Company applied a series of changes to the
IFRSs issued by the International Accounting Standards Board (IASB) that are mandatorily for an accounting period beginning on or after
January 1, 2023, as listed below:
Schedule of changes in accounting policies and disclosures
Amendments / standards Description
Amendments to IAS 1 and IFRS Practice Statement 2 - Making Materiality Judgments
The amendments to IAS 1 and IFRS Practice Statement 2 provide guidance and
examples to help entities apply materiality judgments to accounting policy disclosures. The amendments aim to help entities provide more
useful accounting policy disclosures by replacing the requirement for entities to disclose their "material" accounting policies
with a requirement to disclose their "material" accounting policies and adding guidance on how entities apply the concept of
materiality when making decisions about accounting policy disclosures. The amendments have had an impact on the Company’s disclosures of accounting
policies, but not on the measurement, recognition or presentation of any items in the Company’s consolidated financial statements.
Amendments to IAS 8 - Accounting Policies, Changes in Accounting Estimates and Errors - Definition of Accounting Estimates
The amendments to IAS 8 clarify the distinction between changes in accounting
estimates, changes in accounting policies and correction of errors. They also clarify how entities use measurement techniques and inputs
to develop accounting estimates. These amendments have no significant impact on the Company’s consolidated
financial statements.
Amendments to IAS 12 - Income Taxes - International Tax Reform - Pillar Two Model Rules
In October 2021, more than 130 countries agreed to implement a minimum tax
regime for multinational groups, known as Pillar Two, to reform the international corporate taxation. Pillar Two aims to ensure that multinational
groups in scope are liable to a minimum effective corporate tax rate of 15 per cent per country. In December 2021, the OECD released the Pillar Two model rules - accompanied
by commentary and guidelines - which are due to be passed into national legislation but adapted by local conditions. In response to the OECD's Pillar Two rules, the amendments to IAS 12 were
introduced and include: (i) a mandatory temporary exception to the recognition and disclosure of deferred taxes arising from the jurisdictional
implementation of the Pillar Two model rules; and (ii) disclosure requirements for affected entities to help users of the financial statements
better understand an entity's exposure to Pillar Two income taxes arising from this legislation, especially prior to the effective date. The countries where the Company has its tax domicile have not yet enacted
any tax legislation in connection with Pillar Two. Therefore, these amendments have no significant impact on the Company’s consolidated
financial statements as of December 2023
Amendments to IAS 12 Income Taxes - Deferred Tax related to Assets and Liabilities arising from a Single Transaction
The amendments to IAS 12 Income Taxes narrow the scope of the initial recognition
exception, so that it no longer applies to transactions that generate equal taxable and deductible temporary differences, such as leases
and decommissioning liabilities. These amendments have no significant impact on the Company’s consolidated
financial statements.
IFRS 17 - Insurance Contracts
IFRS 17 is a new accounting standard with scope for insurance contracts,
covering recognition and measurement, presentation and disclosure. IFRS 17 replaces IFRS 4 - Insurance Contracts. IFRS 17 applies to all
types of insurance contracts (such as life, property and casualty, direct insurance and reinsurance), regardless of the type of entities
issuing them, as well as to certain guarantees and financial instruments with discretionary participation characteristics; Some scope
exceptions will apply. The overall objective of IFRS 17 is to provide a comprehensive accounting
model for insurance contracts that is most useful and consistent for insurers, covering all relevant accounting aspects. The Company does not have any contracts that meet the definition of an insurance
contract under IFRS 17. New standards, interpretations and amendments issued
but not yet effective The new and amended standards and interpretations that are issued,
but not yet effective, up to the date of issuance of the Company’s consolidated financial statements are presented below. The Company
intends to adopt these new and amended standards and interpretations, if applicable, when they become effective.
Amendments / standards Description
Amendments to IFRS 16: Lease Liability in a Sale and Leaseback
In September 2022, the IASB issued amendments to IFRS 16 to specify the requirements
that a seller-lessee uses in measuring lease liability arising from a sale and lease back transaction, in order to ensure that the seller-lessee
does not recognise any amount of the gain or loss that relates to the right of use that it holds. The amendments are effective for annual financial statements periods beginning
on or after January 1, 2024 and shall apply retrospectively to sale and leaseback transactions entered into after the initial application
date of IFRS 16. Early adoption is permitted but must be disclosed.
Amendments to IAS 1: Classification of Liabilities as Current or Non-Current
In January 2020 and October 2022, the IASB issued amendments to paragraphs
69 to 76 of IAS 1 to specify the requirements for classifying liabilities as current or non-current. The amendments clarify: • What is meant by the right to postpone liquidation; • That the right to defer should exist at the end of the financial reporting
period; • That the rating is not affected by the likelihood that the entity
will exercise its right to defer; • That only if a derivative embedded in a convertible liability is itself
an equity instrument, the terms of a liability will not affect its classification. In addition, a disclosure requirement has been introduced where a liability
arising from a loan agreement is classified as non-current and the entity's right to postpone liquidation is contingent on the fulfilment
of future covenants within twelve months. The changes are effective for annual financial statement periods beginning
on or after January 1, 2024 and should be applied retrospectively.
Supplier Financing Agreements - Amendments to IAS 7 and IFRS 7
In May 2023, the IASB issued amendments to IAS 7 and IFRS 7 to clarify the
characteristics of supplier financing arrangements and require additional disclosures of such arrangements. The disclosure requirements
in the amendments are intended to assist users of the financial statements in understanding the effects of financing arrangements with
suppliers on an entity's obligations, cash flows, and exposure to liquidity risk. The changes are effective for annual financial statement periods beginning
on or after January 1, 2024. Early adoption is permitted but must be disclosed. These amendments are not expected to have significant impact on the Company’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Company’s subsidiaries and associate</t>
        </is>
      </c>
      <c r="B4" s="4" t="inlineStr">
        <is>
          <t>Schedule of Company’s subsidiaries and associate
Direct and indirect interest
Name Main activities Location Investment type December 31, 2023 December 31, 2022
Afya Participações S.A. (“Afya Brazil”) Holding Nova Lima - MG Subsidiary 100 100
Instituto Tocantinense Presidente Antônio Carlos Porto S.A. - (“ITPAC Porto”) Undergraduate degree programs Porto Nacional - TO Subsidiary 100 100
Instituto Tocantinense Presidente Antônio Carlos S.A. - (“ITPAC Araguaína”) Undergraduate degree programs Araguaína - TO Subsidiary 100 100
União Educacional do Vale do Aço S.A. - (“UNIVAÇO”) Medicine undergraduate degree program Ipatinga - MG Subsidiary 100 100
IPTAN - Instituto de Ensino Superior Presidente Tancredo de Almeida Neves S.A. (“IPTAN”) Undergraduate degree programs São João Del Rei - MG Subsidiary 100 100
Instituto de Educação Superior do Vale do Parnaíba S.A. (“IESVAP”) Undergraduate degree programs Parnaíba - PI Subsidiary 80 80
Centro de Ciências em Saúde de Itajubá S.A. (“CCSI”) (vi) Medicine undergraduate degree program Itajubá - MG Subsidiary 75 60
Instituto de Ensino Superior do Piauí S.A. (“IESP”) Undergraduate and graduate degree programs Teresina - PI Subsidiary 100 100
Centro Integrado de Saúde de Teresina (“CIS”) (v) Outpatient care Teresina - PI Subsidiary - 100
FADEP - Faculdade Educacional de Pato Branco Ltda. (“FADEP”) Undergraduate degree programs Pato Branco - PR Subsidiary 100 100
Medcel Editora e Eventos S.A. (“Medcel”) Medical education content São Paulo - SP Subsidiary 100 100
Instituto Educacional Santo Agostinho S.A. (“FASA”) Undergraduate degree programs Montes Claros - MG Subsidiary 100 100
ESMC Educação Superior Ltda. (“ESMC”) (iii) Undergraduate degree programs Montes Claros - MG Subsidiary - 100
Instituto de Pesquisa e Ensino Médico do Estado de Minas Gerais Ltda. (“IPEMED”) Graduate Belo Horizonte - MG Subsidiary 100 100
Instituto Paraense de Educação e Cultura Ltda. (“IPEC”) Medicine degree programs Marabá - PA Subsidiary 100 100
Sociedade Universitária Redentor S.A. (“UniRedentor”) Undergraduate and graduate degree programs Itaperuna - RJ Subsidiary 100 100
Centro de Ensino São Lucas Ltda. (“UniSL”) Undergraduate degree programs Porto Velho - RO Subsidiary 100 100
Peb Med Instituição de Pesquisa Médica e Serviços Ltda. (“PebMed”) Content and clinical tools and online platform Rio de Janeiro - RJ Subsidiary 100 100
Sociedade de Educação, Cultura e Tecnologia da Amazônia S.A. - (“FESAR”) Undergraduate degree programs Redenção - PA Subsidiary 100 100
Centro Superior de Ciências da Saúde S/S Ltda. (“FCMPB”) Medicine degree programs João Pessoa - PB Subsidiary 100 100
iClinic Desenvolvimento de Software Ltda. (“iClinic”) Electronic Medical Record, Clinical Management System Ribeirão Preto - SP Subsidiary 100 100
Medicinae Solutions S.A. (“Medicinae”) Healthcare payments and financial services Rio de Janeiro - RJ Subsidiary 100 100
Medical Harbour Aparelhos Médico Hospitalares e Serviços em Tecnologia Ltda. (“Medical Harbour”) Educational health and medical imaging Florianópolis - SC Subsidiary 100 100
Cliquefarma Drogarias Online Ltda. (“Cliquefarma”) Online platform São Paulo - SP Subsidiary 100 100
Shosp Tecnologia da Informação Ltda. (“Shosp”) Electronic Medical Record, Clinical Management System Rio de Janeiro - RJ Subsidiary 100 100
Sociedade Padrão de Educação Superior Ltda. (“UnifipMoc”) Undergraduate degree programs Montes Claros - MG Subsidiary 100 100
Núcleo de Atenção à Saúde e de Práticas Profissionalizantes (“NASPP) (iv) Outpatient care Montes Claros - MG Subsidiary - 100
Companhia Nilza Cordeiro Herdy de Educação e Cultura (“Unigranrio”) Undergraduate and graduate degree programs Duque de Caxias - RJ Subsidiary 100 100
Policlínica e Centro de Estética Duque de Caxias Ltda. (“Policlínica”) Outpatient care Duque de Caxias - RJ Subsidiary 100 100
Sociedade Educacional de Palhoça S/A Ltda. (“SOCIESP”) (ii) Basic Education Palhoça - SC Subsidiary - 100
Instituto de Ensino Superior de Palhoça S/S Ltda. (“IESP PALHOÇA”) (ii) Undergraduate degree programs Palhoça - SC Subsidiary - 100
RX PRO Soluções de Tecnologia Ltda. (“RX PRO”) Marketing for pharmaceutical industry São Paulo - SP Subsidiary 100 100
RX PRO LOG Transporte e Logística Ltda. (“RX PRO LOG”) Marketing for pharmaceutical industry São Paulo - SP Subsidiary 100 100
BMV Atividades Médicas Ltda. (“Além da Medicina”) Medical education content São Paulo - SP Subsidiary 100 100
Cardiopapers Soluções Digitais Ltda. (“CardioPapers”) Medical education content Recife - PE Subsidiary 100 100
Quasar Telemedicina Desenvolvimento de Sistemas Computacionais Ltda. (“Glic”) Patient physician relationship Barueri - SP Subsidiary 100 100
Sociedade Educacional e Cultural Sergipe DelRey Ltda. (“DelRey”) (i) Undergraduate degree programs Maceió - AL Subsidiary 100 -
União Educacional do Planalto Central S.A. (“UEPC”) Undergraduate degree programs Brasília - DF Associate 30 30
(i) See Note 5 for further details of the business combination in 2023.
(ii) IESP was merged by Unigranrio and SOCIESP had its operations closed down, both in January
2023.
(iii) ESMC was merged with UnifipMoc in February 2023.
(iv) NASPP was merged with UnifipMoc in July 2023.
(v) CIS was merged with IESP in December 2023.
(vi) Acquisition</t>
        </is>
      </c>
    </row>
    <row r="5">
      <c r="A5" s="4" t="inlineStr">
        <is>
          <t>Schedule of estimated useful lives of the assets</t>
        </is>
      </c>
      <c r="B5" s="4" t="inlineStr">
        <is>
          <t>Schedule of estimated useful
lives of the assets
Building 25
Machinery and equipment 10
Vehicles 4
Furniture and fixtures 10
IT equipment 5
Library books 10
Leasehold improvements 5 20</t>
        </is>
      </c>
    </row>
    <row r="6">
      <c r="A6" s="4" t="inlineStr">
        <is>
          <t>Schedule of changes in accounting policies and disclosures</t>
        </is>
      </c>
      <c r="B6" s="4" t="inlineStr">
        <is>
          <t>Schedule of changes in accounting policies and disclosures
Amendments / standards Description
Amendments to IAS 1 and IFRS Practice Statement 2 - Making Materiality Judgments
The amendments to IAS 1 and IFRS Practice Statement 2 provide guidance and
examples to help entities apply materiality judgments to accounting policy disclosures. The amendments aim to help entities provide more
useful accounting policy disclosures by replacing the requirement for entities to disclose their "material" accounting policies
with a requirement to disclose their "material" accounting policies and adding guidance on how entities apply the concept of
materiality when making decisions about accounting policy disclosures. The amendments have had an impact on the Company’s disclosures of accounting
policies, but not on the measurement, recognition or presentation of any items in the Company’s consolidated financial statements.
Amendments to IAS 8 - Accounting Policies, Changes in Accounting Estimates and Errors - Definition of Accounting Estimates
The amendments to IAS 8 clarify the distinction between changes in accounting
estimates, changes in accounting policies and correction of errors. They also clarify how entities use measurement techniques and inputs
to develop accounting estimates. These amendments have no significant impact on the Company’s consolidated
financial statements.
Amendments to IAS 12 - Income Taxes - International Tax Reform - Pillar Two Model Rules
In October 2021, more than 130 countries agreed to implement a minimum tax
regime for multinational groups, known as Pillar Two, to reform the international corporate taxation. Pillar Two aims to ensure that multinational
groups in scope are liable to a minimum effective corporate tax rate of 15 per cent per country. In December 2021, the OECD released the Pillar Two model rules - accompanied
by commentary and guidelines - which are due to be passed into national legislation but adapted by local conditions. In response to the OECD's Pillar Two rules, the amendments to IAS 12 were
introduced and include: (i) a mandatory temporary exception to the recognition and disclosure of deferred taxes arising from the jurisdictional
implementation of the Pillar Two model rules; and (ii) disclosure requirements for affected entities to help users of the financial statements
better understand an entity's exposure to Pillar Two income taxes arising from this legislation, especially prior to the effective date. The countries where the Company has its tax domicile have not yet enacted
any tax legislation in connection with Pillar Two. Therefore, these amendments have no significant impact on the Company’s consolidated
financial statements as of December 2023
Amendments to IAS 12 Income Taxes - Deferred Tax related to Assets and Liabilities arising from a Single Transaction
The amendments to IAS 12 Income Taxes narrow the scope of the initial recognition
exception, so that it no longer applies to transactions that generate equal taxable and deductible temporary differences, such as leases
and decommissioning liabilities. These amendments have no significant impact on the Company’s consolidated
financial statements.
IFRS 17 - Insurance Contracts
IFRS 17 is a new accounting standard with scope for insurance contracts,
covering recognition and measurement, presentation and disclosure. IFRS 17 replaces IFRS 4 - Insurance Contracts. IFRS 17 applies to all
types of insurance contracts (such as life, property and casualty, direct insurance and reinsurance), regardless of the type of entities
issuing them, as well as to certain guarantees and financial instruments with discretionary participation characteristics; Some scope
exceptions will apply. The overall objective of IFRS 17 is to provide a comprehensive accounting
model for insurance contracts that is most useful and consistent for insurers, covering all relevant accounting aspects. The Company does not have any contracts that meet the definition of an insurance
contract under IFRS 17. New standards, interpretations and amendments issued
but not yet effective The new and amended standards and interpretations that are issued,
but not yet effective, up to the date of issuance of the Company’s consolidated financial statements are presented below. The Company
intends to adopt these new and amended standards and interpretations, if applicable, when they become effective.
Amendments / standards Description
Amendments to IFRS 16: Lease Liability in a Sale and Leaseback
In September 2022, the IASB issued amendments to IFRS 16 to specify the requirements
that a seller-lessee uses in measuring lease liability arising from a sale and lease back transaction, in order to ensure that the seller-lessee
does not recognise any amount of the gain or loss that relates to the right of use that it holds. The amendments are effective for annual financial statements periods beginning
on or after January 1, 2024 and shall apply retrospectively to sale and leaseback transactions entered into after the initial application
date of IFRS 16. Early adoption is permitted but must be disclosed.
Amendments to IAS 1: Classification of Liabilities as Current or Non-Current
In January 2020 and October 2022, the IASB issued amendments to paragraphs
69 to 76 of IAS 1 to specify the requirements for classifying liabilities as current or non-current. The amendments clarify: • What is meant by the right to postpone liquidation; • That the right to defer should exist at the end of the financial reporting
period; • That the rating is not affected by the likelihood that the entity
will exercise its right to defer; • That only if a derivative embedded in a convertible liability is itself
an equity instrument, the terms of a liability will not affect its classification. In addition, a disclosure requirement has been introduced where a liability
arising from a loan agreement is classified as non-current and the entity's right to postpone liquidation is contingent on the fulfilment
of future covenants within twelve months. The changes are effective for annual financial statement periods beginning
on or after January 1, 2024 and should be applied retrospectively.
Supplier Financing Agreements - Amendments to IAS 7 and IFRS 7
In May 2023, the IASB issued amendments to IAS 7 and IFRS 7 to clarify the
characteristics of supplier financing arrangements and require additional disclosures of such arrangements. The disclosure requirements
in the amendments are intended to assist users of the financial statements in understanding the effects of financing arrangements with
suppliers on an entity's obligations, cash flows, and exposure to liquidity risk. The changes are effective for annual financial statement periods beginning
on or after January 1, 2024. Early adoption is permitted but must be disclo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esents assets and liabilities information for the Company’s operating segments</t>
        </is>
      </c>
      <c r="B4" s="4" t="inlineStr">
        <is>
          <t>Schedule of presents assets and liabilities information for the Company’s
operating segments
Undergrad Continuing Education Digital Services Total reportable segments Adjustments and eliminations Total
As of December 31, 2023
Total assets 7,104,154 180,555 310,989 7,595,698 (11,217) 7,584,481
Current assets 1,001,156 86,361 127,206 1,214,723 (11,217) 1,203,506
Non-current assets 6,102,998 94,194 183,783 6,380,975 - 6,380,975
Total liabilities and equity 7,104,154 180,555 310,989 7,595,698 (11,217) 7,584,481
Current liabilities 787,658 87,447 194,679 1,069,784 (11,217) 1,058,567
Non-current liabilities 2,783,855 57,608 41,439 2,882,902 - 2,882,902
Equity 3,532,641 35,500 74,871 3,643,012 - 3,643,012
Other disclosures
Investments in associate (i) 51,834 - - 51,834 - 51,834
Capital expenditures (ii) 139,361 15,178 63,889 218,428 - 218,428
(i) Investment in UEPC is included in non-current assets in the statement of financial position.
(ii) Capital expenditures consider the acquisitions of property and equipment and intangible assets.
Undergrad Continuing Education Digital Services Total reportable segments Adjustments and eliminations Total
As of December 31, 2022
Total assets 6,775,829 149,254 275,564 7,200,647 (1,108) 7,199,539
Current assets 1,461,802 61,673 115,290 1,638,765 (1,108) 1,637,657
Non-current assets 5,314,027 87,581 160,274 5,561,882 - 5,561,882
Total liabilities and equity 6,775,829 149,254 275,564 7,200,647 (1,108) 7,199,539
Current liabilities 711,896 57,605 137,296 906,797 (1,108) 905,689
Non-current liabilities 2,938,960 63,990 40,742 3,043,692 - 3,043,692
Equity 3,124,973 27,659 97,526 3,250,158 - 3,250,158
Other disclosures
Investments in associate (i) 53,907 - - 53,907 - 53,907
Capital expenditures (ii) 247,634 8,827 61,694 318,155 - 318,155
(i) Investment in UEPC is included in non-current assets in the statement of financial position.
(ii) Capital expenditures consider the acquisitions of property and equipment and intangible assets.</t>
        </is>
      </c>
    </row>
    <row r="5">
      <c r="A5" s="4" t="inlineStr">
        <is>
          <t>Schedule of statements of income for the Company’s operating segments</t>
        </is>
      </c>
      <c r="B5" s="4" t="inlineStr">
        <is>
          <t>Schedule of statements of income for the Company’s
operating segments
December 31, 2023
Undergrad Continuing Education Digital Services Total reportable segments Elimination (inter-segment transactions) Total
External customer 2,511,018 146,827 218,068 2,875,913 - 2,875,913
Inter-segment - - 11,217 11,217 (11,217) -
Revenue 2,511,018 146,827 229,285 2,887,130 (11,217) 2,875,913
Cost of services (997,973) (62,792) (60,265) (1,121,030) 11,217 (1,109,813)
Gross profit 1,513,045 84,035 169,020 1,766,100 - 1,766,100
Selling, general and administrative expenses (1,014,684)
Other income, net 15,645
Operating income 767,061
Finance income 110,642
Finance expenses (457,616)
Share of income of associate 9,495
Income before income taxes 429,582
Income taxes expenses (24,166)
Net income 405,416
December 31, 2022
Undergrad Continuing Education Digital Services Total reportable segments Elimination (inter-segment transactions) Total
External customer 2,037,889 108,806 182,362 2,329,057 - 2,329,057
Inter-segment - - 7,622 7,622 (7,622) -
Revenue 2,037,889 108,806 189,984 2,336,679 (7,622) 2,329,057
Cost of services (763,185) (56,554) (47,435) (867,174) 7,622 (859,552)
Gross profit 1,274,704 52,252 142,549 1,469,505 - 1,469,505
Selling, general and administrative expenses (798,153)
Other expenses, net (7,252)
Operating income 664,100
Finance income 102,042
Finance expenses (349,893)
Share of income of associate 12,184
Income before income taxes 428,433
Income taxes expenses (35,677)
Net income 392,756
December 31, 2021
Undergrad Continuing Education Digital Services Total reportable segments Elimination (inter-segment transactions) Total
External customer 1,498,408 72,983 147,980 1,719,371 - 1,719,371
Inter-segment - - 3,978 3,978 (3,978) -
Revenue 1,498,408 72,983 151,958 1,723,349 (3,978) 1,719,371
Cost of services (554,995) (50,773) (50,510) (656,278) 3,978 (652,300)
Gross profit 943,413 22,210 101,448 1,067,071 - 1,067,071
Selling, general and administrative expenses (622,615)
Other expenses, net (3,561)
Operating income 440,895
Finance income 64,566
Finance expenses (243,796)
Share of income of associate 11,797
Income before income taxes 273,462
Income taxes expenses (31,179)
Net income 242,2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air values of the identifiable assets acquired and liabilities assumed acquisition in 2023</t>
        </is>
      </c>
      <c r="B4" s="4" t="inlineStr">
        <is>
          <t>Schedule
of fair values of the identifiable assets acquired and liabilities assumed acquisition in 2023
Assets DelRey
Cash and cash and equivalents 7,804
Trade receivables 33,741
Inventories 139
Recoverable taxes 589
Other assets 8,563
Property and equipment 24,980
Right-of-use assets 65,408
Intangible assets 728,777
870,001
Liabilities
Trade payables 12,253
Lease liabilities 65,408
Labor and social obligations 6,252
Taxes and contributions payable 2,282
Advances from customers 38,327
Provision for legal proceedings 152
Other liabilities 4,189
128,863
Total identifiable net assets at fair value 741,138
Goodwill arising on acquisition 75,098
Purchase consideration transferred 816,236
Cash paid 575,000
Consideration to be transferred 234,000
Digital solutions (i) 7,236
Analysis of cash flows on acquisition:
Transaction costs of the acquisition (included in cash flows from operating activities) 12,332
Cash paid net of cash acquired with the subsidiary (included in cash flows from investing activities) 567,196
Net of cash flow on acquisition 579,528
(i) The total consideration transferred included the obligation to offer digital solutions, especially
from Medcel, Pebmed and Medical Harbour, through access (free-of-charge) to medical students of other medical schools held by the selling
shareholders, not subject to this acquisition, from 2023 to 2030. This purchase consideration was measured using assumptions such as
numbers of approved medical seats, current digital solutions prices, inflation and present value discount rates. The balances of such
consideration are classified as other liabilities on the statement of financial position.</t>
        </is>
      </c>
    </row>
    <row r="5">
      <c r="A5" s="4" t="inlineStr">
        <is>
          <t>Schedule of intangible assets acquired</t>
        </is>
      </c>
      <c r="B5" s="4" t="inlineStr">
        <is>
          <t>Schedule of intangible assets acquired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row r="6">
      <c r="A6" s="4" t="inlineStr">
        <is>
          <t>Schedule of fair values of the identifiable assets acquired and liabilities assumed as of acquisition in 2022</t>
        </is>
      </c>
      <c r="B6" s="4" t="inlineStr">
        <is>
          <t>Schedule of fair values of the identifiable assets acquired and liabilities assumed
as of acquisition in 2022
Assets Além da Medicina CardioPapers Glic
Cash and cash and equivalents 298 3,648 151
Trade receivables 1,705 1,350 94
Other assets 266 1 36
Property and equipment 37 43 -
Intangible assets 20,299 28,655 15,395
22,605 33,697 15,676
Liabilities
Trade payables 705 1,703 1
Labor and social obligations 79 60 -
Taxes and contributions payable 1,182 352 91
Advances from customers 6,185 3,893 -
Other liabilities - - 574
8,151 6,008 666
Total identifiable net assets at fair value 14,454 27,689 15,010
Goodwill arising on acquisition 12,335 14,324 15,587
Purchase consideration transferred 26,789 42,013 30,597
Cash paid 14,952 34,924 21,602
Contingent consideration 11,074 7,422 8,995
Consideration to be transferred (Price adjustment) 763 (333) -
Analysis of cash flows on acquisition:
Transaction costs of the acquisition (included in cash flows from operating activities) 227 274 222
Cash paid net of cash acquired with the subsidiary (included in cash flows from investing activities) 14,654 31,276 21,451
Net of cash flow on acquisition 14,881 31,550 21,673</t>
        </is>
      </c>
    </row>
    <row r="7">
      <c r="A7" s="4" t="inlineStr">
        <is>
          <t>Schedule of acquisition of al?m da medicina intangible assets acquired</t>
        </is>
      </c>
      <c r="B7" s="4" t="inlineStr">
        <is>
          <t>Schedule of acquisition
of além da medicina intangible assets acquired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Educational content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8">
      <c r="A8" s="4" t="inlineStr">
        <is>
          <t>Schedule of acquisition of cardio papers intangible assets acquired</t>
        </is>
      </c>
      <c r="B8" s="4" t="inlineStr">
        <is>
          <t>Schedule of acquisition
of cardio papers intangible assets acquired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Educational content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Copyrights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9">
      <c r="A9" s="4" t="inlineStr">
        <is>
          <t>Schedule of acquisition of Glic intangible assets acquired</t>
        </is>
      </c>
      <c r="B9" s="4" t="inlineStr">
        <is>
          <t>Schedule of acquisition
of Glic intangible assets acquired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Schedule of cash and cash equivalents
2023 2022
Cash and bank deposits 11,746 57,509
Cash equivalents 541,284 1,035,573
Cash and cash equivalents 553,030 1,093,0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Trade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accounts receivable</t>
        </is>
      </c>
      <c r="B4" s="4" t="inlineStr">
        <is>
          <t>Schedule of trade accounts receivable
2023 2022
Tuition fees 461,066 356,074
Educational content (i) 49,135 50,913
FIES 62,971 62,325
Educational credits (ii) 29,391 27,535
Mobile app subscription (iii) 29,091 27,675
Other 15,667 14,923
647,321 539,445
(-) Allowance for expected credit losses (61,398) (44,046)
585,923 495,399
Current 546,438 452,831
Non-current 39,485 42,568
(i) Related to trade receivables from sales of printed books, e-books and medical courses through
digital platform from Medcel, Além da Medicina e Cardiopapers.
(ii) Related to the financing programs offered by our subsidiaries to its students that existed
prior to the acquisitions. The Company closed such programs to new enrolments and maintained only the agreements that were outstanding
as of the acquisition date.
(iii) Related to trade receivables from mobile applications subscriptions for digital medical content.</t>
        </is>
      </c>
    </row>
    <row r="5">
      <c r="A5" s="4" t="inlineStr">
        <is>
          <t>Schedule of aging of trade accounts receivable</t>
        </is>
      </c>
      <c r="B5" s="4" t="inlineStr">
        <is>
          <t>Schedule of aging of trade accounts receivable
2023 2022
Neither past due nor impaired 323,614 261,025
Past due
1 to 30 days 73,563 56,280
31 to 90 days 109,908 90,734
91 to 180 days 85,193 80,522
More than 180 days 55,043 50,884
647,321 539,445</t>
        </is>
      </c>
    </row>
    <row r="6">
      <c r="A6" s="4" t="inlineStr">
        <is>
          <t>Schedule of allowance for doubtful accounts</t>
        </is>
      </c>
      <c r="B6" s="4" t="inlineStr">
        <is>
          <t>Schedule of allowance for doubtful accounts
2023 2022 2021
Balances at the beginning of the year (44,046) (45,013) (32,980)
Additions (74,552) (42,708) (47,819)
Write-offs 57,200 43,675 35,786
Balances at the end of the year (61,398) (44,046) (45,0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alances and transactions with related parties</t>
        </is>
      </c>
      <c r="B4" s="4" t="inlineStr">
        <is>
          <t>Schedule of balances and transactions with related
parties
2023 2022
Assets
Trade receivables (i) 693 917
Other assets (ii) 285 1,975
Total 978 2,892
Current 792 2,892
Non-current 186 -
Liabilities
Accounts payable to selling shareholders (iii) - 30,653
Total - 30,653
Current - 30,653
Non-current - -
2023 2022 2021
Other income (expenses)
UEPC (i) 465 477 752
EMIVE Patrulha 24 Horas Ltda. (iv) (6) - -
459 477 752
Leases
RVL Esteves Gestão Imobiliária S.A. 23,434 20,394 15,336
UNIVAÇO Patrimonial Ltda. 3,582 3,409 3,210
IESVAP Patrimonial Ltda. 5,170 4,920 4,560
32,186 28,723 23,106
(i) Refers to sales of educational content from Medcel to UEPC.
(ii) Refers to expenses to be reimbursed by Bertelsmann SE&amp; Co. KGaA.
(iii) Refers to amounts payable to our shareholder Nicolau Carvalho Esteves regarding the agreement
to which Afya Brazil acquired the right to develop ITPAC Garanhuns medical school, a greenfield unit. The last installment was paid in
November 2023.
(iv) Refers to amounts of expenses related to security services provided by a company of which
one of Afya’s main shareholders has significant influence.</t>
        </is>
      </c>
    </row>
    <row r="5">
      <c r="A5" s="4" t="inlineStr">
        <is>
          <t>Schedule of key management personnel compensation included in the Company's consolidated statement of income</t>
        </is>
      </c>
      <c r="B5" s="4" t="inlineStr">
        <is>
          <t>Schedule of key management personnel compensation included in the
Company's consolidated statement of income
2023 2022 2021
Short-term employee benefits 16,979 13,564 11,933
Share-based compensation plans 21,380 13,116 20,251
38,359 26,680 32,1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Schedule of other assets
2023 2022
Indemnification assets (i) 81,855 145,300
Advances 39,890 30,626
Judicial deposits 14,187 12,693
Prepaid expenses 15,820 18,441
Other FIES receivables 8,674 26,440
Dividends 1,668 -
Deferred tax assets 3,233 -
Other assets 10,924 10,001
Total 176,251 243,501
Current 58,905 51,745
Non-current 117,346 191,756
(i) Under the terms of the Share Purchase and Sale Agreements (“Agreements”) between
the Company and the selling shareholders of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 As disclosed in Note 23(b),
Unigranrio has entered into a tax amnesty program in August 2023 for settling a tax proceeding, which resulted in the write-off of R$20,000
of indemnification assets. The remaining variance is due to the expiration of the related contingent liabilities recognized at business
combinations, mostly due to R$ 28,500 related to tax matt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associat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stment</t>
        </is>
      </c>
      <c r="B4" s="4" t="inlineStr">
        <is>
          <t>Schedule of investment
2023 2022
Current assets 29,004 32,651
Non-current assets 120,289 122,378
Current liabilities (28,842) (22,840)
Non-current liabilities (91,613) (96,442)
Equity 28,838 35,747
Company’s share in equity - 30% 8,651 10,724
Goodwill 43,183 43,183
Carrying amount of the investment 51,834 53,907
2023 2022 2021
Revenue 148,042 138,584 127,618
Cost of services (71,282) (57,421) (57,935)
Selling, general and administrative expenses (37,205) (34,991) (24,025)
Finance results (6,123) (4,103) (4,585)
Income before income taxes 33,432 42,069 41,073
Income taxes expenses (1,782) (1,456) (1,748)
Net income 31,650 40,613 39,325
Company’s share of income 9,495 12,184 11,797
2023 2022 2021
Opening balance 53,907 48,477 51,410
Dividends received (9,900) (6,754) (11,770)
Dividends receivable (included in Other assets) (1,668) - (2,960)
Share of income 9,495 12,184 11,797
Closing balance 51,834 53,907 48,4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8" customWidth="1" min="1" max="1"/>
    <col width="24" customWidth="1" min="2" max="2"/>
    <col width="36" customWidth="1" min="3" max="3"/>
    <col width="25" customWidth="1" min="4" max="4"/>
    <col width="41" customWidth="1" min="5" max="5"/>
    <col width="27" customWidth="1" min="6" max="6"/>
    <col width="49" customWidth="1" min="7" max="7"/>
    <col width="35" customWidth="1" min="8" max="8"/>
    <col width="15" customWidth="1" min="9" max="9"/>
  </cols>
  <sheetData>
    <row r="1">
      <c r="A1" s="1" t="inlineStr">
        <is>
          <t>Consolidated statements of changes in equity - BRL (R$) R$ in Thousands</t>
        </is>
      </c>
      <c r="B1" s="2" t="inlineStr">
        <is>
          <t>Issued capital [member]</t>
        </is>
      </c>
      <c r="C1" s="2" t="inlineStr">
        <is>
          <t>Additional paid-in capital [member]</t>
        </is>
      </c>
      <c r="D1" s="2" t="inlineStr">
        <is>
          <t>Treasury shares [member]</t>
        </is>
      </c>
      <c r="E1" s="2" t="inlineStr">
        <is>
          <t>Reserve of share-based payments [member]</t>
        </is>
      </c>
      <c r="F1" s="2" t="inlineStr">
        <is>
          <t>Retained earnings [member]</t>
        </is>
      </c>
      <c r="G1" s="2" t="inlineStr">
        <is>
          <t>Equity attributable to owners of parent [member]</t>
        </is>
      </c>
      <c r="H1" s="2" t="inlineStr">
        <is>
          <t>Non-controlling interests [member]</t>
        </is>
      </c>
      <c r="I1" s="2" t="inlineStr">
        <is>
          <t>Total</t>
        </is>
      </c>
    </row>
    <row r="2">
      <c r="A2" s="4" t="inlineStr">
        <is>
          <t>Beginning balance, value at Dec. 31, 2020</t>
        </is>
      </c>
      <c r="B2" s="6" t="inlineStr">
        <is>
          <t>R$ 17</t>
        </is>
      </c>
      <c r="C2" s="6" t="inlineStr">
        <is>
          <t>R$ 2323488</t>
        </is>
      </c>
      <c r="D2" s="4" t="inlineStr">
        <is>
          <t xml:space="preserve"> </t>
        </is>
      </c>
      <c r="E2" s="6" t="inlineStr">
        <is>
          <t>R$ 50724</t>
        </is>
      </c>
      <c r="F2" s="6" t="inlineStr">
        <is>
          <t>R$ 407991</t>
        </is>
      </c>
      <c r="G2" s="6" t="inlineStr">
        <is>
          <t>R$ 2782220</t>
        </is>
      </c>
      <c r="H2" s="6" t="inlineStr">
        <is>
          <t>R$ 51560</t>
        </is>
      </c>
      <c r="I2" s="6" t="inlineStr">
        <is>
          <t>R$ 283378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223326</v>
      </c>
      <c r="G4" s="5" t="n">
        <v>223326</v>
      </c>
      <c r="H4" s="5" t="n">
        <v>18957</v>
      </c>
      <c r="I4" s="5" t="n">
        <v>242283</v>
      </c>
    </row>
    <row r="5">
      <c r="A5" s="4" t="inlineStr">
        <is>
          <t>Total comprehensive income</t>
        </is>
      </c>
      <c r="B5" s="4" t="inlineStr">
        <is>
          <t xml:space="preserve"> </t>
        </is>
      </c>
      <c r="C5" s="4" t="inlineStr">
        <is>
          <t xml:space="preserve"> </t>
        </is>
      </c>
      <c r="D5" s="4" t="inlineStr">
        <is>
          <t xml:space="preserve"> </t>
        </is>
      </c>
      <c r="E5" s="4" t="inlineStr">
        <is>
          <t xml:space="preserve"> </t>
        </is>
      </c>
      <c r="F5" s="5" t="n">
        <v>223326</v>
      </c>
      <c r="G5" s="5" t="n">
        <v>223326</v>
      </c>
      <c r="H5" s="5" t="n">
        <v>18957</v>
      </c>
      <c r="I5" s="5" t="n">
        <v>242283</v>
      </c>
    </row>
    <row r="6">
      <c r="A6" s="4" t="inlineStr">
        <is>
          <t>Capital increase</t>
        </is>
      </c>
      <c r="B6" s="4" t="inlineStr">
        <is>
          <t xml:space="preserve"> </t>
        </is>
      </c>
      <c r="C6" s="5" t="n">
        <v>74500</v>
      </c>
      <c r="D6" s="4" t="inlineStr">
        <is>
          <t xml:space="preserve"> </t>
        </is>
      </c>
      <c r="E6" s="4" t="inlineStr">
        <is>
          <t xml:space="preserve"> </t>
        </is>
      </c>
      <c r="F6" s="4" t="inlineStr">
        <is>
          <t xml:space="preserve"> </t>
        </is>
      </c>
      <c r="G6" s="5" t="n">
        <v>74500</v>
      </c>
      <c r="H6" s="4" t="inlineStr">
        <is>
          <t xml:space="preserve"> </t>
        </is>
      </c>
      <c r="I6" s="5" t="n">
        <v>74500</v>
      </c>
    </row>
    <row r="7">
      <c r="A7" s="4" t="inlineStr">
        <is>
          <t>Treasury shares</t>
        </is>
      </c>
      <c r="B7" s="4" t="inlineStr">
        <is>
          <t xml:space="preserve"> </t>
        </is>
      </c>
      <c r="C7" s="4" t="inlineStr">
        <is>
          <t xml:space="preserve"> </t>
        </is>
      </c>
      <c r="D7" s="5" t="n">
        <v>-213722</v>
      </c>
      <c r="E7" s="4" t="inlineStr">
        <is>
          <t xml:space="preserve"> </t>
        </is>
      </c>
      <c r="F7" s="4" t="inlineStr">
        <is>
          <t xml:space="preserve"> </t>
        </is>
      </c>
      <c r="G7" s="5" t="n">
        <v>-213722</v>
      </c>
      <c r="H7" s="4" t="inlineStr">
        <is>
          <t xml:space="preserve"> </t>
        </is>
      </c>
      <c r="I7" s="5" t="n">
        <v>-213722</v>
      </c>
    </row>
    <row r="8">
      <c r="A8" s="4" t="inlineStr">
        <is>
          <t>Treasury shares transferred from exercise of options</t>
        </is>
      </c>
      <c r="B8" s="4" t="inlineStr">
        <is>
          <t xml:space="preserve"> </t>
        </is>
      </c>
      <c r="C8" s="5" t="n">
        <v>-21861</v>
      </c>
      <c r="D8" s="5" t="n">
        <v>55197</v>
      </c>
      <c r="E8" s="4" t="inlineStr">
        <is>
          <t xml:space="preserve"> </t>
        </is>
      </c>
      <c r="F8" s="4" t="inlineStr">
        <is>
          <t xml:space="preserve"> </t>
        </is>
      </c>
      <c r="G8" s="5" t="n">
        <v>33336</v>
      </c>
      <c r="H8" s="4" t="inlineStr">
        <is>
          <t xml:space="preserve"> </t>
        </is>
      </c>
      <c r="I8" s="5" t="n">
        <v>33336</v>
      </c>
    </row>
    <row r="9">
      <c r="A9" s="4" t="inlineStr">
        <is>
          <t>Treasury shares transferred from shares contribution on business combinations</t>
        </is>
      </c>
      <c r="B9" s="4" t="inlineStr">
        <is>
          <t xml:space="preserve"> </t>
        </is>
      </c>
      <c r="C9" s="5" t="n">
        <v>-783</v>
      </c>
      <c r="D9" s="5" t="n">
        <v>5895</v>
      </c>
      <c r="E9" s="4" t="inlineStr">
        <is>
          <t xml:space="preserve"> </t>
        </is>
      </c>
      <c r="F9" s="4" t="inlineStr">
        <is>
          <t xml:space="preserve"> </t>
        </is>
      </c>
      <c r="G9" s="5" t="n">
        <v>5112</v>
      </c>
      <c r="H9" s="4" t="inlineStr">
        <is>
          <t xml:space="preserve"> </t>
        </is>
      </c>
      <c r="I9" s="5" t="n">
        <v>5112</v>
      </c>
    </row>
    <row r="10">
      <c r="A10" s="4" t="inlineStr">
        <is>
          <t>Share-based compensation</t>
        </is>
      </c>
      <c r="B10" s="4" t="inlineStr">
        <is>
          <t xml:space="preserve"> </t>
        </is>
      </c>
      <c r="C10" s="4" t="inlineStr">
        <is>
          <t xml:space="preserve"> </t>
        </is>
      </c>
      <c r="D10" s="4" t="inlineStr">
        <is>
          <t xml:space="preserve"> </t>
        </is>
      </c>
      <c r="E10" s="5" t="n">
        <v>43377</v>
      </c>
      <c r="F10" s="4" t="inlineStr">
        <is>
          <t xml:space="preserve"> </t>
        </is>
      </c>
      <c r="G10" s="5" t="n">
        <v>43377</v>
      </c>
      <c r="H10" s="4" t="inlineStr">
        <is>
          <t xml:space="preserve"> </t>
        </is>
      </c>
      <c r="I10" s="5" t="n">
        <v>43377</v>
      </c>
    </row>
    <row r="11">
      <c r="A11" s="4" t="inlineStr">
        <is>
          <t>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648</v>
      </c>
      <c r="I11" s="5" t="n">
        <v>-18648</v>
      </c>
    </row>
    <row r="12">
      <c r="A12" s="4" t="inlineStr">
        <is>
          <t>Ending balance, value at Dec. 31, 2021</t>
        </is>
      </c>
      <c r="B12" s="5" t="n">
        <v>17</v>
      </c>
      <c r="C12" s="5" t="n">
        <v>2375344</v>
      </c>
      <c r="D12" s="5" t="n">
        <v>-152630</v>
      </c>
      <c r="E12" s="5" t="n">
        <v>94101</v>
      </c>
      <c r="F12" s="5" t="n">
        <v>631317</v>
      </c>
      <c r="G12" s="5" t="n">
        <v>2948149</v>
      </c>
      <c r="H12" s="5" t="n">
        <v>51869</v>
      </c>
      <c r="I12" s="5" t="n">
        <v>3000018</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5" t="n">
        <v>373569</v>
      </c>
      <c r="G14" s="5" t="n">
        <v>373569</v>
      </c>
      <c r="H14" s="5" t="n">
        <v>19187</v>
      </c>
      <c r="I14" s="5" t="n">
        <v>392756</v>
      </c>
    </row>
    <row r="15">
      <c r="A15" s="4" t="inlineStr">
        <is>
          <t>Total comprehensive income</t>
        </is>
      </c>
      <c r="B15" s="4" t="inlineStr">
        <is>
          <t xml:space="preserve"> </t>
        </is>
      </c>
      <c r="C15" s="4" t="inlineStr">
        <is>
          <t xml:space="preserve"> </t>
        </is>
      </c>
      <c r="D15" s="4" t="inlineStr">
        <is>
          <t xml:space="preserve"> </t>
        </is>
      </c>
      <c r="E15" s="4" t="inlineStr">
        <is>
          <t xml:space="preserve"> </t>
        </is>
      </c>
      <c r="F15" s="5" t="n">
        <v>373569</v>
      </c>
      <c r="G15" s="5" t="n">
        <v>373569</v>
      </c>
      <c r="H15" s="5" t="n">
        <v>19187</v>
      </c>
      <c r="I15" s="5" t="n">
        <v>392756</v>
      </c>
    </row>
    <row r="16">
      <c r="A16" s="4" t="inlineStr">
        <is>
          <t>Treasury shares</t>
        </is>
      </c>
      <c r="B16" s="4" t="inlineStr">
        <is>
          <t xml:space="preserve"> </t>
        </is>
      </c>
      <c r="C16" s="4" t="inlineStr">
        <is>
          <t xml:space="preserve"> </t>
        </is>
      </c>
      <c r="D16" s="5" t="n">
        <v>-152317</v>
      </c>
      <c r="E16" s="4" t="inlineStr">
        <is>
          <t xml:space="preserve"> </t>
        </is>
      </c>
      <c r="F16" s="4" t="inlineStr">
        <is>
          <t xml:space="preserve"> </t>
        </is>
      </c>
      <c r="G16" s="5" t="n">
        <v>-152317</v>
      </c>
      <c r="H16" s="4" t="inlineStr">
        <is>
          <t xml:space="preserve"> </t>
        </is>
      </c>
      <c r="I16" s="5" t="n">
        <v>-152317</v>
      </c>
    </row>
    <row r="17">
      <c r="A17" s="4" t="inlineStr">
        <is>
          <t>Share-based compensation</t>
        </is>
      </c>
      <c r="B17" s="4" t="inlineStr">
        <is>
          <t xml:space="preserve"> </t>
        </is>
      </c>
      <c r="C17" s="4" t="inlineStr">
        <is>
          <t xml:space="preserve"> </t>
        </is>
      </c>
      <c r="D17" s="4" t="inlineStr">
        <is>
          <t xml:space="preserve"> </t>
        </is>
      </c>
      <c r="E17" s="5" t="n">
        <v>29437</v>
      </c>
      <c r="F17" s="4" t="inlineStr">
        <is>
          <t xml:space="preserve"> </t>
        </is>
      </c>
      <c r="G17" s="5" t="n">
        <v>29437</v>
      </c>
      <c r="H17" s="4" t="inlineStr">
        <is>
          <t xml:space="preserve"> </t>
        </is>
      </c>
      <c r="I17" s="5" t="n">
        <v>29437</v>
      </c>
    </row>
    <row r="18">
      <c r="A18" s="4" t="inlineStr">
        <is>
          <t>Dividends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736</v>
      </c>
      <c r="I18" s="5" t="n">
        <v>-19736</v>
      </c>
    </row>
    <row r="19">
      <c r="A19" s="4" t="inlineStr">
        <is>
          <t>Ending balance, value at Dec. 31, 2022</t>
        </is>
      </c>
      <c r="B19" s="5" t="n">
        <v>17</v>
      </c>
      <c r="C19" s="5" t="n">
        <v>2375344</v>
      </c>
      <c r="D19" s="5" t="n">
        <v>-304947</v>
      </c>
      <c r="E19" s="5" t="n">
        <v>123538</v>
      </c>
      <c r="F19" s="5" t="n">
        <v>1004886</v>
      </c>
      <c r="G19" s="5" t="n">
        <v>3198838</v>
      </c>
      <c r="H19" s="5" t="n">
        <v>51320</v>
      </c>
      <c r="I19" s="5" t="n">
        <v>3250158</v>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5" t="n">
        <v>386324</v>
      </c>
      <c r="G21" s="5" t="n">
        <v>386324</v>
      </c>
      <c r="H21" s="5" t="n">
        <v>19092</v>
      </c>
      <c r="I21" s="5" t="n">
        <v>405416</v>
      </c>
    </row>
    <row r="22">
      <c r="A22" s="4" t="inlineStr">
        <is>
          <t>Total comprehensive income</t>
        </is>
      </c>
      <c r="B22" s="4" t="inlineStr">
        <is>
          <t xml:space="preserve"> </t>
        </is>
      </c>
      <c r="C22" s="4" t="inlineStr">
        <is>
          <t xml:space="preserve"> </t>
        </is>
      </c>
      <c r="D22" s="4" t="inlineStr">
        <is>
          <t xml:space="preserve"> </t>
        </is>
      </c>
      <c r="E22" s="4" t="inlineStr">
        <is>
          <t xml:space="preserve"> </t>
        </is>
      </c>
      <c r="F22" s="5" t="n">
        <v>386324</v>
      </c>
      <c r="G22" s="5" t="n">
        <v>386324</v>
      </c>
      <c r="H22" s="5" t="n">
        <v>19092</v>
      </c>
      <c r="I22" s="5" t="n">
        <v>405416</v>
      </c>
    </row>
    <row r="23">
      <c r="A23" s="4" t="inlineStr">
        <is>
          <t>Treasury shares</t>
        </is>
      </c>
      <c r="B23" s="4" t="inlineStr">
        <is>
          <t xml:space="preserve"> </t>
        </is>
      </c>
      <c r="C23" s="4" t="inlineStr">
        <is>
          <t xml:space="preserve"> </t>
        </is>
      </c>
      <c r="D23" s="5" t="n">
        <v>-12369</v>
      </c>
      <c r="E23" s="4" t="inlineStr">
        <is>
          <t xml:space="preserve"> </t>
        </is>
      </c>
      <c r="F23" s="4" t="inlineStr">
        <is>
          <t xml:space="preserve"> </t>
        </is>
      </c>
      <c r="G23" s="5" t="n">
        <v>-12369</v>
      </c>
      <c r="H23" s="4" t="inlineStr">
        <is>
          <t xml:space="preserve"> </t>
        </is>
      </c>
      <c r="I23" s="5" t="n">
        <v>-12369</v>
      </c>
    </row>
    <row r="24">
      <c r="A24" s="4" t="inlineStr">
        <is>
          <t>Share-based compensation</t>
        </is>
      </c>
      <c r="B24" s="4" t="inlineStr">
        <is>
          <t xml:space="preserve"> </t>
        </is>
      </c>
      <c r="C24" s="4" t="inlineStr">
        <is>
          <t xml:space="preserve"> </t>
        </is>
      </c>
      <c r="D24" s="4" t="inlineStr">
        <is>
          <t xml:space="preserve"> </t>
        </is>
      </c>
      <c r="E24" s="5" t="n">
        <v>31535</v>
      </c>
      <c r="F24" s="4" t="inlineStr">
        <is>
          <t xml:space="preserve"> </t>
        </is>
      </c>
      <c r="G24" s="5" t="n">
        <v>31535</v>
      </c>
      <c r="H24" s="4" t="inlineStr">
        <is>
          <t xml:space="preserve"> </t>
        </is>
      </c>
      <c r="I24" s="5" t="n">
        <v>31535</v>
      </c>
    </row>
    <row r="25">
      <c r="A25" s="4" t="inlineStr">
        <is>
          <t>Acquisition of non-controlling interests</t>
        </is>
      </c>
      <c r="B25" s="4" t="inlineStr">
        <is>
          <t xml:space="preserve"> </t>
        </is>
      </c>
      <c r="C25" s="4" t="inlineStr">
        <is>
          <t xml:space="preserve"> </t>
        </is>
      </c>
      <c r="D25" s="4" t="inlineStr">
        <is>
          <t xml:space="preserve"> </t>
        </is>
      </c>
      <c r="E25" s="4" t="inlineStr">
        <is>
          <t xml:space="preserve"> </t>
        </is>
      </c>
      <c r="F25" s="5" t="n">
        <v>-10845</v>
      </c>
      <c r="G25" s="5" t="n">
        <v>-10845</v>
      </c>
      <c r="H25" s="5" t="n">
        <v>-10155</v>
      </c>
      <c r="I25" s="5" t="n">
        <v>-21000</v>
      </c>
    </row>
    <row r="26">
      <c r="A26" s="4" t="inlineStr">
        <is>
          <t>Restricted shares transferred to executives</t>
        </is>
      </c>
      <c r="B26" s="4" t="inlineStr">
        <is>
          <t xml:space="preserve"> </t>
        </is>
      </c>
      <c r="C26" s="5" t="n">
        <v>-7491</v>
      </c>
      <c r="D26" s="5" t="n">
        <v>5722</v>
      </c>
      <c r="E26" s="4" t="inlineStr">
        <is>
          <t xml:space="preserve"> </t>
        </is>
      </c>
      <c r="F26" s="4" t="inlineStr">
        <is>
          <t xml:space="preserve"> </t>
        </is>
      </c>
      <c r="G26" s="5" t="n">
        <v>-1769</v>
      </c>
      <c r="H26" s="4" t="inlineStr">
        <is>
          <t xml:space="preserve"> </t>
        </is>
      </c>
      <c r="I26" s="5" t="n">
        <v>-1769</v>
      </c>
    </row>
    <row r="27">
      <c r="A27" s="4" t="inlineStr">
        <is>
          <t>Treasury shares transferred to executives from exercise of stock options</t>
        </is>
      </c>
      <c r="B27" s="4" t="inlineStr">
        <is>
          <t xml:space="preserve"> </t>
        </is>
      </c>
      <c r="C27" s="5" t="n">
        <v>-2653</v>
      </c>
      <c r="D27" s="5" t="n">
        <v>12444</v>
      </c>
      <c r="E27" s="4" t="inlineStr">
        <is>
          <t xml:space="preserve"> </t>
        </is>
      </c>
      <c r="F27" s="4" t="inlineStr">
        <is>
          <t xml:space="preserve"> </t>
        </is>
      </c>
      <c r="G27" s="5" t="n">
        <v>9791</v>
      </c>
      <c r="H27" s="4" t="inlineStr">
        <is>
          <t xml:space="preserve"> </t>
        </is>
      </c>
      <c r="I27" s="5" t="n">
        <v>9791</v>
      </c>
    </row>
    <row r="28">
      <c r="A28" s="4" t="inlineStr">
        <is>
          <t>Dividends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750</v>
      </c>
      <c r="I28" s="5" t="n">
        <v>-18750</v>
      </c>
    </row>
    <row r="29">
      <c r="A29" s="4" t="inlineStr">
        <is>
          <t>Ending balance, value at Dec. 31, 2023</t>
        </is>
      </c>
      <c r="B29" s="6" t="inlineStr">
        <is>
          <t>R$ 17</t>
        </is>
      </c>
      <c r="C29" s="6" t="inlineStr">
        <is>
          <t>R$ 2365200</t>
        </is>
      </c>
      <c r="D29" s="6" t="inlineStr">
        <is>
          <t>R$ 299150</t>
        </is>
      </c>
      <c r="E29" s="6" t="inlineStr">
        <is>
          <t>R$ 155073</t>
        </is>
      </c>
      <c r="F29" s="6" t="inlineStr">
        <is>
          <t>R$ 1380365</t>
        </is>
      </c>
      <c r="G29" s="6" t="inlineStr">
        <is>
          <t>R$ 3601505</t>
        </is>
      </c>
      <c r="H29" s="6" t="inlineStr">
        <is>
          <t>R$ 41507</t>
        </is>
      </c>
      <c r="I29" s="6" t="inlineStr">
        <is>
          <t>R$ 3643012</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ed information about property, plant and equipment</t>
        </is>
      </c>
      <c r="B4" s="4" t="inlineStr">
        <is>
          <t>Schedule of detailed information about property, plant and
equipment
Cost Building Machinery and equipment Lands Vehicles Furniture and fixtures IT equipment Library books Leasehold improvements Construction in progress Total
As of January 1, 2021 25,919 68,503 13,401 1,215 29,131 28,511 21,624 122,005 3,706 314,015
Additions 1,384 10,268 5,451 111 21,075 19,511 3,392 4,720 59,957 125,869
Business combinations - 12,810 - 346 16,684 10,138 5,142 17,425 3,078 65,623
Write-off (i) 62 (14,213) - (205) 2,862 (4,985) (86) (550) (417) (17,532)
Transfer 25,068 3 - - 82 9 - 9,376 (34,538) -
As of December 31, 2021 52,433 77,371 18,852 1,467 69,834 53,184 30,072 152,976 31,786 487,975
Additions 527 36,486 - 968 26,047 15,766 645 2,667 85,026 168,132
Business combinations - 45 - - - 35 - - - 80
Write-off (i) 13 (8,159) - (933) 500 (6,992) - - (78) (15,649)
Transfer 38,884 (5,353) - (449) (5,669) 6,600 6,645 (9,797) (30,046) 815
As of December 31, 2022 91,857 100,390 18,852 1,053 90,712 68,593 37,362 145,846 86,688 641,353
Additions 96 20,071 - 776 17,914 21,135 985 49 57,409 118,435
Business combination - 7,729 - - 4,384 734 1,329 10,741 63 24,980
Write-off (i) - (9,411) - (475) (1,443) (7,979) (7,788) (286) - (27,382)
Transfer 1,279 1,202 - - (708) 327 - 108,098 (110,198) -
As of December 31, 2023 93,232 119,981 18,852 1,354 110,859 82,810 31,888 264,448 33,962 757,386
Depreciation
As of January 1, 2021 - (19,322) - (171) (8,089) (10,851) (10,817) (4,384) - (53,634)
Depreciation (1,673) (7,215) - (196) (5,601) (7,529) (3,416) (4,831) - (30,461)
Write-off (i) - 10,146 - 147 1,194 3,458 633 350 - 15,928
As of December 31, 2021 (1,673) (16,391) - (220) (12,496) (14,922) (13,600) (8,865) - (68,167)
Depreciation (3,472) (11,166) - (284) (7,725) (10,140) (3,415) (8,849) - (45,051)
Write-off (i) - 5,474 - 791 153 7,350 67 117 - 13,952
Transfer (606) 1,453 - 1 9,719 (4,125) (5,940) (502) - -
As of December 31, 2022 (5,751) (20,630) - 288 (10,349) (21,837) (22,888) (18,099) - (99,266)
Depreciation (4,242) (14,900) - (325) (12,556) (13,286) (3,327) (26,271) - (74,907)
Write-off (i) 118 6,684 - 235 2,528 8,254 7,563 90 - 25,472
Transfer 196 3 - - - (3) - (196) - -
As of December 31, 2023 (9,679) (28,843) - 198 (20,377) (26,872) (18,652) (44,476) - (148,701)
Net book value
As of December 31, 2023 83,553 91,138 18,852 1,552 90,482 55,938 13,236 219,972 33,962 608,685
As of December 31, 2022 86,106 79,760 18,852 1,341 80,363 46,756 14,474 127,747 86,688 542,087
(i) Refers to items written-off as result of lack of expectation of future use, in connection
with the Company’s physical inventory proced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intangible assets</t>
        </is>
      </c>
      <c r="B4" s="4" t="inlineStr">
        <is>
          <t>Schedule of intangible assets
Goodwill Licenses with indefinite useful life Trademark Customer relationships Software Education content Developed technology Educational platform Software in progress Other Total
Cost
As of January 1, 2021 810,656 1,451,270 75,014 283,539 16,221 17,305 355 27,902 2,297 - 2,684,559
Additions (vi) - 108,000 - 684 3,044 - 996 39,686 23,700 - 176,110
Write-off * - - - - 1,020 - - (2,743) (417) - (2,140)
Business combinations 373,680 606,136 58,355 147,054 1,474 - 33,046 11,599 3,267 - 1,234,611
As of December 31, 2021 1,184,336 2,165,406 133,369 431,277 21,759 17,305 34,397 76,444 28,847 - 4,093,140
Additions (i) (ii) 39,100 24,408 - 80 1,423 11,231 32,879 14,761 26,141 - 150,023
Write-off * - - (22) - (381) (7) - (9) (28) - (447)
Remeasurement (iii) (8,637) - - - - - - - - - (8,637)
Transfer - - (2,472) 530 20,466 38,433 17,953 (35,499) (40,226) - (815)
Business combinations 42,246 - 51,185 3,929 33 2,627 5,520 - - 1,055 106,595
As of December 31, 2022 1,257,045 2,189,814 182,060 435,816 43,300 69,589 90,749 55,697 14,734 1,055 4,339,859
Additions - - - - 1,314 9,827 37,712 23,164 27,976 - 99,993
Write-off * - - - - (2,235) - - (911) (125) - (3,271)
Remeasurement (iv) 2,556 - - - - - - - - - 2,556
Transfer - - - - 28,708 4,785 16 (3,058) (30,451) - -
Business combination (v) 75,098 586,263 - 142,451 63 - - - - - 803,875
As of December 31, 2023 1,334,699 2,776,077 182,060 578,267 71,150 84,201 128,477 74,892 12,134 1,055 5,243,012
Amortization
As of January 1, 2021 - - (3,502) (85,832) (6,256) (7,692) (32) (8,235) - - (111,549)
Amortization - - (5,027) (56,438) (5,844) (8,980) (625) (3,608) - - (80,522)
Write-off * - - - - (599) - - 365 - - (234)
As of December 31, 2021 - - (8,529) (142,270) (12,699) (16,672) (657) (11,478) - - (192,305)
Amortization - - (6,426) (70,093) (4,943) (9,634) (9,436) (5,874) - (79) (106,485)
Write-off * - - - - 365 57 - - - - 422
Transfer - - - - (313) - 313 - - -
As of December 31, 2022 - - (14,955) (212,363) (17,277) (26,562) (10,093) (17,039) - (79) (298,368)
Amortization - - (11,083) (89,584) (8,764) (15,668) (21,504) (4,778) - (105) (151,486)
Write-off * - - - - 1,947 - - 911 - - 2,858
Transfer - - - - - - (6) 6 - - -
As of December 31, 2023 - - (26,038) (301,947) (24,094) (42,230) (31,603) (20,900) - (184) (446,996)
Net book value:
As of December 31, 2023 1,334,699 2,776,077 156,022 276,320 47,056 41,971 96,874 53,992 12,134 871 4,796,016
As of December 31, 2022 1,257,045 2,189,814 167,105 223,453 26,023 43,027 80,656 38,658 14,734 976 4,041,491
* Refers to intangible assets written-off as result of lack of expectation of future use.
(i) Licenses with indefinite useful life: On March 18, 2022, MEC authorized the increase of 28
seats of Centro de Ensino São Lucas, located in the city of Ji-Parana, State of Rondônia. The earn-out related to the seats
approval is R$800 per seat, adjusted by the CDI rate from the closing until the payment date, of which 50% was paid in April 2022 and
the remaining amount is payable in cash in two equal installments through 2024.
(ii) Goodwill: During the measurement period, the preliminary goodwill for the acquisition of
Unigranrio was adjusted by R$39,100 (R$130,073 initial goodwill) as a result of an increase of liabilities regarding tax contingencies
and judicial deposits to be reimbursed by the selling shareholders.
(iii) Goodwill: During the measurement period, R$8,637 of goodwill arising from the acquisition
of RX PRO was reduced, in connection with management’s view of remote likelihood of RX PRO achieving the revenue goals estimated
at the terms of the earn-out.
(iv) Goodwill: During the measurement period, results of operation such as revenue differed from
the foreseen, resulting in a remeasurement of the contingent consideration for the acquisitions of Além da Medicina, CardioPapers
and Glic by R$4,773, R$5,082 and (R$7,299), respectively, totaling R$2,556 for the year ended December 31, 2023.
(v) Business combination: On January 2, 2023, Afya Brazil acquired DelRey, a post-secondary education
institution with governmental authorization to offer on-campus, undergraduate degrees and graduate programs in medicine and health, as
well as other courses. See Note 5.
(vi) On November 5, 2021, MEC authorized the operation of 120 medical school seats in Garanhuns,
for which our shareholder Nicolau Carvalho Esteves entered into an agreement with Afya Brazil pursuant to which he assigned to Afya Brazil
the right to develop the ITPAC Garanhuns greenfield unit, a medical school in the city of Garanhuns, State of Pernambuco. Management
assessed the aspects of such transaction and concluded that the transaction does not fall under the definition of business, but an acquisition
of license with indefinite useful life recognized in intangible assets. Total purchase price was R$108,000 of which 50% was paid in cash
on the transaction closing date and 50% in two equal annual installments, adjusted by the CDI rate.</t>
        </is>
      </c>
    </row>
    <row r="5">
      <c r="A5" s="4" t="inlineStr">
        <is>
          <t>Schedule of assumptions for impairment test</t>
        </is>
      </c>
      <c r="B5" s="4" t="inlineStr">
        <is>
          <t>Schedule of assumptions for impairment test
Carrying amount
CGU Goodwill Licenses with indefinite useful life CGU
2023 2022 2023 2022 2023 2022
IPTAN 17,446 17,446 57,214 57,214 125,974 126,024
IESVAP 27,956 27,956 81,366 81,366 126,996 129,305
CCSI 4,664 4,664 56,737 56,737 54,550 53,540
IESP 73,838 73,838 179,693 179,693 332,104 322,968
FADEP 49,661 49,661 70,606 70,606 148,032 153,100
FASA 58,903 58,903 144,507 144,507 322,061 314,967
IPEMED 87,647 87,647 - - 183,862 192,079
IPEC - - 108,000 108,000 157,984 148,067
UniRedentor 77,662 77,662 121,477 121,477 234,054 242,600
UniSL 4,420 4,420 273,795 273,795 401,143 398,492
FESAR 71,664 71,664 141,616 141,616 244,412 244,084
FCMPB 110,483 110,483 235,018 235,018 402,140 415,453
ITPAC Garanhuns - - 108,000 108,000 116,162 112,628
Content &amp; Technology for medical education (Pillar 1) * 179,830 169,975 - - 238,921 279,684
Practice Management Tools &amp; Electronic Prescription (Pillar 3) 106,774 106,774 - - 221,171 216,297
Clinical Decision Software (Pillar 2) 87,018 87,018 - - 147,897 153,526
Cliquefarma 6,588 6,588 - - 18,789 20,045
UnifipMoc 87,777 87,777 190,247 190,247 361,383 369,007
Unigranrio 169,173 169,173 421,538 421,538 833,665 854,861
RX PRO 29,809 29,809 - - 34,748 36,675
Glic * 8,288 15,587 - - 23,721 31,022
DelRey 75,098 - 586,263 - 854,313 -
1,334,699 1,257,045 2,776,077 2,189,814 5,584,082 4,814,424
* See above for further details on goodwill changes in 2023.</t>
        </is>
      </c>
    </row>
    <row r="6">
      <c r="A6" s="4" t="inlineStr">
        <is>
          <t>Schedule of estimated useful lives of intangible assets</t>
        </is>
      </c>
      <c r="B6" s="4" t="inlineStr">
        <is>
          <t>Schedule of estimated
useful lives of intangible assets
Customer relationships - medicine 6
Customer relationships - other courses 4.5
Software license 5
Education content 3
Trademarks 2 30
Developed technology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Financial assets and financial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assets</t>
        </is>
      </c>
      <c r="B4" s="4" t="inlineStr">
        <is>
          <t>Schedule of financial assets
2023 2022
At amortized cost:
Trade receivables 585,923 495,399
585,923 495,399
Current 546,438 452,831
Non-current 39,485 42,568</t>
        </is>
      </c>
    </row>
    <row r="5">
      <c r="A5" s="4" t="inlineStr">
        <is>
          <t>Schedule of financial liabilities</t>
        </is>
      </c>
      <c r="B5" s="4" t="inlineStr">
        <is>
          <t>Schedule of financial liabilities
2023 2022
At amortized cost:
Trade payables 108,222 71,482
Loans and financing 1,800,775 1,882,901
Lease liabilities 874,569 769,525
Accounts payable to selling shareholders 566,867 528,678
Notes payable - 62,176
3,350,433 3,314,762
Current 678,370 573,030
Non-current 2,672,063 2,741,732</t>
        </is>
      </c>
    </row>
    <row r="6">
      <c r="A6" s="4" t="inlineStr">
        <is>
          <t>Schedule of loans and financing</t>
        </is>
      </c>
      <c r="B6" s="4" t="inlineStr">
        <is>
          <t>Schedule
of loans and financing
Financial institution Currency Interest rate Maturity 2023 2022
Banco Itaú Unibanco S.A Brazilian real CDI + 1.90% p.y. 2025 412,880 518,134
FINEP Brazilian real TJLP p.y. 2027 11,193 8,418
Banco Itaú Unibanco S.A. Brazilian real CDI + 1.75% p.y. 2024 21,405 32,252
Softbank Brazilian real 6.5% p.y. 2026 825,957 824,258
Debentures Brazilian real CDI + 1.80% p.y. 2028 529,340 499,839
1,800,775 1,882,901
Current 179,252 145,202
Non-current 1,621,523 1,737,699</t>
        </is>
      </c>
    </row>
    <row r="7">
      <c r="A7" s="4" t="inlineStr">
        <is>
          <t>Schedule of right-of-use assets and lease liabilities</t>
        </is>
      </c>
      <c r="B7" s="4" t="inlineStr">
        <is>
          <t>Schedule of right-of-use assets and lease liabilities
Right-of-use assets Lease liabilities
As of January 1, 2021 419,074 447,703
Additions 62,689 62,689
Remeasurement 95,962 95,962
Business combinations 139,514 139,514
Depreciation expense (43,237) -
Interest expense - 67,212
Payments of lease liabilities - (20,075)
Payments of interest - (67,676)
Write-off (i) (10,316) (11,244)
As of December 31, 2021 663,686 714,085
Current - 24,955
Non-current 663,686 689,130
Right-of-use assets Lease liabilities
As of January 1, 2022 663,686 714,085
Additions 42,250 42,250
Remeasurement 58,623 58,623
Depreciation expense (54,684) -
Interest expense - 88,571
Payments of lease liabilities - (28,511)
Payments of interest - (85,001)
Write-off (i) (19,802) (20,492)
As of December 31, 2022 690,073 769,525
Current - 32,459
Non-current 690,073 737,066
Right-of-use assets Lease liabilities
As of January 1, 2023 690,073 769,525
Additions 7,328 7,328
Remeasurement 70,387 70,387
Business combination 65,408 65,408
Depreciation expense (63,118) -
Interest expense - 100,849
Payments of lease liabilities - (31,473)
Payments of interest - (103,911)
Write-off (i) (2,469) (3,544)
As of December 31, 2023 767,609 874,569
Current - 36,898
Non-current 767,609 837,671
(i) Refers to anticipated termination of real estate leasing contracts.</t>
        </is>
      </c>
    </row>
    <row r="8">
      <c r="A8" s="4" t="inlineStr">
        <is>
          <t>Schedule of accounts payable to selling shareholders</t>
        </is>
      </c>
      <c r="B8" s="4" t="inlineStr">
        <is>
          <t>Schedule of accounts payable to selling shareholders
2023 2022
Acquisition of IPEMED (a) 12,805 22,654
Acquisition of UniRedentor (b) 27,155 72,064
Acquisition of UniSL (c) 15,064 37,301
Acquisition of FCMPB (d) 63,168 111,755
Acquisition of Medical Harbour (e) 3,000 4,053
Acquisition of Shosp (f) 454 2,206
Acquisition of Unigranrio (g) 156,235 216,716
Acquisition of RX PRO (h) - 1,781
Acquisition of Guaranhuns (i) - 30,653
Acquisition of Além da Medicina (j) 18,325 11,996
Acquisition of CardioPapers (k) 14,173 7,979
Acquisition of Glic (l) - 9,520
Acquisition of DelRey (m) 256,488 -
566,867 528,678
Current 353,998 261,711
Non-current 212,869 266,967</t>
        </is>
      </c>
    </row>
    <row r="9">
      <c r="A9" s="4" t="inlineStr">
        <is>
          <t>Schedule of accounts payable</t>
        </is>
      </c>
      <c r="B9" s="4" t="inlineStr">
        <is>
          <t>Schedule of accounts payable
2023 2022 2021
Opening balance 528,678 679,826 518,240
Cash flows - Payments and deductions (225,460) (236,760) (180,020)
Payment of interest (i) (55,989) (24,428) (12,661)
Acquisition of licenses - 24,408 54,000
Interest 85,069 68,064 31,915
Additions - Consideration to be transferred on business combinations 234,000 - 243,816
Consideration to be transferred on business combinations (earn-outs) - 27,921 24,536
Reversals - (10,353) -
Remeasurement of earn-outs (ii) 2,556 - -
Other (1,987) - -
Closing balance 566,867 528,678 679,826
(i) Payment of interest from acquisition of subsidiaries are included in cash flows from investing
activities.
(ii) During the measurement period, management’s expectation has been reviewed based on
performance for revenue goals and the contingent consideration for the acquisition of Além da Medicina, CardioPapers and Glic
have been remeasured by R$4,773, R$5,082 and (R$7,299), respectively, totaling R$2,556 as of December 31, 2023. These are measured by
the Company at the present value.</t>
        </is>
      </c>
    </row>
    <row r="10">
      <c r="A10" s="4" t="inlineStr">
        <is>
          <t>Schedule of carrying amount of notes payable and the movements</t>
        </is>
      </c>
      <c r="B10" s="4" t="inlineStr">
        <is>
          <t>Schedule of carrying amount of notes payable and the movements
2023 2022 2021
Opening balance 62,176 72,726 76,181
Payments (i) (49,347) (12,000) (9,800)
Payments of interest (i) (15,529) (3,008) (1,268)
Monetary indexation 2,700 4,458 7,613
Closing balance - 62,176 72,726
Current - 62,176 14,478
Non-current - - 58,248
(i) The amounts are included in cash flows from investing activities.</t>
        </is>
      </c>
    </row>
    <row r="11">
      <c r="A11" s="4" t="inlineStr">
        <is>
          <t>Schedule of fair values of the company's financial instruments</t>
        </is>
      </c>
      <c r="B11" s="4" t="inlineStr">
        <is>
          <t>Schedule
of fair values of the company's financial instruments
2023
2022
Carrying amount Fair value Carrying amount Fair value
Financial assets
Trade receivables (non-current) 39,485 39,485 42,568 42,568
39,485 39,485 42,568 42,568
Financial liabilities
Loans and financing 1,800,775 1,795,752 1,882,901 1,934,295
Lease liabilities 874,569 874,569 769,525 769,525
Accounts payable to selling shareholders 566,867 566,867 528,678 528,678
Notes payable - - 62,176 62,176
3,242,211 3,237,188 3,243,280 3,294,674</t>
        </is>
      </c>
    </row>
    <row r="12">
      <c r="A12" s="4" t="inlineStr">
        <is>
          <t>Schedule of income before income taxes</t>
        </is>
      </c>
      <c r="B12" s="4" t="inlineStr">
        <is>
          <t>Schedule
of income before income taxes
2023 Index - % per year Base rate
Cash equivalents 518,111 100.8% of CDI 60,846
Loans and financing (529,340) CDI + 1.8% (71,196)
Loans and financing (412,880) CDI + 1.9% (55,945)
Loans and financing (11,193) TJLP (733)
Loans and financing (21,405) CDI + 1.75% (2,868)
Accounts payable to selling shareholders (274,428) CDI (31,971)
Accounts payable to selling shareholders (256,488) SELIC (29,881)
Net exposure (131,748)
Increase in basis points
+75 +150
Effect on profit before tax (7,407) (14,814)</t>
        </is>
      </c>
    </row>
    <row r="13">
      <c r="A13" s="4" t="inlineStr">
        <is>
          <t>Schedule of sensitivity foreign currency</t>
        </is>
      </c>
      <c r="B13" s="4" t="inlineStr">
        <is>
          <t>Schedule of sensitivity foreign currency
Exposure +10% -10%
Cash equivalents 23,173 2,317 (2,317)</t>
        </is>
      </c>
    </row>
    <row r="14">
      <c r="A14" s="4" t="inlineStr">
        <is>
          <t>Schedule of maturity profile of financial liabilities</t>
        </is>
      </c>
      <c r="B14" s="4" t="inlineStr">
        <is>
          <t>Schedule of maturity profile of financial liabilities
As of December 31, 2023 Less than 1 year 1 to 3 years 3 to 5 years More than 5 years Total
Trade payables 108,222 - - - 108,222
Loans and financing 298,981 1,383,255 568,326 - 2,250,562
Lease liabilities 137,735 268,724 255,456 1,261,213 1,923,128
Accounts payable to selling shareholders 387,693 231,478 - - 619,171
Advances from customers 153,485 - - - 153,485
1,086,116 1,883,457 823,782 1,261,213 5,054,568
As of December 31, 2022 Less than 1 year 1 to 3 years 3 to 5 years More than 5 years Total
Trade payables 71,482 - - - 71,482
Loans and financing 287,741 788,190 1,237,599 - 2,313,530
Lease liabilities 117,506 234,688 219,127 1,139,771 1,711,092
Accounts payable to selling shareholders 282,481 339,281 - - 621,762
Notes payable 62,176 - - - 62,176
Advances from customers 133,050 - - - 133,050
954,436 1,362,159 1,456,726 1,139,771 4,913,092</t>
        </is>
      </c>
    </row>
    <row r="15">
      <c r="A15" s="4" t="inlineStr">
        <is>
          <t>Schedule of changes in liabilities arising from financing activities</t>
        </is>
      </c>
      <c r="B15" s="4" t="inlineStr">
        <is>
          <t>Schedule of changes in liabilities arising from financing activities
January 1, 2023 Payments of principal Payments of interest Additions Interest Business combination Other December 31, 2023
Loans and financing (i) 1,882,901 (112,630) (175,889) 5,288 197,678 - 3,427 1,800,775
Lease liabilities (i) 769,525 (31,473) (103,911) 77,715 100,849 65,408 (3,544) 874,569
Dividends payable - (18,750) - 18,750 - - - -
2,652,426 (162,853) (279,800) 101,753 298,527 65,408 (117) 2,675,344
January 1, 2022 Payments of principal Payments of interest Additions Interest Business combinations Other December 31, 2022
Loans and financing (i) 1,374,876 (1,791) (116,587) 496,885 127,559 - 1,959 1,882,901
Lease liabilities (i) 714,085 (28,511) (85,001) 100,873 88,571 - (20,492) 769,525
Dividends payable - (19,736) - 19,736 - - - -
2,088,961 (50,038) (201,588) 617,494 216,130 - (18,533) 2,652,426
January 1, 2021 Payments of principal Payments of interest Additions (ii) Interest Business combinations Other December 31, 2021
Loans and financing (i) 617,485 (107,766) (50,310) 809,539 68,909 36,591 428 1,374,876
Lease liabilities (i) 447,703 (20,075) (67,676) 158,651 67,212 139,514 (11,244) 714,085
Dividends payable - (18,648) - 18,648 - - - -
1,065,188 (146,489) (117,986) 986,838 136,121 176,105 (10,816) 2,088,961
(i) Payment of interest of loan and financing and lease liabilities are included in cash flows
from financing activities.
(ii) The additions of loans and financing in 2021 include proceeds from the SoftBank transaction
of R$822,569, net of the transaction costs of R$13,0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fair value measurement</t>
        </is>
      </c>
      <c r="B4" s="4" t="inlineStr">
        <is>
          <t>Schedule of fair value measurement
Fair value measurement
Total Quoted prices in active markets (Level 1) Significant observable inputs (Level 2) Significant unobservable inputs (Level 3)
December 31, 2023
Assets for which fair values are disclosed
Trade receivables (non-current) 39,485 - 39,485 -
Liabilities for which fair values are disclosed
Loans and financing (1,795,752) - (1,795,752) -
Lease liabilities (874,569) - (874,569) -
Accounts payable to selling shareholders (566,867) - (566,867) -
December 31, 2022
Assets for which fair values are disclosed
Trade receivables (non-current) 42,568 - 42,568 -
Liabilities for which fair values are disclosed
Loans and financing (1,934,295) - (1,934,295) -
Lease liabilities (769,525) - (769,525) -
Accounts payable to selling shareholders (528,678) - (528,678) -
Notes payable (62,176) - (62,1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abor and social obligations (Tables)</t>
        </is>
      </c>
      <c r="B1" s="2" t="inlineStr">
        <is>
          <t>12 Months Ended</t>
        </is>
      </c>
    </row>
    <row r="2">
      <c r="B2" s="2" t="inlineStr">
        <is>
          <t>Dec. 31, 2023</t>
        </is>
      </c>
    </row>
    <row r="3">
      <c r="A3" s="3" t="inlineStr">
        <is>
          <t>IfrsStatementLineItems [Line Items]</t>
        </is>
      </c>
      <c r="B3" s="4" t="inlineStr">
        <is>
          <t xml:space="preserve"> </t>
        </is>
      </c>
    </row>
    <row r="4">
      <c r="A4" s="4" t="inlineStr">
        <is>
          <t>Schedule of model used to determine the fair value of the stock options</t>
        </is>
      </c>
      <c r="B4" s="4" t="inlineStr">
        <is>
          <t>Schedule of model used to determine the fair value of the stock options
Modified plan Original plan
Strike price at the measurement date R$ 83 R$ 91 140
Dividend yield (%) 0.0 0.0
Expected volatility (%) 48 59 48 59
Risk-free interest rate (%) 13 15 13 15
Expected life of stock options (years) 1 4 1 4
Share price at the measurement date R$ 48 R$ 48
Valuation model Binomial Binomial
Weighted average fair value at the measurement date R$ 53.06 R$ 49.22</t>
        </is>
      </c>
    </row>
    <row r="5">
      <c r="A5" s="4" t="inlineStr">
        <is>
          <t>Schedule of model used to determine incremental fair value of the stock options</t>
        </is>
      </c>
      <c r="B5" s="4" t="inlineStr">
        <is>
          <t>Schedule of model used to determine incremental fair
value of the stock options
Modified plan Original plan
Strike price index IPCA CDI
Strike price at the measurement date R$ 59 104 R$ 59 104
Dividend yield (%) 0.0 0.0
Expected volatility (%) 45 54 45 54
Risk-free interest rate (%) 10 12 10 12
Expected life of stock options (years) 0 - 5 0 - 5
Share price at the measurement date R$ 75 R$ 75
Valuation model Binomial Binomial
Weighted average fair value at the measurement date R$ 28.10 R$ 26.00</t>
        </is>
      </c>
    </row>
    <row r="6">
      <c r="A6" s="4" t="inlineStr">
        <is>
          <t>Schedule of additional stock options</t>
        </is>
      </c>
      <c r="B6" s="4" t="inlineStr">
        <is>
          <t>Schedule of additional stock
options
February 2023
April 2023
August 2023
October 2023
December 2023
Strike price at the measurement date R$ 56 R$ 57 R$ 59 R$ 59 R$ 60
Dividend yield (%) 0.0 0.0 0.0 0.0 0.0
Expected volatility (%) 46 56 48 55 47 56 44 56 34 56
Risk-free interest rate (%) 13 11 13 10 12 11 12 10 11
Expected life of stock options (years) 1 5 1 5 1 5 1 5 1 5
Share price at the measurement date R$ 70.69 R$ 62.51 R$ 76.45 R$ 79.12 R$ 100.97
Valuation model Binomial Binomial Binomial Binomial Binomial
Weighted average fair value at the measurement date R$ 29.54 R$ 32.04 R$ 37.04 R$ 38.67 R$ 54.25</t>
        </is>
      </c>
    </row>
    <row r="7">
      <c r="A7" s="4" t="inlineStr">
        <is>
          <t>Schedule of share-based compensation plan</t>
        </is>
      </c>
      <c r="B7" s="4" t="inlineStr">
        <is>
          <t>Schedule of share-based compensation plan
Weighted average strike price (in Brazilian Reais)
Number of stock options
2023 2022 2021
Outstanding at January 1 79.47 3,729,287 3,086,728 2,510,983
Granted 60.83 467,000 1,234,919 1,170,000
Exercised 59.67 (164,214) - (442,669)
Stock options exchanged to RSUs - (1,751,599) - -
Forfeited 110.95 (333,111) (365,749) (60,000)
Expired 94.17 (251,299) (226,611) (91,586)
Outstanding at December 31 64.33 1,696,064 3,729,287 3,086,728
Exercisable 86.23 242,235 1,133,774 542,061</t>
        </is>
      </c>
    </row>
    <row r="8">
      <c r="A8" s="4" t="inlineStr">
        <is>
          <t>Schedule of stock option</t>
        </is>
      </c>
      <c r="B8" s="4" t="inlineStr">
        <is>
          <t>Schedule of stock option
2023 2022
Outstanding at January 1 447,224 -
Granted 317,090 447,224
Stock options exchanged to RSUs 215,797 -
Exercised (99,576) -
Forfeited (26,104) -
Outstanding at December 31 854,431 447,224</t>
        </is>
      </c>
    </row>
    <row r="9">
      <c r="A9" s="4" t="inlineStr">
        <is>
          <t>R S Us [Member]</t>
        </is>
      </c>
      <c r="B9" s="4" t="inlineStr">
        <is>
          <t xml:space="preserve"> </t>
        </is>
      </c>
    </row>
    <row r="10">
      <c r="A10" s="3" t="inlineStr">
        <is>
          <t>IfrsStatementLineItems [Line Items]</t>
        </is>
      </c>
      <c r="B10" s="4" t="inlineStr">
        <is>
          <t xml:space="preserve"> </t>
        </is>
      </c>
    </row>
    <row r="11">
      <c r="A11" s="4" t="inlineStr">
        <is>
          <t>Schedule of model used to determine the fair value of the stock options</t>
        </is>
      </c>
      <c r="B11" s="4" t="inlineStr">
        <is>
          <t>Schedule of model used to determine the fair value of the stock options
Modified plan
Strike price at the measurement date R$ 95 160
Dividend yield (%) 0.0
Expected volatility (%) 45 48
Risk-free interest rate (%) 10 12
Expected life of stock options (years) 1 5
Share price at the measurement date R$ 75
Valuation model Binomial
Weighted average conversion rate (RSUs/Stock options) 0.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12 Months Ended</t>
        </is>
      </c>
    </row>
    <row r="2">
      <c r="B2" s="2" t="inlineStr">
        <is>
          <t>Dec. 31, 2023</t>
        </is>
      </c>
    </row>
    <row r="3">
      <c r="A3" s="3" t="inlineStr">
        <is>
          <t>Disclosure Equity Abstract</t>
        </is>
      </c>
      <c r="B3" s="4" t="inlineStr">
        <is>
          <t xml:space="preserve"> </t>
        </is>
      </c>
    </row>
    <row r="4">
      <c r="A4" s="4" t="inlineStr">
        <is>
          <t>Schedule illustrates the number and movements in treasury shares</t>
        </is>
      </c>
      <c r="B4" s="4" t="inlineStr">
        <is>
          <t>Schedule illustrates the number and
movements in treasury shares
Number of treasury shares
Average price (in Brazilian Reais)
Outstanding at January 1, 2021 - -
Repurchased 2,142,051 119.99
Transferred from exercise of stock options (442,669) 124.26
Transferred from shares contribution (44,455) 111.94
Outstanding at December 31, 2021 1,654,927 92.23
Repurchased 2,131,358 71.46
Outstanding at December 31, 2022 3,786,285 80.54
Repurchased 216,339 57.17
Delivered under the share-based compensation plan (229,146) 79.28
Outstanding at December 31, 2023 3,773,478 79.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P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arnings per share</t>
        </is>
      </c>
      <c r="B4" s="4" t="inlineStr">
        <is>
          <t>Schedule of earnings per share
2023 2022 2021
Numerator
Net income attributable to equity holders of the parent 386,324 373,569 223,326
Denominator
Weighted average number of outstanding shares 89,830,351 90,335,037 93,291,480
Effects of dilution from stock options and restricted share units 706,492 329,085 811,818
Weighted average number of outstanding shares adjusted for the effect of dilution 90,536,843 90,664,122 94,103,298
Basic earnings per share (R$) 4.30 4.14 2.39
Diluted earnings per share (R$) 4.27 4.12 2.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net sales revenue</t>
        </is>
      </c>
      <c r="B4" s="4" t="inlineStr">
        <is>
          <t>Schedule of net sales revenue
2023 2022 2021
Tuition fees 3,505,250 2,827,567 2,124,589
Other 263,937 213,040 167,441
Deductions
Discount and scholarships (240,314) (241,404) (229,254)
Early payment discounts (195,054) (92,234) (49,879)
Returns (27,743) (45,402) (42,373)
Taxes (142,825) (107,004) (74,232)
PROUNI (287,338) (225,506) (176,921)
Revenue from contracts with customers 2,875,913 2,329,057 1,719,371
Timing of revenue recognition of revenue from contracts with customers:
Tuition, digital content and app subscription fees - Transferred over time 2,821,251 2,273,578 1,640,889
Other - Transferred at a point in time 54,662 55,479 78,482</t>
        </is>
      </c>
    </row>
    <row r="5">
      <c r="A5" s="4" t="inlineStr">
        <is>
          <t>Schedule of revenue by segment</t>
        </is>
      </c>
      <c r="B5" s="4" t="inlineStr">
        <is>
          <t>Schedule of revenue by segment
Revenue by segment Undergrad Continuing Education Digital Services Elimination (inter-segment transactions) 2023
Types of services or goods 2,511,018 146,827 229,285 (11,217) 2,875,913
Tuition fees 2,494,121 146,477 - - 2,640,598
Other 16,897 350 229,285 (11,217) 235,315
Timing of revenue recognition 2,511,018 146,827 229,285 (11,217) 2,875,913
Transferred over time 2,494,121 146,827 191,520 (11,217) 2,821,251
Transferred at a point in time 16,897 - 37,765 - 54,662
Revenue by segment Undergrad Continuing Education Digital Services Elimination (inter-segment transactions) 2022
Types of services or goods 2,037,889 108,806 189,984 (7,622) 2,329,057
Tuition fees 2,023,128 108,648 - - 2,131,776
Other 14,761 158 189,984 (7,622) 197,281
Timing of revenue recognition 2,037,889 108,806 189,984 (7,622) 2,329,057
Transferred over time 2,024,373 108,806 145,939 (5,540) 2,273,578
Transferred at a point in time 13,516 - 44,045 (2,082) 55,479
Revenue by segment Undergrad Continuing Education Digital Services Elimination (inter-segment transactions) 2021
Types of services or goods 1,498,408 72,983 151,958 (3,978) 1,719,371
Tuition fees 1,486,111 72,983 - - 1,559,094
Other 12,297 - 151,958 (3,978) 160,277
Timing of revenue recognition 1,498,408 72,983 151,958 (3,978) 1,719,371
Transferred over time 1,486,111 72,983 81,795 - 1,640,889
Transferred at a point in time 12,297 - 70,163 (3,978) 78,48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and costs by natu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xpenses by nature</t>
        </is>
      </c>
      <c r="B4" s="4" t="inlineStr">
        <is>
          <t>Schedule of expenses by nature
2023 2022 2021
Cost of services (1,109,813) (859,552) (652,300)
Selling, general and administrative expenses (1,014,684) (798,153) (622,615)
Total (2,124,497) (1,657,705) (1,274,915)
Payroll (1,085,144) (880,664) (677,564)
Hospital and medical agreements (86,151) (66,065) (37,449)
Depreciation and amortization (289,511) (206,220) (154,220)
Lease expenses (10,871) (12,153) (11,229)
Utilities (20,403) (17,682) (10,643)
Maintenance (105,919) (76,475) (47,141)
Share-based compensation (31,535) (31,274) (43,377)
Tax expenses (14,447) (10,518) (7,997)
Pedagogical services (64,081) (48,084) (47,881)
Sales and marketing (74,140) (48,217) (39,506)
Allowance for expected credit losses (74,552) (42,708) (47,819)
Travel expenses (16,098) (14,003) (7,542)
Consulting fees (62,630) (35,326) (38,818)
Other (189,015) (168,316) (103,729)
Total (2,124,497) (1,657,705) (1,274,9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resul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e result</t>
        </is>
      </c>
      <c r="B4" s="4" t="inlineStr">
        <is>
          <t>Schedule of finance result
2023 2022 2021
Income from financial investments 73,672 67,810 35,773
Interest received 33,450 27,197 23,040
Other 3,520 7,035 5,753
Finance income 110,642 102,042 64,566
Interest expense (285,447) (200,081) (108,437)
Interest expense on lease liabilities (100,849) (88,571) (67,212)
Financial discounts granted (30,891) (24,092) (23,193)
Bank fees (7,163) (8,623) (7,878)
Foreign exchange loss, net (681) (852) (17,973)
IOF taxes (taxes on financial transactions) (1,947) (178) (3,306)
Other (30,638) (27,496) (15,797)
Finance expenses (457,616) (349,893) (243,796)
Finance result (346,974) (247,851) (179,2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s>
  <sheetData>
    <row r="1">
      <c r="A1" s="1" t="inlineStr">
        <is>
          <t>Consolidated statements of cash flows - BRL (R$) R$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Income before income taxes</t>
        </is>
      </c>
      <c r="B4" s="6" t="inlineStr">
        <is>
          <t>R$ 429582</t>
        </is>
      </c>
      <c r="C4" s="6" t="inlineStr">
        <is>
          <t>R$ 428433</t>
        </is>
      </c>
      <c r="D4" s="6" t="inlineStr">
        <is>
          <t>R$ 273462</t>
        </is>
      </c>
    </row>
    <row r="5">
      <c r="A5" s="3" t="inlineStr">
        <is>
          <t>Adjustments to reconcile income before income taxes</t>
        </is>
      </c>
      <c r="B5" s="4" t="inlineStr">
        <is>
          <t xml:space="preserve"> </t>
        </is>
      </c>
      <c r="C5" s="4" t="inlineStr">
        <is>
          <t xml:space="preserve"> </t>
        </is>
      </c>
      <c r="D5" s="4" t="inlineStr">
        <is>
          <t xml:space="preserve"> </t>
        </is>
      </c>
    </row>
    <row r="6">
      <c r="A6" s="4" t="inlineStr">
        <is>
          <t>Depreciation and amortization</t>
        </is>
      </c>
      <c r="B6" s="5" t="n">
        <v>289511</v>
      </c>
      <c r="C6" s="5" t="n">
        <v>206220</v>
      </c>
      <c r="D6" s="5" t="n">
        <v>154220</v>
      </c>
    </row>
    <row r="7">
      <c r="A7" s="4" t="inlineStr">
        <is>
          <t>Write-off of property and equipment</t>
        </is>
      </c>
      <c r="B7" s="5" t="n">
        <v>1910</v>
      </c>
      <c r="C7" s="5" t="n">
        <v>1697</v>
      </c>
      <c r="D7" s="5" t="n">
        <v>1604</v>
      </c>
    </row>
    <row r="8">
      <c r="A8" s="4" t="inlineStr">
        <is>
          <t>Write-off of intangible assets</t>
        </is>
      </c>
      <c r="B8" s="5" t="n">
        <v>413</v>
      </c>
      <c r="C8" s="5" t="n">
        <v>25</v>
      </c>
      <c r="D8" s="5" t="n">
        <v>2374</v>
      </c>
    </row>
    <row r="9">
      <c r="A9" s="4" t="inlineStr">
        <is>
          <t>Allowance for expected credit losses</t>
        </is>
      </c>
      <c r="B9" s="5" t="n">
        <v>74552</v>
      </c>
      <c r="C9" s="5" t="n">
        <v>42708</v>
      </c>
      <c r="D9" s="5" t="n">
        <v>47819</v>
      </c>
    </row>
    <row r="10">
      <c r="A10" s="4" t="inlineStr">
        <is>
          <t>Share-based compensation expense</t>
        </is>
      </c>
      <c r="B10" s="5" t="n">
        <v>31535</v>
      </c>
      <c r="C10" s="5" t="n">
        <v>31274</v>
      </c>
      <c r="D10" s="5" t="n">
        <v>43377</v>
      </c>
    </row>
    <row r="11">
      <c r="A11" s="4" t="inlineStr">
        <is>
          <t>Net foreign exchange differences</t>
        </is>
      </c>
      <c r="B11" s="5" t="n">
        <v>681</v>
      </c>
      <c r="C11" s="5" t="n">
        <v>852</v>
      </c>
      <c r="D11" s="5" t="n">
        <v>17973</v>
      </c>
    </row>
    <row r="12">
      <c r="A12" s="4" t="inlineStr">
        <is>
          <t>Accrued interest</t>
        </is>
      </c>
      <c r="B12" s="5" t="n">
        <v>285447</v>
      </c>
      <c r="C12" s="5" t="n">
        <v>200081</v>
      </c>
      <c r="D12" s="5" t="n">
        <v>108437</v>
      </c>
    </row>
    <row r="13">
      <c r="A13" s="4" t="inlineStr">
        <is>
          <t>Accrued lease interest</t>
        </is>
      </c>
      <c r="B13" s="5" t="n">
        <v>100849</v>
      </c>
      <c r="C13" s="5" t="n">
        <v>88571</v>
      </c>
      <c r="D13" s="5" t="n">
        <v>67212</v>
      </c>
    </row>
    <row r="14">
      <c r="A14" s="4" t="inlineStr">
        <is>
          <t>Share of income of associate</t>
        </is>
      </c>
      <c r="B14" s="5" t="n">
        <v>-9495</v>
      </c>
      <c r="C14" s="5" t="n">
        <v>-12184</v>
      </c>
      <c r="D14" s="5" t="n">
        <v>-11797</v>
      </c>
    </row>
    <row r="15">
      <c r="A15" s="4" t="inlineStr">
        <is>
          <t>Provision (reversal) for legal proceedings</t>
        </is>
      </c>
      <c r="B15" s="5" t="n">
        <v>-56825</v>
      </c>
      <c r="C15" s="5" t="n">
        <v>-766</v>
      </c>
      <c r="D15" s="5" t="n">
        <v>10664</v>
      </c>
    </row>
    <row r="16">
      <c r="A16" s="3" t="inlineStr">
        <is>
          <t>Changes in assets and liabilities</t>
        </is>
      </c>
      <c r="B16" s="4" t="inlineStr">
        <is>
          <t xml:space="preserve"> </t>
        </is>
      </c>
      <c r="C16" s="4" t="inlineStr">
        <is>
          <t xml:space="preserve"> </t>
        </is>
      </c>
      <c r="D16" s="4" t="inlineStr">
        <is>
          <t xml:space="preserve"> </t>
        </is>
      </c>
    </row>
    <row r="17">
      <c r="A17" s="4" t="inlineStr">
        <is>
          <t>Trade receivables</t>
        </is>
      </c>
      <c r="B17" s="5" t="n">
        <v>-131336</v>
      </c>
      <c r="C17" s="5" t="n">
        <v>-129165</v>
      </c>
      <c r="D17" s="5" t="n">
        <v>-79665</v>
      </c>
    </row>
    <row r="18">
      <c r="A18" s="4" t="inlineStr">
        <is>
          <t>Inventories</t>
        </is>
      </c>
      <c r="B18" s="5" t="n">
        <v>10947</v>
      </c>
      <c r="C18" s="5" t="n">
        <v>-363</v>
      </c>
      <c r="D18" s="5" t="n">
        <v>-3720</v>
      </c>
    </row>
    <row r="19">
      <c r="A19" s="4" t="inlineStr">
        <is>
          <t>Recoverable taxes</t>
        </is>
      </c>
      <c r="B19" s="5" t="n">
        <v>-15353</v>
      </c>
      <c r="C19" s="5" t="n">
        <v>-2230</v>
      </c>
      <c r="D19" s="5" t="n">
        <v>-2327</v>
      </c>
    </row>
    <row r="20">
      <c r="A20" s="4" t="inlineStr">
        <is>
          <t>Other assets</t>
        </is>
      </c>
      <c r="B20" s="5" t="n">
        <v>77480</v>
      </c>
      <c r="C20" s="5" t="n">
        <v>-1048</v>
      </c>
      <c r="D20" s="5" t="n">
        <v>-19425</v>
      </c>
    </row>
    <row r="21">
      <c r="A21" s="4" t="inlineStr">
        <is>
          <t>Trade payables</t>
        </is>
      </c>
      <c r="B21" s="5" t="n">
        <v>24500</v>
      </c>
      <c r="C21" s="5" t="n">
        <v>9975</v>
      </c>
      <c r="D21" s="5" t="n">
        <v>14479</v>
      </c>
    </row>
    <row r="22">
      <c r="A22" s="4" t="inlineStr">
        <is>
          <t>Taxes payable</t>
        </is>
      </c>
      <c r="B22" s="5" t="n">
        <v>3278</v>
      </c>
      <c r="C22" s="5" t="n">
        <v>-3915</v>
      </c>
      <c r="D22" s="5" t="n">
        <v>-14902</v>
      </c>
    </row>
    <row r="23">
      <c r="A23" s="4" t="inlineStr">
        <is>
          <t>Advances from customers</t>
        </is>
      </c>
      <c r="B23" s="5" t="n">
        <v>-17892</v>
      </c>
      <c r="C23" s="5" t="n">
        <v>8387</v>
      </c>
      <c r="D23" s="5" t="n">
        <v>36009</v>
      </c>
    </row>
    <row r="24">
      <c r="A24" s="4" t="inlineStr">
        <is>
          <t>Labor and social obligations</t>
        </is>
      </c>
      <c r="B24" s="5" t="n">
        <v>31525</v>
      </c>
      <c r="C24" s="5" t="n">
        <v>21247</v>
      </c>
      <c r="D24" s="5" t="n">
        <v>23449</v>
      </c>
    </row>
    <row r="25">
      <c r="A25" s="4" t="inlineStr">
        <is>
          <t>Other liabilities</t>
        </is>
      </c>
      <c r="B25" s="5" t="n">
        <v>-42542</v>
      </c>
      <c r="C25" s="5" t="n">
        <v>-12811</v>
      </c>
      <c r="D25" s="5" t="n">
        <v>-2693</v>
      </c>
    </row>
    <row r="26">
      <c r="A26" s="4" t="inlineStr">
        <is>
          <t>Total</t>
        </is>
      </c>
      <c r="B26" s="5" t="n">
        <v>1088767</v>
      </c>
      <c r="C26" s="5" t="n">
        <v>876988</v>
      </c>
      <c r="D26" s="5" t="n">
        <v>666550</v>
      </c>
    </row>
    <row r="27">
      <c r="A27" s="4" t="inlineStr">
        <is>
          <t>Income taxes paid</t>
        </is>
      </c>
      <c r="B27" s="5" t="n">
        <v>-45144</v>
      </c>
      <c r="C27" s="5" t="n">
        <v>-33089</v>
      </c>
      <c r="D27" s="5" t="n">
        <v>-35683</v>
      </c>
    </row>
    <row r="28">
      <c r="A28" s="4" t="inlineStr">
        <is>
          <t>Net cash flows from operating activities</t>
        </is>
      </c>
      <c r="B28" s="5" t="n">
        <v>1043623</v>
      </c>
      <c r="C28" s="5" t="n">
        <v>843899</v>
      </c>
      <c r="D28" s="5" t="n">
        <v>630867</v>
      </c>
    </row>
    <row r="29">
      <c r="A29" s="3" t="inlineStr">
        <is>
          <t>Investing activities</t>
        </is>
      </c>
      <c r="B29" s="4" t="inlineStr">
        <is>
          <t xml:space="preserve"> </t>
        </is>
      </c>
      <c r="C29" s="4" t="inlineStr">
        <is>
          <t xml:space="preserve"> </t>
        </is>
      </c>
      <c r="D29" s="4" t="inlineStr">
        <is>
          <t xml:space="preserve"> </t>
        </is>
      </c>
    </row>
    <row r="30">
      <c r="A30" s="4" t="inlineStr">
        <is>
          <t>Acquisition of property and equipment</t>
        </is>
      </c>
      <c r="B30" s="5" t="n">
        <v>-118435</v>
      </c>
      <c r="C30" s="5" t="n">
        <v>-168132</v>
      </c>
      <c r="D30" s="5" t="n">
        <v>-125869</v>
      </c>
    </row>
    <row r="31">
      <c r="A31" s="4" t="inlineStr">
        <is>
          <t>Acquisition of intangibles assets</t>
        </is>
      </c>
      <c r="B31" s="5" t="n">
        <v>-126993</v>
      </c>
      <c r="C31" s="5" t="n">
        <v>-128892</v>
      </c>
      <c r="D31" s="5" t="n">
        <v>-150931</v>
      </c>
    </row>
    <row r="32">
      <c r="A32" s="4" t="inlineStr">
        <is>
          <t>Dividends received</t>
        </is>
      </c>
      <c r="B32" s="5" t="n">
        <v>9900</v>
      </c>
      <c r="C32" s="5" t="n">
        <v>6754</v>
      </c>
      <c r="D32" s="5" t="n">
        <v>11770</v>
      </c>
    </row>
    <row r="33">
      <c r="A33" s="4" t="inlineStr">
        <is>
          <t>Acquisition of non-controlling interest</t>
        </is>
      </c>
      <c r="B33" s="5" t="n">
        <v>-21000</v>
      </c>
      <c r="C33" s="4" t="inlineStr">
        <is>
          <t xml:space="preserve"> </t>
        </is>
      </c>
      <c r="D33" s="4" t="inlineStr">
        <is>
          <t xml:space="preserve"> </t>
        </is>
      </c>
    </row>
    <row r="34">
      <c r="A34" s="4" t="inlineStr">
        <is>
          <t>Acquisition of subsidiaries, net of cash acquired</t>
        </is>
      </c>
      <c r="B34" s="5" t="n">
        <v>-815005</v>
      </c>
      <c r="C34" s="5" t="n">
        <v>-277649</v>
      </c>
      <c r="D34" s="5" t="n">
        <v>-1005017</v>
      </c>
    </row>
    <row r="35">
      <c r="A35" s="4" t="inlineStr">
        <is>
          <t>Payments of interest from acquisition of subsidiaries and intangibles</t>
        </is>
      </c>
      <c r="B35" s="5" t="n">
        <v>-71518</v>
      </c>
      <c r="C35" s="5" t="n">
        <v>-23550</v>
      </c>
      <c r="D35" s="5" t="n">
        <v>-12108</v>
      </c>
    </row>
    <row r="36">
      <c r="A36" s="4" t="inlineStr">
        <is>
          <t>Restricted cash</t>
        </is>
      </c>
      <c r="B36" s="4" t="inlineStr">
        <is>
          <t xml:space="preserve"> </t>
        </is>
      </c>
      <c r="C36" s="4" t="inlineStr">
        <is>
          <t xml:space="preserve"> </t>
        </is>
      </c>
      <c r="D36" s="5" t="n">
        <v>8103</v>
      </c>
    </row>
    <row r="37">
      <c r="A37" s="4" t="inlineStr">
        <is>
          <t>Net cash flows used in investing activities</t>
        </is>
      </c>
      <c r="B37" s="5" t="n">
        <v>-1143051</v>
      </c>
      <c r="C37" s="5" t="n">
        <v>-591469</v>
      </c>
      <c r="D37" s="5" t="n">
        <v>-1274052</v>
      </c>
    </row>
    <row r="38">
      <c r="A38" s="3" t="inlineStr">
        <is>
          <t>Financing activities</t>
        </is>
      </c>
      <c r="B38" s="4" t="inlineStr">
        <is>
          <t xml:space="preserve"> </t>
        </is>
      </c>
      <c r="C38" s="4" t="inlineStr">
        <is>
          <t xml:space="preserve"> </t>
        </is>
      </c>
      <c r="D38" s="4" t="inlineStr">
        <is>
          <t xml:space="preserve"> </t>
        </is>
      </c>
    </row>
    <row r="39">
      <c r="A39" s="4" t="inlineStr">
        <is>
          <t>Payments of principal of loans and financing</t>
        </is>
      </c>
      <c r="B39" s="5" t="n">
        <v>-112630</v>
      </c>
      <c r="C39" s="5" t="n">
        <v>-1791</v>
      </c>
      <c r="D39" s="5" t="n">
        <v>-107766</v>
      </c>
    </row>
    <row r="40">
      <c r="A40" s="4" t="inlineStr">
        <is>
          <t>Payments of interest of loans and financing</t>
        </is>
      </c>
      <c r="B40" s="5" t="n">
        <v>-175889</v>
      </c>
      <c r="C40" s="5" t="n">
        <v>-116587</v>
      </c>
      <c r="D40" s="5" t="n">
        <v>-50310</v>
      </c>
    </row>
    <row r="41">
      <c r="A41" s="4" t="inlineStr">
        <is>
          <t>Proceeds from loans and financing</t>
        </is>
      </c>
      <c r="B41" s="5" t="n">
        <v>5288</v>
      </c>
      <c r="C41" s="5" t="n">
        <v>496885</v>
      </c>
      <c r="D41" s="5" t="n">
        <v>809539</v>
      </c>
    </row>
    <row r="42">
      <c r="A42" s="4" t="inlineStr">
        <is>
          <t>Payments of lease liabilities</t>
        </is>
      </c>
      <c r="B42" s="5" t="n">
        <v>-31473</v>
      </c>
      <c r="C42" s="5" t="n">
        <v>-28511</v>
      </c>
      <c r="D42" s="5" t="n">
        <v>-20075</v>
      </c>
    </row>
    <row r="43">
      <c r="A43" s="4" t="inlineStr">
        <is>
          <t>Payments of interest of lease liabilities</t>
        </is>
      </c>
      <c r="B43" s="5" t="n">
        <v>-103911</v>
      </c>
      <c r="C43" s="5" t="n">
        <v>-85001</v>
      </c>
      <c r="D43" s="5" t="n">
        <v>-67676</v>
      </c>
    </row>
    <row r="44">
      <c r="A44" s="4" t="inlineStr">
        <is>
          <t>Treasury shares buy back</t>
        </is>
      </c>
      <c r="B44" s="5" t="n">
        <v>-12369</v>
      </c>
      <c r="C44" s="5" t="n">
        <v>-152317</v>
      </c>
      <c r="D44" s="5" t="n">
        <v>-213722</v>
      </c>
    </row>
    <row r="45">
      <c r="A45" s="4" t="inlineStr">
        <is>
          <t>Proceeds from exercise of stock options</t>
        </is>
      </c>
      <c r="B45" s="5" t="n">
        <v>9791</v>
      </c>
      <c r="C45" s="4" t="inlineStr">
        <is>
          <t xml:space="preserve"> </t>
        </is>
      </c>
      <c r="D45" s="5" t="n">
        <v>33336</v>
      </c>
    </row>
    <row r="46">
      <c r="A46" s="4" t="inlineStr">
        <is>
          <t>Dividends paid to non-controlling shareholders</t>
        </is>
      </c>
      <c r="B46" s="5" t="n">
        <v>-18750</v>
      </c>
      <c r="C46" s="5" t="n">
        <v>-19736</v>
      </c>
      <c r="D46" s="5" t="n">
        <v>-18648</v>
      </c>
    </row>
    <row r="47">
      <c r="A47" s="4" t="inlineStr">
        <is>
          <t>Net cash flows generated (used) in financing activities</t>
        </is>
      </c>
      <c r="B47" s="5" t="n">
        <v>-439943</v>
      </c>
      <c r="C47" s="5" t="n">
        <v>92942</v>
      </c>
      <c r="D47" s="5" t="n">
        <v>364678</v>
      </c>
    </row>
    <row r="48">
      <c r="A48" s="4" t="inlineStr">
        <is>
          <t>Net foreign exchange differences</t>
        </is>
      </c>
      <c r="B48" s="5" t="n">
        <v>-681</v>
      </c>
      <c r="C48" s="5" t="n">
        <v>-852</v>
      </c>
      <c r="D48" s="5" t="n">
        <v>-17973</v>
      </c>
    </row>
    <row r="49">
      <c r="A49" s="4" t="inlineStr">
        <is>
          <t>Net increase (decrease) in cash and cash equivalents</t>
        </is>
      </c>
      <c r="B49" s="5" t="n">
        <v>-540052</v>
      </c>
      <c r="C49" s="5" t="n">
        <v>344520</v>
      </c>
      <c r="D49" s="5" t="n">
        <v>-296480</v>
      </c>
    </row>
    <row r="50">
      <c r="A50" s="4" t="inlineStr">
        <is>
          <t>Cash and cash equivalents at the beginning of the year</t>
        </is>
      </c>
      <c r="B50" s="5" t="n">
        <v>1093082</v>
      </c>
      <c r="C50" s="5" t="n">
        <v>748562</v>
      </c>
      <c r="D50" s="5" t="n">
        <v>1045042</v>
      </c>
    </row>
    <row r="51">
      <c r="A51" s="4" t="inlineStr">
        <is>
          <t>Cash and cash equivalents at the end of the year</t>
        </is>
      </c>
      <c r="B51" s="6" t="inlineStr">
        <is>
          <t>R$ 553030</t>
        </is>
      </c>
      <c r="C51" s="6" t="inlineStr">
        <is>
          <t>R$ 1093082</t>
        </is>
      </c>
      <c r="D51" s="6" t="inlineStr">
        <is>
          <t>R$ 748562</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income tax expense</t>
        </is>
      </c>
      <c r="B4" s="4" t="inlineStr">
        <is>
          <t>Schedule of reconciliation of income tax expense
2023 2022 2021
Income before income taxes 429,582 428,433 273,462
Combined statutory income taxes rate - % 34% 34% 34%
Income taxes at statutory rates (146,058) (145,667) (92,977)
Reconciliation adjustments:
Tax effect on loss from entities not subject to taxation (32,274) (32,859) (37,794)
PROUNI - Fiscal Incentive (i) 309,952 270,062 194,830
Unrecognized deferred tax assets (154,062) (117,377) (86,233)
Recognized deferred tax assets 3,233 - -
Presumed profit income tax regime effect (ii) (8,787) (1,549) (7,066)
Permanent adjustments (4,687) (12,226) (6,232)
Other 8,517 3,939 4,293
Income taxes expense - current (24,166) (35,677) (31,179)
Effective rate 5.62% 8.33% 11.40%
(i) The Company adhered to PROUNI, established by Law 11,096 / 2005, which is a federal program
that exempts companies of paying income taxes and social contribution upon compliance with certain requirements required by said Law.
(ii) Brazilian tax law establishes that companies that generate gross revenues of up to R$78,000
in the prior fiscal year may calculate income taxes as a percentage of gross revenue, using the presumed profit tax regime. The effect
of the presumed profit of certain subsidiaries represents the difference between the taxation based on this method and the amount that
would be due based on the statutory rate applied to the taxable profit of the subsidiar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surance contracts and contingencies (Tables)</t>
        </is>
      </c>
      <c r="B1" s="2" t="inlineStr">
        <is>
          <t>12 Months Ended</t>
        </is>
      </c>
    </row>
    <row r="2">
      <c r="B2" s="2" t="inlineStr">
        <is>
          <t>Dec. 31, 2023</t>
        </is>
      </c>
    </row>
    <row r="3">
      <c r="A3" s="3" t="inlineStr">
        <is>
          <t>Insurance Contracts And Contingencies</t>
        </is>
      </c>
      <c r="B3" s="4" t="inlineStr">
        <is>
          <t xml:space="preserve"> </t>
        </is>
      </c>
    </row>
    <row r="4">
      <c r="A4" s="4" t="inlineStr">
        <is>
          <t>Schedule of legal proceedings and contingencies</t>
        </is>
      </c>
      <c r="B4" s="4" t="inlineStr">
        <is>
          <t>Schedule of legal proceedings and contingencies
Labor Civil Taxes Total
Balances as of December 31, 2020 4,519 13,280 35,340 53,139
Business combinations 16,597 6,017 57,638 80,252
Additions 5,418 5,101 14,225 24,744
Reversals (1,044) (1,470) (7,334) (9,848)
Balances as of December 31, 2021 25,490 22,928 99,869 148,287
Additions 2,300 7,911 63,698 73,909
Reversals (5,306) (6,175) (14,861) (26,342)
Balances as of December 31, 2022 22,484 24,664 148,706 195,854
Business combination 64 88 - 152
Additions 3,424 5,875 9,037 18,336
Reversals (i) (3,251) (9,327) (97,403) (109,981)
Balances as of December 31, 2023 22,721 21,300 60,340 104,361
(i) On August 10, 2023, Unigranrio entered into a tax amnesty program on interest and penalties
to settle a tax proceeding with respect to ISS (tax on services) with the municipality of Rio de Janeiro, which result in a payment of
R$14,819. The selling shareholders of Unigranrio agreed to pay R$5,438 regarding this matter, which was deducted from the accounts payable
to selling shareholders. The Company had a provision of R$53,302 and an indemnification asset from the selling shareholders of R$20,000
(in light of the indemnification clauses as defined at acquisition of Unigranrio), in respect to such tax proceedings. The difference
between the provision, indemnification asset and the actual paid amount was recorded as Other income (expenses), net on the consolidated
statements of income and comprehensive income.</t>
        </is>
      </c>
    </row>
    <row r="5">
      <c r="A5" s="4" t="inlineStr">
        <is>
          <t>Schedule of social security proceedings assessed by Management</t>
        </is>
      </c>
      <c r="B5" s="4" t="inlineStr">
        <is>
          <t>Schedule of social
security proceedings assessed by Management
2023 2022
Labor 32,683 13,914
Civil 51,319 59,603
Taxes and social security 5,669 4,931
Total 89,671 78,44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transactions (Tables)</t>
        </is>
      </c>
      <c r="B1" s="2" t="inlineStr">
        <is>
          <t>12 Months Ended</t>
        </is>
      </c>
    </row>
    <row r="2">
      <c r="B2" s="2" t="inlineStr">
        <is>
          <t>Dec. 31, 2023</t>
        </is>
      </c>
    </row>
    <row r="3">
      <c r="A3" s="3" t="inlineStr">
        <is>
          <t>Non-cash Transactions</t>
        </is>
      </c>
      <c r="B3" s="4" t="inlineStr">
        <is>
          <t xml:space="preserve"> </t>
        </is>
      </c>
    </row>
    <row r="4">
      <c r="A4" s="4" t="inlineStr">
        <is>
          <t>Schedule of non-cash transactions</t>
        </is>
      </c>
      <c r="B4" s="4" t="inlineStr">
        <is>
          <t>Schedule
of non-cash transactions
2023 2022 2021
Issuance of shares for acquisition of iClinic - - 71,500
Issuance of shares for acquisition of Cliquefarma - - 3,000
Issuance of shares for acquisition of RX PRO - - 5,112
Remeasurement of earn-out of Além da Medicina, CardioPapers and Glic 2,556 - -
Provision for legal proceedings with corresponding indemnification asset 20,000 48,333 4,232
Additions and remeasurements of right-of-use assets and lease liabilities 77,715 100,873 158,65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 width="15" customWidth="1" min="5" max="5"/>
  </cols>
  <sheetData>
    <row r="1">
      <c r="A1" s="1" t="inlineStr">
        <is>
          <t>Corporate information (Details Narrative) - BRL (R$) R$ in Thousands</t>
        </is>
      </c>
      <c r="C1" s="2" t="inlineStr">
        <is>
          <t>12 Months Ended</t>
        </is>
      </c>
    </row>
    <row r="2">
      <c r="B2" s="2" t="inlineStr">
        <is>
          <t>May 05, 2022</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ggregate consideration</t>
        </is>
      </c>
      <c r="B4" s="4" t="inlineStr">
        <is>
          <t xml:space="preserve"> </t>
        </is>
      </c>
      <c r="C4" s="4" t="inlineStr">
        <is>
          <t xml:space="preserve"> </t>
        </is>
      </c>
      <c r="D4" s="6" t="inlineStr">
        <is>
          <t>R$ 99399</t>
        </is>
      </c>
      <c r="E4" s="6" t="inlineStr">
        <is>
          <t>R$ 1234460</t>
        </is>
      </c>
    </row>
    <row r="5">
      <c r="A5" s="4" t="inlineStr">
        <is>
          <t>Subsidiarie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Aggregate consideration</t>
        </is>
      </c>
      <c r="B7" s="4" t="inlineStr">
        <is>
          <t xml:space="preserve"> </t>
        </is>
      </c>
      <c r="C7" s="4" t="inlineStr">
        <is>
          <t xml:space="preserve"> </t>
        </is>
      </c>
      <c r="D7" s="6" t="inlineStr">
        <is>
          <t>R$ 67381</t>
        </is>
      </c>
      <c r="E7" s="6" t="inlineStr">
        <is>
          <t>R$ 842197</t>
        </is>
      </c>
    </row>
    <row r="8">
      <c r="A8" s="4" t="inlineStr">
        <is>
          <t>Bertelsmann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Own percentage</t>
        </is>
      </c>
      <c r="B10" s="4" t="inlineStr">
        <is>
          <t xml:space="preserve"> </t>
        </is>
      </c>
      <c r="C10" s="7" t="n">
        <v>0.575</v>
      </c>
      <c r="D10" s="8" t="n">
        <v>0.33</v>
      </c>
      <c r="E10" s="4" t="inlineStr">
        <is>
          <t xml:space="preserve"> </t>
        </is>
      </c>
    </row>
    <row r="11">
      <c r="A11" s="4" t="inlineStr">
        <is>
          <t>Voting interest</t>
        </is>
      </c>
      <c r="B11" s="4" t="inlineStr">
        <is>
          <t xml:space="preserve"> </t>
        </is>
      </c>
      <c r="C11" s="8" t="n">
        <v>0.31</v>
      </c>
      <c r="D11" s="8" t="n">
        <v>0.18</v>
      </c>
      <c r="E11" s="4" t="inlineStr">
        <is>
          <t xml:space="preserve"> </t>
        </is>
      </c>
    </row>
    <row r="12">
      <c r="A12" s="4" t="inlineStr">
        <is>
          <t>Bertelsmann [Member] | Ordinary shar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Acquired shares</t>
        </is>
      </c>
      <c r="B14" s="5" t="n">
        <v>60000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Material accounting policies (Details)</t>
        </is>
      </c>
      <c r="B1" s="2" t="inlineStr">
        <is>
          <t>12 Months Ended</t>
        </is>
      </c>
    </row>
    <row r="2">
      <c r="B2" s="2" t="inlineStr">
        <is>
          <t>Dec. 31, 2023</t>
        </is>
      </c>
      <c r="C2" s="2" t="inlineStr">
        <is>
          <t>Dec. 31, 2022</t>
        </is>
      </c>
    </row>
    <row r="3">
      <c r="A3" s="4" t="inlineStr">
        <is>
          <t>Afya Participacoes S 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incipal activities</t>
        </is>
      </c>
      <c r="B5" s="4" t="inlineStr">
        <is>
          <t>Holding</t>
        </is>
      </c>
      <c r="C5" s="4" t="inlineStr">
        <is>
          <t xml:space="preserve"> </t>
        </is>
      </c>
    </row>
    <row r="6">
      <c r="A6" s="4" t="inlineStr">
        <is>
          <t>Location</t>
        </is>
      </c>
      <c r="B6" s="4" t="inlineStr">
        <is>
          <t>Nova Lima - MG</t>
        </is>
      </c>
      <c r="C6" s="4" t="inlineStr">
        <is>
          <t xml:space="preserve"> </t>
        </is>
      </c>
    </row>
    <row r="7">
      <c r="A7" s="4" t="inlineStr">
        <is>
          <t>Investment type</t>
        </is>
      </c>
      <c r="B7" s="4" t="inlineStr">
        <is>
          <t>Subsidiary</t>
        </is>
      </c>
      <c r="C7" s="4" t="inlineStr">
        <is>
          <t xml:space="preserve"> </t>
        </is>
      </c>
    </row>
    <row r="8">
      <c r="A8" s="4" t="inlineStr">
        <is>
          <t>Direct and indirect interest of subsidiary</t>
        </is>
      </c>
      <c r="B8" s="8" t="n">
        <v>1</v>
      </c>
      <c r="C8" s="8" t="n">
        <v>1</v>
      </c>
    </row>
    <row r="9">
      <c r="A9" s="4" t="inlineStr">
        <is>
          <t>Instituto Tocantinense Presidente Antonio Carlos Porto S. A. I T P A C Porto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incipal activities</t>
        </is>
      </c>
      <c r="B11" s="4" t="inlineStr">
        <is>
          <t>Undergraduate degree programs</t>
        </is>
      </c>
      <c r="C11" s="4" t="inlineStr">
        <is>
          <t xml:space="preserve"> </t>
        </is>
      </c>
    </row>
    <row r="12">
      <c r="A12" s="4" t="inlineStr">
        <is>
          <t>Location</t>
        </is>
      </c>
      <c r="B12" s="4" t="inlineStr">
        <is>
          <t>Porto Nacional - TO</t>
        </is>
      </c>
      <c r="C12" s="4" t="inlineStr">
        <is>
          <t xml:space="preserve"> </t>
        </is>
      </c>
    </row>
    <row r="13">
      <c r="A13" s="4" t="inlineStr">
        <is>
          <t>Investment type</t>
        </is>
      </c>
      <c r="B13" s="4" t="inlineStr">
        <is>
          <t>Subsidiary</t>
        </is>
      </c>
      <c r="C13" s="4" t="inlineStr">
        <is>
          <t xml:space="preserve"> </t>
        </is>
      </c>
    </row>
    <row r="14">
      <c r="A14" s="4" t="inlineStr">
        <is>
          <t>Direct and indirect interest of subsidiary</t>
        </is>
      </c>
      <c r="B14" s="8" t="n">
        <v>1</v>
      </c>
      <c r="C14" s="8" t="n">
        <v>1</v>
      </c>
    </row>
    <row r="15">
      <c r="A15" s="4" t="inlineStr">
        <is>
          <t>Instituto Tocantinense Presidente Antonio Carlos S. A. I T P A C Araguain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incipal activities</t>
        </is>
      </c>
      <c r="B17" s="4" t="inlineStr">
        <is>
          <t>Undergraduate degree programs</t>
        </is>
      </c>
      <c r="C17" s="4" t="inlineStr">
        <is>
          <t xml:space="preserve"> </t>
        </is>
      </c>
    </row>
    <row r="18">
      <c r="A18" s="4" t="inlineStr">
        <is>
          <t>Location</t>
        </is>
      </c>
      <c r="B18" s="4" t="inlineStr">
        <is>
          <t>Araguaína - TO</t>
        </is>
      </c>
      <c r="C18" s="4" t="inlineStr">
        <is>
          <t xml:space="preserve"> </t>
        </is>
      </c>
    </row>
    <row r="19">
      <c r="A19" s="4" t="inlineStr">
        <is>
          <t>Investment type</t>
        </is>
      </c>
      <c r="B19" s="4" t="inlineStr">
        <is>
          <t>Subsidiary</t>
        </is>
      </c>
      <c r="C19" s="4" t="inlineStr">
        <is>
          <t xml:space="preserve"> </t>
        </is>
      </c>
    </row>
    <row r="20">
      <c r="A20" s="4" t="inlineStr">
        <is>
          <t>Direct and indirect interest of subsidiary</t>
        </is>
      </c>
      <c r="B20" s="8" t="n">
        <v>1</v>
      </c>
      <c r="C20" s="8" t="n">
        <v>1</v>
      </c>
    </row>
    <row r="21">
      <c r="A21" s="4" t="inlineStr">
        <is>
          <t>Uniao Educacional Do Vale Fo Aco S. A. U N I V A C O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incipal activities</t>
        </is>
      </c>
      <c r="B23" s="4" t="inlineStr">
        <is>
          <t>Medicine undergraduate degree program</t>
        </is>
      </c>
      <c r="C23" s="4" t="inlineStr">
        <is>
          <t xml:space="preserve"> </t>
        </is>
      </c>
    </row>
    <row r="24">
      <c r="A24" s="4" t="inlineStr">
        <is>
          <t>Location</t>
        </is>
      </c>
      <c r="B24" s="4" t="inlineStr">
        <is>
          <t>Ipatinga - MG</t>
        </is>
      </c>
      <c r="C24" s="4" t="inlineStr">
        <is>
          <t xml:space="preserve"> </t>
        </is>
      </c>
    </row>
    <row r="25">
      <c r="A25" s="4" t="inlineStr">
        <is>
          <t>Investment type</t>
        </is>
      </c>
      <c r="B25" s="4" t="inlineStr">
        <is>
          <t>Subsidiary</t>
        </is>
      </c>
      <c r="C25" s="4" t="inlineStr">
        <is>
          <t xml:space="preserve"> </t>
        </is>
      </c>
    </row>
    <row r="26">
      <c r="A26" s="4" t="inlineStr">
        <is>
          <t>Direct and indirect interest of subsidiary</t>
        </is>
      </c>
      <c r="B26" s="8" t="n">
        <v>1</v>
      </c>
      <c r="C26" s="8" t="n">
        <v>1</v>
      </c>
    </row>
    <row r="27">
      <c r="A27" s="4" t="inlineStr">
        <is>
          <t>I P T A N Instituto De Ensino Superior Presidente Tancredo De Almeida Neves S. A. I P T A N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rincipal activities</t>
        </is>
      </c>
      <c r="B29" s="4" t="inlineStr">
        <is>
          <t>Undergraduate degree programs</t>
        </is>
      </c>
      <c r="C29" s="4" t="inlineStr">
        <is>
          <t xml:space="preserve"> </t>
        </is>
      </c>
    </row>
    <row r="30">
      <c r="A30" s="4" t="inlineStr">
        <is>
          <t>Location</t>
        </is>
      </c>
      <c r="B30" s="4" t="inlineStr">
        <is>
          <t>São João Del Rei - MG</t>
        </is>
      </c>
      <c r="C30" s="4" t="inlineStr">
        <is>
          <t xml:space="preserve"> </t>
        </is>
      </c>
    </row>
    <row r="31">
      <c r="A31" s="4" t="inlineStr">
        <is>
          <t>Investment type</t>
        </is>
      </c>
      <c r="B31" s="4" t="inlineStr">
        <is>
          <t>Subsidiary</t>
        </is>
      </c>
      <c r="C31" s="4" t="inlineStr">
        <is>
          <t xml:space="preserve"> </t>
        </is>
      </c>
    </row>
    <row r="32">
      <c r="A32" s="4" t="inlineStr">
        <is>
          <t>Direct and indirect interest of subsidiary</t>
        </is>
      </c>
      <c r="B32" s="8" t="n">
        <v>1</v>
      </c>
      <c r="C32" s="8" t="n">
        <v>1</v>
      </c>
    </row>
    <row r="33">
      <c r="A33" s="4" t="inlineStr">
        <is>
          <t>Instituto De Educacao Superior Do Vale Do Parnaiba S. A. I E S V A P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Principal activities</t>
        </is>
      </c>
      <c r="B35" s="4" t="inlineStr">
        <is>
          <t>Undergraduate degree programs</t>
        </is>
      </c>
      <c r="C35" s="4" t="inlineStr">
        <is>
          <t xml:space="preserve"> </t>
        </is>
      </c>
    </row>
    <row r="36">
      <c r="A36" s="4" t="inlineStr">
        <is>
          <t>Location</t>
        </is>
      </c>
      <c r="B36" s="4" t="inlineStr">
        <is>
          <t>Parnaíba - PI</t>
        </is>
      </c>
      <c r="C36" s="4" t="inlineStr">
        <is>
          <t xml:space="preserve"> </t>
        </is>
      </c>
    </row>
    <row r="37">
      <c r="A37" s="4" t="inlineStr">
        <is>
          <t>Investment type</t>
        </is>
      </c>
      <c r="B37" s="4" t="inlineStr">
        <is>
          <t>Subsidiary</t>
        </is>
      </c>
      <c r="C37" s="4" t="inlineStr">
        <is>
          <t xml:space="preserve"> </t>
        </is>
      </c>
    </row>
    <row r="38">
      <c r="A38" s="4" t="inlineStr">
        <is>
          <t>Direct and indirect interest of subsidiary</t>
        </is>
      </c>
      <c r="B38" s="8" t="n">
        <v>0.8</v>
      </c>
      <c r="C38" s="8" t="n">
        <v>0.8</v>
      </c>
    </row>
    <row r="39">
      <c r="A39" s="4" t="inlineStr">
        <is>
          <t>Centro De Ciencias Em Saude De Itajuba S. A. C C S I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Principal activities</t>
        </is>
      </c>
      <c r="B41" s="4" t="inlineStr">
        <is>
          <t>Medicine undergraduate degree program</t>
        </is>
      </c>
      <c r="C41" s="4" t="inlineStr">
        <is>
          <t xml:space="preserve"> </t>
        </is>
      </c>
    </row>
    <row r="42">
      <c r="A42" s="4" t="inlineStr">
        <is>
          <t>Location</t>
        </is>
      </c>
      <c r="B42" s="4" t="inlineStr">
        <is>
          <t>Itajubá - MG</t>
        </is>
      </c>
      <c r="C42" s="4" t="inlineStr">
        <is>
          <t xml:space="preserve"> </t>
        </is>
      </c>
    </row>
    <row r="43">
      <c r="A43" s="4" t="inlineStr">
        <is>
          <t>Investment type</t>
        </is>
      </c>
      <c r="B43" s="4" t="inlineStr">
        <is>
          <t>Subsidiary</t>
        </is>
      </c>
      <c r="C43" s="4" t="inlineStr">
        <is>
          <t xml:space="preserve"> </t>
        </is>
      </c>
    </row>
    <row r="44">
      <c r="A44" s="4" t="inlineStr">
        <is>
          <t>Direct and indirect interest of subsidiary</t>
        </is>
      </c>
      <c r="B44" s="8" t="n">
        <v>0.75</v>
      </c>
      <c r="C44" s="8" t="n">
        <v>0.6</v>
      </c>
    </row>
    <row r="45">
      <c r="A45" s="4" t="inlineStr">
        <is>
          <t>Instituto De Ensino Superior Do Piaui S. A. I E S P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Principal activities</t>
        </is>
      </c>
      <c r="B47" s="4" t="inlineStr">
        <is>
          <t>Undergraduate and graduate degree programs</t>
        </is>
      </c>
      <c r="C47" s="4" t="inlineStr">
        <is>
          <t xml:space="preserve"> </t>
        </is>
      </c>
    </row>
    <row r="48">
      <c r="A48" s="4" t="inlineStr">
        <is>
          <t>Location</t>
        </is>
      </c>
      <c r="B48" s="4" t="inlineStr">
        <is>
          <t>Teresina - PI</t>
        </is>
      </c>
      <c r="C48" s="4" t="inlineStr">
        <is>
          <t xml:space="preserve"> </t>
        </is>
      </c>
    </row>
    <row r="49">
      <c r="A49" s="4" t="inlineStr">
        <is>
          <t>Investment type</t>
        </is>
      </c>
      <c r="B49" s="4" t="inlineStr">
        <is>
          <t>Subsidiary</t>
        </is>
      </c>
      <c r="C49" s="4" t="inlineStr">
        <is>
          <t xml:space="preserve"> </t>
        </is>
      </c>
    </row>
    <row r="50">
      <c r="A50" s="4" t="inlineStr">
        <is>
          <t>Direct and indirect interest of subsidiary</t>
        </is>
      </c>
      <c r="B50" s="8" t="n">
        <v>1</v>
      </c>
      <c r="C50" s="8" t="n">
        <v>1</v>
      </c>
    </row>
    <row r="51">
      <c r="A51" s="4" t="inlineStr">
        <is>
          <t>Centro Integrado De Saude De Teresina C I 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Principal activities</t>
        </is>
      </c>
      <c r="B53" s="4" t="inlineStr">
        <is>
          <t>Outpatient care</t>
        </is>
      </c>
      <c r="C53" s="4" t="inlineStr">
        <is>
          <t xml:space="preserve"> </t>
        </is>
      </c>
    </row>
    <row r="54">
      <c r="A54" s="4" t="inlineStr">
        <is>
          <t>Location</t>
        </is>
      </c>
      <c r="B54" s="4" t="inlineStr">
        <is>
          <t>Teresina - PI</t>
        </is>
      </c>
      <c r="C54" s="4" t="inlineStr">
        <is>
          <t xml:space="preserve"> </t>
        </is>
      </c>
    </row>
    <row r="55">
      <c r="A55" s="4" t="inlineStr">
        <is>
          <t>Investment type</t>
        </is>
      </c>
      <c r="B55" s="4" t="inlineStr">
        <is>
          <t>Subsidiary</t>
        </is>
      </c>
      <c r="C55" s="4" t="inlineStr">
        <is>
          <t xml:space="preserve"> </t>
        </is>
      </c>
    </row>
    <row r="56">
      <c r="A56" s="4" t="inlineStr">
        <is>
          <t>Direct and indirect interest of subsidiary</t>
        </is>
      </c>
      <c r="B56" s="4" t="inlineStr">
        <is>
          <t xml:space="preserve"> </t>
        </is>
      </c>
      <c r="C56" s="8" t="n">
        <v>1</v>
      </c>
    </row>
    <row r="57">
      <c r="A57" s="4" t="inlineStr">
        <is>
          <t>F A D E P Faculdade Educacional De Pato Branco Ltda F A D E P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Principal activities</t>
        </is>
      </c>
      <c r="B59" s="4" t="inlineStr">
        <is>
          <t>Undergraduate degree programs</t>
        </is>
      </c>
      <c r="C59" s="4" t="inlineStr">
        <is>
          <t xml:space="preserve"> </t>
        </is>
      </c>
    </row>
    <row r="60">
      <c r="A60" s="4" t="inlineStr">
        <is>
          <t>Location</t>
        </is>
      </c>
      <c r="B60" s="4" t="inlineStr">
        <is>
          <t>Pato Branco - PR</t>
        </is>
      </c>
      <c r="C60" s="4" t="inlineStr">
        <is>
          <t xml:space="preserve"> </t>
        </is>
      </c>
    </row>
    <row r="61">
      <c r="A61" s="4" t="inlineStr">
        <is>
          <t>Investment type</t>
        </is>
      </c>
      <c r="B61" s="4" t="inlineStr">
        <is>
          <t>Subsidiary</t>
        </is>
      </c>
      <c r="C61" s="4" t="inlineStr">
        <is>
          <t xml:space="preserve"> </t>
        </is>
      </c>
    </row>
    <row r="62">
      <c r="A62" s="4" t="inlineStr">
        <is>
          <t>Direct and indirect interest of subsidiary</t>
        </is>
      </c>
      <c r="B62" s="8" t="n">
        <v>1</v>
      </c>
      <c r="C62" s="8" t="n">
        <v>1</v>
      </c>
    </row>
    <row r="63">
      <c r="A63" s="4" t="inlineStr">
        <is>
          <t>Medcel Editora Eventos S. A. Medcel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Principal activities</t>
        </is>
      </c>
      <c r="B65" s="4" t="inlineStr">
        <is>
          <t>Medical education content</t>
        </is>
      </c>
      <c r="C65" s="4" t="inlineStr">
        <is>
          <t xml:space="preserve"> </t>
        </is>
      </c>
    </row>
    <row r="66">
      <c r="A66" s="4" t="inlineStr">
        <is>
          <t>Location</t>
        </is>
      </c>
      <c r="B66" s="4" t="inlineStr">
        <is>
          <t>São Paulo - SP</t>
        </is>
      </c>
      <c r="C66" s="4" t="inlineStr">
        <is>
          <t xml:space="preserve"> </t>
        </is>
      </c>
    </row>
    <row r="67">
      <c r="A67" s="4" t="inlineStr">
        <is>
          <t>Investment type</t>
        </is>
      </c>
      <c r="B67" s="4" t="inlineStr">
        <is>
          <t>Subsidiary</t>
        </is>
      </c>
      <c r="C67" s="4" t="inlineStr">
        <is>
          <t xml:space="preserve"> </t>
        </is>
      </c>
    </row>
    <row r="68">
      <c r="A68" s="4" t="inlineStr">
        <is>
          <t>Direct and indirect interest of subsidiary</t>
        </is>
      </c>
      <c r="B68" s="8" t="n">
        <v>1</v>
      </c>
      <c r="C68" s="8" t="n">
        <v>1</v>
      </c>
    </row>
    <row r="69">
      <c r="A69" s="4" t="inlineStr">
        <is>
          <t>Instituto Educacional Santo Agostinho S. A. F A S A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Principal activities</t>
        </is>
      </c>
      <c r="B71" s="4" t="inlineStr">
        <is>
          <t>Undergraduate degree programs</t>
        </is>
      </c>
      <c r="C71" s="4" t="inlineStr">
        <is>
          <t xml:space="preserve"> </t>
        </is>
      </c>
    </row>
    <row r="72">
      <c r="A72" s="4" t="inlineStr">
        <is>
          <t>Location</t>
        </is>
      </c>
      <c r="B72" s="4" t="inlineStr">
        <is>
          <t>Montes Claros - MG</t>
        </is>
      </c>
      <c r="C72" s="4" t="inlineStr">
        <is>
          <t xml:space="preserve"> </t>
        </is>
      </c>
    </row>
    <row r="73">
      <c r="A73" s="4" t="inlineStr">
        <is>
          <t>Investment type</t>
        </is>
      </c>
      <c r="B73" s="4" t="inlineStr">
        <is>
          <t>Subsidiary</t>
        </is>
      </c>
      <c r="C73" s="4" t="inlineStr">
        <is>
          <t xml:space="preserve"> </t>
        </is>
      </c>
    </row>
    <row r="74">
      <c r="A74" s="4" t="inlineStr">
        <is>
          <t>Direct and indirect interest of subsidiary</t>
        </is>
      </c>
      <c r="B74" s="8" t="n">
        <v>1</v>
      </c>
      <c r="C74" s="8" t="n">
        <v>1</v>
      </c>
    </row>
    <row r="75">
      <c r="A75" s="4" t="inlineStr">
        <is>
          <t>E S M C Educacao Superior Ltda E S M C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Principal activities</t>
        </is>
      </c>
      <c r="B77" s="4" t="inlineStr">
        <is>
          <t>Undergraduate degree programs</t>
        </is>
      </c>
      <c r="C77" s="4" t="inlineStr">
        <is>
          <t xml:space="preserve"> </t>
        </is>
      </c>
    </row>
    <row r="78">
      <c r="A78" s="4" t="inlineStr">
        <is>
          <t>Location</t>
        </is>
      </c>
      <c r="B78" s="4" t="inlineStr">
        <is>
          <t>Montes Claros - MG</t>
        </is>
      </c>
      <c r="C78" s="4" t="inlineStr">
        <is>
          <t xml:space="preserve"> </t>
        </is>
      </c>
    </row>
    <row r="79">
      <c r="A79" s="4" t="inlineStr">
        <is>
          <t>Investment type</t>
        </is>
      </c>
      <c r="B79" s="4" t="inlineStr">
        <is>
          <t>Subsidiary</t>
        </is>
      </c>
      <c r="C79" s="4" t="inlineStr">
        <is>
          <t xml:space="preserve"> </t>
        </is>
      </c>
    </row>
    <row r="80">
      <c r="A80" s="4" t="inlineStr">
        <is>
          <t>Direct and indirect interest of subsidiary</t>
        </is>
      </c>
      <c r="B80" s="4" t="inlineStr">
        <is>
          <t xml:space="preserve"> </t>
        </is>
      </c>
      <c r="C80" s="8" t="n">
        <v>1</v>
      </c>
    </row>
    <row r="81">
      <c r="A81" s="4" t="inlineStr">
        <is>
          <t>Instituto De Pesquisa E Ensino Medico Fo Estado De Minas Gerais Ltda I P E M E D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Principal activities</t>
        </is>
      </c>
      <c r="B83" s="4" t="inlineStr">
        <is>
          <t>Graduate</t>
        </is>
      </c>
      <c r="C83" s="4" t="inlineStr">
        <is>
          <t xml:space="preserve"> </t>
        </is>
      </c>
    </row>
    <row r="84">
      <c r="A84" s="4" t="inlineStr">
        <is>
          <t>Location</t>
        </is>
      </c>
      <c r="B84" s="4" t="inlineStr">
        <is>
          <t>Belo Horizonte - MG</t>
        </is>
      </c>
      <c r="C84" s="4" t="inlineStr">
        <is>
          <t xml:space="preserve"> </t>
        </is>
      </c>
    </row>
    <row r="85">
      <c r="A85" s="4" t="inlineStr">
        <is>
          <t>Investment type</t>
        </is>
      </c>
      <c r="B85" s="4" t="inlineStr">
        <is>
          <t>Subsidiary</t>
        </is>
      </c>
      <c r="C85" s="4" t="inlineStr">
        <is>
          <t xml:space="preserve"> </t>
        </is>
      </c>
    </row>
    <row r="86">
      <c r="A86" s="4" t="inlineStr">
        <is>
          <t>Direct and indirect interest of subsidiary</t>
        </is>
      </c>
      <c r="B86" s="8" t="n">
        <v>1</v>
      </c>
      <c r="C86" s="8" t="n">
        <v>1</v>
      </c>
    </row>
    <row r="87">
      <c r="A87" s="4" t="inlineStr">
        <is>
          <t>Instituto Paraense De Educacao E Cultura Ltda. I P E C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Principal activities</t>
        </is>
      </c>
      <c r="B89" s="4" t="inlineStr">
        <is>
          <t>Medicine degree programs</t>
        </is>
      </c>
      <c r="C89" s="4" t="inlineStr">
        <is>
          <t xml:space="preserve"> </t>
        </is>
      </c>
    </row>
    <row r="90">
      <c r="A90" s="4" t="inlineStr">
        <is>
          <t>Location</t>
        </is>
      </c>
      <c r="B90" s="4" t="inlineStr">
        <is>
          <t>Marabá - PA</t>
        </is>
      </c>
      <c r="C90" s="4" t="inlineStr">
        <is>
          <t xml:space="preserve"> </t>
        </is>
      </c>
    </row>
    <row r="91">
      <c r="A91" s="4" t="inlineStr">
        <is>
          <t>Investment type</t>
        </is>
      </c>
      <c r="B91" s="4" t="inlineStr">
        <is>
          <t>Subsidiary</t>
        </is>
      </c>
      <c r="C91" s="4" t="inlineStr">
        <is>
          <t xml:space="preserve"> </t>
        </is>
      </c>
    </row>
    <row r="92">
      <c r="A92" s="4" t="inlineStr">
        <is>
          <t>Direct and indirect interest of subsidiary</t>
        </is>
      </c>
      <c r="B92" s="8" t="n">
        <v>1</v>
      </c>
      <c r="C92" s="8" t="n">
        <v>1</v>
      </c>
    </row>
    <row r="93">
      <c r="A93" s="4" t="inlineStr">
        <is>
          <t>Sociedade Universitaria Redentor S. A. Uni Redentor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Principal activities</t>
        </is>
      </c>
      <c r="B95" s="4" t="inlineStr">
        <is>
          <t>Undergraduate and graduate degree programs</t>
        </is>
      </c>
      <c r="C95" s="4" t="inlineStr">
        <is>
          <t xml:space="preserve"> </t>
        </is>
      </c>
    </row>
    <row r="96">
      <c r="A96" s="4" t="inlineStr">
        <is>
          <t>Location</t>
        </is>
      </c>
      <c r="B96" s="4" t="inlineStr">
        <is>
          <t>Itaperuna - RJ</t>
        </is>
      </c>
      <c r="C96" s="4" t="inlineStr">
        <is>
          <t xml:space="preserve"> </t>
        </is>
      </c>
    </row>
    <row r="97">
      <c r="A97" s="4" t="inlineStr">
        <is>
          <t>Investment type</t>
        </is>
      </c>
      <c r="B97" s="4" t="inlineStr">
        <is>
          <t>Subsidiary</t>
        </is>
      </c>
      <c r="C97" s="4" t="inlineStr">
        <is>
          <t xml:space="preserve"> </t>
        </is>
      </c>
    </row>
    <row r="98">
      <c r="A98" s="4" t="inlineStr">
        <is>
          <t>Direct and indirect interest of subsidiary</t>
        </is>
      </c>
      <c r="B98" s="8" t="n">
        <v>1</v>
      </c>
      <c r="C98" s="8" t="n">
        <v>1</v>
      </c>
    </row>
    <row r="99">
      <c r="A99" s="4" t="inlineStr">
        <is>
          <t>Centro De Ensino Sao Lucas Ltda. Uni S L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Principal activities</t>
        </is>
      </c>
      <c r="B101" s="4" t="inlineStr">
        <is>
          <t>Undergraduate degree programs</t>
        </is>
      </c>
      <c r="C101" s="4" t="inlineStr">
        <is>
          <t xml:space="preserve"> </t>
        </is>
      </c>
    </row>
    <row r="102">
      <c r="A102" s="4" t="inlineStr">
        <is>
          <t>Location</t>
        </is>
      </c>
      <c r="B102" s="4" t="inlineStr">
        <is>
          <t>Porto Velho - RO</t>
        </is>
      </c>
      <c r="C102" s="4" t="inlineStr">
        <is>
          <t xml:space="preserve"> </t>
        </is>
      </c>
    </row>
    <row r="103">
      <c r="A103" s="4" t="inlineStr">
        <is>
          <t>Investment type</t>
        </is>
      </c>
      <c r="B103" s="4" t="inlineStr">
        <is>
          <t>Subsidiary</t>
        </is>
      </c>
      <c r="C103" s="4" t="inlineStr">
        <is>
          <t xml:space="preserve"> </t>
        </is>
      </c>
    </row>
    <row r="104">
      <c r="A104" s="4" t="inlineStr">
        <is>
          <t>Direct and indirect interest of subsidiary</t>
        </is>
      </c>
      <c r="B104" s="8" t="n">
        <v>1</v>
      </c>
      <c r="C104" s="8" t="n">
        <v>1</v>
      </c>
    </row>
    <row r="105">
      <c r="A105" s="4" t="inlineStr">
        <is>
          <t>Peb Med Instituicao De Pesquisa Medica E Servicos Ltda. Peb Med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Principal activities</t>
        </is>
      </c>
      <c r="B107" s="4" t="inlineStr">
        <is>
          <t>Content and clinical tools and online platform</t>
        </is>
      </c>
      <c r="C107" s="4" t="inlineStr">
        <is>
          <t xml:space="preserve"> </t>
        </is>
      </c>
    </row>
    <row r="108">
      <c r="A108" s="4" t="inlineStr">
        <is>
          <t>Location</t>
        </is>
      </c>
      <c r="B108" s="4" t="inlineStr">
        <is>
          <t>Rio de Janeiro - RJ</t>
        </is>
      </c>
      <c r="C108" s="4" t="inlineStr">
        <is>
          <t xml:space="preserve"> </t>
        </is>
      </c>
    </row>
    <row r="109">
      <c r="A109" s="4" t="inlineStr">
        <is>
          <t>Investment type</t>
        </is>
      </c>
      <c r="B109" s="4" t="inlineStr">
        <is>
          <t>Subsidiary</t>
        </is>
      </c>
      <c r="C109" s="4" t="inlineStr">
        <is>
          <t xml:space="preserve"> </t>
        </is>
      </c>
    </row>
    <row r="110">
      <c r="A110" s="4" t="inlineStr">
        <is>
          <t>Direct and indirect interest of subsidiary</t>
        </is>
      </c>
      <c r="B110" s="8" t="n">
        <v>1</v>
      </c>
      <c r="C110" s="8" t="n">
        <v>1</v>
      </c>
    </row>
    <row r="111">
      <c r="A111" s="4" t="inlineStr">
        <is>
          <t>Sociedade De Educacao Cultura E Tecnologia Da Amazonia S. A. F E S A R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Principal activities</t>
        </is>
      </c>
      <c r="B113" s="4" t="inlineStr">
        <is>
          <t>Undergraduate degree programs</t>
        </is>
      </c>
      <c r="C113" s="4" t="inlineStr">
        <is>
          <t xml:space="preserve"> </t>
        </is>
      </c>
    </row>
    <row r="114">
      <c r="A114" s="4" t="inlineStr">
        <is>
          <t>Location</t>
        </is>
      </c>
      <c r="B114" s="4" t="inlineStr">
        <is>
          <t>Redenção - PA</t>
        </is>
      </c>
      <c r="C114" s="4" t="inlineStr">
        <is>
          <t xml:space="preserve"> </t>
        </is>
      </c>
    </row>
    <row r="115">
      <c r="A115" s="4" t="inlineStr">
        <is>
          <t>Investment type</t>
        </is>
      </c>
      <c r="B115" s="4" t="inlineStr">
        <is>
          <t>Subsidiary</t>
        </is>
      </c>
      <c r="C115" s="4" t="inlineStr">
        <is>
          <t xml:space="preserve"> </t>
        </is>
      </c>
    </row>
    <row r="116">
      <c r="A116" s="4" t="inlineStr">
        <is>
          <t>Direct and indirect interest of subsidiary</t>
        </is>
      </c>
      <c r="B116" s="8" t="n">
        <v>1</v>
      </c>
      <c r="C116" s="8" t="n">
        <v>1</v>
      </c>
    </row>
    <row r="117">
      <c r="A117" s="4" t="inlineStr">
        <is>
          <t>Centro Superior De Ciencias Da Saude S S Ltda. F C M P B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Principal activities</t>
        </is>
      </c>
      <c r="B119" s="4" t="inlineStr">
        <is>
          <t>Medicine degree programs</t>
        </is>
      </c>
      <c r="C119" s="4" t="inlineStr">
        <is>
          <t xml:space="preserve"> </t>
        </is>
      </c>
    </row>
    <row r="120">
      <c r="A120" s="4" t="inlineStr">
        <is>
          <t>Location</t>
        </is>
      </c>
      <c r="B120" s="4" t="inlineStr">
        <is>
          <t>João Pessoa - PB</t>
        </is>
      </c>
      <c r="C120" s="4" t="inlineStr">
        <is>
          <t xml:space="preserve"> </t>
        </is>
      </c>
    </row>
    <row r="121">
      <c r="A121" s="4" t="inlineStr">
        <is>
          <t>Investment type</t>
        </is>
      </c>
      <c r="B121" s="4" t="inlineStr">
        <is>
          <t>Subsidiary</t>
        </is>
      </c>
      <c r="C121" s="4" t="inlineStr">
        <is>
          <t xml:space="preserve"> </t>
        </is>
      </c>
    </row>
    <row r="122">
      <c r="A122" s="4" t="inlineStr">
        <is>
          <t>Direct and indirect interest of subsidiary</t>
        </is>
      </c>
      <c r="B122" s="8" t="n">
        <v>1</v>
      </c>
      <c r="C122" s="8" t="n">
        <v>1</v>
      </c>
    </row>
    <row r="123">
      <c r="A123" s="4" t="inlineStr">
        <is>
          <t>I Clinic Desenvolvimento De Software Ltda.i Clinic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Principal activities</t>
        </is>
      </c>
      <c r="B125" s="4" t="inlineStr">
        <is>
          <t>Electronic Medical Record, Clinical Management System</t>
        </is>
      </c>
      <c r="C125" s="4" t="inlineStr">
        <is>
          <t xml:space="preserve"> </t>
        </is>
      </c>
    </row>
    <row r="126">
      <c r="A126" s="4" t="inlineStr">
        <is>
          <t>Location</t>
        </is>
      </c>
      <c r="B126" s="4" t="inlineStr">
        <is>
          <t>Ribeirão Preto - SP</t>
        </is>
      </c>
      <c r="C126" s="4" t="inlineStr">
        <is>
          <t xml:space="preserve"> </t>
        </is>
      </c>
    </row>
    <row r="127">
      <c r="A127" s="4" t="inlineStr">
        <is>
          <t>Investment type</t>
        </is>
      </c>
      <c r="B127" s="4" t="inlineStr">
        <is>
          <t>Subsidiary</t>
        </is>
      </c>
      <c r="C127" s="4" t="inlineStr">
        <is>
          <t xml:space="preserve"> </t>
        </is>
      </c>
    </row>
    <row r="128">
      <c r="A128" s="4" t="inlineStr">
        <is>
          <t>Direct and indirect interest of subsidiary</t>
        </is>
      </c>
      <c r="B128" s="8" t="n">
        <v>1</v>
      </c>
      <c r="C128" s="8" t="n">
        <v>1</v>
      </c>
    </row>
    <row r="129">
      <c r="A129" s="4" t="inlineStr">
        <is>
          <t>Medicinae Solutions S. A. Medicinae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Principal activities</t>
        </is>
      </c>
      <c r="B131" s="4" t="inlineStr">
        <is>
          <t>Healthcare payments and financial services</t>
        </is>
      </c>
      <c r="C131" s="4" t="inlineStr">
        <is>
          <t xml:space="preserve"> </t>
        </is>
      </c>
    </row>
    <row r="132">
      <c r="A132" s="4" t="inlineStr">
        <is>
          <t>Location</t>
        </is>
      </c>
      <c r="B132" s="4" t="inlineStr">
        <is>
          <t>Rio de Janeiro - RJ</t>
        </is>
      </c>
      <c r="C132" s="4" t="inlineStr">
        <is>
          <t xml:space="preserve"> </t>
        </is>
      </c>
    </row>
    <row r="133">
      <c r="A133" s="4" t="inlineStr">
        <is>
          <t>Investment type</t>
        </is>
      </c>
      <c r="B133" s="4" t="inlineStr">
        <is>
          <t>Subsidiary</t>
        </is>
      </c>
      <c r="C133" s="4" t="inlineStr">
        <is>
          <t xml:space="preserve"> </t>
        </is>
      </c>
    </row>
    <row r="134">
      <c r="A134" s="4" t="inlineStr">
        <is>
          <t>Direct and indirect interest of subsidiary</t>
        </is>
      </c>
      <c r="B134" s="8" t="n">
        <v>1</v>
      </c>
      <c r="C134" s="8" t="n">
        <v>1</v>
      </c>
    </row>
    <row r="135">
      <c r="A135" s="4" t="inlineStr">
        <is>
          <t>Medical Harbour Aparelhos Medico Hospitalares E Servicos Em Tecnologia Ltda. Medical Harbour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Principal activities</t>
        </is>
      </c>
      <c r="B137" s="4" t="inlineStr">
        <is>
          <t>Educational health and medical imaging</t>
        </is>
      </c>
      <c r="C137" s="4" t="inlineStr">
        <is>
          <t xml:space="preserve"> </t>
        </is>
      </c>
    </row>
    <row r="138">
      <c r="A138" s="4" t="inlineStr">
        <is>
          <t>Location</t>
        </is>
      </c>
      <c r="B138" s="4" t="inlineStr">
        <is>
          <t>Florianópolis - SC</t>
        </is>
      </c>
      <c r="C138" s="4" t="inlineStr">
        <is>
          <t xml:space="preserve"> </t>
        </is>
      </c>
    </row>
    <row r="139">
      <c r="A139" s="4" t="inlineStr">
        <is>
          <t>Investment type</t>
        </is>
      </c>
      <c r="B139" s="4" t="inlineStr">
        <is>
          <t>Subsidiary</t>
        </is>
      </c>
      <c r="C139" s="4" t="inlineStr">
        <is>
          <t xml:space="preserve"> </t>
        </is>
      </c>
    </row>
    <row r="140">
      <c r="A140" s="4" t="inlineStr">
        <is>
          <t>Direct and indirect interest of subsidiary</t>
        </is>
      </c>
      <c r="B140" s="8" t="n">
        <v>1</v>
      </c>
      <c r="C140" s="8" t="n">
        <v>1</v>
      </c>
    </row>
    <row r="141">
      <c r="A141" s="4" t="inlineStr">
        <is>
          <t>Cliquefarma Drogarias Online Ltda. Cliquefarma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Principal activities</t>
        </is>
      </c>
      <c r="B143" s="4" t="inlineStr">
        <is>
          <t>Online platform</t>
        </is>
      </c>
      <c r="C143" s="4" t="inlineStr">
        <is>
          <t xml:space="preserve"> </t>
        </is>
      </c>
    </row>
    <row r="144">
      <c r="A144" s="4" t="inlineStr">
        <is>
          <t>Location</t>
        </is>
      </c>
      <c r="B144" s="4" t="inlineStr">
        <is>
          <t>São Paulo - SP</t>
        </is>
      </c>
      <c r="C144" s="4" t="inlineStr">
        <is>
          <t xml:space="preserve"> </t>
        </is>
      </c>
    </row>
    <row r="145">
      <c r="A145" s="4" t="inlineStr">
        <is>
          <t>Investment type</t>
        </is>
      </c>
      <c r="B145" s="4" t="inlineStr">
        <is>
          <t>Subsidiary</t>
        </is>
      </c>
      <c r="C145" s="4" t="inlineStr">
        <is>
          <t xml:space="preserve"> </t>
        </is>
      </c>
    </row>
    <row r="146">
      <c r="A146" s="4" t="inlineStr">
        <is>
          <t>Direct and indirect interest of subsidiary</t>
        </is>
      </c>
      <c r="B146" s="8" t="n">
        <v>1</v>
      </c>
      <c r="C146" s="8" t="n">
        <v>1</v>
      </c>
    </row>
    <row r="147">
      <c r="A147" s="4" t="inlineStr">
        <is>
          <t>Shosp Tecnologia Da Informacao Ltda. Shosp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Principal activities</t>
        </is>
      </c>
      <c r="B149" s="4" t="inlineStr">
        <is>
          <t>Electronic Medical Record, Clinical Management System</t>
        </is>
      </c>
      <c r="C149" s="4" t="inlineStr">
        <is>
          <t xml:space="preserve"> </t>
        </is>
      </c>
    </row>
    <row r="150">
      <c r="A150" s="4" t="inlineStr">
        <is>
          <t>Location</t>
        </is>
      </c>
      <c r="B150" s="4" t="inlineStr">
        <is>
          <t>Rio de Janeiro - RJ</t>
        </is>
      </c>
      <c r="C150" s="4" t="inlineStr">
        <is>
          <t xml:space="preserve"> </t>
        </is>
      </c>
    </row>
    <row r="151">
      <c r="A151" s="4" t="inlineStr">
        <is>
          <t>Investment type</t>
        </is>
      </c>
      <c r="B151" s="4" t="inlineStr">
        <is>
          <t>Subsidiary</t>
        </is>
      </c>
      <c r="C151" s="4" t="inlineStr">
        <is>
          <t xml:space="preserve"> </t>
        </is>
      </c>
    </row>
    <row r="152">
      <c r="A152" s="4" t="inlineStr">
        <is>
          <t>Direct and indirect interest of subsidiary</t>
        </is>
      </c>
      <c r="B152" s="8" t="n">
        <v>1</v>
      </c>
      <c r="C152" s="8" t="n">
        <v>1</v>
      </c>
    </row>
    <row r="153">
      <c r="A153" s="4" t="inlineStr">
        <is>
          <t>Sociedade Padrao De Educacao Superior Ltda. Unifip Moc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Principal activities</t>
        </is>
      </c>
      <c r="B155" s="4" t="inlineStr">
        <is>
          <t>Undergraduate degree programs</t>
        </is>
      </c>
      <c r="C155" s="4" t="inlineStr">
        <is>
          <t xml:space="preserve"> </t>
        </is>
      </c>
    </row>
    <row r="156">
      <c r="A156" s="4" t="inlineStr">
        <is>
          <t>Location</t>
        </is>
      </c>
      <c r="B156" s="4" t="inlineStr">
        <is>
          <t>Montes Claros - MG</t>
        </is>
      </c>
      <c r="C156" s="4" t="inlineStr">
        <is>
          <t xml:space="preserve"> </t>
        </is>
      </c>
    </row>
    <row r="157">
      <c r="A157" s="4" t="inlineStr">
        <is>
          <t>Investment type</t>
        </is>
      </c>
      <c r="B157" s="4" t="inlineStr">
        <is>
          <t>Subsidiary</t>
        </is>
      </c>
      <c r="C157" s="4" t="inlineStr">
        <is>
          <t xml:space="preserve"> </t>
        </is>
      </c>
    </row>
    <row r="158">
      <c r="A158" s="4" t="inlineStr">
        <is>
          <t>Direct and indirect interest of subsidiary</t>
        </is>
      </c>
      <c r="B158" s="8" t="n">
        <v>1</v>
      </c>
      <c r="C158" s="8" t="n">
        <v>1</v>
      </c>
    </row>
    <row r="159">
      <c r="A159" s="4" t="inlineStr">
        <is>
          <t>Nucleo De Atencao A Saude E De Praticas Profissionalizantes N A S P P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Principal activities</t>
        </is>
      </c>
      <c r="B161" s="4" t="inlineStr">
        <is>
          <t>Outpatient care</t>
        </is>
      </c>
      <c r="C161" s="4" t="inlineStr">
        <is>
          <t xml:space="preserve"> </t>
        </is>
      </c>
    </row>
    <row r="162">
      <c r="A162" s="4" t="inlineStr">
        <is>
          <t>Location</t>
        </is>
      </c>
      <c r="B162" s="4" t="inlineStr">
        <is>
          <t>Montes Claros - MG</t>
        </is>
      </c>
      <c r="C162" s="4" t="inlineStr">
        <is>
          <t xml:space="preserve"> </t>
        </is>
      </c>
    </row>
    <row r="163">
      <c r="A163" s="4" t="inlineStr">
        <is>
          <t>Investment type</t>
        </is>
      </c>
      <c r="B163" s="4" t="inlineStr">
        <is>
          <t>Subsidiary</t>
        </is>
      </c>
      <c r="C163" s="4" t="inlineStr">
        <is>
          <t xml:space="preserve"> </t>
        </is>
      </c>
    </row>
    <row r="164">
      <c r="A164" s="4" t="inlineStr">
        <is>
          <t>Direct and indirect interest of subsidiary</t>
        </is>
      </c>
      <c r="B164" s="4" t="inlineStr">
        <is>
          <t xml:space="preserve"> </t>
        </is>
      </c>
      <c r="C164" s="8" t="n">
        <v>1</v>
      </c>
    </row>
    <row r="165">
      <c r="A165" s="4" t="inlineStr">
        <is>
          <t>Companhia Nilza Cordeiro Herdy De Educacao E Cultura Unigranrio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Principal activities</t>
        </is>
      </c>
      <c r="B167" s="4" t="inlineStr">
        <is>
          <t>Undergraduate and graduate degree programs</t>
        </is>
      </c>
      <c r="C167" s="4" t="inlineStr">
        <is>
          <t xml:space="preserve"> </t>
        </is>
      </c>
    </row>
    <row r="168">
      <c r="A168" s="4" t="inlineStr">
        <is>
          <t>Location</t>
        </is>
      </c>
      <c r="B168" s="4" t="inlineStr">
        <is>
          <t>Duque de Caxias - RJ</t>
        </is>
      </c>
      <c r="C168" s="4" t="inlineStr">
        <is>
          <t xml:space="preserve"> </t>
        </is>
      </c>
    </row>
    <row r="169">
      <c r="A169" s="4" t="inlineStr">
        <is>
          <t>Investment type</t>
        </is>
      </c>
      <c r="B169" s="4" t="inlineStr">
        <is>
          <t>Subsidiary</t>
        </is>
      </c>
      <c r="C169" s="4" t="inlineStr">
        <is>
          <t xml:space="preserve"> </t>
        </is>
      </c>
    </row>
    <row r="170">
      <c r="A170" s="4" t="inlineStr">
        <is>
          <t>Direct and indirect interest of subsidiary</t>
        </is>
      </c>
      <c r="B170" s="8" t="n">
        <v>1</v>
      </c>
      <c r="C170" s="8" t="n">
        <v>1</v>
      </c>
    </row>
    <row r="171">
      <c r="A171" s="4" t="inlineStr">
        <is>
          <t>Policlinica E Centro De Estetica Duque De Caxias Ltda. Policlinica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Principal activities</t>
        </is>
      </c>
      <c r="B173" s="4" t="inlineStr">
        <is>
          <t>Outpatient care</t>
        </is>
      </c>
      <c r="C173" s="4" t="inlineStr">
        <is>
          <t xml:space="preserve"> </t>
        </is>
      </c>
    </row>
    <row r="174">
      <c r="A174" s="4" t="inlineStr">
        <is>
          <t>Location</t>
        </is>
      </c>
      <c r="B174" s="4" t="inlineStr">
        <is>
          <t>Duque de Caxias - RJ</t>
        </is>
      </c>
      <c r="C174" s="4" t="inlineStr">
        <is>
          <t xml:space="preserve"> </t>
        </is>
      </c>
    </row>
    <row r="175">
      <c r="A175" s="4" t="inlineStr">
        <is>
          <t>Investment type</t>
        </is>
      </c>
      <c r="B175" s="4" t="inlineStr">
        <is>
          <t>Subsidiary</t>
        </is>
      </c>
      <c r="C175" s="4" t="inlineStr">
        <is>
          <t xml:space="preserve"> </t>
        </is>
      </c>
    </row>
    <row r="176">
      <c r="A176" s="4" t="inlineStr">
        <is>
          <t>Direct and indirect interest of subsidiary</t>
        </is>
      </c>
      <c r="B176" s="8" t="n">
        <v>1</v>
      </c>
      <c r="C176" s="8" t="n">
        <v>1</v>
      </c>
    </row>
    <row r="177">
      <c r="A177" s="4" t="inlineStr">
        <is>
          <t>Sociedade Educacional De Palhoca S A Ltda.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Principal activities</t>
        </is>
      </c>
      <c r="B179" s="4" t="inlineStr">
        <is>
          <t>Basic Education</t>
        </is>
      </c>
      <c r="C179" s="4" t="inlineStr">
        <is>
          <t xml:space="preserve"> </t>
        </is>
      </c>
    </row>
    <row r="180">
      <c r="A180" s="4" t="inlineStr">
        <is>
          <t>Location</t>
        </is>
      </c>
      <c r="B180" s="4" t="inlineStr">
        <is>
          <t>Palhoça - SC</t>
        </is>
      </c>
      <c r="C180" s="4" t="inlineStr">
        <is>
          <t xml:space="preserve"> </t>
        </is>
      </c>
    </row>
    <row r="181">
      <c r="A181" s="4" t="inlineStr">
        <is>
          <t>Investment type</t>
        </is>
      </c>
      <c r="B181" s="4" t="inlineStr">
        <is>
          <t>Subsidiary</t>
        </is>
      </c>
      <c r="C181" s="4" t="inlineStr">
        <is>
          <t xml:space="preserve"> </t>
        </is>
      </c>
    </row>
    <row r="182">
      <c r="A182" s="4" t="inlineStr">
        <is>
          <t>Direct and indirect interest of subsidiary</t>
        </is>
      </c>
      <c r="B182" s="4" t="inlineStr">
        <is>
          <t xml:space="preserve"> </t>
        </is>
      </c>
      <c r="C182" s="8" t="n">
        <v>1</v>
      </c>
    </row>
    <row r="183">
      <c r="A183" s="4" t="inlineStr">
        <is>
          <t>Instituto De Ensino Superior De Palhoca S S Ltda. I E S P P A L H O C A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Principal activities</t>
        </is>
      </c>
      <c r="B185" s="4" t="inlineStr">
        <is>
          <t>Undergraduate degree programs</t>
        </is>
      </c>
      <c r="C185" s="4" t="inlineStr">
        <is>
          <t xml:space="preserve"> </t>
        </is>
      </c>
    </row>
    <row r="186">
      <c r="A186" s="4" t="inlineStr">
        <is>
          <t>Location</t>
        </is>
      </c>
      <c r="B186" s="4" t="inlineStr">
        <is>
          <t>Palhoça - SC</t>
        </is>
      </c>
      <c r="C186" s="4" t="inlineStr">
        <is>
          <t xml:space="preserve"> </t>
        </is>
      </c>
    </row>
    <row r="187">
      <c r="A187" s="4" t="inlineStr">
        <is>
          <t>Investment type</t>
        </is>
      </c>
      <c r="B187" s="4" t="inlineStr">
        <is>
          <t>Subsidiary</t>
        </is>
      </c>
      <c r="C187" s="4" t="inlineStr">
        <is>
          <t xml:space="preserve"> </t>
        </is>
      </c>
    </row>
    <row r="188">
      <c r="A188" s="4" t="inlineStr">
        <is>
          <t>Direct and indirect interest of subsidiary</t>
        </is>
      </c>
      <c r="B188" s="4" t="inlineStr">
        <is>
          <t xml:space="preserve"> </t>
        </is>
      </c>
      <c r="C188" s="8" t="n">
        <v>1</v>
      </c>
    </row>
    <row r="189">
      <c r="A189" s="4" t="inlineStr">
        <is>
          <t>R X P R O Solucoes De Tecnologia Ltda. R X P R O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Principal activities</t>
        </is>
      </c>
      <c r="B191" s="4" t="inlineStr">
        <is>
          <t>Marketing for pharmaceutical industry</t>
        </is>
      </c>
      <c r="C191" s="4" t="inlineStr">
        <is>
          <t xml:space="preserve"> </t>
        </is>
      </c>
    </row>
    <row r="192">
      <c r="A192" s="4" t="inlineStr">
        <is>
          <t>Location</t>
        </is>
      </c>
      <c r="B192" s="4" t="inlineStr">
        <is>
          <t>São Paulo - SP</t>
        </is>
      </c>
      <c r="C192" s="4" t="inlineStr">
        <is>
          <t xml:space="preserve"> </t>
        </is>
      </c>
    </row>
    <row r="193">
      <c r="A193" s="4" t="inlineStr">
        <is>
          <t>Investment type</t>
        </is>
      </c>
      <c r="B193" s="4" t="inlineStr">
        <is>
          <t>Subsidiary</t>
        </is>
      </c>
      <c r="C193" s="4" t="inlineStr">
        <is>
          <t xml:space="preserve"> </t>
        </is>
      </c>
    </row>
    <row r="194">
      <c r="A194" s="4" t="inlineStr">
        <is>
          <t>Direct and indirect interest of subsidiary</t>
        </is>
      </c>
      <c r="B194" s="8" t="n">
        <v>1</v>
      </c>
      <c r="C194" s="8" t="n">
        <v>1</v>
      </c>
    </row>
    <row r="195">
      <c r="A195" s="4" t="inlineStr">
        <is>
          <t>R X P R O L O G Transporte E Logistica Ltda. R X P R O L O G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Principal activities</t>
        </is>
      </c>
      <c r="B197" s="4" t="inlineStr">
        <is>
          <t>Marketing for pharmaceutical industry</t>
        </is>
      </c>
      <c r="C197" s="4" t="inlineStr">
        <is>
          <t xml:space="preserve"> </t>
        </is>
      </c>
    </row>
    <row r="198">
      <c r="A198" s="4" t="inlineStr">
        <is>
          <t>Location</t>
        </is>
      </c>
      <c r="B198" s="4" t="inlineStr">
        <is>
          <t>São Paulo - SP</t>
        </is>
      </c>
      <c r="C198" s="4" t="inlineStr">
        <is>
          <t xml:space="preserve"> </t>
        </is>
      </c>
    </row>
    <row r="199">
      <c r="A199" s="4" t="inlineStr">
        <is>
          <t>Investment type</t>
        </is>
      </c>
      <c r="B199" s="4" t="inlineStr">
        <is>
          <t>Subsidiary</t>
        </is>
      </c>
      <c r="C199" s="4" t="inlineStr">
        <is>
          <t xml:space="preserve"> </t>
        </is>
      </c>
    </row>
    <row r="200">
      <c r="A200" s="4" t="inlineStr">
        <is>
          <t>Direct and indirect interest of subsidiary</t>
        </is>
      </c>
      <c r="B200" s="8" t="n">
        <v>1</v>
      </c>
      <c r="C200" s="8" t="n">
        <v>1</v>
      </c>
    </row>
    <row r="201">
      <c r="A201" s="4" t="inlineStr">
        <is>
          <t>B M V Atividades Medicas Ltda. Alem Da Medicina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Principal activities</t>
        </is>
      </c>
      <c r="B203" s="4" t="inlineStr">
        <is>
          <t>Medical education content</t>
        </is>
      </c>
      <c r="C203" s="4" t="inlineStr">
        <is>
          <t xml:space="preserve"> </t>
        </is>
      </c>
    </row>
    <row r="204">
      <c r="A204" s="4" t="inlineStr">
        <is>
          <t>Location</t>
        </is>
      </c>
      <c r="B204" s="4" t="inlineStr">
        <is>
          <t>São Paulo - SP</t>
        </is>
      </c>
      <c r="C204" s="4" t="inlineStr">
        <is>
          <t xml:space="preserve"> </t>
        </is>
      </c>
    </row>
    <row r="205">
      <c r="A205" s="4" t="inlineStr">
        <is>
          <t>Investment type</t>
        </is>
      </c>
      <c r="B205" s="4" t="inlineStr">
        <is>
          <t>Subsidiary</t>
        </is>
      </c>
      <c r="C205" s="4" t="inlineStr">
        <is>
          <t xml:space="preserve"> </t>
        </is>
      </c>
    </row>
    <row r="206">
      <c r="A206" s="4" t="inlineStr">
        <is>
          <t>Direct and indirect interest of subsidiary</t>
        </is>
      </c>
      <c r="B206" s="8" t="n">
        <v>1</v>
      </c>
      <c r="C206" s="8" t="n">
        <v>1</v>
      </c>
    </row>
    <row r="207">
      <c r="A207" s="4" t="inlineStr">
        <is>
          <t>Cardiopapers Solucoes Digitais Ltda. Cardio Papers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Principal activities</t>
        </is>
      </c>
      <c r="B209" s="4" t="inlineStr">
        <is>
          <t>Medical education content</t>
        </is>
      </c>
      <c r="C209" s="4" t="inlineStr">
        <is>
          <t xml:space="preserve"> </t>
        </is>
      </c>
    </row>
    <row r="210">
      <c r="A210" s="4" t="inlineStr">
        <is>
          <t>Location</t>
        </is>
      </c>
      <c r="B210" s="4" t="inlineStr">
        <is>
          <t>Recife - PE</t>
        </is>
      </c>
      <c r="C210" s="4" t="inlineStr">
        <is>
          <t xml:space="preserve"> </t>
        </is>
      </c>
    </row>
    <row r="211">
      <c r="A211" s="4" t="inlineStr">
        <is>
          <t>Investment type</t>
        </is>
      </c>
      <c r="B211" s="4" t="inlineStr">
        <is>
          <t>Subsidiary</t>
        </is>
      </c>
      <c r="C211" s="4" t="inlineStr">
        <is>
          <t xml:space="preserve"> </t>
        </is>
      </c>
    </row>
    <row r="212">
      <c r="A212" s="4" t="inlineStr">
        <is>
          <t>Direct and indirect interest of subsidiary</t>
        </is>
      </c>
      <c r="B212" s="8" t="n">
        <v>1</v>
      </c>
      <c r="C212" s="8" t="n">
        <v>1</v>
      </c>
    </row>
    <row r="213">
      <c r="A213" s="4" t="inlineStr">
        <is>
          <t>Quasar Telemedicina Desenvolvimento De Sistemas Computacionais Ltda. Glic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Principal activities</t>
        </is>
      </c>
      <c r="B215" s="4" t="inlineStr">
        <is>
          <t>Patient physician relationship</t>
        </is>
      </c>
      <c r="C215" s="4" t="inlineStr">
        <is>
          <t xml:space="preserve"> </t>
        </is>
      </c>
    </row>
    <row r="216">
      <c r="A216" s="4" t="inlineStr">
        <is>
          <t>Location</t>
        </is>
      </c>
      <c r="B216" s="4" t="inlineStr">
        <is>
          <t>Barueri - SP</t>
        </is>
      </c>
      <c r="C216" s="4" t="inlineStr">
        <is>
          <t xml:space="preserve"> </t>
        </is>
      </c>
    </row>
    <row r="217">
      <c r="A217" s="4" t="inlineStr">
        <is>
          <t>Investment type</t>
        </is>
      </c>
      <c r="B217" s="4" t="inlineStr">
        <is>
          <t>Subsidiary</t>
        </is>
      </c>
      <c r="C217" s="4" t="inlineStr">
        <is>
          <t xml:space="preserve"> </t>
        </is>
      </c>
    </row>
    <row r="218">
      <c r="A218" s="4" t="inlineStr">
        <is>
          <t>Direct and indirect interest of subsidiary</t>
        </is>
      </c>
      <c r="B218" s="8" t="n">
        <v>1</v>
      </c>
      <c r="C218" s="8" t="n">
        <v>1</v>
      </c>
    </row>
    <row r="219">
      <c r="A219" s="4" t="inlineStr">
        <is>
          <t>Sociedade Educacional E Cultural Sergipe Del Rey Ltda. Del Rey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Principal activities</t>
        </is>
      </c>
      <c r="B221" s="4" t="inlineStr">
        <is>
          <t>Undergraduate degree programs</t>
        </is>
      </c>
      <c r="C221" s="4" t="inlineStr">
        <is>
          <t xml:space="preserve"> </t>
        </is>
      </c>
    </row>
    <row r="222">
      <c r="A222" s="4" t="inlineStr">
        <is>
          <t>Location</t>
        </is>
      </c>
      <c r="B222" s="4" t="inlineStr">
        <is>
          <t>Maceió - AL</t>
        </is>
      </c>
      <c r="C222" s="4" t="inlineStr">
        <is>
          <t xml:space="preserve"> </t>
        </is>
      </c>
    </row>
    <row r="223">
      <c r="A223" s="4" t="inlineStr">
        <is>
          <t>Investment type</t>
        </is>
      </c>
      <c r="B223" s="4" t="inlineStr">
        <is>
          <t>Subsidiary</t>
        </is>
      </c>
      <c r="C223" s="4" t="inlineStr">
        <is>
          <t xml:space="preserve"> </t>
        </is>
      </c>
    </row>
    <row r="224">
      <c r="A224" s="4" t="inlineStr">
        <is>
          <t>Direct and indirect interest of subsidiary</t>
        </is>
      </c>
      <c r="B224" s="8" t="n">
        <v>1</v>
      </c>
      <c r="C224" s="4" t="inlineStr">
        <is>
          <t xml:space="preserve"> </t>
        </is>
      </c>
    </row>
    <row r="225">
      <c r="A225" s="4" t="inlineStr">
        <is>
          <t>Uniao Educacional Do Planalto Central S. A. U E P C [Member]</t>
        </is>
      </c>
      <c r="B225" s="4" t="inlineStr">
        <is>
          <t xml:space="preserve"> </t>
        </is>
      </c>
      <c r="C225" s="4" t="inlineStr">
        <is>
          <t xml:space="preserve"> </t>
        </is>
      </c>
    </row>
    <row r="226">
      <c r="A226" s="3" t="inlineStr">
        <is>
          <t>IfrsStatementLineItems [Line Items]</t>
        </is>
      </c>
      <c r="B226" s="4" t="inlineStr">
        <is>
          <t xml:space="preserve"> </t>
        </is>
      </c>
      <c r="C226" s="4" t="inlineStr">
        <is>
          <t xml:space="preserve"> </t>
        </is>
      </c>
    </row>
    <row r="227">
      <c r="A227" s="4" t="inlineStr">
        <is>
          <t>Principal activities</t>
        </is>
      </c>
      <c r="B227" s="4" t="inlineStr">
        <is>
          <t>Undergraduate degree programs</t>
        </is>
      </c>
      <c r="C227" s="4" t="inlineStr">
        <is>
          <t xml:space="preserve"> </t>
        </is>
      </c>
    </row>
    <row r="228">
      <c r="A228" s="4" t="inlineStr">
        <is>
          <t>Location</t>
        </is>
      </c>
      <c r="B228" s="4" t="inlineStr">
        <is>
          <t>Brasília - DF</t>
        </is>
      </c>
      <c r="C228" s="4" t="inlineStr">
        <is>
          <t xml:space="preserve"> </t>
        </is>
      </c>
    </row>
    <row r="229">
      <c r="A229" s="4" t="inlineStr">
        <is>
          <t>Investment type</t>
        </is>
      </c>
      <c r="B229" s="4" t="inlineStr">
        <is>
          <t>Associate</t>
        </is>
      </c>
      <c r="C229" s="4" t="inlineStr">
        <is>
          <t xml:space="preserve"> </t>
        </is>
      </c>
    </row>
    <row r="230">
      <c r="A230" s="4" t="inlineStr">
        <is>
          <t>Direct and indirect interest of subsidiary</t>
        </is>
      </c>
      <c r="B230" s="8" t="n">
        <v>0.3</v>
      </c>
      <c r="C230" s="8" t="n">
        <v>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16" customWidth="1" min="2" max="2"/>
  </cols>
  <sheetData>
    <row r="1">
      <c r="A1" s="1" t="inlineStr">
        <is>
          <t>Material accounting policies (Details 1)</t>
        </is>
      </c>
      <c r="B1" s="2" t="inlineStr">
        <is>
          <t>12 Months Ended</t>
        </is>
      </c>
    </row>
    <row r="2">
      <c r="B2" s="2" t="inlineStr">
        <is>
          <t>Dec. 31, 2023</t>
        </is>
      </c>
    </row>
    <row r="3">
      <c r="A3" s="4" t="inlineStr">
        <is>
          <t>Buildings [member]</t>
        </is>
      </c>
      <c r="B3" s="4" t="inlineStr">
        <is>
          <t xml:space="preserve"> </t>
        </is>
      </c>
    </row>
    <row r="4">
      <c r="A4" s="3" t="inlineStr">
        <is>
          <t>IfrsStatementLineItems [Line Items]</t>
        </is>
      </c>
      <c r="B4" s="4" t="inlineStr">
        <is>
          <t xml:space="preserve"> </t>
        </is>
      </c>
    </row>
    <row r="5">
      <c r="A5" s="4" t="inlineStr">
        <is>
          <t>Useful lives of assets</t>
        </is>
      </c>
      <c r="B5" s="4" t="inlineStr">
        <is>
          <t>25 years</t>
        </is>
      </c>
    </row>
    <row r="6">
      <c r="A6" s="4" t="inlineStr">
        <is>
          <t>Machinery And Equipments [Member]</t>
        </is>
      </c>
      <c r="B6" s="4" t="inlineStr">
        <is>
          <t xml:space="preserve"> </t>
        </is>
      </c>
    </row>
    <row r="7">
      <c r="A7" s="3" t="inlineStr">
        <is>
          <t>IfrsStatementLineItems [Line Items]</t>
        </is>
      </c>
      <c r="B7" s="4" t="inlineStr">
        <is>
          <t xml:space="preserve"> </t>
        </is>
      </c>
    </row>
    <row r="8">
      <c r="A8" s="4" t="inlineStr">
        <is>
          <t>Useful lives of assets</t>
        </is>
      </c>
      <c r="B8" s="4" t="inlineStr">
        <is>
          <t>10 years</t>
        </is>
      </c>
    </row>
    <row r="9">
      <c r="A9" s="4" t="inlineStr">
        <is>
          <t>Vehicles [member]</t>
        </is>
      </c>
      <c r="B9" s="4" t="inlineStr">
        <is>
          <t xml:space="preserve"> </t>
        </is>
      </c>
    </row>
    <row r="10">
      <c r="A10" s="3" t="inlineStr">
        <is>
          <t>IfrsStatementLineItems [Line Items]</t>
        </is>
      </c>
      <c r="B10" s="4" t="inlineStr">
        <is>
          <t xml:space="preserve"> </t>
        </is>
      </c>
    </row>
    <row r="11">
      <c r="A11" s="4" t="inlineStr">
        <is>
          <t>Useful lives of assets</t>
        </is>
      </c>
      <c r="B11" s="4" t="inlineStr">
        <is>
          <t>4 years</t>
        </is>
      </c>
    </row>
    <row r="12">
      <c r="A12" s="4" t="inlineStr">
        <is>
          <t>Fixtures and fittings [member]</t>
        </is>
      </c>
      <c r="B12" s="4" t="inlineStr">
        <is>
          <t xml:space="preserve"> </t>
        </is>
      </c>
    </row>
    <row r="13">
      <c r="A13" s="3" t="inlineStr">
        <is>
          <t>IfrsStatementLineItems [Line Items]</t>
        </is>
      </c>
      <c r="B13" s="4" t="inlineStr">
        <is>
          <t xml:space="preserve"> </t>
        </is>
      </c>
    </row>
    <row r="14">
      <c r="A14" s="4" t="inlineStr">
        <is>
          <t>Useful lives of assets</t>
        </is>
      </c>
      <c r="B14" s="4" t="inlineStr">
        <is>
          <t>10 years</t>
        </is>
      </c>
    </row>
    <row r="15">
      <c r="A15" s="4" t="inlineStr">
        <is>
          <t>It Equipment [Member]</t>
        </is>
      </c>
      <c r="B15" s="4" t="inlineStr">
        <is>
          <t xml:space="preserve"> </t>
        </is>
      </c>
    </row>
    <row r="16">
      <c r="A16" s="3" t="inlineStr">
        <is>
          <t>IfrsStatementLineItems [Line Items]</t>
        </is>
      </c>
      <c r="B16" s="4" t="inlineStr">
        <is>
          <t xml:space="preserve"> </t>
        </is>
      </c>
    </row>
    <row r="17">
      <c r="A17" s="4" t="inlineStr">
        <is>
          <t>Useful lives of assets</t>
        </is>
      </c>
      <c r="B17" s="4" t="inlineStr">
        <is>
          <t>5 years</t>
        </is>
      </c>
    </row>
    <row r="18">
      <c r="A18" s="4" t="inlineStr">
        <is>
          <t>Library Books [Member]</t>
        </is>
      </c>
      <c r="B18" s="4" t="inlineStr">
        <is>
          <t xml:space="preserve"> </t>
        </is>
      </c>
    </row>
    <row r="19">
      <c r="A19" s="3" t="inlineStr">
        <is>
          <t>IfrsStatementLineItems [Line Items]</t>
        </is>
      </c>
      <c r="B19" s="4" t="inlineStr">
        <is>
          <t xml:space="preserve"> </t>
        </is>
      </c>
    </row>
    <row r="20">
      <c r="A20" s="4" t="inlineStr">
        <is>
          <t>Useful lives of assets</t>
        </is>
      </c>
      <c r="B20" s="4" t="inlineStr">
        <is>
          <t>10 years</t>
        </is>
      </c>
    </row>
    <row r="21">
      <c r="A21" s="4" t="inlineStr">
        <is>
          <t>Leasehold improvements [member] | Bottom of range [member]</t>
        </is>
      </c>
      <c r="B21" s="4" t="inlineStr">
        <is>
          <t xml:space="preserve"> </t>
        </is>
      </c>
    </row>
    <row r="22">
      <c r="A22" s="3" t="inlineStr">
        <is>
          <t>IfrsStatementLineItems [Line Items]</t>
        </is>
      </c>
      <c r="B22" s="4" t="inlineStr">
        <is>
          <t xml:space="preserve"> </t>
        </is>
      </c>
    </row>
    <row r="23">
      <c r="A23" s="4" t="inlineStr">
        <is>
          <t>Useful lives of assets</t>
        </is>
      </c>
      <c r="B23" s="4" t="inlineStr">
        <is>
          <t>5 years</t>
        </is>
      </c>
    </row>
    <row r="24">
      <c r="A24" s="4" t="inlineStr">
        <is>
          <t>Leasehold improvements [member] | Top of range [member]</t>
        </is>
      </c>
      <c r="B24" s="4" t="inlineStr">
        <is>
          <t xml:space="preserve"> </t>
        </is>
      </c>
    </row>
    <row r="25">
      <c r="A25" s="3" t="inlineStr">
        <is>
          <t>IfrsStatementLineItems [Line Items]</t>
        </is>
      </c>
      <c r="B25" s="4" t="inlineStr">
        <is>
          <t xml:space="preserve"> </t>
        </is>
      </c>
    </row>
    <row r="26">
      <c r="A26" s="4" t="inlineStr">
        <is>
          <t>Useful lives of assets</t>
        </is>
      </c>
      <c r="B26"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Material accounting policies (Details 2)</t>
        </is>
      </c>
      <c r="B1" s="2" t="inlineStr">
        <is>
          <t>12 Months Ended</t>
        </is>
      </c>
    </row>
    <row r="2">
      <c r="B2" s="2" t="inlineStr">
        <is>
          <t>Dec. 31, 2023</t>
        </is>
      </c>
    </row>
    <row r="3">
      <c r="A3" s="4" t="inlineStr">
        <is>
          <t>Amendments To I A S 1 [Member]</t>
        </is>
      </c>
      <c r="B3" s="4" t="inlineStr">
        <is>
          <t xml:space="preserve"> </t>
        </is>
      </c>
    </row>
    <row r="4">
      <c r="A4" s="3" t="inlineStr">
        <is>
          <t>IfrsStatementLineItems [Line Items]</t>
        </is>
      </c>
      <c r="B4" s="4" t="inlineStr">
        <is>
          <t xml:space="preserve"> </t>
        </is>
      </c>
    </row>
    <row r="5">
      <c r="A5" s="4" t="inlineStr">
        <is>
          <t>Standard</t>
        </is>
      </c>
      <c r="B5" s="4" t="inlineStr">
        <is>
          <t>Amendments to IAS 1 and IFRS Practice Statement 2 - Making Materiality Judgments</t>
        </is>
      </c>
    </row>
    <row r="6">
      <c r="A6" s="4" t="inlineStr">
        <is>
          <t>Description</t>
        </is>
      </c>
      <c r="B6" s="4" t="inlineStr">
        <is>
          <t>The amendments to IAS 1 and IFRS Practice Statement 2 provide guidance and
    examples to help entities apply materiality judgments to accounting policy disclosures. The amendments aim to help entities provide more
    useful accounting policy disclosures by replacing the requirement for entities to disclose their "material" accounting policies
    with a requirement to disclose their "material" accounting policies and adding guidance on how entities apply the concept of
    materiality when making decisions about accounting policy disclosures.</t>
        </is>
      </c>
    </row>
    <row r="7">
      <c r="A7" s="4" t="inlineStr">
        <is>
          <t>Amendments To I A S 8 [Member]</t>
        </is>
      </c>
      <c r="B7" s="4" t="inlineStr">
        <is>
          <t xml:space="preserve"> </t>
        </is>
      </c>
    </row>
    <row r="8">
      <c r="A8" s="3" t="inlineStr">
        <is>
          <t>IfrsStatementLineItems [Line Items]</t>
        </is>
      </c>
      <c r="B8" s="4" t="inlineStr">
        <is>
          <t xml:space="preserve"> </t>
        </is>
      </c>
    </row>
    <row r="9">
      <c r="A9" s="4" t="inlineStr">
        <is>
          <t>Standard</t>
        </is>
      </c>
      <c r="B9" s="4" t="inlineStr">
        <is>
          <t>Amendments to IAS 8 - Accounting Policies, Changes in Accounting Estimates and Errors - Definition of Accounting Estimates</t>
        </is>
      </c>
    </row>
    <row r="10">
      <c r="A10" s="4" t="inlineStr">
        <is>
          <t>Description</t>
        </is>
      </c>
      <c r="B10" s="4" t="inlineStr">
        <is>
          <t>The amendments to IAS 8 clarify the distinction between changes in accounting
    estimates, changes in accounting policies and correction of errors. They also clarify how entities use measurement techniques and inputs
    to develop accounting estimates.</t>
        </is>
      </c>
    </row>
    <row r="11">
      <c r="A11" s="4" t="inlineStr">
        <is>
          <t>Amendments To I A S 12 [Member]</t>
        </is>
      </c>
      <c r="B11" s="4" t="inlineStr">
        <is>
          <t xml:space="preserve"> </t>
        </is>
      </c>
    </row>
    <row r="12">
      <c r="A12" s="3" t="inlineStr">
        <is>
          <t>IfrsStatementLineItems [Line Items]</t>
        </is>
      </c>
      <c r="B12" s="4" t="inlineStr">
        <is>
          <t xml:space="preserve"> </t>
        </is>
      </c>
    </row>
    <row r="13">
      <c r="A13" s="4" t="inlineStr">
        <is>
          <t>Standard</t>
        </is>
      </c>
      <c r="B13" s="4" t="inlineStr">
        <is>
          <t>Amendments to IAS 12 - Income Taxes - International Tax Reform - Pillar Two Model Rules</t>
        </is>
      </c>
    </row>
    <row r="14">
      <c r="A14" s="4" t="inlineStr">
        <is>
          <t>Description</t>
        </is>
      </c>
      <c r="B14" s="4" t="inlineStr">
        <is>
          <t>In October 2021, more than 130 countries agreed to implement a minimum tax
    regime for multinational groups, known as Pillar Two, to reform the international corporate taxation. Pillar Two aims to ensure that multinational
    groups in scope are liable to a minimum effective corporate tax rate of 15 per cent per country.</t>
        </is>
      </c>
    </row>
    <row r="15">
      <c r="A15" s="4" t="inlineStr">
        <is>
          <t>Amendments To I A S 12 One [Member]</t>
        </is>
      </c>
      <c r="B15" s="4" t="inlineStr">
        <is>
          <t xml:space="preserve"> </t>
        </is>
      </c>
    </row>
    <row r="16">
      <c r="A16" s="3" t="inlineStr">
        <is>
          <t>IfrsStatementLineItems [Line Items]</t>
        </is>
      </c>
      <c r="B16" s="4" t="inlineStr">
        <is>
          <t xml:space="preserve"> </t>
        </is>
      </c>
    </row>
    <row r="17">
      <c r="A17" s="4" t="inlineStr">
        <is>
          <t>Standard</t>
        </is>
      </c>
      <c r="B17" s="4" t="inlineStr">
        <is>
          <t>Amendments to IAS 12 Income Taxes - Deferred Tax related to Assets and Liabilities arising from a Single Transaction</t>
        </is>
      </c>
    </row>
    <row r="18">
      <c r="A18" s="4" t="inlineStr">
        <is>
          <t>Description</t>
        </is>
      </c>
      <c r="B18" s="4" t="inlineStr">
        <is>
          <t>The amendments to IAS 12 Income Taxes narrow the scope of the initial recognition
    exception, so that it no longer applies to transactions that generate equal taxable and deductible temporary differences, such as leases
    and decommissioning liabilities.</t>
        </is>
      </c>
    </row>
    <row r="19">
      <c r="A19" s="4" t="inlineStr">
        <is>
          <t>IFRS 17 [member]</t>
        </is>
      </c>
      <c r="B19" s="4" t="inlineStr">
        <is>
          <t xml:space="preserve"> </t>
        </is>
      </c>
    </row>
    <row r="20">
      <c r="A20" s="3" t="inlineStr">
        <is>
          <t>IfrsStatementLineItems [Line Items]</t>
        </is>
      </c>
      <c r="B20" s="4" t="inlineStr">
        <is>
          <t xml:space="preserve"> </t>
        </is>
      </c>
    </row>
    <row r="21">
      <c r="A21" s="4" t="inlineStr">
        <is>
          <t>Standard</t>
        </is>
      </c>
      <c r="B21" s="4" t="inlineStr">
        <is>
          <t>IFRS 17 - Insurance Contracts</t>
        </is>
      </c>
    </row>
    <row r="22">
      <c r="A22" s="4" t="inlineStr">
        <is>
          <t>Description</t>
        </is>
      </c>
      <c r="B22" s="4" t="inlineStr">
        <is>
          <t>IFRS 17 is a new accounting standard with scope for insurance contracts,
    covering recognition and measurement, presentation and disclosure. IFRS 17 replaces IFRS 4 - Insurance Contracts. IFRS 17 applies to all
    types of insurance contracts (such as life, property and casualty, direct insurance and reinsurance), regardless of the type of entities
    issuing them, as well as to certain guarantees and financial instruments with discretionary participation characteristics; Some scope
    exceptions will apply.</t>
        </is>
      </c>
    </row>
    <row r="23">
      <c r="A23" s="4" t="inlineStr">
        <is>
          <t>Amendments To I F R S 16 [Member]</t>
        </is>
      </c>
      <c r="B23" s="4" t="inlineStr">
        <is>
          <t xml:space="preserve"> </t>
        </is>
      </c>
    </row>
    <row r="24">
      <c r="A24" s="3" t="inlineStr">
        <is>
          <t>IfrsStatementLineItems [Line Items]</t>
        </is>
      </c>
      <c r="B24" s="4" t="inlineStr">
        <is>
          <t xml:space="preserve"> </t>
        </is>
      </c>
    </row>
    <row r="25">
      <c r="A25" s="4" t="inlineStr">
        <is>
          <t>Standard</t>
        </is>
      </c>
      <c r="B25" s="4" t="inlineStr">
        <is>
          <t>Amendments to IFRS 16: Lease Liability in a Sale and Leaseback</t>
        </is>
      </c>
    </row>
    <row r="26">
      <c r="A26" s="4" t="inlineStr">
        <is>
          <t>Description</t>
        </is>
      </c>
      <c r="B26" s="4" t="inlineStr">
        <is>
          <t>In September 2022, the IASB issued amendments to IFRS 16 to specify the requirements
    that a seller-lessee uses in measuring lease liability arising from a sale and lease back transaction, in order to ensure that the seller-lessee
    does not recognise any amount of the gain or loss that relates to the right of use that it holds.</t>
        </is>
      </c>
    </row>
    <row r="27">
      <c r="A27" s="4" t="inlineStr">
        <is>
          <t>Amendments To I A S 1 One [Member]</t>
        </is>
      </c>
      <c r="B27" s="4" t="inlineStr">
        <is>
          <t xml:space="preserve"> </t>
        </is>
      </c>
    </row>
    <row r="28">
      <c r="A28" s="3" t="inlineStr">
        <is>
          <t>IfrsStatementLineItems [Line Items]</t>
        </is>
      </c>
      <c r="B28" s="4" t="inlineStr">
        <is>
          <t xml:space="preserve"> </t>
        </is>
      </c>
    </row>
    <row r="29">
      <c r="A29" s="4" t="inlineStr">
        <is>
          <t>Standard</t>
        </is>
      </c>
      <c r="B29" s="4" t="inlineStr">
        <is>
          <t>Amendments to IAS 1: Classification of Liabilities as Current or Non-Current</t>
        </is>
      </c>
    </row>
    <row r="30">
      <c r="A30" s="4" t="inlineStr">
        <is>
          <t>Description</t>
        </is>
      </c>
      <c r="B30" s="4" t="inlineStr">
        <is>
          <t>In January 2020 and October 2022, the IASB issued amendments to paragraphs
    69 to 76 of IAS 1 to specify the requirements for classifying liabilities as current or non-current. The amendments clarify:</t>
        </is>
      </c>
    </row>
    <row r="31">
      <c r="A31" s="4" t="inlineStr">
        <is>
          <t>Amendments To I A S 7 And I F R S 7 [Member]</t>
        </is>
      </c>
      <c r="B31" s="4" t="inlineStr">
        <is>
          <t xml:space="preserve"> </t>
        </is>
      </c>
    </row>
    <row r="32">
      <c r="A32" s="3" t="inlineStr">
        <is>
          <t>IfrsStatementLineItems [Line Items]</t>
        </is>
      </c>
      <c r="B32" s="4" t="inlineStr">
        <is>
          <t xml:space="preserve"> </t>
        </is>
      </c>
    </row>
    <row r="33">
      <c r="A33" s="4" t="inlineStr">
        <is>
          <t>Standard</t>
        </is>
      </c>
      <c r="B33" s="4" t="inlineStr">
        <is>
          <t>Supplier Financing Agreements - Amendments to IAS 7 and IFRS 7</t>
        </is>
      </c>
    </row>
    <row r="34">
      <c r="A34" s="4" t="inlineStr">
        <is>
          <t>Description</t>
        </is>
      </c>
      <c r="B34" s="4" t="inlineStr">
        <is>
          <t>In May 2023, the IASB issued amendments to IAS 7 and IFRS 7 to clarify the
    characteristics of supplier financing arrangements and require additional disclosures of such arrangements. The disclosure requirements
    in the amendments are intended to assist users of the financial statements in understanding the effects of financing arrangements with
    suppliers on an entity's obligations, cash flows, and exposure to liquidity risk.</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Details Narrative)</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ax rate</t>
        </is>
      </c>
      <c r="B4" s="8" t="n">
        <v>0.34</v>
      </c>
      <c r="C4" s="8" t="n">
        <v>0.34</v>
      </c>
      <c r="D4" s="8" t="n">
        <v>0.34</v>
      </c>
    </row>
    <row r="5">
      <c r="A5" s="4" t="inlineStr">
        <is>
          <t>Program Of Social Integration [Member] | Teaching Activit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ax rate</t>
        </is>
      </c>
      <c r="B7" s="7" t="n">
        <v>0.0065</v>
      </c>
      <c r="C7" s="4" t="inlineStr">
        <is>
          <t xml:space="preserve"> </t>
        </is>
      </c>
      <c r="D7" s="4" t="inlineStr">
        <is>
          <t xml:space="preserve"> </t>
        </is>
      </c>
    </row>
    <row r="8">
      <c r="A8" s="4" t="inlineStr">
        <is>
          <t>Program Of Social Integration [Member] | Non Teaching Activi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ax rate</t>
        </is>
      </c>
      <c r="B10" s="7" t="n">
        <v>0.0165</v>
      </c>
      <c r="C10" s="4" t="inlineStr">
        <is>
          <t xml:space="preserve"> </t>
        </is>
      </c>
      <c r="D10" s="4" t="inlineStr">
        <is>
          <t xml:space="preserve"> </t>
        </is>
      </c>
    </row>
    <row r="11">
      <c r="A11" s="4" t="inlineStr">
        <is>
          <t>Contribution For The Financing Of Social Security [Member] | Teaching Activiti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ax rate</t>
        </is>
      </c>
      <c r="B13" s="8" t="n">
        <v>0.03</v>
      </c>
      <c r="C13" s="4" t="inlineStr">
        <is>
          <t xml:space="preserve"> </t>
        </is>
      </c>
      <c r="D13" s="4" t="inlineStr">
        <is>
          <t xml:space="preserve"> </t>
        </is>
      </c>
    </row>
    <row r="14">
      <c r="A14" s="4" t="inlineStr">
        <is>
          <t>Contribution For The Financing Of Social Security [Member] | Non Teaching Activiti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ax rate</t>
        </is>
      </c>
      <c r="B16" s="7" t="n">
        <v>0.07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s>
  <sheetData>
    <row r="1">
      <c r="A1" s="1" t="inlineStr">
        <is>
          <t>Segment information (Details) - BRL (R$) R$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assets</t>
        </is>
      </c>
      <c r="B3" s="6" t="inlineStr">
        <is>
          <t>R$ 7584481</t>
        </is>
      </c>
      <c r="C3" s="6" t="inlineStr">
        <is>
          <t>R$ 7199539</t>
        </is>
      </c>
      <c r="D3" s="4" t="inlineStr">
        <is>
          <t xml:space="preserve"> </t>
        </is>
      </c>
      <c r="E3" s="4" t="inlineStr">
        <is>
          <t xml:space="preserve"> </t>
        </is>
      </c>
    </row>
    <row r="4">
      <c r="A4" s="4" t="inlineStr">
        <is>
          <t>Current assets</t>
        </is>
      </c>
      <c r="B4" s="5" t="n">
        <v>1203506</v>
      </c>
      <c r="C4" s="5" t="n">
        <v>1637657</v>
      </c>
      <c r="D4" s="4" t="inlineStr">
        <is>
          <t xml:space="preserve"> </t>
        </is>
      </c>
      <c r="E4" s="4" t="inlineStr">
        <is>
          <t xml:space="preserve"> </t>
        </is>
      </c>
    </row>
    <row r="5">
      <c r="A5" s="4" t="inlineStr">
        <is>
          <t>Non-current assets</t>
        </is>
      </c>
      <c r="B5" s="5" t="n">
        <v>6380975</v>
      </c>
      <c r="C5" s="5" t="n">
        <v>5561882</v>
      </c>
      <c r="D5" s="4" t="inlineStr">
        <is>
          <t xml:space="preserve"> </t>
        </is>
      </c>
      <c r="E5" s="4" t="inlineStr">
        <is>
          <t xml:space="preserve"> </t>
        </is>
      </c>
    </row>
    <row r="6">
      <c r="A6" s="4" t="inlineStr">
        <is>
          <t>Total liabilities and equity</t>
        </is>
      </c>
      <c r="B6" s="5" t="n">
        <v>7584481</v>
      </c>
      <c r="C6" s="5" t="n">
        <v>7199539</v>
      </c>
      <c r="D6" s="4" t="inlineStr">
        <is>
          <t xml:space="preserve"> </t>
        </is>
      </c>
      <c r="E6" s="4" t="inlineStr">
        <is>
          <t xml:space="preserve"> </t>
        </is>
      </c>
    </row>
    <row r="7">
      <c r="A7" s="4" t="inlineStr">
        <is>
          <t>Current liabilities</t>
        </is>
      </c>
      <c r="B7" s="5" t="n">
        <v>1058567</v>
      </c>
      <c r="C7" s="5" t="n">
        <v>905689</v>
      </c>
      <c r="D7" s="4" t="inlineStr">
        <is>
          <t xml:space="preserve"> </t>
        </is>
      </c>
      <c r="E7" s="4" t="inlineStr">
        <is>
          <t xml:space="preserve"> </t>
        </is>
      </c>
    </row>
    <row r="8">
      <c r="A8" s="4" t="inlineStr">
        <is>
          <t>Non-current liabilities</t>
        </is>
      </c>
      <c r="B8" s="5" t="n">
        <v>2882902</v>
      </c>
      <c r="C8" s="5" t="n">
        <v>3043692</v>
      </c>
      <c r="D8" s="4" t="inlineStr">
        <is>
          <t xml:space="preserve"> </t>
        </is>
      </c>
      <c r="E8" s="4" t="inlineStr">
        <is>
          <t xml:space="preserve"> </t>
        </is>
      </c>
    </row>
    <row r="9">
      <c r="A9" s="4" t="inlineStr">
        <is>
          <t>Equity</t>
        </is>
      </c>
      <c r="B9" s="5" t="n">
        <v>3643012</v>
      </c>
      <c r="C9" s="5" t="n">
        <v>3250158</v>
      </c>
      <c r="D9" s="6" t="inlineStr">
        <is>
          <t>R$ 3000018</t>
        </is>
      </c>
      <c r="E9" s="6" t="inlineStr">
        <is>
          <t>R$ 2833780</t>
        </is>
      </c>
    </row>
    <row r="10">
      <c r="A10" s="4" t="inlineStr">
        <is>
          <t>Operating segment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otal assets</t>
        </is>
      </c>
      <c r="B12" s="5" t="n">
        <v>7584481</v>
      </c>
      <c r="C12" s="5" t="n">
        <v>7199539</v>
      </c>
      <c r="D12" s="4" t="inlineStr">
        <is>
          <t xml:space="preserve"> </t>
        </is>
      </c>
      <c r="E12" s="4" t="inlineStr">
        <is>
          <t xml:space="preserve"> </t>
        </is>
      </c>
    </row>
    <row r="13">
      <c r="A13" s="4" t="inlineStr">
        <is>
          <t>Current assets</t>
        </is>
      </c>
      <c r="B13" s="5" t="n">
        <v>1203506</v>
      </c>
      <c r="C13" s="5" t="n">
        <v>1637657</v>
      </c>
      <c r="D13" s="4" t="inlineStr">
        <is>
          <t xml:space="preserve"> </t>
        </is>
      </c>
      <c r="E13" s="4" t="inlineStr">
        <is>
          <t xml:space="preserve"> </t>
        </is>
      </c>
    </row>
    <row r="14">
      <c r="A14" s="4" t="inlineStr">
        <is>
          <t>Non-current assets</t>
        </is>
      </c>
      <c r="B14" s="5" t="n">
        <v>6380975</v>
      </c>
      <c r="C14" s="5" t="n">
        <v>5561882</v>
      </c>
      <c r="D14" s="4" t="inlineStr">
        <is>
          <t xml:space="preserve"> </t>
        </is>
      </c>
      <c r="E14" s="4" t="inlineStr">
        <is>
          <t xml:space="preserve"> </t>
        </is>
      </c>
    </row>
    <row r="15">
      <c r="A15" s="4" t="inlineStr">
        <is>
          <t>Total liabilities and equity</t>
        </is>
      </c>
      <c r="B15" s="5" t="n">
        <v>7584481</v>
      </c>
      <c r="C15" s="5" t="n">
        <v>7199539</v>
      </c>
      <c r="D15" s="4" t="inlineStr">
        <is>
          <t xml:space="preserve"> </t>
        </is>
      </c>
      <c r="E15" s="4" t="inlineStr">
        <is>
          <t xml:space="preserve"> </t>
        </is>
      </c>
    </row>
    <row r="16">
      <c r="A16" s="4" t="inlineStr">
        <is>
          <t>Current liabilities</t>
        </is>
      </c>
      <c r="B16" s="5" t="n">
        <v>1058567</v>
      </c>
      <c r="C16" s="5" t="n">
        <v>905689</v>
      </c>
      <c r="D16" s="4" t="inlineStr">
        <is>
          <t xml:space="preserve"> </t>
        </is>
      </c>
      <c r="E16" s="4" t="inlineStr">
        <is>
          <t xml:space="preserve"> </t>
        </is>
      </c>
    </row>
    <row r="17">
      <c r="A17" s="4" t="inlineStr">
        <is>
          <t>Non-current liabilities</t>
        </is>
      </c>
      <c r="B17" s="5" t="n">
        <v>2882902</v>
      </c>
      <c r="C17" s="5" t="n">
        <v>3043692</v>
      </c>
      <c r="D17" s="4" t="inlineStr">
        <is>
          <t xml:space="preserve"> </t>
        </is>
      </c>
      <c r="E17" s="4" t="inlineStr">
        <is>
          <t xml:space="preserve"> </t>
        </is>
      </c>
    </row>
    <row r="18">
      <c r="A18" s="4" t="inlineStr">
        <is>
          <t>Equity</t>
        </is>
      </c>
      <c r="B18" s="5" t="n">
        <v>3643012</v>
      </c>
      <c r="C18" s="5" t="n">
        <v>3250158</v>
      </c>
      <c r="D18" s="4" t="inlineStr">
        <is>
          <t xml:space="preserve"> </t>
        </is>
      </c>
      <c r="E18" s="4" t="inlineStr">
        <is>
          <t xml:space="preserve"> </t>
        </is>
      </c>
    </row>
    <row r="19">
      <c r="A19" s="4" t="inlineStr">
        <is>
          <t>Investments in associate</t>
        </is>
      </c>
      <c r="B19" s="5" t="n">
        <v>51834</v>
      </c>
      <c r="C19" s="5" t="n">
        <v>53907</v>
      </c>
      <c r="D19" s="4" t="inlineStr">
        <is>
          <t xml:space="preserve"> </t>
        </is>
      </c>
      <c r="E19" s="4" t="inlineStr">
        <is>
          <t xml:space="preserve"> </t>
        </is>
      </c>
    </row>
    <row r="20">
      <c r="A20" s="4" t="inlineStr">
        <is>
          <t>Capital expenditures</t>
        </is>
      </c>
      <c r="B20" s="5" t="n">
        <v>218428</v>
      </c>
      <c r="C20" s="5" t="n">
        <v>318155</v>
      </c>
      <c r="D20" s="4" t="inlineStr">
        <is>
          <t xml:space="preserve"> </t>
        </is>
      </c>
      <c r="E20" s="4" t="inlineStr">
        <is>
          <t xml:space="preserve"> </t>
        </is>
      </c>
    </row>
    <row r="21">
      <c r="A21" s="4" t="inlineStr">
        <is>
          <t>Operating segments [member] | Undergrad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otal assets</t>
        </is>
      </c>
      <c r="B23" s="5" t="n">
        <v>7104154</v>
      </c>
      <c r="C23" s="5" t="n">
        <v>6775829</v>
      </c>
      <c r="D23" s="4" t="inlineStr">
        <is>
          <t xml:space="preserve"> </t>
        </is>
      </c>
      <c r="E23" s="4" t="inlineStr">
        <is>
          <t xml:space="preserve"> </t>
        </is>
      </c>
    </row>
    <row r="24">
      <c r="A24" s="4" t="inlineStr">
        <is>
          <t>Current assets</t>
        </is>
      </c>
      <c r="B24" s="5" t="n">
        <v>1001156</v>
      </c>
      <c r="C24" s="5" t="n">
        <v>1461802</v>
      </c>
      <c r="D24" s="4" t="inlineStr">
        <is>
          <t xml:space="preserve"> </t>
        </is>
      </c>
      <c r="E24" s="4" t="inlineStr">
        <is>
          <t xml:space="preserve"> </t>
        </is>
      </c>
    </row>
    <row r="25">
      <c r="A25" s="4" t="inlineStr">
        <is>
          <t>Non-current assets</t>
        </is>
      </c>
      <c r="B25" s="5" t="n">
        <v>6102998</v>
      </c>
      <c r="C25" s="5" t="n">
        <v>5314027</v>
      </c>
      <c r="D25" s="4" t="inlineStr">
        <is>
          <t xml:space="preserve"> </t>
        </is>
      </c>
      <c r="E25" s="4" t="inlineStr">
        <is>
          <t xml:space="preserve"> </t>
        </is>
      </c>
    </row>
    <row r="26">
      <c r="A26" s="4" t="inlineStr">
        <is>
          <t>Total liabilities and equity</t>
        </is>
      </c>
      <c r="B26" s="5" t="n">
        <v>7104154</v>
      </c>
      <c r="C26" s="5" t="n">
        <v>6775829</v>
      </c>
      <c r="D26" s="4" t="inlineStr">
        <is>
          <t xml:space="preserve"> </t>
        </is>
      </c>
      <c r="E26" s="4" t="inlineStr">
        <is>
          <t xml:space="preserve"> </t>
        </is>
      </c>
    </row>
    <row r="27">
      <c r="A27" s="4" t="inlineStr">
        <is>
          <t>Current liabilities</t>
        </is>
      </c>
      <c r="B27" s="5" t="n">
        <v>787658</v>
      </c>
      <c r="C27" s="5" t="n">
        <v>711896</v>
      </c>
      <c r="D27" s="4" t="inlineStr">
        <is>
          <t xml:space="preserve"> </t>
        </is>
      </c>
      <c r="E27" s="4" t="inlineStr">
        <is>
          <t xml:space="preserve"> </t>
        </is>
      </c>
    </row>
    <row r="28">
      <c r="A28" s="4" t="inlineStr">
        <is>
          <t>Non-current liabilities</t>
        </is>
      </c>
      <c r="B28" s="5" t="n">
        <v>2783855</v>
      </c>
      <c r="C28" s="5" t="n">
        <v>2938960</v>
      </c>
      <c r="D28" s="4" t="inlineStr">
        <is>
          <t xml:space="preserve"> </t>
        </is>
      </c>
      <c r="E28" s="4" t="inlineStr">
        <is>
          <t xml:space="preserve"> </t>
        </is>
      </c>
    </row>
    <row r="29">
      <c r="A29" s="4" t="inlineStr">
        <is>
          <t>Equity</t>
        </is>
      </c>
      <c r="B29" s="5" t="n">
        <v>3532641</v>
      </c>
      <c r="C29" s="5" t="n">
        <v>3124973</v>
      </c>
      <c r="D29" s="4" t="inlineStr">
        <is>
          <t xml:space="preserve"> </t>
        </is>
      </c>
      <c r="E29" s="4" t="inlineStr">
        <is>
          <t xml:space="preserve"> </t>
        </is>
      </c>
    </row>
    <row r="30">
      <c r="A30" s="4" t="inlineStr">
        <is>
          <t>Investments in associate</t>
        </is>
      </c>
      <c r="B30" s="5" t="n">
        <v>51834</v>
      </c>
      <c r="C30" s="5" t="n">
        <v>53907</v>
      </c>
      <c r="D30" s="4" t="inlineStr">
        <is>
          <t xml:space="preserve"> </t>
        </is>
      </c>
      <c r="E30" s="4" t="inlineStr">
        <is>
          <t xml:space="preserve"> </t>
        </is>
      </c>
    </row>
    <row r="31">
      <c r="A31" s="4" t="inlineStr">
        <is>
          <t>Capital expenditures</t>
        </is>
      </c>
      <c r="B31" s="5" t="n">
        <v>139361</v>
      </c>
      <c r="C31" s="5" t="n">
        <v>247634</v>
      </c>
      <c r="D31" s="4" t="inlineStr">
        <is>
          <t xml:space="preserve"> </t>
        </is>
      </c>
      <c r="E31" s="4" t="inlineStr">
        <is>
          <t xml:space="preserve"> </t>
        </is>
      </c>
    </row>
    <row r="32">
      <c r="A32" s="4" t="inlineStr">
        <is>
          <t>Operating segments [member] | Continuing Education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Total assets</t>
        </is>
      </c>
      <c r="B34" s="5" t="n">
        <v>180555</v>
      </c>
      <c r="C34" s="5" t="n">
        <v>149254</v>
      </c>
      <c r="D34" s="4" t="inlineStr">
        <is>
          <t xml:space="preserve"> </t>
        </is>
      </c>
      <c r="E34" s="4" t="inlineStr">
        <is>
          <t xml:space="preserve"> </t>
        </is>
      </c>
    </row>
    <row r="35">
      <c r="A35" s="4" t="inlineStr">
        <is>
          <t>Current assets</t>
        </is>
      </c>
      <c r="B35" s="5" t="n">
        <v>86361</v>
      </c>
      <c r="C35" s="5" t="n">
        <v>61673</v>
      </c>
      <c r="D35" s="4" t="inlineStr">
        <is>
          <t xml:space="preserve"> </t>
        </is>
      </c>
      <c r="E35" s="4" t="inlineStr">
        <is>
          <t xml:space="preserve"> </t>
        </is>
      </c>
    </row>
    <row r="36">
      <c r="A36" s="4" t="inlineStr">
        <is>
          <t>Non-current assets</t>
        </is>
      </c>
      <c r="B36" s="5" t="n">
        <v>94194</v>
      </c>
      <c r="C36" s="5" t="n">
        <v>87581</v>
      </c>
      <c r="D36" s="4" t="inlineStr">
        <is>
          <t xml:space="preserve"> </t>
        </is>
      </c>
      <c r="E36" s="4" t="inlineStr">
        <is>
          <t xml:space="preserve"> </t>
        </is>
      </c>
    </row>
    <row r="37">
      <c r="A37" s="4" t="inlineStr">
        <is>
          <t>Total liabilities and equity</t>
        </is>
      </c>
      <c r="B37" s="5" t="n">
        <v>180555</v>
      </c>
      <c r="C37" s="5" t="n">
        <v>149254</v>
      </c>
      <c r="D37" s="4" t="inlineStr">
        <is>
          <t xml:space="preserve"> </t>
        </is>
      </c>
      <c r="E37" s="4" t="inlineStr">
        <is>
          <t xml:space="preserve"> </t>
        </is>
      </c>
    </row>
    <row r="38">
      <c r="A38" s="4" t="inlineStr">
        <is>
          <t>Current liabilities</t>
        </is>
      </c>
      <c r="B38" s="5" t="n">
        <v>87447</v>
      </c>
      <c r="C38" s="5" t="n">
        <v>57605</v>
      </c>
      <c r="D38" s="4" t="inlineStr">
        <is>
          <t xml:space="preserve"> </t>
        </is>
      </c>
      <c r="E38" s="4" t="inlineStr">
        <is>
          <t xml:space="preserve"> </t>
        </is>
      </c>
    </row>
    <row r="39">
      <c r="A39" s="4" t="inlineStr">
        <is>
          <t>Non-current liabilities</t>
        </is>
      </c>
      <c r="B39" s="5" t="n">
        <v>57608</v>
      </c>
      <c r="C39" s="5" t="n">
        <v>63990</v>
      </c>
      <c r="D39" s="4" t="inlineStr">
        <is>
          <t xml:space="preserve"> </t>
        </is>
      </c>
      <c r="E39" s="4" t="inlineStr">
        <is>
          <t xml:space="preserve"> </t>
        </is>
      </c>
    </row>
    <row r="40">
      <c r="A40" s="4" t="inlineStr">
        <is>
          <t>Equity</t>
        </is>
      </c>
      <c r="B40" s="5" t="n">
        <v>35500</v>
      </c>
      <c r="C40" s="5" t="n">
        <v>27659</v>
      </c>
      <c r="D40" s="4" t="inlineStr">
        <is>
          <t xml:space="preserve"> </t>
        </is>
      </c>
      <c r="E40" s="4" t="inlineStr">
        <is>
          <t xml:space="preserve"> </t>
        </is>
      </c>
    </row>
    <row r="41">
      <c r="A41" s="4" t="inlineStr">
        <is>
          <t>Investments in associate</t>
        </is>
      </c>
      <c r="B41" s="4" t="inlineStr">
        <is>
          <t xml:space="preserve"> </t>
        </is>
      </c>
      <c r="C41" s="4" t="inlineStr">
        <is>
          <t xml:space="preserve"> </t>
        </is>
      </c>
      <c r="D41" s="4" t="inlineStr">
        <is>
          <t xml:space="preserve"> </t>
        </is>
      </c>
      <c r="E41" s="4" t="inlineStr">
        <is>
          <t xml:space="preserve"> </t>
        </is>
      </c>
    </row>
    <row r="42">
      <c r="A42" s="4" t="inlineStr">
        <is>
          <t>Capital expenditures</t>
        </is>
      </c>
      <c r="B42" s="5" t="n">
        <v>15178</v>
      </c>
      <c r="C42" s="5" t="n">
        <v>8827</v>
      </c>
      <c r="D42" s="4" t="inlineStr">
        <is>
          <t xml:space="preserve"> </t>
        </is>
      </c>
      <c r="E42" s="4" t="inlineStr">
        <is>
          <t xml:space="preserve"> </t>
        </is>
      </c>
    </row>
    <row r="43">
      <c r="A43" s="4" t="inlineStr">
        <is>
          <t>Operating segments [member] | Digital Services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Total assets</t>
        </is>
      </c>
      <c r="B45" s="5" t="n">
        <v>310989</v>
      </c>
      <c r="C45" s="5" t="n">
        <v>275564</v>
      </c>
      <c r="D45" s="4" t="inlineStr">
        <is>
          <t xml:space="preserve"> </t>
        </is>
      </c>
      <c r="E45" s="4" t="inlineStr">
        <is>
          <t xml:space="preserve"> </t>
        </is>
      </c>
    </row>
    <row r="46">
      <c r="A46" s="4" t="inlineStr">
        <is>
          <t>Current assets</t>
        </is>
      </c>
      <c r="B46" s="5" t="n">
        <v>127206</v>
      </c>
      <c r="C46" s="5" t="n">
        <v>115290</v>
      </c>
      <c r="D46" s="4" t="inlineStr">
        <is>
          <t xml:space="preserve"> </t>
        </is>
      </c>
      <c r="E46" s="4" t="inlineStr">
        <is>
          <t xml:space="preserve"> </t>
        </is>
      </c>
    </row>
    <row r="47">
      <c r="A47" s="4" t="inlineStr">
        <is>
          <t>Non-current assets</t>
        </is>
      </c>
      <c r="B47" s="5" t="n">
        <v>183783</v>
      </c>
      <c r="C47" s="5" t="n">
        <v>160274</v>
      </c>
      <c r="D47" s="4" t="inlineStr">
        <is>
          <t xml:space="preserve"> </t>
        </is>
      </c>
      <c r="E47" s="4" t="inlineStr">
        <is>
          <t xml:space="preserve"> </t>
        </is>
      </c>
    </row>
    <row r="48">
      <c r="A48" s="4" t="inlineStr">
        <is>
          <t>Total liabilities and equity</t>
        </is>
      </c>
      <c r="B48" s="5" t="n">
        <v>310989</v>
      </c>
      <c r="C48" s="5" t="n">
        <v>275564</v>
      </c>
      <c r="D48" s="4" t="inlineStr">
        <is>
          <t xml:space="preserve"> </t>
        </is>
      </c>
      <c r="E48" s="4" t="inlineStr">
        <is>
          <t xml:space="preserve"> </t>
        </is>
      </c>
    </row>
    <row r="49">
      <c r="A49" s="4" t="inlineStr">
        <is>
          <t>Current liabilities</t>
        </is>
      </c>
      <c r="B49" s="5" t="n">
        <v>194679</v>
      </c>
      <c r="C49" s="5" t="n">
        <v>137296</v>
      </c>
      <c r="D49" s="4" t="inlineStr">
        <is>
          <t xml:space="preserve"> </t>
        </is>
      </c>
      <c r="E49" s="4" t="inlineStr">
        <is>
          <t xml:space="preserve"> </t>
        </is>
      </c>
    </row>
    <row r="50">
      <c r="A50" s="4" t="inlineStr">
        <is>
          <t>Non-current liabilities</t>
        </is>
      </c>
      <c r="B50" s="5" t="n">
        <v>41439</v>
      </c>
      <c r="C50" s="5" t="n">
        <v>40742</v>
      </c>
      <c r="D50" s="4" t="inlineStr">
        <is>
          <t xml:space="preserve"> </t>
        </is>
      </c>
      <c r="E50" s="4" t="inlineStr">
        <is>
          <t xml:space="preserve"> </t>
        </is>
      </c>
    </row>
    <row r="51">
      <c r="A51" s="4" t="inlineStr">
        <is>
          <t>Equity</t>
        </is>
      </c>
      <c r="B51" s="5" t="n">
        <v>74871</v>
      </c>
      <c r="C51" s="5" t="n">
        <v>97526</v>
      </c>
      <c r="D51" s="4" t="inlineStr">
        <is>
          <t xml:space="preserve"> </t>
        </is>
      </c>
      <c r="E51" s="4" t="inlineStr">
        <is>
          <t xml:space="preserve"> </t>
        </is>
      </c>
    </row>
    <row r="52">
      <c r="A52" s="4" t="inlineStr">
        <is>
          <t>Investments in associate</t>
        </is>
      </c>
      <c r="B52" s="4" t="inlineStr">
        <is>
          <t xml:space="preserve"> </t>
        </is>
      </c>
      <c r="C52" s="4" t="inlineStr">
        <is>
          <t xml:space="preserve"> </t>
        </is>
      </c>
      <c r="D52" s="4" t="inlineStr">
        <is>
          <t xml:space="preserve"> </t>
        </is>
      </c>
      <c r="E52" s="4" t="inlineStr">
        <is>
          <t xml:space="preserve"> </t>
        </is>
      </c>
    </row>
    <row r="53">
      <c r="A53" s="4" t="inlineStr">
        <is>
          <t>Capital expenditures</t>
        </is>
      </c>
      <c r="B53" s="5" t="n">
        <v>63889</v>
      </c>
      <c r="C53" s="5" t="n">
        <v>61694</v>
      </c>
      <c r="D53" s="4" t="inlineStr">
        <is>
          <t xml:space="preserve"> </t>
        </is>
      </c>
      <c r="E53" s="4" t="inlineStr">
        <is>
          <t xml:space="preserve"> </t>
        </is>
      </c>
    </row>
    <row r="54">
      <c r="A54" s="4" t="inlineStr">
        <is>
          <t>Operating segments [member] | Total Reportable Segments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Total assets</t>
        </is>
      </c>
      <c r="B56" s="5" t="n">
        <v>7595698</v>
      </c>
      <c r="C56" s="5" t="n">
        <v>7200647</v>
      </c>
      <c r="D56" s="4" t="inlineStr">
        <is>
          <t xml:space="preserve"> </t>
        </is>
      </c>
      <c r="E56" s="4" t="inlineStr">
        <is>
          <t xml:space="preserve"> </t>
        </is>
      </c>
    </row>
    <row r="57">
      <c r="A57" s="4" t="inlineStr">
        <is>
          <t>Current assets</t>
        </is>
      </c>
      <c r="B57" s="5" t="n">
        <v>1214723</v>
      </c>
      <c r="C57" s="5" t="n">
        <v>1638765</v>
      </c>
      <c r="D57" s="4" t="inlineStr">
        <is>
          <t xml:space="preserve"> </t>
        </is>
      </c>
      <c r="E57" s="4" t="inlineStr">
        <is>
          <t xml:space="preserve"> </t>
        </is>
      </c>
    </row>
    <row r="58">
      <c r="A58" s="4" t="inlineStr">
        <is>
          <t>Non-current assets</t>
        </is>
      </c>
      <c r="B58" s="5" t="n">
        <v>6380975</v>
      </c>
      <c r="C58" s="5" t="n">
        <v>5561882</v>
      </c>
      <c r="D58" s="4" t="inlineStr">
        <is>
          <t xml:space="preserve"> </t>
        </is>
      </c>
      <c r="E58" s="4" t="inlineStr">
        <is>
          <t xml:space="preserve"> </t>
        </is>
      </c>
    </row>
    <row r="59">
      <c r="A59" s="4" t="inlineStr">
        <is>
          <t>Total liabilities and equity</t>
        </is>
      </c>
      <c r="B59" s="5" t="n">
        <v>7595698</v>
      </c>
      <c r="C59" s="5" t="n">
        <v>7200647</v>
      </c>
      <c r="D59" s="4" t="inlineStr">
        <is>
          <t xml:space="preserve"> </t>
        </is>
      </c>
      <c r="E59" s="4" t="inlineStr">
        <is>
          <t xml:space="preserve"> </t>
        </is>
      </c>
    </row>
    <row r="60">
      <c r="A60" s="4" t="inlineStr">
        <is>
          <t>Current liabilities</t>
        </is>
      </c>
      <c r="B60" s="5" t="n">
        <v>1069784</v>
      </c>
      <c r="C60" s="5" t="n">
        <v>906797</v>
      </c>
      <c r="D60" s="4" t="inlineStr">
        <is>
          <t xml:space="preserve"> </t>
        </is>
      </c>
      <c r="E60" s="4" t="inlineStr">
        <is>
          <t xml:space="preserve"> </t>
        </is>
      </c>
    </row>
    <row r="61">
      <c r="A61" s="4" t="inlineStr">
        <is>
          <t>Non-current liabilities</t>
        </is>
      </c>
      <c r="B61" s="5" t="n">
        <v>2882902</v>
      </c>
      <c r="C61" s="5" t="n">
        <v>3043692</v>
      </c>
      <c r="D61" s="4" t="inlineStr">
        <is>
          <t xml:space="preserve"> </t>
        </is>
      </c>
      <c r="E61" s="4" t="inlineStr">
        <is>
          <t xml:space="preserve"> </t>
        </is>
      </c>
    </row>
    <row r="62">
      <c r="A62" s="4" t="inlineStr">
        <is>
          <t>Equity</t>
        </is>
      </c>
      <c r="B62" s="5" t="n">
        <v>3643012</v>
      </c>
      <c r="C62" s="5" t="n">
        <v>3250158</v>
      </c>
      <c r="D62" s="4" t="inlineStr">
        <is>
          <t xml:space="preserve"> </t>
        </is>
      </c>
      <c r="E62" s="4" t="inlineStr">
        <is>
          <t xml:space="preserve"> </t>
        </is>
      </c>
    </row>
    <row r="63">
      <c r="A63" s="4" t="inlineStr">
        <is>
          <t>Investments in associate</t>
        </is>
      </c>
      <c r="B63" s="5" t="n">
        <v>51834</v>
      </c>
      <c r="C63" s="5" t="n">
        <v>53907</v>
      </c>
      <c r="D63" s="4" t="inlineStr">
        <is>
          <t xml:space="preserve"> </t>
        </is>
      </c>
      <c r="E63" s="4" t="inlineStr">
        <is>
          <t xml:space="preserve"> </t>
        </is>
      </c>
    </row>
    <row r="64">
      <c r="A64" s="4" t="inlineStr">
        <is>
          <t>Capital expenditures</t>
        </is>
      </c>
      <c r="B64" s="5" t="n">
        <v>218428</v>
      </c>
      <c r="C64" s="5" t="n">
        <v>318155</v>
      </c>
      <c r="D64" s="4" t="inlineStr">
        <is>
          <t xml:space="preserve"> </t>
        </is>
      </c>
      <c r="E64" s="4" t="inlineStr">
        <is>
          <t xml:space="preserve"> </t>
        </is>
      </c>
    </row>
    <row r="65">
      <c r="A65" s="4" t="inlineStr">
        <is>
          <t>Operating segments [member] | Adjustments And Eliminations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Total assets</t>
        </is>
      </c>
      <c r="B67" s="5" t="n">
        <v>-11217</v>
      </c>
      <c r="C67" s="5" t="n">
        <v>-1108</v>
      </c>
      <c r="D67" s="4" t="inlineStr">
        <is>
          <t xml:space="preserve"> </t>
        </is>
      </c>
      <c r="E67" s="4" t="inlineStr">
        <is>
          <t xml:space="preserve"> </t>
        </is>
      </c>
    </row>
    <row r="68">
      <c r="A68" s="4" t="inlineStr">
        <is>
          <t>Current assets</t>
        </is>
      </c>
      <c r="B68" s="5" t="n">
        <v>-11217</v>
      </c>
      <c r="C68" s="5" t="n">
        <v>-1108</v>
      </c>
      <c r="D68" s="4" t="inlineStr">
        <is>
          <t xml:space="preserve"> </t>
        </is>
      </c>
      <c r="E68" s="4" t="inlineStr">
        <is>
          <t xml:space="preserve"> </t>
        </is>
      </c>
    </row>
    <row r="69">
      <c r="A69" s="4" t="inlineStr">
        <is>
          <t>Non-current assets</t>
        </is>
      </c>
      <c r="B69" s="4" t="inlineStr">
        <is>
          <t xml:space="preserve"> </t>
        </is>
      </c>
      <c r="C69" s="4" t="inlineStr">
        <is>
          <t xml:space="preserve"> </t>
        </is>
      </c>
      <c r="D69" s="4" t="inlineStr">
        <is>
          <t xml:space="preserve"> </t>
        </is>
      </c>
      <c r="E69" s="4" t="inlineStr">
        <is>
          <t xml:space="preserve"> </t>
        </is>
      </c>
    </row>
    <row r="70">
      <c r="A70" s="4" t="inlineStr">
        <is>
          <t>Total liabilities and equity</t>
        </is>
      </c>
      <c r="B70" s="5" t="n">
        <v>-11217</v>
      </c>
      <c r="C70" s="5" t="n">
        <v>-1108</v>
      </c>
      <c r="D70" s="4" t="inlineStr">
        <is>
          <t xml:space="preserve"> </t>
        </is>
      </c>
      <c r="E70" s="4" t="inlineStr">
        <is>
          <t xml:space="preserve"> </t>
        </is>
      </c>
    </row>
    <row r="71">
      <c r="A71" s="4" t="inlineStr">
        <is>
          <t>Current liabilities</t>
        </is>
      </c>
      <c r="B71" s="5" t="n">
        <v>-11217</v>
      </c>
      <c r="C71" s="5" t="n">
        <v>-1108</v>
      </c>
      <c r="D71" s="4" t="inlineStr">
        <is>
          <t xml:space="preserve"> </t>
        </is>
      </c>
      <c r="E71" s="4" t="inlineStr">
        <is>
          <t xml:space="preserve"> </t>
        </is>
      </c>
    </row>
    <row r="72">
      <c r="A72" s="4" t="inlineStr">
        <is>
          <t>Non-current liabilities</t>
        </is>
      </c>
      <c r="B72" s="4" t="inlineStr">
        <is>
          <t xml:space="preserve"> </t>
        </is>
      </c>
      <c r="C72" s="4" t="inlineStr">
        <is>
          <t xml:space="preserve"> </t>
        </is>
      </c>
      <c r="D72" s="4" t="inlineStr">
        <is>
          <t xml:space="preserve"> </t>
        </is>
      </c>
      <c r="E72" s="4" t="inlineStr">
        <is>
          <t xml:space="preserve"> </t>
        </is>
      </c>
    </row>
    <row r="73">
      <c r="A73" s="4" t="inlineStr">
        <is>
          <t>Equity</t>
        </is>
      </c>
      <c r="B73" s="4" t="inlineStr">
        <is>
          <t xml:space="preserve"> </t>
        </is>
      </c>
      <c r="C73" s="4" t="inlineStr">
        <is>
          <t xml:space="preserve"> </t>
        </is>
      </c>
      <c r="D73" s="4" t="inlineStr">
        <is>
          <t xml:space="preserve"> </t>
        </is>
      </c>
      <c r="E73" s="4" t="inlineStr">
        <is>
          <t xml:space="preserve"> </t>
        </is>
      </c>
    </row>
    <row r="74">
      <c r="A74" s="4" t="inlineStr">
        <is>
          <t>Investments in associate</t>
        </is>
      </c>
      <c r="B74" s="4" t="inlineStr">
        <is>
          <t xml:space="preserve"> </t>
        </is>
      </c>
      <c r="C74" s="4" t="inlineStr">
        <is>
          <t xml:space="preserve"> </t>
        </is>
      </c>
      <c r="D74" s="4" t="inlineStr">
        <is>
          <t xml:space="preserve"> </t>
        </is>
      </c>
      <c r="E74" s="4" t="inlineStr">
        <is>
          <t xml:space="preserve"> </t>
        </is>
      </c>
    </row>
    <row r="75">
      <c r="A75" s="4" t="inlineStr">
        <is>
          <t>Capital expenditures</t>
        </is>
      </c>
      <c r="B75" s="4" t="inlineStr">
        <is>
          <t xml:space="preserve"> </t>
        </is>
      </c>
      <c r="C75" s="4" t="inlineStr">
        <is>
          <t xml:space="preserve"> </t>
        </is>
      </c>
      <c r="D75" s="4" t="inlineStr">
        <is>
          <t xml:space="preserve"> </t>
        </is>
      </c>
      <c r="E7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Segment information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2875913</t>
        </is>
      </c>
      <c r="C4" s="6" t="inlineStr">
        <is>
          <t>R$ 2329057</t>
        </is>
      </c>
      <c r="D4" s="6" t="inlineStr">
        <is>
          <t>R$ 1719371</t>
        </is>
      </c>
    </row>
    <row r="5">
      <c r="A5" s="4" t="inlineStr">
        <is>
          <t>Gross profit</t>
        </is>
      </c>
      <c r="B5" s="5" t="n">
        <v>1766100</v>
      </c>
      <c r="C5" s="5" t="n">
        <v>1469505</v>
      </c>
      <c r="D5" s="5" t="n">
        <v>1067071</v>
      </c>
    </row>
    <row r="6">
      <c r="A6" s="4" t="inlineStr">
        <is>
          <t>Operating income</t>
        </is>
      </c>
      <c r="B6" s="5" t="n">
        <v>767061</v>
      </c>
      <c r="C6" s="5" t="n">
        <v>664100</v>
      </c>
      <c r="D6" s="5" t="n">
        <v>440895</v>
      </c>
    </row>
    <row r="7">
      <c r="A7" s="4" t="inlineStr">
        <is>
          <t>Finance income</t>
        </is>
      </c>
      <c r="B7" s="5" t="n">
        <v>110642</v>
      </c>
      <c r="C7" s="5" t="n">
        <v>102042</v>
      </c>
      <c r="D7" s="5" t="n">
        <v>64566</v>
      </c>
    </row>
    <row r="8">
      <c r="A8" s="4" t="inlineStr">
        <is>
          <t>Income before income taxes</t>
        </is>
      </c>
      <c r="B8" s="5" t="n">
        <v>429582</v>
      </c>
      <c r="C8" s="5" t="n">
        <v>428433</v>
      </c>
      <c r="D8" s="5" t="n">
        <v>273462</v>
      </c>
    </row>
    <row r="9">
      <c r="A9" s="4" t="inlineStr">
        <is>
          <t>Income taxes expenses</t>
        </is>
      </c>
      <c r="B9" s="5" t="n">
        <v>24166</v>
      </c>
      <c r="C9" s="5" t="n">
        <v>35677</v>
      </c>
      <c r="D9" s="5" t="n">
        <v>31179</v>
      </c>
    </row>
    <row r="10">
      <c r="A10" s="4" t="inlineStr">
        <is>
          <t>Net income</t>
        </is>
      </c>
      <c r="B10" s="5" t="n">
        <v>405416</v>
      </c>
      <c r="C10" s="5" t="n">
        <v>392756</v>
      </c>
      <c r="D10" s="5" t="n">
        <v>242283</v>
      </c>
    </row>
    <row r="11">
      <c r="A11" s="4" t="inlineStr">
        <is>
          <t>Operating segmen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xternal customer</t>
        </is>
      </c>
      <c r="B13" s="5" t="n">
        <v>2875913</v>
      </c>
      <c r="C13" s="5" t="n">
        <v>2329057</v>
      </c>
      <c r="D13" s="5" t="n">
        <v>1719371</v>
      </c>
    </row>
    <row r="14">
      <c r="A14" s="4" t="inlineStr">
        <is>
          <t>Inter-segment</t>
        </is>
      </c>
      <c r="B14" s="4" t="inlineStr">
        <is>
          <t xml:space="preserve"> </t>
        </is>
      </c>
      <c r="C14" s="4" t="inlineStr">
        <is>
          <t xml:space="preserve"> </t>
        </is>
      </c>
      <c r="D14" s="4" t="inlineStr">
        <is>
          <t xml:space="preserve"> </t>
        </is>
      </c>
    </row>
    <row r="15">
      <c r="A15" s="4" t="inlineStr">
        <is>
          <t>Net revenue</t>
        </is>
      </c>
      <c r="B15" s="5" t="n">
        <v>2875913</v>
      </c>
      <c r="C15" s="5" t="n">
        <v>2329057</v>
      </c>
      <c r="D15" s="5" t="n">
        <v>1719371</v>
      </c>
    </row>
    <row r="16">
      <c r="A16" s="4" t="inlineStr">
        <is>
          <t>Cost of services</t>
        </is>
      </c>
      <c r="B16" s="5" t="n">
        <v>-1109813</v>
      </c>
      <c r="C16" s="5" t="n">
        <v>-859552</v>
      </c>
      <c r="D16" s="5" t="n">
        <v>-652300</v>
      </c>
    </row>
    <row r="17">
      <c r="A17" s="4" t="inlineStr">
        <is>
          <t>Gross profit</t>
        </is>
      </c>
      <c r="B17" s="5" t="n">
        <v>1766100</v>
      </c>
      <c r="C17" s="5" t="n">
        <v>1469505</v>
      </c>
      <c r="D17" s="5" t="n">
        <v>1067071</v>
      </c>
    </row>
    <row r="18">
      <c r="A18" s="4" t="inlineStr">
        <is>
          <t>Selling, general and administrative expenses</t>
        </is>
      </c>
      <c r="B18" s="5" t="n">
        <v>-1014684</v>
      </c>
      <c r="C18" s="5" t="n">
        <v>-798153</v>
      </c>
      <c r="D18" s="5" t="n">
        <v>-622615</v>
      </c>
    </row>
    <row r="19">
      <c r="A19" s="4" t="inlineStr">
        <is>
          <t>Other expenses, net</t>
        </is>
      </c>
      <c r="B19" s="5" t="n">
        <v>15645</v>
      </c>
      <c r="C19" s="5" t="n">
        <v>-7252</v>
      </c>
      <c r="D19" s="5" t="n">
        <v>-3561</v>
      </c>
    </row>
    <row r="20">
      <c r="A20" s="4" t="inlineStr">
        <is>
          <t>Operating income</t>
        </is>
      </c>
      <c r="B20" s="5" t="n">
        <v>767061</v>
      </c>
      <c r="C20" s="5" t="n">
        <v>664100</v>
      </c>
      <c r="D20" s="5" t="n">
        <v>440895</v>
      </c>
    </row>
    <row r="21">
      <c r="A21" s="4" t="inlineStr">
        <is>
          <t>Finance income</t>
        </is>
      </c>
      <c r="B21" s="5" t="n">
        <v>110642</v>
      </c>
      <c r="C21" s="5" t="n">
        <v>102042</v>
      </c>
      <c r="D21" s="5" t="n">
        <v>64566</v>
      </c>
    </row>
    <row r="22">
      <c r="A22" s="4" t="inlineStr">
        <is>
          <t>Finance expenses</t>
        </is>
      </c>
      <c r="B22" s="5" t="n">
        <v>-457616</v>
      </c>
      <c r="C22" s="5" t="n">
        <v>-349893</v>
      </c>
      <c r="D22" s="5" t="n">
        <v>-243796</v>
      </c>
    </row>
    <row r="23">
      <c r="A23" s="4" t="inlineStr">
        <is>
          <t>Share of income of associate</t>
        </is>
      </c>
      <c r="B23" s="5" t="n">
        <v>9495</v>
      </c>
      <c r="C23" s="5" t="n">
        <v>12184</v>
      </c>
      <c r="D23" s="5" t="n">
        <v>11797</v>
      </c>
    </row>
    <row r="24">
      <c r="A24" s="4" t="inlineStr">
        <is>
          <t>Income before income taxes</t>
        </is>
      </c>
      <c r="B24" s="5" t="n">
        <v>429582</v>
      </c>
      <c r="C24" s="5" t="n">
        <v>428433</v>
      </c>
      <c r="D24" s="5" t="n">
        <v>273462</v>
      </c>
    </row>
    <row r="25">
      <c r="A25" s="4" t="inlineStr">
        <is>
          <t>Income taxes expenses</t>
        </is>
      </c>
      <c r="B25" s="5" t="n">
        <v>-24166</v>
      </c>
      <c r="C25" s="5" t="n">
        <v>-35677</v>
      </c>
      <c r="D25" s="5" t="n">
        <v>-31179</v>
      </c>
    </row>
    <row r="26">
      <c r="A26" s="4" t="inlineStr">
        <is>
          <t>Net income</t>
        </is>
      </c>
      <c r="B26" s="5" t="n">
        <v>405416</v>
      </c>
      <c r="C26" s="5" t="n">
        <v>392756</v>
      </c>
      <c r="D26" s="5" t="n">
        <v>242283</v>
      </c>
    </row>
    <row r="27">
      <c r="A27" s="4" t="inlineStr">
        <is>
          <t>Operating segments [member] | Undergrad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External customer</t>
        </is>
      </c>
      <c r="B29" s="5" t="n">
        <v>2511018</v>
      </c>
      <c r="C29" s="5" t="n">
        <v>2037889</v>
      </c>
      <c r="D29" s="5" t="n">
        <v>1498408</v>
      </c>
    </row>
    <row r="30">
      <c r="A30" s="4" t="inlineStr">
        <is>
          <t>Inter-segment</t>
        </is>
      </c>
      <c r="B30" s="4" t="inlineStr">
        <is>
          <t xml:space="preserve"> </t>
        </is>
      </c>
      <c r="C30" s="4" t="inlineStr">
        <is>
          <t xml:space="preserve"> </t>
        </is>
      </c>
      <c r="D30" s="4" t="inlineStr">
        <is>
          <t xml:space="preserve"> </t>
        </is>
      </c>
    </row>
    <row r="31">
      <c r="A31" s="4" t="inlineStr">
        <is>
          <t>Net revenue</t>
        </is>
      </c>
      <c r="B31" s="5" t="n">
        <v>2511018</v>
      </c>
      <c r="C31" s="5" t="n">
        <v>2037889</v>
      </c>
      <c r="D31" s="5" t="n">
        <v>1498408</v>
      </c>
    </row>
    <row r="32">
      <c r="A32" s="4" t="inlineStr">
        <is>
          <t>Cost of services</t>
        </is>
      </c>
      <c r="B32" s="5" t="n">
        <v>-997973</v>
      </c>
      <c r="C32" s="5" t="n">
        <v>-763185</v>
      </c>
      <c r="D32" s="5" t="n">
        <v>-554995</v>
      </c>
    </row>
    <row r="33">
      <c r="A33" s="4" t="inlineStr">
        <is>
          <t>Gross profit</t>
        </is>
      </c>
      <c r="B33" s="5" t="n">
        <v>1513045</v>
      </c>
      <c r="C33" s="5" t="n">
        <v>1274704</v>
      </c>
      <c r="D33" s="5" t="n">
        <v>943413</v>
      </c>
    </row>
    <row r="34">
      <c r="A34" s="4" t="inlineStr">
        <is>
          <t>Operating segments [member] | Continuing Educatio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External customer</t>
        </is>
      </c>
      <c r="B36" s="5" t="n">
        <v>146827</v>
      </c>
      <c r="C36" s="5" t="n">
        <v>108806</v>
      </c>
      <c r="D36" s="5" t="n">
        <v>72983</v>
      </c>
    </row>
    <row r="37">
      <c r="A37" s="4" t="inlineStr">
        <is>
          <t>Inter-segment</t>
        </is>
      </c>
      <c r="B37" s="4" t="inlineStr">
        <is>
          <t xml:space="preserve"> </t>
        </is>
      </c>
      <c r="C37" s="4" t="inlineStr">
        <is>
          <t xml:space="preserve"> </t>
        </is>
      </c>
      <c r="D37" s="4" t="inlineStr">
        <is>
          <t xml:space="preserve"> </t>
        </is>
      </c>
    </row>
    <row r="38">
      <c r="A38" s="4" t="inlineStr">
        <is>
          <t>Net revenue</t>
        </is>
      </c>
      <c r="B38" s="5" t="n">
        <v>146827</v>
      </c>
      <c r="C38" s="5" t="n">
        <v>108806</v>
      </c>
      <c r="D38" s="5" t="n">
        <v>72983</v>
      </c>
    </row>
    <row r="39">
      <c r="A39" s="4" t="inlineStr">
        <is>
          <t>Cost of services</t>
        </is>
      </c>
      <c r="B39" s="5" t="n">
        <v>-62792</v>
      </c>
      <c r="C39" s="5" t="n">
        <v>-56554</v>
      </c>
      <c r="D39" s="5" t="n">
        <v>-50773</v>
      </c>
    </row>
    <row r="40">
      <c r="A40" s="4" t="inlineStr">
        <is>
          <t>Gross profit</t>
        </is>
      </c>
      <c r="B40" s="5" t="n">
        <v>84035</v>
      </c>
      <c r="C40" s="5" t="n">
        <v>52252</v>
      </c>
      <c r="D40" s="5" t="n">
        <v>22210</v>
      </c>
    </row>
    <row r="41">
      <c r="A41" s="4" t="inlineStr">
        <is>
          <t>Operating segments [member] | Digital Servic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External customer</t>
        </is>
      </c>
      <c r="B43" s="5" t="n">
        <v>218068</v>
      </c>
      <c r="C43" s="5" t="n">
        <v>182362</v>
      </c>
      <c r="D43" s="5" t="n">
        <v>147980</v>
      </c>
    </row>
    <row r="44">
      <c r="A44" s="4" t="inlineStr">
        <is>
          <t>Inter-segment</t>
        </is>
      </c>
      <c r="B44" s="5" t="n">
        <v>11217</v>
      </c>
      <c r="C44" s="5" t="n">
        <v>7622</v>
      </c>
      <c r="D44" s="5" t="n">
        <v>3978</v>
      </c>
    </row>
    <row r="45">
      <c r="A45" s="4" t="inlineStr">
        <is>
          <t>Net revenue</t>
        </is>
      </c>
      <c r="B45" s="5" t="n">
        <v>229285</v>
      </c>
      <c r="C45" s="5" t="n">
        <v>189984</v>
      </c>
      <c r="D45" s="5" t="n">
        <v>151958</v>
      </c>
    </row>
    <row r="46">
      <c r="A46" s="4" t="inlineStr">
        <is>
          <t>Cost of services</t>
        </is>
      </c>
      <c r="B46" s="5" t="n">
        <v>-60265</v>
      </c>
      <c r="C46" s="5" t="n">
        <v>-47435</v>
      </c>
      <c r="D46" s="5" t="n">
        <v>-50510</v>
      </c>
    </row>
    <row r="47">
      <c r="A47" s="4" t="inlineStr">
        <is>
          <t>Gross profit</t>
        </is>
      </c>
      <c r="B47" s="5" t="n">
        <v>169020</v>
      </c>
      <c r="C47" s="5" t="n">
        <v>142549</v>
      </c>
      <c r="D47" s="5" t="n">
        <v>101448</v>
      </c>
    </row>
    <row r="48">
      <c r="A48" s="4" t="inlineStr">
        <is>
          <t>Operating segments [member] | Total Reportable Segment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External customer</t>
        </is>
      </c>
      <c r="B50" s="5" t="n">
        <v>2875913</v>
      </c>
      <c r="C50" s="5" t="n">
        <v>2329057</v>
      </c>
      <c r="D50" s="5" t="n">
        <v>1719371</v>
      </c>
    </row>
    <row r="51">
      <c r="A51" s="4" t="inlineStr">
        <is>
          <t>Inter-segment</t>
        </is>
      </c>
      <c r="B51" s="5" t="n">
        <v>11217</v>
      </c>
      <c r="C51" s="5" t="n">
        <v>7622</v>
      </c>
      <c r="D51" s="5" t="n">
        <v>3978</v>
      </c>
    </row>
    <row r="52">
      <c r="A52" s="4" t="inlineStr">
        <is>
          <t>Net revenue</t>
        </is>
      </c>
      <c r="B52" s="5" t="n">
        <v>2887130</v>
      </c>
      <c r="C52" s="5" t="n">
        <v>2336679</v>
      </c>
      <c r="D52" s="5" t="n">
        <v>1723349</v>
      </c>
    </row>
    <row r="53">
      <c r="A53" s="4" t="inlineStr">
        <is>
          <t>Cost of services</t>
        </is>
      </c>
      <c r="B53" s="5" t="n">
        <v>-1121030</v>
      </c>
      <c r="C53" s="5" t="n">
        <v>-867174</v>
      </c>
      <c r="D53" s="5" t="n">
        <v>-656278</v>
      </c>
    </row>
    <row r="54">
      <c r="A54" s="4" t="inlineStr">
        <is>
          <t>Gross profit</t>
        </is>
      </c>
      <c r="B54" s="5" t="n">
        <v>1766100</v>
      </c>
      <c r="C54" s="5" t="n">
        <v>1469505</v>
      </c>
      <c r="D54" s="5" t="n">
        <v>1067071</v>
      </c>
    </row>
    <row r="55">
      <c r="A55" s="4" t="inlineStr">
        <is>
          <t>Operating segments [member] | Adjustments And Elimination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External customer</t>
        </is>
      </c>
      <c r="B57" s="4" t="inlineStr">
        <is>
          <t xml:space="preserve"> </t>
        </is>
      </c>
      <c r="C57" s="4" t="inlineStr">
        <is>
          <t xml:space="preserve"> </t>
        </is>
      </c>
      <c r="D57" s="4" t="inlineStr">
        <is>
          <t xml:space="preserve"> </t>
        </is>
      </c>
    </row>
    <row r="58">
      <c r="A58" s="4" t="inlineStr">
        <is>
          <t>Inter-segment</t>
        </is>
      </c>
      <c r="B58" s="5" t="n">
        <v>-11217</v>
      </c>
      <c r="C58" s="5" t="n">
        <v>-7622</v>
      </c>
      <c r="D58" s="5" t="n">
        <v>-3978</v>
      </c>
    </row>
    <row r="59">
      <c r="A59" s="4" t="inlineStr">
        <is>
          <t>Net revenue</t>
        </is>
      </c>
      <c r="B59" s="5" t="n">
        <v>-11217</v>
      </c>
      <c r="C59" s="5" t="n">
        <v>-7622</v>
      </c>
      <c r="D59" s="5" t="n">
        <v>-3978</v>
      </c>
    </row>
    <row r="60">
      <c r="A60" s="4" t="inlineStr">
        <is>
          <t>Cost of services</t>
        </is>
      </c>
      <c r="B60" s="5" t="n">
        <v>11217</v>
      </c>
      <c r="C60" s="5" t="n">
        <v>7622</v>
      </c>
      <c r="D60" s="5" t="n">
        <v>3978</v>
      </c>
    </row>
    <row r="61">
      <c r="A61" s="4" t="inlineStr">
        <is>
          <t>Gross profit</t>
        </is>
      </c>
      <c r="B61" s="4" t="inlineStr">
        <is>
          <t xml:space="preserve"> </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 xml:space="preserve">Corporate information Afya Limited (“Afya”),
collectively with its subsidiaries referred to as the “Company”, is a holding company incorporated under the laws of the Cayman
Islands on March 22, 2019. The Company completed its initial public offering (IPO) on July 19, 2019, and its shares are listed on the
Nasdaq under the symbol “AFYA”. The Company’s ultimate parent company is Bertelsmann SE&amp; Co. KGaA (“Bertelsmann”),
as a result of Bertelsmann’s acquisition of control on May 5, 2022. The Company is formed by a network of higher education and post-graduate
institutions focused on medical schools located in 19 Brazilian States forming the largest educational group by the number of medical
seats in the country. In non-regulated education, Afya provides services that comprise the development and sale of electronically distributed
educational courses on medicine science, related printed and soft skills educational content. The Company also offers solutions to empower
the physicians in their daily routine including supporting clinic decisions through mobile app subscription, delivering practice management
tools through a SaaS (“Software as a Service”) model and supporting the patient-physician relationship. During the year ended December 31, 2022, the Ministry
of Education (“MEC”) authorized the operations of 200 seats of medical schools, under the Mais Médicos II program across
four medical schools. Each medical school will contribute with 50 seats. In March 2022, MEC authorized the increase of 28 seats of Centro
Universitário São Lucas, located in the city of Ji-Parana, State of Rondônia and 64 medical seats of Faculdade Santo
Agostinho, located in the city of Itabuna, State of Bahia. These operations of such medical schools and additional seats started between
the second semester of 2022 and first semester of 2023. In November 2021, MEC authorized the operation of 120 medical school seats
in Garanhuns, in the city of Garanhuns, State of Pernambuco. These operations of the medical school started in the second semester of
2022. Bertelsmann increases stake in Afya On May 5, 2022, Afya was notified of the closing of the transaction where
Bertelsmann SE&amp; Co. KGaA, or “Bertelsmann” acquired 6,000,000 57.5 33.0 31.0 18.0 Acquisitions On January 2, 2023, Afya Participações
S.A. (hereafter referred to as Afya Brazil”), a wholly owned subsidiary of the
Company, acquired . (“DelRey”).
DelRey is a post-secondary education institution with governmental authorization to offer on-campus, undergraduate degrees and graduate
programs in medicine and health, as well as other courses, and .
See Note 5. During the
year ended December 31, 2022, Afya Brazil entered into business combinations transactions for the acquisition of three entities under
the Digital segment. The aggregate consideration transferred was R$ 99,399 67,381 During the year ended December 31,
2021, Afya Brazil entered into business combinations transactions for the acquisition of two entities under the Undergrad segment and
four entities under the Digital segment. The aggregate consideration transferred was R$ 1,234,460 842,197 Conflicts worldwide During 2022 and 2023, international conflicts with potential large scale
occurred, including Russia and Ukraine and Israel and Hamas. Those conflicts trigger a number of IFRS accounting considerations affecting
the financial statements. The Company’s operations are focused in Brazil and was not directly
impacted by such conflicts. However, the continuous development of such conflicts may impact entities other than those with direct interests
in the involved countries, for instance, as a result of exposure to fluctuations in commodity prices and foreign exchange rates, which
may impact inflation, as well as the possibility of economic sanctions against such countries. As of the date of these consolidated financial statements, both conflicts
mentioned above have not significantly impacted Afya’s operations and result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 BRL (R$) R$ in Thousands</t>
        </is>
      </c>
      <c r="B1" s="2" t="inlineStr">
        <is>
          <t>Jan. 02, 2023</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otal identifiable net assets at fair value</t>
        </is>
      </c>
      <c r="B3" s="4" t="inlineStr">
        <is>
          <t xml:space="preserve"> </t>
        </is>
      </c>
      <c r="C3" s="6" t="inlineStr">
        <is>
          <t>R$ 81855</t>
        </is>
      </c>
      <c r="D3" s="6" t="inlineStr">
        <is>
          <t>R$ 145300</t>
        </is>
      </c>
    </row>
    <row r="4">
      <c r="A4" s="4" t="inlineStr">
        <is>
          <t>Del Re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ash and cash and equivalents</t>
        </is>
      </c>
      <c r="B6" s="6" t="inlineStr">
        <is>
          <t>R$ 7804</t>
        </is>
      </c>
      <c r="C6" s="4" t="inlineStr">
        <is>
          <t xml:space="preserve"> </t>
        </is>
      </c>
      <c r="D6" s="4" t="inlineStr">
        <is>
          <t xml:space="preserve"> </t>
        </is>
      </c>
    </row>
    <row r="7">
      <c r="A7" s="4" t="inlineStr">
        <is>
          <t>Trade receivables</t>
        </is>
      </c>
      <c r="B7" s="5" t="n">
        <v>33741</v>
      </c>
      <c r="C7" s="4" t="inlineStr">
        <is>
          <t xml:space="preserve"> </t>
        </is>
      </c>
      <c r="D7" s="4" t="inlineStr">
        <is>
          <t xml:space="preserve"> </t>
        </is>
      </c>
    </row>
    <row r="8">
      <c r="A8" s="4" t="inlineStr">
        <is>
          <t>Inventories</t>
        </is>
      </c>
      <c r="B8" s="5" t="n">
        <v>139</v>
      </c>
      <c r="C8" s="4" t="inlineStr">
        <is>
          <t xml:space="preserve"> </t>
        </is>
      </c>
      <c r="D8" s="4" t="inlineStr">
        <is>
          <t xml:space="preserve"> </t>
        </is>
      </c>
    </row>
    <row r="9">
      <c r="A9" s="4" t="inlineStr">
        <is>
          <t>Recoverable taxes</t>
        </is>
      </c>
      <c r="B9" s="5" t="n">
        <v>589</v>
      </c>
      <c r="C9" s="4" t="inlineStr">
        <is>
          <t xml:space="preserve"> </t>
        </is>
      </c>
      <c r="D9" s="4" t="inlineStr">
        <is>
          <t xml:space="preserve"> </t>
        </is>
      </c>
    </row>
    <row r="10">
      <c r="A10" s="4" t="inlineStr">
        <is>
          <t>Other assets</t>
        </is>
      </c>
      <c r="B10" s="5" t="n">
        <v>8563</v>
      </c>
      <c r="C10" s="4" t="inlineStr">
        <is>
          <t xml:space="preserve"> </t>
        </is>
      </c>
      <c r="D10" s="4" t="inlineStr">
        <is>
          <t xml:space="preserve"> </t>
        </is>
      </c>
    </row>
    <row r="11">
      <c r="A11" s="4" t="inlineStr">
        <is>
          <t>Property and equipment</t>
        </is>
      </c>
      <c r="B11" s="5" t="n">
        <v>24980</v>
      </c>
      <c r="C11" s="4" t="inlineStr">
        <is>
          <t xml:space="preserve"> </t>
        </is>
      </c>
      <c r="D11" s="4" t="inlineStr">
        <is>
          <t xml:space="preserve"> </t>
        </is>
      </c>
    </row>
    <row r="12">
      <c r="A12" s="4" t="inlineStr">
        <is>
          <t>Right-of-use assets</t>
        </is>
      </c>
      <c r="B12" s="5" t="n">
        <v>65408</v>
      </c>
      <c r="C12" s="4" t="inlineStr">
        <is>
          <t xml:space="preserve"> </t>
        </is>
      </c>
      <c r="D12" s="4" t="inlineStr">
        <is>
          <t xml:space="preserve"> </t>
        </is>
      </c>
    </row>
    <row r="13">
      <c r="A13" s="4" t="inlineStr">
        <is>
          <t>Intangible assets</t>
        </is>
      </c>
      <c r="B13" s="5" t="n">
        <v>728777</v>
      </c>
      <c r="C13" s="4" t="inlineStr">
        <is>
          <t xml:space="preserve"> </t>
        </is>
      </c>
      <c r="D13" s="4" t="inlineStr">
        <is>
          <t xml:space="preserve"> </t>
        </is>
      </c>
    </row>
    <row r="14">
      <c r="A14" s="4" t="inlineStr">
        <is>
          <t>Total</t>
        </is>
      </c>
      <c r="B14" s="5" t="n">
        <v>870001</v>
      </c>
      <c r="C14" s="4" t="inlineStr">
        <is>
          <t xml:space="preserve"> </t>
        </is>
      </c>
      <c r="D14" s="4" t="inlineStr">
        <is>
          <t xml:space="preserve"> </t>
        </is>
      </c>
    </row>
    <row r="15">
      <c r="A15" s="4" t="inlineStr">
        <is>
          <t>Trade payables</t>
        </is>
      </c>
      <c r="B15" s="5" t="n">
        <v>12253</v>
      </c>
      <c r="C15" s="4" t="inlineStr">
        <is>
          <t xml:space="preserve"> </t>
        </is>
      </c>
      <c r="D15" s="4" t="inlineStr">
        <is>
          <t xml:space="preserve"> </t>
        </is>
      </c>
    </row>
    <row r="16">
      <c r="A16" s="4" t="inlineStr">
        <is>
          <t>Lease liabilities</t>
        </is>
      </c>
      <c r="B16" s="5" t="n">
        <v>65408</v>
      </c>
      <c r="C16" s="4" t="inlineStr">
        <is>
          <t xml:space="preserve"> </t>
        </is>
      </c>
      <c r="D16" s="4" t="inlineStr">
        <is>
          <t xml:space="preserve"> </t>
        </is>
      </c>
    </row>
    <row r="17">
      <c r="A17" s="4" t="inlineStr">
        <is>
          <t>Labor and social obligations</t>
        </is>
      </c>
      <c r="B17" s="5" t="n">
        <v>6252</v>
      </c>
      <c r="C17" s="4" t="inlineStr">
        <is>
          <t xml:space="preserve"> </t>
        </is>
      </c>
      <c r="D17" s="4" t="inlineStr">
        <is>
          <t xml:space="preserve"> </t>
        </is>
      </c>
    </row>
    <row r="18">
      <c r="A18" s="4" t="inlineStr">
        <is>
          <t>Taxes and contributions payable</t>
        </is>
      </c>
      <c r="B18" s="5" t="n">
        <v>2282</v>
      </c>
      <c r="C18" s="4" t="inlineStr">
        <is>
          <t xml:space="preserve"> </t>
        </is>
      </c>
      <c r="D18" s="4" t="inlineStr">
        <is>
          <t xml:space="preserve"> </t>
        </is>
      </c>
    </row>
    <row r="19">
      <c r="A19" s="4" t="inlineStr">
        <is>
          <t>Advances from customers</t>
        </is>
      </c>
      <c r="B19" s="5" t="n">
        <v>38327</v>
      </c>
      <c r="C19" s="4" t="inlineStr">
        <is>
          <t xml:space="preserve"> </t>
        </is>
      </c>
      <c r="D19" s="4" t="inlineStr">
        <is>
          <t xml:space="preserve"> </t>
        </is>
      </c>
    </row>
    <row r="20">
      <c r="A20" s="4" t="inlineStr">
        <is>
          <t>Provision for legal proceedings</t>
        </is>
      </c>
      <c r="B20" s="5" t="n">
        <v>152</v>
      </c>
      <c r="C20" s="4" t="inlineStr">
        <is>
          <t xml:space="preserve"> </t>
        </is>
      </c>
      <c r="D20" s="4" t="inlineStr">
        <is>
          <t xml:space="preserve"> </t>
        </is>
      </c>
    </row>
    <row r="21">
      <c r="A21" s="4" t="inlineStr">
        <is>
          <t>Other liabilities</t>
        </is>
      </c>
      <c r="B21" s="5" t="n">
        <v>4189</v>
      </c>
      <c r="C21" s="4" t="inlineStr">
        <is>
          <t xml:space="preserve"> </t>
        </is>
      </c>
      <c r="D21" s="4" t="inlineStr">
        <is>
          <t xml:space="preserve"> </t>
        </is>
      </c>
    </row>
    <row r="22">
      <c r="A22" s="4" t="inlineStr">
        <is>
          <t>Financial liabilities recognised as of acquisition date</t>
        </is>
      </c>
      <c r="B22" s="5" t="n">
        <v>128863</v>
      </c>
      <c r="C22" s="4" t="inlineStr">
        <is>
          <t xml:space="preserve"> </t>
        </is>
      </c>
      <c r="D22" s="4" t="inlineStr">
        <is>
          <t xml:space="preserve"> </t>
        </is>
      </c>
    </row>
    <row r="23">
      <c r="A23" s="4" t="inlineStr">
        <is>
          <t>Total identifiable net assets at fair value</t>
        </is>
      </c>
      <c r="B23" s="5" t="n">
        <v>741138</v>
      </c>
      <c r="C23" s="4" t="inlineStr">
        <is>
          <t xml:space="preserve"> </t>
        </is>
      </c>
      <c r="D23" s="4" t="inlineStr">
        <is>
          <t xml:space="preserve"> </t>
        </is>
      </c>
    </row>
    <row r="24">
      <c r="A24" s="4" t="inlineStr">
        <is>
          <t>Goodwill arising on acquisition</t>
        </is>
      </c>
      <c r="B24" s="5" t="n">
        <v>75098</v>
      </c>
      <c r="C24" s="4" t="inlineStr">
        <is>
          <t xml:space="preserve"> </t>
        </is>
      </c>
      <c r="D24" s="4" t="inlineStr">
        <is>
          <t xml:space="preserve"> </t>
        </is>
      </c>
    </row>
    <row r="25">
      <c r="A25" s="4" t="inlineStr">
        <is>
          <t>Purchase consideration transferred</t>
        </is>
      </c>
      <c r="B25" s="5" t="n">
        <v>816236</v>
      </c>
      <c r="C25" s="4" t="inlineStr">
        <is>
          <t xml:space="preserve"> </t>
        </is>
      </c>
      <c r="D25" s="4" t="inlineStr">
        <is>
          <t xml:space="preserve"> </t>
        </is>
      </c>
    </row>
    <row r="26">
      <c r="A26" s="4" t="inlineStr">
        <is>
          <t>Cash paid</t>
        </is>
      </c>
      <c r="B26" s="5" t="n">
        <v>575000</v>
      </c>
      <c r="C26" s="4" t="inlineStr">
        <is>
          <t xml:space="preserve"> </t>
        </is>
      </c>
      <c r="D26" s="4" t="inlineStr">
        <is>
          <t xml:space="preserve"> </t>
        </is>
      </c>
    </row>
    <row r="27">
      <c r="A27" s="4" t="inlineStr">
        <is>
          <t>Consideration to be transferred</t>
        </is>
      </c>
      <c r="B27" s="5" t="n">
        <v>234000</v>
      </c>
      <c r="C27" s="4" t="inlineStr">
        <is>
          <t xml:space="preserve"> </t>
        </is>
      </c>
      <c r="D27" s="4" t="inlineStr">
        <is>
          <t xml:space="preserve"> </t>
        </is>
      </c>
    </row>
    <row r="28">
      <c r="A28" s="4" t="inlineStr">
        <is>
          <t>Digital solutions</t>
        </is>
      </c>
      <c r="B28" s="5" t="n">
        <v>7236</v>
      </c>
      <c r="C28" s="4" t="inlineStr">
        <is>
          <t xml:space="preserve"> </t>
        </is>
      </c>
      <c r="D28" s="4" t="inlineStr">
        <is>
          <t xml:space="preserve"> </t>
        </is>
      </c>
    </row>
    <row r="29">
      <c r="A29" s="4" t="inlineStr">
        <is>
          <t>Transaction costs of the acquisition (included in cash flows from operating activities)</t>
        </is>
      </c>
      <c r="B29" s="5" t="n">
        <v>12332</v>
      </c>
      <c r="C29" s="4" t="inlineStr">
        <is>
          <t xml:space="preserve"> </t>
        </is>
      </c>
      <c r="D29" s="4" t="inlineStr">
        <is>
          <t xml:space="preserve"> </t>
        </is>
      </c>
    </row>
    <row r="30">
      <c r="A30" s="4" t="inlineStr">
        <is>
          <t>Cash paid net of cash acquired with the subsidiary (included in cash flows from investing activities)</t>
        </is>
      </c>
      <c r="B30" s="5" t="n">
        <v>567196</v>
      </c>
      <c r="C30" s="4" t="inlineStr">
        <is>
          <t xml:space="preserve"> </t>
        </is>
      </c>
      <c r="D30" s="4" t="inlineStr">
        <is>
          <t xml:space="preserve"> </t>
        </is>
      </c>
    </row>
    <row r="31">
      <c r="A31" s="4" t="inlineStr">
        <is>
          <t>Net of cash flow on acquisition</t>
        </is>
      </c>
      <c r="B31" s="6" t="inlineStr">
        <is>
          <t>R$ 579528</t>
        </is>
      </c>
      <c r="C31" s="4" t="inlineStr">
        <is>
          <t xml:space="preserve"> </t>
        </is>
      </c>
      <c r="D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etails 1) - Acquisition Of Del Rey [Member]</t>
        </is>
      </c>
      <c r="B1" s="2" t="inlineStr">
        <is>
          <t>Jan. 02, 2023</t>
        </is>
      </c>
    </row>
    <row r="2">
      <c r="A2" s="4" t="inlineStr">
        <is>
          <t>Licences and franchises [member] | With And Without Method [Member]</t>
        </is>
      </c>
      <c r="B2" s="4" t="inlineStr">
        <is>
          <t xml:space="preserve"> </t>
        </is>
      </c>
    </row>
    <row r="3">
      <c r="A3" s="3" t="inlineStr">
        <is>
          <t>IfrsStatementLineItems [Line Items]</t>
        </is>
      </c>
      <c r="B3" s="4" t="inlineStr">
        <is>
          <t xml:space="preserve"> </t>
        </is>
      </c>
    </row>
    <row r="4">
      <c r="A4" s="4" t="inlineStr">
        <is>
          <t>Valuation technique</t>
        </is>
      </c>
      <c r="B4" s="4" t="inlineStr">
        <is>
          <t>The with-and-without method consists of estimating the fair value of
    an asset by the difference between the value of this asset in two scenarios: a scenario considering the existence of the asset in question
    and another considering its non-existence.</t>
        </is>
      </c>
    </row>
    <row r="5">
      <c r="A5" s="4" t="inlineStr">
        <is>
          <t>Customer-related intangible assets [member] | Multi-period excess earnings method [member]</t>
        </is>
      </c>
      <c r="B5" s="4" t="inlineStr">
        <is>
          <t xml:space="preserve"> </t>
        </is>
      </c>
    </row>
    <row r="6">
      <c r="A6" s="3" t="inlineStr">
        <is>
          <t>IfrsStatementLineItems [Line Items]</t>
        </is>
      </c>
      <c r="B6" s="4" t="inlineStr">
        <is>
          <t xml:space="preserve"> </t>
        </is>
      </c>
    </row>
    <row r="7">
      <c r="A7" s="4" t="inlineStr">
        <is>
          <t>Valuation technique</t>
        </is>
      </c>
      <c r="B7" s="4" t="inlineStr">
        <is>
          <t>The method considers the present value of net cash flows expected to
    be generated by customer relationships, by excluding any cash flows related to contributory asset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combinations (Details 2) - BRL (R$) R$ in Thousands</t>
        </is>
      </c>
      <c r="B1" s="2" t="inlineStr">
        <is>
          <t>May 23, 2022</t>
        </is>
      </c>
      <c r="C1" s="2" t="inlineStr">
        <is>
          <t>Apr. 05, 2022</t>
        </is>
      </c>
      <c r="D1" s="2" t="inlineStr">
        <is>
          <t>Mar. 04, 2022</t>
        </is>
      </c>
      <c r="E1" s="2" t="inlineStr">
        <is>
          <t>Dec. 31, 2023</t>
        </is>
      </c>
      <c r="F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demnification assets recognised as of acquisition date</t>
        </is>
      </c>
      <c r="B3" s="4" t="inlineStr">
        <is>
          <t xml:space="preserve"> </t>
        </is>
      </c>
      <c r="C3" s="4" t="inlineStr">
        <is>
          <t xml:space="preserve"> </t>
        </is>
      </c>
      <c r="D3" s="4" t="inlineStr">
        <is>
          <t xml:space="preserve"> </t>
        </is>
      </c>
      <c r="E3" s="6" t="inlineStr">
        <is>
          <t>R$ 81855</t>
        </is>
      </c>
      <c r="F3" s="6" t="inlineStr">
        <is>
          <t>R$ 145300</t>
        </is>
      </c>
    </row>
    <row r="4">
      <c r="A4" s="4" t="inlineStr">
        <is>
          <t>Alem Da Medicina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and equivalents</t>
        </is>
      </c>
      <c r="B6" s="4" t="inlineStr">
        <is>
          <t xml:space="preserve"> </t>
        </is>
      </c>
      <c r="C6" s="4" t="inlineStr">
        <is>
          <t xml:space="preserve"> </t>
        </is>
      </c>
      <c r="D6" s="6" t="inlineStr">
        <is>
          <t>R$ 298</t>
        </is>
      </c>
      <c r="E6" s="4" t="inlineStr">
        <is>
          <t xml:space="preserve"> </t>
        </is>
      </c>
      <c r="F6" s="4" t="inlineStr">
        <is>
          <t xml:space="preserve"> </t>
        </is>
      </c>
    </row>
    <row r="7">
      <c r="A7" s="4" t="inlineStr">
        <is>
          <t>Trade receivables</t>
        </is>
      </c>
      <c r="B7" s="4" t="inlineStr">
        <is>
          <t xml:space="preserve"> </t>
        </is>
      </c>
      <c r="C7" s="4" t="inlineStr">
        <is>
          <t xml:space="preserve"> </t>
        </is>
      </c>
      <c r="D7" s="5" t="n">
        <v>1705</v>
      </c>
      <c r="E7" s="4" t="inlineStr">
        <is>
          <t xml:space="preserve"> </t>
        </is>
      </c>
      <c r="F7" s="4" t="inlineStr">
        <is>
          <t xml:space="preserve"> </t>
        </is>
      </c>
    </row>
    <row r="8">
      <c r="A8" s="4" t="inlineStr">
        <is>
          <t>Property, plant and equipment recognised as of acquisition date</t>
        </is>
      </c>
      <c r="B8" s="4" t="inlineStr">
        <is>
          <t xml:space="preserve"> </t>
        </is>
      </c>
      <c r="C8" s="4" t="inlineStr">
        <is>
          <t xml:space="preserve"> </t>
        </is>
      </c>
      <c r="D8" s="5" t="n">
        <v>266</v>
      </c>
      <c r="E8" s="4" t="inlineStr">
        <is>
          <t xml:space="preserve"> </t>
        </is>
      </c>
      <c r="F8" s="4" t="inlineStr">
        <is>
          <t xml:space="preserve"> </t>
        </is>
      </c>
    </row>
    <row r="9">
      <c r="A9" s="4" t="inlineStr">
        <is>
          <t>Property, plant and equipment recognised as of acquisition date</t>
        </is>
      </c>
      <c r="B9" s="4" t="inlineStr">
        <is>
          <t xml:space="preserve"> </t>
        </is>
      </c>
      <c r="C9" s="4" t="inlineStr">
        <is>
          <t xml:space="preserve"> </t>
        </is>
      </c>
      <c r="D9" s="5" t="n">
        <v>37</v>
      </c>
      <c r="E9" s="4" t="inlineStr">
        <is>
          <t xml:space="preserve"> </t>
        </is>
      </c>
      <c r="F9" s="4" t="inlineStr">
        <is>
          <t xml:space="preserve"> </t>
        </is>
      </c>
    </row>
    <row r="10">
      <c r="A10" s="4" t="inlineStr">
        <is>
          <t>Identifiable intangible assets recognised as of acquisition date</t>
        </is>
      </c>
      <c r="B10" s="4" t="inlineStr">
        <is>
          <t xml:space="preserve"> </t>
        </is>
      </c>
      <c r="C10" s="4" t="inlineStr">
        <is>
          <t xml:space="preserve"> </t>
        </is>
      </c>
      <c r="D10" s="5" t="n">
        <v>20299</v>
      </c>
      <c r="E10" s="4" t="inlineStr">
        <is>
          <t xml:space="preserve"> </t>
        </is>
      </c>
      <c r="F10" s="4" t="inlineStr">
        <is>
          <t xml:space="preserve"> </t>
        </is>
      </c>
    </row>
    <row r="11">
      <c r="A11" s="4" t="inlineStr">
        <is>
          <t>Total</t>
        </is>
      </c>
      <c r="B11" s="4" t="inlineStr">
        <is>
          <t xml:space="preserve"> </t>
        </is>
      </c>
      <c r="C11" s="4" t="inlineStr">
        <is>
          <t xml:space="preserve"> </t>
        </is>
      </c>
      <c r="D11" s="5" t="n">
        <v>22605</v>
      </c>
      <c r="E11" s="4" t="inlineStr">
        <is>
          <t xml:space="preserve"> </t>
        </is>
      </c>
      <c r="F11" s="4" t="inlineStr">
        <is>
          <t xml:space="preserve"> </t>
        </is>
      </c>
    </row>
    <row r="12">
      <c r="A12" s="4" t="inlineStr">
        <is>
          <t>Trade and other payables recognised as of acquisition date</t>
        </is>
      </c>
      <c r="B12" s="4" t="inlineStr">
        <is>
          <t xml:space="preserve"> </t>
        </is>
      </c>
      <c r="C12" s="4" t="inlineStr">
        <is>
          <t xml:space="preserve"> </t>
        </is>
      </c>
      <c r="D12" s="5" t="n">
        <v>705</v>
      </c>
      <c r="E12" s="4" t="inlineStr">
        <is>
          <t xml:space="preserve"> </t>
        </is>
      </c>
      <c r="F12" s="4" t="inlineStr">
        <is>
          <t xml:space="preserve"> </t>
        </is>
      </c>
    </row>
    <row r="13">
      <c r="A13" s="4" t="inlineStr">
        <is>
          <t>Labor And Social Obligations As Of Acquisition Date</t>
        </is>
      </c>
      <c r="B13" s="4" t="inlineStr">
        <is>
          <t xml:space="preserve"> </t>
        </is>
      </c>
      <c r="C13" s="4" t="inlineStr">
        <is>
          <t xml:space="preserve"> </t>
        </is>
      </c>
      <c r="D13" s="5" t="n">
        <v>79</v>
      </c>
      <c r="E13" s="4" t="inlineStr">
        <is>
          <t xml:space="preserve"> </t>
        </is>
      </c>
      <c r="F13" s="4" t="inlineStr">
        <is>
          <t xml:space="preserve"> </t>
        </is>
      </c>
    </row>
    <row r="14">
      <c r="A14" s="4" t="inlineStr">
        <is>
          <t>Taxes Payable As Of Acquisition Date</t>
        </is>
      </c>
      <c r="B14" s="4" t="inlineStr">
        <is>
          <t xml:space="preserve"> </t>
        </is>
      </c>
      <c r="C14" s="4" t="inlineStr">
        <is>
          <t xml:space="preserve"> </t>
        </is>
      </c>
      <c r="D14" s="5" t="n">
        <v>1182</v>
      </c>
      <c r="E14" s="4" t="inlineStr">
        <is>
          <t xml:space="preserve"> </t>
        </is>
      </c>
      <c r="F14" s="4" t="inlineStr">
        <is>
          <t xml:space="preserve"> </t>
        </is>
      </c>
    </row>
    <row r="15">
      <c r="A15" s="4" t="inlineStr">
        <is>
          <t>Advances From Customers As Of Acquisition Date</t>
        </is>
      </c>
      <c r="B15" s="4" t="inlineStr">
        <is>
          <t xml:space="preserve"> </t>
        </is>
      </c>
      <c r="C15" s="4" t="inlineStr">
        <is>
          <t xml:space="preserve"> </t>
        </is>
      </c>
      <c r="D15" s="5" t="n">
        <v>6185</v>
      </c>
      <c r="E15" s="4" t="inlineStr">
        <is>
          <t xml:space="preserve"> </t>
        </is>
      </c>
      <c r="F15" s="4" t="inlineStr">
        <is>
          <t xml:space="preserve"> </t>
        </is>
      </c>
    </row>
    <row r="16">
      <c r="A16" s="4" t="inlineStr">
        <is>
          <t>Other Liabilities As Of Acquisition D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 xml:space="preserve"> </t>
        </is>
      </c>
      <c r="C17" s="4" t="inlineStr">
        <is>
          <t xml:space="preserve"> </t>
        </is>
      </c>
      <c r="D17" s="5" t="n">
        <v>8151</v>
      </c>
      <c r="E17" s="4" t="inlineStr">
        <is>
          <t xml:space="preserve"> </t>
        </is>
      </c>
      <c r="F17" s="4" t="inlineStr">
        <is>
          <t xml:space="preserve"> </t>
        </is>
      </c>
    </row>
    <row r="18">
      <c r="A18" s="4" t="inlineStr">
        <is>
          <t>Indemnification assets recognised as of acquisition date</t>
        </is>
      </c>
      <c r="B18" s="4" t="inlineStr">
        <is>
          <t xml:space="preserve"> </t>
        </is>
      </c>
      <c r="C18" s="4" t="inlineStr">
        <is>
          <t xml:space="preserve"> </t>
        </is>
      </c>
      <c r="D18" s="5" t="n">
        <v>14454</v>
      </c>
      <c r="E18" s="4" t="inlineStr">
        <is>
          <t xml:space="preserve"> </t>
        </is>
      </c>
      <c r="F18" s="4" t="inlineStr">
        <is>
          <t xml:space="preserve"> </t>
        </is>
      </c>
    </row>
    <row r="19">
      <c r="A19" s="4" t="inlineStr">
        <is>
          <t>Goodwill recognised as of acquisition date</t>
        </is>
      </c>
      <c r="B19" s="4" t="inlineStr">
        <is>
          <t xml:space="preserve"> </t>
        </is>
      </c>
      <c r="C19" s="4" t="inlineStr">
        <is>
          <t xml:space="preserve"> </t>
        </is>
      </c>
      <c r="D19" s="5" t="n">
        <v>12335</v>
      </c>
      <c r="E19" s="4" t="inlineStr">
        <is>
          <t xml:space="preserve"> </t>
        </is>
      </c>
      <c r="F19" s="4" t="inlineStr">
        <is>
          <t xml:space="preserve"> </t>
        </is>
      </c>
    </row>
    <row r="20">
      <c r="A20" s="4" t="inlineStr">
        <is>
          <t>Consideration transferred, acquisition-date fair value</t>
        </is>
      </c>
      <c r="B20" s="4" t="inlineStr">
        <is>
          <t xml:space="preserve"> </t>
        </is>
      </c>
      <c r="C20" s="4" t="inlineStr">
        <is>
          <t xml:space="preserve"> </t>
        </is>
      </c>
      <c r="D20" s="5" t="n">
        <v>26789</v>
      </c>
      <c r="E20" s="4" t="inlineStr">
        <is>
          <t xml:space="preserve"> </t>
        </is>
      </c>
      <c r="F20" s="4" t="inlineStr">
        <is>
          <t xml:space="preserve"> </t>
        </is>
      </c>
    </row>
    <row r="21">
      <c r="A21" s="4" t="inlineStr">
        <is>
          <t>Cash transferred</t>
        </is>
      </c>
      <c r="B21" s="4" t="inlineStr">
        <is>
          <t xml:space="preserve"> </t>
        </is>
      </c>
      <c r="C21" s="4" t="inlineStr">
        <is>
          <t xml:space="preserve"> </t>
        </is>
      </c>
      <c r="D21" s="5" t="n">
        <v>14952</v>
      </c>
      <c r="E21" s="4" t="inlineStr">
        <is>
          <t xml:space="preserve"> </t>
        </is>
      </c>
      <c r="F21" s="4" t="inlineStr">
        <is>
          <t xml:space="preserve"> </t>
        </is>
      </c>
    </row>
    <row r="22">
      <c r="A22" s="4" t="inlineStr">
        <is>
          <t>Contingent consideration recognised as of acquisition date</t>
        </is>
      </c>
      <c r="B22" s="4" t="inlineStr">
        <is>
          <t xml:space="preserve"> </t>
        </is>
      </c>
      <c r="C22" s="4" t="inlineStr">
        <is>
          <t xml:space="preserve"> </t>
        </is>
      </c>
      <c r="D22" s="5" t="n">
        <v>11074</v>
      </c>
      <c r="E22" s="4" t="inlineStr">
        <is>
          <t xml:space="preserve"> </t>
        </is>
      </c>
      <c r="F22" s="4" t="inlineStr">
        <is>
          <t xml:space="preserve"> </t>
        </is>
      </c>
    </row>
    <row r="23">
      <c r="A23" s="4" t="inlineStr">
        <is>
          <t>Consideration To Be Transferred</t>
        </is>
      </c>
      <c r="B23" s="4" t="inlineStr">
        <is>
          <t xml:space="preserve"> </t>
        </is>
      </c>
      <c r="C23" s="4" t="inlineStr">
        <is>
          <t xml:space="preserve"> </t>
        </is>
      </c>
      <c r="D23" s="5" t="n">
        <v>763</v>
      </c>
      <c r="E23" s="4" t="inlineStr">
        <is>
          <t xml:space="preserve"> </t>
        </is>
      </c>
      <c r="F23" s="4" t="inlineStr">
        <is>
          <t xml:space="preserve"> </t>
        </is>
      </c>
    </row>
    <row r="24">
      <c r="A24" s="4" t="inlineStr">
        <is>
          <t>Acquisition-related costs for transaction recognised separately from acquisition of assets and assumption of liabilities in business combination</t>
        </is>
      </c>
      <c r="B24" s="4" t="inlineStr">
        <is>
          <t xml:space="preserve"> </t>
        </is>
      </c>
      <c r="C24" s="4" t="inlineStr">
        <is>
          <t xml:space="preserve"> </t>
        </is>
      </c>
      <c r="D24" s="5" t="n">
        <v>227</v>
      </c>
      <c r="E24" s="4" t="inlineStr">
        <is>
          <t xml:space="preserve"> </t>
        </is>
      </c>
      <c r="F24" s="4" t="inlineStr">
        <is>
          <t xml:space="preserve"> </t>
        </is>
      </c>
    </row>
    <row r="25">
      <c r="A25" s="4" t="inlineStr">
        <is>
          <t>Cash and cash equivalents in subsidiary or businesses acquired or disposed</t>
        </is>
      </c>
      <c r="B25" s="4" t="inlineStr">
        <is>
          <t xml:space="preserve"> </t>
        </is>
      </c>
      <c r="C25" s="4" t="inlineStr">
        <is>
          <t xml:space="preserve"> </t>
        </is>
      </c>
      <c r="D25" s="5" t="n">
        <v>14654</v>
      </c>
      <c r="E25" s="4" t="inlineStr">
        <is>
          <t xml:space="preserve"> </t>
        </is>
      </c>
      <c r="F25" s="4" t="inlineStr">
        <is>
          <t xml:space="preserve"> </t>
        </is>
      </c>
    </row>
    <row r="26">
      <c r="A26" s="4" t="inlineStr">
        <is>
          <t>Net of cash flow on acquisition</t>
        </is>
      </c>
      <c r="B26" s="4" t="inlineStr">
        <is>
          <t xml:space="preserve"> </t>
        </is>
      </c>
      <c r="C26" s="4" t="inlineStr">
        <is>
          <t xml:space="preserve"> </t>
        </is>
      </c>
      <c r="D26" s="6" t="inlineStr">
        <is>
          <t>R$ 14881</t>
        </is>
      </c>
      <c r="E26" s="4" t="inlineStr">
        <is>
          <t xml:space="preserve"> </t>
        </is>
      </c>
      <c r="F26" s="4" t="inlineStr">
        <is>
          <t xml:space="preserve"> </t>
        </is>
      </c>
    </row>
    <row r="27">
      <c r="A27" s="4" t="inlineStr">
        <is>
          <t>Cardio Pap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and equivalents</t>
        </is>
      </c>
      <c r="B29" s="4" t="inlineStr">
        <is>
          <t xml:space="preserve"> </t>
        </is>
      </c>
      <c r="C29" s="6" t="inlineStr">
        <is>
          <t>R$ 3648</t>
        </is>
      </c>
      <c r="D29" s="4" t="inlineStr">
        <is>
          <t xml:space="preserve"> </t>
        </is>
      </c>
      <c r="E29" s="4" t="inlineStr">
        <is>
          <t xml:space="preserve"> </t>
        </is>
      </c>
      <c r="F29" s="4" t="inlineStr">
        <is>
          <t xml:space="preserve"> </t>
        </is>
      </c>
    </row>
    <row r="30">
      <c r="A30" s="4" t="inlineStr">
        <is>
          <t>Trade receivables</t>
        </is>
      </c>
      <c r="B30" s="4" t="inlineStr">
        <is>
          <t xml:space="preserve"> </t>
        </is>
      </c>
      <c r="C30" s="5" t="n">
        <v>1350</v>
      </c>
      <c r="D30" s="4" t="inlineStr">
        <is>
          <t xml:space="preserve"> </t>
        </is>
      </c>
      <c r="E30" s="4" t="inlineStr">
        <is>
          <t xml:space="preserve"> </t>
        </is>
      </c>
      <c r="F30" s="4" t="inlineStr">
        <is>
          <t xml:space="preserve"> </t>
        </is>
      </c>
    </row>
    <row r="31">
      <c r="A31" s="4" t="inlineStr">
        <is>
          <t>Property, plant and equipment recognised as of acquisition date</t>
        </is>
      </c>
      <c r="B31" s="4" t="inlineStr">
        <is>
          <t xml:space="preserve"> </t>
        </is>
      </c>
      <c r="C31" s="5" t="n">
        <v>1</v>
      </c>
      <c r="D31" s="4" t="inlineStr">
        <is>
          <t xml:space="preserve"> </t>
        </is>
      </c>
      <c r="E31" s="4" t="inlineStr">
        <is>
          <t xml:space="preserve"> </t>
        </is>
      </c>
      <c r="F31" s="4" t="inlineStr">
        <is>
          <t xml:space="preserve"> </t>
        </is>
      </c>
    </row>
    <row r="32">
      <c r="A32" s="4" t="inlineStr">
        <is>
          <t>Property, plant and equipment recognised as of acquisition date</t>
        </is>
      </c>
      <c r="B32" s="4" t="inlineStr">
        <is>
          <t xml:space="preserve"> </t>
        </is>
      </c>
      <c r="C32" s="5" t="n">
        <v>43</v>
      </c>
      <c r="D32" s="4" t="inlineStr">
        <is>
          <t xml:space="preserve"> </t>
        </is>
      </c>
      <c r="E32" s="4" t="inlineStr">
        <is>
          <t xml:space="preserve"> </t>
        </is>
      </c>
      <c r="F32" s="4" t="inlineStr">
        <is>
          <t xml:space="preserve"> </t>
        </is>
      </c>
    </row>
    <row r="33">
      <c r="A33" s="4" t="inlineStr">
        <is>
          <t>Identifiable intangible assets recognised as of acquisition date</t>
        </is>
      </c>
      <c r="B33" s="4" t="inlineStr">
        <is>
          <t xml:space="preserve"> </t>
        </is>
      </c>
      <c r="C33" s="5" t="n">
        <v>28655</v>
      </c>
      <c r="D33" s="4" t="inlineStr">
        <is>
          <t xml:space="preserve"> </t>
        </is>
      </c>
      <c r="E33" s="4" t="inlineStr">
        <is>
          <t xml:space="preserve"> </t>
        </is>
      </c>
      <c r="F33" s="4" t="inlineStr">
        <is>
          <t xml:space="preserve"> </t>
        </is>
      </c>
    </row>
    <row r="34">
      <c r="A34" s="4" t="inlineStr">
        <is>
          <t>Total</t>
        </is>
      </c>
      <c r="B34" s="4" t="inlineStr">
        <is>
          <t xml:space="preserve"> </t>
        </is>
      </c>
      <c r="C34" s="5" t="n">
        <v>33697</v>
      </c>
      <c r="D34" s="4" t="inlineStr">
        <is>
          <t xml:space="preserve"> </t>
        </is>
      </c>
      <c r="E34" s="4" t="inlineStr">
        <is>
          <t xml:space="preserve"> </t>
        </is>
      </c>
      <c r="F34" s="4" t="inlineStr">
        <is>
          <t xml:space="preserve"> </t>
        </is>
      </c>
    </row>
    <row r="35">
      <c r="A35" s="4" t="inlineStr">
        <is>
          <t>Trade and other payables recognised as of acquisition date</t>
        </is>
      </c>
      <c r="B35" s="4" t="inlineStr">
        <is>
          <t xml:space="preserve"> </t>
        </is>
      </c>
      <c r="C35" s="5" t="n">
        <v>1703</v>
      </c>
      <c r="D35" s="4" t="inlineStr">
        <is>
          <t xml:space="preserve"> </t>
        </is>
      </c>
      <c r="E35" s="4" t="inlineStr">
        <is>
          <t xml:space="preserve"> </t>
        </is>
      </c>
      <c r="F35" s="4" t="inlineStr">
        <is>
          <t xml:space="preserve"> </t>
        </is>
      </c>
    </row>
    <row r="36">
      <c r="A36" s="4" t="inlineStr">
        <is>
          <t>Labor And Social Obligations As Of Acquisition Date</t>
        </is>
      </c>
      <c r="B36" s="4" t="inlineStr">
        <is>
          <t xml:space="preserve"> </t>
        </is>
      </c>
      <c r="C36" s="5" t="n">
        <v>60</v>
      </c>
      <c r="D36" s="4" t="inlineStr">
        <is>
          <t xml:space="preserve"> </t>
        </is>
      </c>
      <c r="E36" s="4" t="inlineStr">
        <is>
          <t xml:space="preserve"> </t>
        </is>
      </c>
      <c r="F36" s="4" t="inlineStr">
        <is>
          <t xml:space="preserve"> </t>
        </is>
      </c>
    </row>
    <row r="37">
      <c r="A37" s="4" t="inlineStr">
        <is>
          <t>Taxes Payable As Of Acquisition Date</t>
        </is>
      </c>
      <c r="B37" s="4" t="inlineStr">
        <is>
          <t xml:space="preserve"> </t>
        </is>
      </c>
      <c r="C37" s="5" t="n">
        <v>352</v>
      </c>
      <c r="D37" s="4" t="inlineStr">
        <is>
          <t xml:space="preserve"> </t>
        </is>
      </c>
      <c r="E37" s="4" t="inlineStr">
        <is>
          <t xml:space="preserve"> </t>
        </is>
      </c>
      <c r="F37" s="4" t="inlineStr">
        <is>
          <t xml:space="preserve"> </t>
        </is>
      </c>
    </row>
    <row r="38">
      <c r="A38" s="4" t="inlineStr">
        <is>
          <t>Advances From Customers As Of Acquisition Date</t>
        </is>
      </c>
      <c r="B38" s="4" t="inlineStr">
        <is>
          <t xml:space="preserve"> </t>
        </is>
      </c>
      <c r="C38" s="5" t="n">
        <v>3893</v>
      </c>
      <c r="D38" s="4" t="inlineStr">
        <is>
          <t xml:space="preserve"> </t>
        </is>
      </c>
      <c r="E38" s="4" t="inlineStr">
        <is>
          <t xml:space="preserve"> </t>
        </is>
      </c>
      <c r="F38" s="4" t="inlineStr">
        <is>
          <t xml:space="preserve"> </t>
        </is>
      </c>
    </row>
    <row r="39">
      <c r="A39" s="4" t="inlineStr">
        <is>
          <t>Other Liabilities As Of Acquisition D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4" t="inlineStr">
        <is>
          <t xml:space="preserve"> </t>
        </is>
      </c>
      <c r="C40" s="5" t="n">
        <v>6008</v>
      </c>
      <c r="D40" s="4" t="inlineStr">
        <is>
          <t xml:space="preserve"> </t>
        </is>
      </c>
      <c r="E40" s="4" t="inlineStr">
        <is>
          <t xml:space="preserve"> </t>
        </is>
      </c>
      <c r="F40" s="4" t="inlineStr">
        <is>
          <t xml:space="preserve"> </t>
        </is>
      </c>
    </row>
    <row r="41">
      <c r="A41" s="4" t="inlineStr">
        <is>
          <t>Indemnification assets recognised as of acquisition date</t>
        </is>
      </c>
      <c r="B41" s="4" t="inlineStr">
        <is>
          <t xml:space="preserve"> </t>
        </is>
      </c>
      <c r="C41" s="5" t="n">
        <v>27689</v>
      </c>
      <c r="D41" s="4" t="inlineStr">
        <is>
          <t xml:space="preserve"> </t>
        </is>
      </c>
      <c r="E41" s="4" t="inlineStr">
        <is>
          <t xml:space="preserve"> </t>
        </is>
      </c>
      <c r="F41" s="4" t="inlineStr">
        <is>
          <t xml:space="preserve"> </t>
        </is>
      </c>
    </row>
    <row r="42">
      <c r="A42" s="4" t="inlineStr">
        <is>
          <t>Goodwill recognised as of acquisition date</t>
        </is>
      </c>
      <c r="B42" s="4" t="inlineStr">
        <is>
          <t xml:space="preserve"> </t>
        </is>
      </c>
      <c r="C42" s="5" t="n">
        <v>14324</v>
      </c>
      <c r="D42" s="4" t="inlineStr">
        <is>
          <t xml:space="preserve"> </t>
        </is>
      </c>
      <c r="E42" s="4" t="inlineStr">
        <is>
          <t xml:space="preserve"> </t>
        </is>
      </c>
      <c r="F42" s="4" t="inlineStr">
        <is>
          <t xml:space="preserve"> </t>
        </is>
      </c>
    </row>
    <row r="43">
      <c r="A43" s="4" t="inlineStr">
        <is>
          <t>Consideration transferred, acquisition-date fair value</t>
        </is>
      </c>
      <c r="B43" s="4" t="inlineStr">
        <is>
          <t xml:space="preserve"> </t>
        </is>
      </c>
      <c r="C43" s="5" t="n">
        <v>42013</v>
      </c>
      <c r="D43" s="4" t="inlineStr">
        <is>
          <t xml:space="preserve"> </t>
        </is>
      </c>
      <c r="E43" s="4" t="inlineStr">
        <is>
          <t xml:space="preserve"> </t>
        </is>
      </c>
      <c r="F43" s="4" t="inlineStr">
        <is>
          <t xml:space="preserve"> </t>
        </is>
      </c>
    </row>
    <row r="44">
      <c r="A44" s="4" t="inlineStr">
        <is>
          <t>Cash transferred</t>
        </is>
      </c>
      <c r="B44" s="4" t="inlineStr">
        <is>
          <t xml:space="preserve"> </t>
        </is>
      </c>
      <c r="C44" s="5" t="n">
        <v>34924</v>
      </c>
      <c r="D44" s="4" t="inlineStr">
        <is>
          <t xml:space="preserve"> </t>
        </is>
      </c>
      <c r="E44" s="4" t="inlineStr">
        <is>
          <t xml:space="preserve"> </t>
        </is>
      </c>
      <c r="F44" s="4" t="inlineStr">
        <is>
          <t xml:space="preserve"> </t>
        </is>
      </c>
    </row>
    <row r="45">
      <c r="A45" s="4" t="inlineStr">
        <is>
          <t>Contingent consideration recognised as of acquisition date</t>
        </is>
      </c>
      <c r="B45" s="4" t="inlineStr">
        <is>
          <t xml:space="preserve"> </t>
        </is>
      </c>
      <c r="C45" s="5" t="n">
        <v>7422</v>
      </c>
      <c r="D45" s="4" t="inlineStr">
        <is>
          <t xml:space="preserve"> </t>
        </is>
      </c>
      <c r="E45" s="4" t="inlineStr">
        <is>
          <t xml:space="preserve"> </t>
        </is>
      </c>
      <c r="F45" s="4" t="inlineStr">
        <is>
          <t xml:space="preserve"> </t>
        </is>
      </c>
    </row>
    <row r="46">
      <c r="A46" s="4" t="inlineStr">
        <is>
          <t>Consideration To Be Transferred</t>
        </is>
      </c>
      <c r="B46" s="4" t="inlineStr">
        <is>
          <t xml:space="preserve"> </t>
        </is>
      </c>
      <c r="C46" s="5" t="n">
        <v>-333</v>
      </c>
      <c r="D46" s="4" t="inlineStr">
        <is>
          <t xml:space="preserve"> </t>
        </is>
      </c>
      <c r="E46" s="4" t="inlineStr">
        <is>
          <t xml:space="preserve"> </t>
        </is>
      </c>
      <c r="F46" s="4" t="inlineStr">
        <is>
          <t xml:space="preserve"> </t>
        </is>
      </c>
    </row>
    <row r="47">
      <c r="A47" s="4" t="inlineStr">
        <is>
          <t>Acquisition-related costs for transaction recognised separately from acquisition of assets and assumption of liabilities in business combination</t>
        </is>
      </c>
      <c r="B47" s="4" t="inlineStr">
        <is>
          <t xml:space="preserve"> </t>
        </is>
      </c>
      <c r="C47" s="5" t="n">
        <v>274</v>
      </c>
      <c r="D47" s="4" t="inlineStr">
        <is>
          <t xml:space="preserve"> </t>
        </is>
      </c>
      <c r="E47" s="4" t="inlineStr">
        <is>
          <t xml:space="preserve"> </t>
        </is>
      </c>
      <c r="F47" s="4" t="inlineStr">
        <is>
          <t xml:space="preserve"> </t>
        </is>
      </c>
    </row>
    <row r="48">
      <c r="A48" s="4" t="inlineStr">
        <is>
          <t>Cash and cash equivalents in subsidiary or businesses acquired or disposed</t>
        </is>
      </c>
      <c r="B48" s="4" t="inlineStr">
        <is>
          <t xml:space="preserve"> </t>
        </is>
      </c>
      <c r="C48" s="5" t="n">
        <v>31276</v>
      </c>
      <c r="D48" s="4" t="inlineStr">
        <is>
          <t xml:space="preserve"> </t>
        </is>
      </c>
      <c r="E48" s="4" t="inlineStr">
        <is>
          <t xml:space="preserve"> </t>
        </is>
      </c>
      <c r="F48" s="4" t="inlineStr">
        <is>
          <t xml:space="preserve"> </t>
        </is>
      </c>
    </row>
    <row r="49">
      <c r="A49" s="4" t="inlineStr">
        <is>
          <t>Net of cash flow on acquisition</t>
        </is>
      </c>
      <c r="B49" s="4" t="inlineStr">
        <is>
          <t xml:space="preserve"> </t>
        </is>
      </c>
      <c r="C49" s="6" t="inlineStr">
        <is>
          <t>R$ 31550</t>
        </is>
      </c>
      <c r="D49" s="4" t="inlineStr">
        <is>
          <t xml:space="preserve"> </t>
        </is>
      </c>
      <c r="E49" s="4" t="inlineStr">
        <is>
          <t xml:space="preserve"> </t>
        </is>
      </c>
      <c r="F49" s="4" t="inlineStr">
        <is>
          <t xml:space="preserve"> </t>
        </is>
      </c>
    </row>
    <row r="50">
      <c r="A50" s="4" t="inlineStr">
        <is>
          <t>Glic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and cash and equivalents</t>
        </is>
      </c>
      <c r="B52" s="6" t="inlineStr">
        <is>
          <t>R$ 151</t>
        </is>
      </c>
      <c r="C52" s="4" t="inlineStr">
        <is>
          <t xml:space="preserve"> </t>
        </is>
      </c>
      <c r="D52" s="4" t="inlineStr">
        <is>
          <t xml:space="preserve"> </t>
        </is>
      </c>
      <c r="E52" s="4" t="inlineStr">
        <is>
          <t xml:space="preserve"> </t>
        </is>
      </c>
      <c r="F52" s="4" t="inlineStr">
        <is>
          <t xml:space="preserve"> </t>
        </is>
      </c>
    </row>
    <row r="53">
      <c r="A53" s="4" t="inlineStr">
        <is>
          <t>Trade receivables</t>
        </is>
      </c>
      <c r="B53" s="5" t="n">
        <v>94</v>
      </c>
      <c r="C53" s="4" t="inlineStr">
        <is>
          <t xml:space="preserve"> </t>
        </is>
      </c>
      <c r="D53" s="4" t="inlineStr">
        <is>
          <t xml:space="preserve"> </t>
        </is>
      </c>
      <c r="E53" s="4" t="inlineStr">
        <is>
          <t xml:space="preserve"> </t>
        </is>
      </c>
      <c r="F53" s="4" t="inlineStr">
        <is>
          <t xml:space="preserve"> </t>
        </is>
      </c>
    </row>
    <row r="54">
      <c r="A54" s="4" t="inlineStr">
        <is>
          <t>Property, plant and equipment recognised as of acquisition date</t>
        </is>
      </c>
      <c r="B54" s="5" t="n">
        <v>36</v>
      </c>
      <c r="C54" s="4" t="inlineStr">
        <is>
          <t xml:space="preserve"> </t>
        </is>
      </c>
      <c r="D54" s="4" t="inlineStr">
        <is>
          <t xml:space="preserve"> </t>
        </is>
      </c>
      <c r="E54" s="4" t="inlineStr">
        <is>
          <t xml:space="preserve"> </t>
        </is>
      </c>
      <c r="F54" s="4" t="inlineStr">
        <is>
          <t xml:space="preserve"> </t>
        </is>
      </c>
    </row>
    <row r="55">
      <c r="A55" s="4" t="inlineStr">
        <is>
          <t>Property, plant and equipment recognised as of acquisition d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dentifiable intangible assets recognised as of acquisition date</t>
        </is>
      </c>
      <c r="B56" s="5" t="n">
        <v>15395</v>
      </c>
      <c r="C56" s="4" t="inlineStr">
        <is>
          <t xml:space="preserve"> </t>
        </is>
      </c>
      <c r="D56" s="4" t="inlineStr">
        <is>
          <t xml:space="preserve"> </t>
        </is>
      </c>
      <c r="E56" s="4" t="inlineStr">
        <is>
          <t xml:space="preserve"> </t>
        </is>
      </c>
      <c r="F56" s="4" t="inlineStr">
        <is>
          <t xml:space="preserve"> </t>
        </is>
      </c>
    </row>
    <row r="57">
      <c r="A57" s="4" t="inlineStr">
        <is>
          <t>Total</t>
        </is>
      </c>
      <c r="B57" s="5" t="n">
        <v>15676</v>
      </c>
      <c r="C57" s="4" t="inlineStr">
        <is>
          <t xml:space="preserve"> </t>
        </is>
      </c>
      <c r="D57" s="4" t="inlineStr">
        <is>
          <t xml:space="preserve"> </t>
        </is>
      </c>
      <c r="E57" s="4" t="inlineStr">
        <is>
          <t xml:space="preserve"> </t>
        </is>
      </c>
      <c r="F57" s="4" t="inlineStr">
        <is>
          <t xml:space="preserve"> </t>
        </is>
      </c>
    </row>
    <row r="58">
      <c r="A58" s="4" t="inlineStr">
        <is>
          <t>Trade and other payables recognised as of acquisition date</t>
        </is>
      </c>
      <c r="B58" s="5" t="n">
        <v>1</v>
      </c>
      <c r="C58" s="4" t="inlineStr">
        <is>
          <t xml:space="preserve"> </t>
        </is>
      </c>
      <c r="D58" s="4" t="inlineStr">
        <is>
          <t xml:space="preserve"> </t>
        </is>
      </c>
      <c r="E58" s="4" t="inlineStr">
        <is>
          <t xml:space="preserve"> </t>
        </is>
      </c>
      <c r="F58" s="4" t="inlineStr">
        <is>
          <t xml:space="preserve"> </t>
        </is>
      </c>
    </row>
    <row r="59">
      <c r="A59" s="4" t="inlineStr">
        <is>
          <t>Labor And Social Obligations As Of Acquisition D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axes Payable As Of Acquisition Date</t>
        </is>
      </c>
      <c r="B60" s="5" t="n">
        <v>91</v>
      </c>
      <c r="C60" s="4" t="inlineStr">
        <is>
          <t xml:space="preserve"> </t>
        </is>
      </c>
      <c r="D60" s="4" t="inlineStr">
        <is>
          <t xml:space="preserve"> </t>
        </is>
      </c>
      <c r="E60" s="4" t="inlineStr">
        <is>
          <t xml:space="preserve"> </t>
        </is>
      </c>
      <c r="F60" s="4" t="inlineStr">
        <is>
          <t xml:space="preserve"> </t>
        </is>
      </c>
    </row>
    <row r="61">
      <c r="A61" s="4" t="inlineStr">
        <is>
          <t>Advances From Customers As Of Acquisition D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ther Liabilities As Of Acquisition Date</t>
        </is>
      </c>
      <c r="B62" s="5" t="n">
        <v>574</v>
      </c>
      <c r="C62" s="4" t="inlineStr">
        <is>
          <t xml:space="preserve"> </t>
        </is>
      </c>
      <c r="D62" s="4" t="inlineStr">
        <is>
          <t xml:space="preserve"> </t>
        </is>
      </c>
      <c r="E62" s="4" t="inlineStr">
        <is>
          <t xml:space="preserve"> </t>
        </is>
      </c>
      <c r="F62" s="4" t="inlineStr">
        <is>
          <t xml:space="preserve"> </t>
        </is>
      </c>
    </row>
    <row r="63">
      <c r="A63" s="4" t="inlineStr">
        <is>
          <t>Total</t>
        </is>
      </c>
      <c r="B63" s="5" t="n">
        <v>666</v>
      </c>
      <c r="C63" s="4" t="inlineStr">
        <is>
          <t xml:space="preserve"> </t>
        </is>
      </c>
      <c r="D63" s="4" t="inlineStr">
        <is>
          <t xml:space="preserve"> </t>
        </is>
      </c>
      <c r="E63" s="4" t="inlineStr">
        <is>
          <t xml:space="preserve"> </t>
        </is>
      </c>
      <c r="F63" s="4" t="inlineStr">
        <is>
          <t xml:space="preserve"> </t>
        </is>
      </c>
    </row>
    <row r="64">
      <c r="A64" s="4" t="inlineStr">
        <is>
          <t>Indemnification assets recognised as of acquisition date</t>
        </is>
      </c>
      <c r="B64" s="5" t="n">
        <v>15010</v>
      </c>
      <c r="C64" s="4" t="inlineStr">
        <is>
          <t xml:space="preserve"> </t>
        </is>
      </c>
      <c r="D64" s="4" t="inlineStr">
        <is>
          <t xml:space="preserve"> </t>
        </is>
      </c>
      <c r="E64" s="4" t="inlineStr">
        <is>
          <t xml:space="preserve"> </t>
        </is>
      </c>
      <c r="F64" s="4" t="inlineStr">
        <is>
          <t xml:space="preserve"> </t>
        </is>
      </c>
    </row>
    <row r="65">
      <c r="A65" s="4" t="inlineStr">
        <is>
          <t>Goodwill recognised as of acquisition date</t>
        </is>
      </c>
      <c r="B65" s="5" t="n">
        <v>15587</v>
      </c>
      <c r="C65" s="4" t="inlineStr">
        <is>
          <t xml:space="preserve"> </t>
        </is>
      </c>
      <c r="D65" s="4" t="inlineStr">
        <is>
          <t xml:space="preserve"> </t>
        </is>
      </c>
      <c r="E65" s="4" t="inlineStr">
        <is>
          <t xml:space="preserve"> </t>
        </is>
      </c>
      <c r="F65" s="4" t="inlineStr">
        <is>
          <t xml:space="preserve"> </t>
        </is>
      </c>
    </row>
    <row r="66">
      <c r="A66" s="4" t="inlineStr">
        <is>
          <t>Consideration transferred, acquisition-date fair value</t>
        </is>
      </c>
      <c r="B66" s="5" t="n">
        <v>30597</v>
      </c>
      <c r="C66" s="4" t="inlineStr">
        <is>
          <t xml:space="preserve"> </t>
        </is>
      </c>
      <c r="D66" s="4" t="inlineStr">
        <is>
          <t xml:space="preserve"> </t>
        </is>
      </c>
      <c r="E66" s="4" t="inlineStr">
        <is>
          <t xml:space="preserve"> </t>
        </is>
      </c>
      <c r="F66" s="4" t="inlineStr">
        <is>
          <t xml:space="preserve"> </t>
        </is>
      </c>
    </row>
    <row r="67">
      <c r="A67" s="4" t="inlineStr">
        <is>
          <t>Cash transferred</t>
        </is>
      </c>
      <c r="B67" s="5" t="n">
        <v>21602</v>
      </c>
      <c r="C67" s="4" t="inlineStr">
        <is>
          <t xml:space="preserve"> </t>
        </is>
      </c>
      <c r="D67" s="4" t="inlineStr">
        <is>
          <t xml:space="preserve"> </t>
        </is>
      </c>
      <c r="E67" s="4" t="inlineStr">
        <is>
          <t xml:space="preserve"> </t>
        </is>
      </c>
      <c r="F67" s="4" t="inlineStr">
        <is>
          <t xml:space="preserve"> </t>
        </is>
      </c>
    </row>
    <row r="68">
      <c r="A68" s="4" t="inlineStr">
        <is>
          <t>Contingent consideration recognised as of acquisition date</t>
        </is>
      </c>
      <c r="B68" s="5" t="n">
        <v>8995</v>
      </c>
      <c r="C68" s="4" t="inlineStr">
        <is>
          <t xml:space="preserve"> </t>
        </is>
      </c>
      <c r="D68" s="4" t="inlineStr">
        <is>
          <t xml:space="preserve"> </t>
        </is>
      </c>
      <c r="E68" s="4" t="inlineStr">
        <is>
          <t xml:space="preserve"> </t>
        </is>
      </c>
      <c r="F68" s="4" t="inlineStr">
        <is>
          <t xml:space="preserve"> </t>
        </is>
      </c>
    </row>
    <row r="69">
      <c r="A69" s="4" t="inlineStr">
        <is>
          <t>Consideration To Be Transferre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cquisition-related costs for transaction recognised separately from acquisition of assets and assumption of liabilities in business combination</t>
        </is>
      </c>
      <c r="B70" s="5" t="n">
        <v>222</v>
      </c>
      <c r="C70" s="4" t="inlineStr">
        <is>
          <t xml:space="preserve"> </t>
        </is>
      </c>
      <c r="D70" s="4" t="inlineStr">
        <is>
          <t xml:space="preserve"> </t>
        </is>
      </c>
      <c r="E70" s="4" t="inlineStr">
        <is>
          <t xml:space="preserve"> </t>
        </is>
      </c>
      <c r="F70" s="4" t="inlineStr">
        <is>
          <t xml:space="preserve"> </t>
        </is>
      </c>
    </row>
    <row r="71">
      <c r="A71" s="4" t="inlineStr">
        <is>
          <t>Cash and cash equivalents in subsidiary or businesses acquired or disposed</t>
        </is>
      </c>
      <c r="B71" s="5" t="n">
        <v>21451</v>
      </c>
      <c r="C71" s="4" t="inlineStr">
        <is>
          <t xml:space="preserve"> </t>
        </is>
      </c>
      <c r="D71" s="4" t="inlineStr">
        <is>
          <t xml:space="preserve"> </t>
        </is>
      </c>
      <c r="E71" s="4" t="inlineStr">
        <is>
          <t xml:space="preserve"> </t>
        </is>
      </c>
      <c r="F71" s="4" t="inlineStr">
        <is>
          <t xml:space="preserve"> </t>
        </is>
      </c>
    </row>
    <row r="72">
      <c r="A72" s="4" t="inlineStr">
        <is>
          <t>Net of cash flow on acquisition</t>
        </is>
      </c>
      <c r="B72" s="6" t="inlineStr">
        <is>
          <t>R$ 21673</t>
        </is>
      </c>
      <c r="C72" s="4" t="inlineStr">
        <is>
          <t xml:space="preserve"> </t>
        </is>
      </c>
      <c r="D72" s="4" t="inlineStr">
        <is>
          <t xml:space="preserve"> </t>
        </is>
      </c>
      <c r="E72" s="4" t="inlineStr">
        <is>
          <t xml:space="preserve"> </t>
        </is>
      </c>
      <c r="F7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etails 3) - Alem Da Medicina [member]</t>
        </is>
      </c>
      <c r="B1" s="2" t="inlineStr">
        <is>
          <t>Mar. 04, 2022</t>
        </is>
      </c>
    </row>
    <row r="2">
      <c r="A2" s="4" t="inlineStr">
        <is>
          <t>Brand names [member] | Relief From Royalty [Member]</t>
        </is>
      </c>
      <c r="B2" s="4" t="inlineStr">
        <is>
          <t xml:space="preserve"> </t>
        </is>
      </c>
    </row>
    <row r="3">
      <c r="A3" s="3" t="inlineStr">
        <is>
          <t>IfrsStatementLineItems [Line Items]</t>
        </is>
      </c>
      <c r="B3" s="4" t="inlineStr">
        <is>
          <t xml:space="preserve"> </t>
        </is>
      </c>
    </row>
    <row r="4">
      <c r="A4" s="4" t="inlineStr">
        <is>
          <t>Valuation technique</t>
        </is>
      </c>
      <c r="B4" s="4" t="inlineStr">
        <is>
          <t>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Customer-related intangible assets [member] | Multi-period excess earnings method [member]</t>
        </is>
      </c>
      <c r="B5" s="4" t="inlineStr">
        <is>
          <t xml:space="preserve"> </t>
        </is>
      </c>
    </row>
    <row r="6">
      <c r="A6" s="3" t="inlineStr">
        <is>
          <t>IfrsStatementLineItems [Line Items]</t>
        </is>
      </c>
      <c r="B6" s="4" t="inlineStr">
        <is>
          <t xml:space="preserve"> </t>
        </is>
      </c>
    </row>
    <row r="7">
      <c r="A7" s="4" t="inlineStr">
        <is>
          <t>Valuation technique</t>
        </is>
      </c>
      <c r="B7" s="4" t="inlineStr">
        <is>
          <t>The method considers the present value of net cash flows expected to
    be generated by customer relationships, by excluding any cash flows related to contributory assets.</t>
        </is>
      </c>
    </row>
    <row r="8">
      <c r="A8" s="4" t="inlineStr">
        <is>
          <t>Educational Content [Member] | Replacement Cost [Member]</t>
        </is>
      </c>
      <c r="B8" s="4" t="inlineStr">
        <is>
          <t xml:space="preserve"> </t>
        </is>
      </c>
    </row>
    <row r="9">
      <c r="A9" s="3" t="inlineStr">
        <is>
          <t>IfrsStatementLineItems [Line Items]</t>
        </is>
      </c>
      <c r="B9" s="4" t="inlineStr">
        <is>
          <t xml:space="preserve"> </t>
        </is>
      </c>
    </row>
    <row r="10">
      <c r="A10" s="4" t="inlineStr">
        <is>
          <t>Valuation technique</t>
        </is>
      </c>
      <c r="B10" s="4" t="inlineStr">
        <is>
          <t>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11">
      <c r="A11" s="4" t="inlineStr">
        <is>
          <t>Technology-based intangible assets [member] | Replacement Cost [Member]</t>
        </is>
      </c>
      <c r="B11" s="4" t="inlineStr">
        <is>
          <t xml:space="preserve"> </t>
        </is>
      </c>
    </row>
    <row r="12">
      <c r="A12" s="3" t="inlineStr">
        <is>
          <t>IfrsStatementLineItems [Line Items]</t>
        </is>
      </c>
      <c r="B12" s="4" t="inlineStr">
        <is>
          <t xml:space="preserve"> </t>
        </is>
      </c>
    </row>
    <row r="13">
      <c r="A13" s="4" t="inlineStr">
        <is>
          <t>Valuation technique</t>
        </is>
      </c>
      <c r="B13" s="4" t="inlineStr">
        <is>
          <t>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etails 4) - Acquisition Of Cardio Papers [Member]</t>
        </is>
      </c>
      <c r="B1" s="2" t="inlineStr">
        <is>
          <t>Apr. 05, 2022</t>
        </is>
      </c>
    </row>
    <row r="2">
      <c r="A2" s="4" t="inlineStr">
        <is>
          <t>Brand names [member] | Relief From Royalty [Member]</t>
        </is>
      </c>
      <c r="B2" s="4" t="inlineStr">
        <is>
          <t xml:space="preserve"> </t>
        </is>
      </c>
    </row>
    <row r="3">
      <c r="A3" s="3" t="inlineStr">
        <is>
          <t>IfrsStatementLineItems [Line Items]</t>
        </is>
      </c>
      <c r="B3" s="4" t="inlineStr">
        <is>
          <t xml:space="preserve"> </t>
        </is>
      </c>
    </row>
    <row r="4">
      <c r="A4" s="4" t="inlineStr">
        <is>
          <t>Valuation technique</t>
        </is>
      </c>
      <c r="B4" s="4" t="inlineStr">
        <is>
          <t>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Customer-related intangible assets [member] | Multi-period excess earnings method [member]</t>
        </is>
      </c>
      <c r="B5" s="4" t="inlineStr">
        <is>
          <t xml:space="preserve"> </t>
        </is>
      </c>
    </row>
    <row r="6">
      <c r="A6" s="3" t="inlineStr">
        <is>
          <t>IfrsStatementLineItems [Line Items]</t>
        </is>
      </c>
      <c r="B6" s="4" t="inlineStr">
        <is>
          <t xml:space="preserve"> </t>
        </is>
      </c>
    </row>
    <row r="7">
      <c r="A7" s="4" t="inlineStr">
        <is>
          <t>Valuation technique</t>
        </is>
      </c>
      <c r="B7" s="4" t="inlineStr">
        <is>
          <t>The method considers the present value of net cash flows expected to
    be generated by customer relationships, by excluding any cash flows related to contributory assets.</t>
        </is>
      </c>
    </row>
    <row r="8">
      <c r="A8" s="4" t="inlineStr">
        <is>
          <t>Educational Content [Member] | Replacement Cost [Member]</t>
        </is>
      </c>
      <c r="B8" s="4" t="inlineStr">
        <is>
          <t xml:space="preserve"> </t>
        </is>
      </c>
    </row>
    <row r="9">
      <c r="A9" s="3" t="inlineStr">
        <is>
          <t>IfrsStatementLineItems [Line Items]</t>
        </is>
      </c>
      <c r="B9" s="4" t="inlineStr">
        <is>
          <t xml:space="preserve"> </t>
        </is>
      </c>
    </row>
    <row r="10">
      <c r="A10" s="4" t="inlineStr">
        <is>
          <t>Valuation technique</t>
        </is>
      </c>
      <c r="B10" s="4" t="inlineStr">
        <is>
          <t>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11">
      <c r="A11" s="4" t="inlineStr">
        <is>
          <t>Copyright [Member] | Relief From Royalty [Member]</t>
        </is>
      </c>
      <c r="B11" s="4" t="inlineStr">
        <is>
          <t xml:space="preserve"> </t>
        </is>
      </c>
    </row>
    <row r="12">
      <c r="A12" s="3" t="inlineStr">
        <is>
          <t>IfrsStatementLineItems [Line Items]</t>
        </is>
      </c>
      <c r="B12" s="4" t="inlineStr">
        <is>
          <t xml:space="preserve"> </t>
        </is>
      </c>
    </row>
    <row r="13">
      <c r="A13" s="4" t="inlineStr">
        <is>
          <t>Valuation technique</t>
        </is>
      </c>
      <c r="B13" s="4" t="inlineStr">
        <is>
          <t>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etails 5) - Acquisition Of Glic [Member]</t>
        </is>
      </c>
      <c r="B1" s="2" t="inlineStr">
        <is>
          <t>May 23, 2022</t>
        </is>
      </c>
    </row>
    <row r="2">
      <c r="A2" s="4" t="inlineStr">
        <is>
          <t>Brand names [member] | Relief From Royalty [Member]</t>
        </is>
      </c>
      <c r="B2" s="4" t="inlineStr">
        <is>
          <t xml:space="preserve"> </t>
        </is>
      </c>
    </row>
    <row r="3">
      <c r="A3" s="3" t="inlineStr">
        <is>
          <t>IfrsStatementLineItems [Line Items]</t>
        </is>
      </c>
      <c r="B3" s="4" t="inlineStr">
        <is>
          <t xml:space="preserve"> </t>
        </is>
      </c>
    </row>
    <row r="4">
      <c r="A4" s="4" t="inlineStr">
        <is>
          <t>Valuation technique</t>
        </is>
      </c>
      <c r="B4" s="4" t="inlineStr">
        <is>
          <t>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Customer-related intangible assets [member] | Multi-period excess earnings method [member]</t>
        </is>
      </c>
      <c r="B5" s="4" t="inlineStr">
        <is>
          <t xml:space="preserve"> </t>
        </is>
      </c>
    </row>
    <row r="6">
      <c r="A6" s="3" t="inlineStr">
        <is>
          <t>IfrsStatementLineItems [Line Items]</t>
        </is>
      </c>
      <c r="B6" s="4" t="inlineStr">
        <is>
          <t xml:space="preserve"> </t>
        </is>
      </c>
    </row>
    <row r="7">
      <c r="A7" s="4" t="inlineStr">
        <is>
          <t>Valuation technique</t>
        </is>
      </c>
      <c r="B7" s="4" t="inlineStr">
        <is>
          <t>The method considers the present value of net cash flows expected to
    be generated by customer relationships, by excluding any cash flows related to contributory assets.</t>
        </is>
      </c>
    </row>
    <row r="8">
      <c r="A8" s="4" t="inlineStr">
        <is>
          <t>Technology-based intangible assets [member] | Replacement Cost [Member]</t>
        </is>
      </c>
      <c r="B8" s="4" t="inlineStr">
        <is>
          <t xml:space="preserve"> </t>
        </is>
      </c>
    </row>
    <row r="9">
      <c r="A9" s="3" t="inlineStr">
        <is>
          <t>IfrsStatementLineItems [Line Items]</t>
        </is>
      </c>
      <c r="B9" s="4" t="inlineStr">
        <is>
          <t xml:space="preserve"> </t>
        </is>
      </c>
    </row>
    <row r="10">
      <c r="A10" s="4" t="inlineStr">
        <is>
          <t>Valuation technique</t>
        </is>
      </c>
      <c r="B10" s="4" t="inlineStr">
        <is>
          <t>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16" customWidth="1" min="6" max="6"/>
    <col width="15" customWidth="1" min="7" max="7"/>
    <col width="15" customWidth="1" min="8" max="8"/>
  </cols>
  <sheetData>
    <row r="1">
      <c r="A1" s="1" t="inlineStr">
        <is>
          <t>Business combinations (Details Narrative) - BRL (R$) R$ in Thousands</t>
        </is>
      </c>
      <c r="F1" s="2" t="inlineStr">
        <is>
          <t>12 Months Ended</t>
        </is>
      </c>
    </row>
    <row r="2">
      <c r="B2" s="2" t="inlineStr">
        <is>
          <t>Jan. 02, 2023</t>
        </is>
      </c>
      <c r="C2" s="2" t="inlineStr">
        <is>
          <t>May 23, 2022</t>
        </is>
      </c>
      <c r="D2" s="2" t="inlineStr">
        <is>
          <t>Apr. 05, 2022</t>
        </is>
      </c>
      <c r="E2" s="2" t="inlineStr">
        <is>
          <t>Mar. 04, 2022</t>
        </is>
      </c>
      <c r="F2" s="2" t="inlineStr">
        <is>
          <t>Dec. 31, 2023</t>
        </is>
      </c>
      <c r="G2" s="2" t="inlineStr">
        <is>
          <t>Dec. 31, 2022</t>
        </is>
      </c>
      <c r="H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t>
        </is>
      </c>
      <c r="B4" s="4" t="inlineStr">
        <is>
          <t xml:space="preserve"> </t>
        </is>
      </c>
      <c r="C4" s="4" t="inlineStr">
        <is>
          <t xml:space="preserve"> </t>
        </is>
      </c>
      <c r="D4" s="4" t="inlineStr">
        <is>
          <t xml:space="preserve"> </t>
        </is>
      </c>
      <c r="E4" s="4" t="inlineStr">
        <is>
          <t xml:space="preserve"> </t>
        </is>
      </c>
      <c r="F4" s="6" t="inlineStr">
        <is>
          <t>R$ 2875913</t>
        </is>
      </c>
      <c r="G4" s="6" t="inlineStr">
        <is>
          <t>R$ 2329057</t>
        </is>
      </c>
      <c r="H4" s="6" t="inlineStr">
        <is>
          <t>R$ 1719371</t>
        </is>
      </c>
    </row>
    <row r="5">
      <c r="A5" s="4" t="inlineStr">
        <is>
          <t>Income loss before income taxes</t>
        </is>
      </c>
      <c r="B5" s="4" t="inlineStr">
        <is>
          <t xml:space="preserve"> </t>
        </is>
      </c>
      <c r="C5" s="4" t="inlineStr">
        <is>
          <t xml:space="preserve"> </t>
        </is>
      </c>
      <c r="D5" s="4" t="inlineStr">
        <is>
          <t xml:space="preserve"> </t>
        </is>
      </c>
      <c r="E5" s="4" t="inlineStr">
        <is>
          <t xml:space="preserve"> </t>
        </is>
      </c>
      <c r="F5" s="5" t="n">
        <v>429582</v>
      </c>
      <c r="G5" s="5" t="n">
        <v>428433</v>
      </c>
      <c r="H5" s="6" t="inlineStr">
        <is>
          <t>R$ 273462</t>
        </is>
      </c>
    </row>
    <row r="6">
      <c r="A6" s="4" t="inlineStr">
        <is>
          <t>Acquisition Of Del Re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red share capital</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red purchase price</t>
        </is>
      </c>
      <c r="B9" s="4" t="inlineStr">
        <is>
          <t>The original aggregate purchase price of R$832,236 was adjusted by R$16,000, in favor of the Company, to R$816,236 comprised by: i) R$809,000
of which R$575,000 was paid in cash on the transaction closing date, and R$234,000 is payable in cash in three annual installments, respectively,
of R$134,000 in January 2024, R$50,000 in January 2025 and R$50,000 in January 2026, adjusted by the SELIC rate; and ii) offer of AFYA’s
digital solutions free of charge until December 31, 2030, for students of medicine of universities owned by the sellers which are not
part of the transaction. The fair value of this service was estimated at R$7,236 at the acquisition date. There are 84 additional seats
still pending approval which, if approved by MEC, will result in a potential additional payment of up to R$105,000. Given the future event
that will trigger the potential payout is not under the Company’s control, the probability of such payout cannot be reliably estimated
and accordingly the contingent consideration was not measured at the acquisition date. Should the additional seats be approved, it will
result in additional licenses, which will be measured accordingly if and when approv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action costs</t>
        </is>
      </c>
      <c r="B10" s="6" t="inlineStr">
        <is>
          <t>R$ 1233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revenue</t>
        </is>
      </c>
      <c r="B11" s="4" t="inlineStr">
        <is>
          <t xml:space="preserve"> </t>
        </is>
      </c>
      <c r="C11" s="4" t="inlineStr">
        <is>
          <t xml:space="preserve"> </t>
        </is>
      </c>
      <c r="D11" s="4" t="inlineStr">
        <is>
          <t xml:space="preserve"> </t>
        </is>
      </c>
      <c r="E11" s="4" t="inlineStr">
        <is>
          <t xml:space="preserve"> </t>
        </is>
      </c>
      <c r="F11" s="5" t="n">
        <v>240107</v>
      </c>
      <c r="G11" s="4" t="inlineStr">
        <is>
          <t xml:space="preserve"> </t>
        </is>
      </c>
      <c r="H11" s="4" t="inlineStr">
        <is>
          <t xml:space="preserve"> </t>
        </is>
      </c>
    </row>
    <row r="12">
      <c r="A12" s="4" t="inlineStr">
        <is>
          <t>Income loss before income taxes</t>
        </is>
      </c>
      <c r="B12" s="4" t="inlineStr">
        <is>
          <t xml:space="preserve"> </t>
        </is>
      </c>
      <c r="C12" s="4" t="inlineStr">
        <is>
          <t xml:space="preserve"> </t>
        </is>
      </c>
      <c r="D12" s="4" t="inlineStr">
        <is>
          <t xml:space="preserve"> </t>
        </is>
      </c>
      <c r="E12" s="4" t="inlineStr">
        <is>
          <t xml:space="preserve"> </t>
        </is>
      </c>
      <c r="F12" s="5" t="n">
        <v>82147</v>
      </c>
      <c r="G12" s="4" t="inlineStr">
        <is>
          <t xml:space="preserve"> </t>
        </is>
      </c>
      <c r="H12" s="4" t="inlineStr">
        <is>
          <t xml:space="preserve"> </t>
        </is>
      </c>
    </row>
    <row r="13">
      <c r="A13" s="4" t="inlineStr">
        <is>
          <t>Alem Da Medicin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red share capital</t>
        </is>
      </c>
      <c r="B15" s="4" t="inlineStr">
        <is>
          <t xml:space="preserve"> </t>
        </is>
      </c>
      <c r="C15" s="4" t="inlineStr">
        <is>
          <t xml:space="preserve"> </t>
        </is>
      </c>
      <c r="D15" s="4" t="inlineStr">
        <is>
          <t xml:space="preserve"> </t>
        </is>
      </c>
      <c r="E15" s="8" t="n">
        <v>1</v>
      </c>
      <c r="F15" s="4" t="inlineStr">
        <is>
          <t xml:space="preserve"> </t>
        </is>
      </c>
      <c r="G15" s="4" t="inlineStr">
        <is>
          <t xml:space="preserve"> </t>
        </is>
      </c>
      <c r="H15" s="4" t="inlineStr">
        <is>
          <t xml:space="preserve"> </t>
        </is>
      </c>
    </row>
    <row r="16">
      <c r="A16" s="4" t="inlineStr">
        <is>
          <t>Acquired purchase price</t>
        </is>
      </c>
      <c r="B16" s="4" t="inlineStr">
        <is>
          <t xml:space="preserve"> </t>
        </is>
      </c>
      <c r="C16" s="4" t="inlineStr">
        <is>
          <t xml:space="preserve"> </t>
        </is>
      </c>
      <c r="D16" s="4" t="inlineStr">
        <is>
          <t xml:space="preserve"> </t>
        </is>
      </c>
      <c r="E16" s="4" t="inlineStr">
        <is>
          <t>The aggregate purchase price of R$26,789 is comprised by: i)
R$14,952 paid in cash on the transaction closing date; ii) an earn-out (“contingent consideration”) of up to R$19,200 is payable
in connection with revenue target achievements for 2023 and 2024; and iii) price adjustment related to net debt of R$763 in favor of selling
shareholders. The contingent consideration of R$11,074 is based on the present value of the obligation considering the facts and circumstances
at the acquisition date.</t>
        </is>
      </c>
      <c r="F16" s="4" t="inlineStr">
        <is>
          <t xml:space="preserve"> </t>
        </is>
      </c>
      <c r="G16" s="4" t="inlineStr">
        <is>
          <t xml:space="preserve"> </t>
        </is>
      </c>
      <c r="H16" s="4" t="inlineStr">
        <is>
          <t xml:space="preserve"> </t>
        </is>
      </c>
    </row>
    <row r="17">
      <c r="A17" s="4" t="inlineStr">
        <is>
          <t>Transaction costs</t>
        </is>
      </c>
      <c r="B17" s="4" t="inlineStr">
        <is>
          <t xml:space="preserve"> </t>
        </is>
      </c>
      <c r="C17" s="4" t="inlineStr">
        <is>
          <t xml:space="preserve"> </t>
        </is>
      </c>
      <c r="D17" s="4" t="inlineStr">
        <is>
          <t xml:space="preserve"> </t>
        </is>
      </c>
      <c r="E17" s="6" t="inlineStr">
        <is>
          <t>R$ 227</t>
        </is>
      </c>
      <c r="F17" s="4" t="inlineStr">
        <is>
          <t xml:space="preserve"> </t>
        </is>
      </c>
      <c r="G17" s="4" t="inlineStr">
        <is>
          <t xml:space="preserve"> </t>
        </is>
      </c>
      <c r="H17" s="4" t="inlineStr">
        <is>
          <t xml:space="preserve"> </t>
        </is>
      </c>
    </row>
    <row r="18">
      <c r="A18" s="4" t="inlineStr">
        <is>
          <t>Net revenue</t>
        </is>
      </c>
      <c r="B18" s="4" t="inlineStr">
        <is>
          <t xml:space="preserve"> </t>
        </is>
      </c>
      <c r="C18" s="4" t="inlineStr">
        <is>
          <t xml:space="preserve"> </t>
        </is>
      </c>
      <c r="D18" s="4" t="inlineStr">
        <is>
          <t xml:space="preserve"> </t>
        </is>
      </c>
      <c r="E18" s="5" t="n">
        <v>12859</v>
      </c>
      <c r="F18" s="4" t="inlineStr">
        <is>
          <t xml:space="preserve"> </t>
        </is>
      </c>
      <c r="G18" s="4" t="inlineStr">
        <is>
          <t xml:space="preserve"> </t>
        </is>
      </c>
      <c r="H18" s="4" t="inlineStr">
        <is>
          <t xml:space="preserve"> </t>
        </is>
      </c>
    </row>
    <row r="19">
      <c r="A19" s="4" t="inlineStr">
        <is>
          <t>Income loss before income taxes</t>
        </is>
      </c>
      <c r="B19" s="4" t="inlineStr">
        <is>
          <t xml:space="preserve"> </t>
        </is>
      </c>
      <c r="C19" s="4" t="inlineStr">
        <is>
          <t xml:space="preserve"> </t>
        </is>
      </c>
      <c r="D19" s="4" t="inlineStr">
        <is>
          <t xml:space="preserve"> </t>
        </is>
      </c>
      <c r="E19" s="6" t="inlineStr">
        <is>
          <t>R$ 1448</t>
        </is>
      </c>
      <c r="F19" s="4" t="inlineStr">
        <is>
          <t xml:space="preserve"> </t>
        </is>
      </c>
      <c r="G19" s="4" t="inlineStr">
        <is>
          <t xml:space="preserve"> </t>
        </is>
      </c>
      <c r="H19" s="4" t="inlineStr">
        <is>
          <t xml:space="preserve"> </t>
        </is>
      </c>
    </row>
    <row r="20">
      <c r="A20" s="4" t="inlineStr">
        <is>
          <t>Increase in revenue</t>
        </is>
      </c>
      <c r="B20" s="4" t="inlineStr">
        <is>
          <t xml:space="preserve"> </t>
        </is>
      </c>
      <c r="C20" s="4" t="inlineStr">
        <is>
          <t xml:space="preserve"> </t>
        </is>
      </c>
      <c r="D20" s="4" t="inlineStr">
        <is>
          <t xml:space="preserve"> </t>
        </is>
      </c>
      <c r="E20" s="4" t="inlineStr">
        <is>
          <t xml:space="preserve"> </t>
        </is>
      </c>
      <c r="F20" s="4" t="inlineStr">
        <is>
          <t xml:space="preserve"> </t>
        </is>
      </c>
      <c r="G20" s="5" t="n">
        <v>2529</v>
      </c>
      <c r="H20" s="4" t="inlineStr">
        <is>
          <t xml:space="preserve"> </t>
        </is>
      </c>
    </row>
    <row r="21">
      <c r="A21" s="4" t="inlineStr">
        <is>
          <t>Increase in income before income taxes</t>
        </is>
      </c>
      <c r="B21" s="4" t="inlineStr">
        <is>
          <t xml:space="preserve"> </t>
        </is>
      </c>
      <c r="C21" s="4" t="inlineStr">
        <is>
          <t xml:space="preserve"> </t>
        </is>
      </c>
      <c r="D21" s="4" t="inlineStr">
        <is>
          <t xml:space="preserve"> </t>
        </is>
      </c>
      <c r="E21" s="4" t="inlineStr">
        <is>
          <t xml:space="preserve"> </t>
        </is>
      </c>
      <c r="F21" s="4" t="inlineStr">
        <is>
          <t xml:space="preserve"> </t>
        </is>
      </c>
      <c r="G21" s="5" t="n">
        <v>867</v>
      </c>
      <c r="H21" s="4" t="inlineStr">
        <is>
          <t xml:space="preserve"> </t>
        </is>
      </c>
    </row>
    <row r="22">
      <c r="A22" s="4" t="inlineStr">
        <is>
          <t>Acquisition Of Cardio Pap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red share capital</t>
        </is>
      </c>
      <c r="B24" s="4" t="inlineStr">
        <is>
          <t xml:space="preserve"> </t>
        </is>
      </c>
      <c r="C24" s="4" t="inlineStr">
        <is>
          <t xml:space="preserve"> </t>
        </is>
      </c>
      <c r="D24" s="8" t="n">
        <v>1</v>
      </c>
      <c r="E24" s="4" t="inlineStr">
        <is>
          <t xml:space="preserve"> </t>
        </is>
      </c>
      <c r="F24" s="4" t="inlineStr">
        <is>
          <t xml:space="preserve"> </t>
        </is>
      </c>
      <c r="G24" s="4" t="inlineStr">
        <is>
          <t xml:space="preserve"> </t>
        </is>
      </c>
      <c r="H24" s="4" t="inlineStr">
        <is>
          <t xml:space="preserve"> </t>
        </is>
      </c>
    </row>
    <row r="25">
      <c r="A25" s="4" t="inlineStr">
        <is>
          <t>Acquired purchase price</t>
        </is>
      </c>
      <c r="B25" s="4" t="inlineStr">
        <is>
          <t xml:space="preserve"> </t>
        </is>
      </c>
      <c r="C25" s="4" t="inlineStr">
        <is>
          <t xml:space="preserve"> </t>
        </is>
      </c>
      <c r="D25" s="4" t="inlineStr">
        <is>
          <t>The aggregate purchase price of R$42,013 is comprised by: i) R$34,924
paid in cash on the transaction closing date; ii) an earn-out (“contingent consideration”) of up of R$15,000 is payable in
connection with revenue target achievements for 2023 and 2024 and other goals; and iii) price adjustment related to net debt of R$333
in favor of Afya Brazil. The contingent consideration of R$7,422 is based on the present value of the obligation considering the facts
and circumstances at the acquisition date.</t>
        </is>
      </c>
      <c r="E25" s="4" t="inlineStr">
        <is>
          <t xml:space="preserve"> </t>
        </is>
      </c>
      <c r="F25" s="4" t="inlineStr">
        <is>
          <t xml:space="preserve"> </t>
        </is>
      </c>
      <c r="G25" s="4" t="inlineStr">
        <is>
          <t xml:space="preserve"> </t>
        </is>
      </c>
      <c r="H25" s="4" t="inlineStr">
        <is>
          <t xml:space="preserve"> </t>
        </is>
      </c>
    </row>
    <row r="26">
      <c r="A26" s="4" t="inlineStr">
        <is>
          <t>Transaction costs</t>
        </is>
      </c>
      <c r="B26" s="4" t="inlineStr">
        <is>
          <t xml:space="preserve"> </t>
        </is>
      </c>
      <c r="C26" s="4" t="inlineStr">
        <is>
          <t xml:space="preserve"> </t>
        </is>
      </c>
      <c r="D26" s="6" t="inlineStr">
        <is>
          <t>R$ 274</t>
        </is>
      </c>
      <c r="E26" s="4" t="inlineStr">
        <is>
          <t xml:space="preserve"> </t>
        </is>
      </c>
      <c r="F26" s="4" t="inlineStr">
        <is>
          <t xml:space="preserve"> </t>
        </is>
      </c>
      <c r="G26" s="4" t="inlineStr">
        <is>
          <t xml:space="preserve"> </t>
        </is>
      </c>
      <c r="H26" s="4" t="inlineStr">
        <is>
          <t xml:space="preserve"> </t>
        </is>
      </c>
    </row>
    <row r="27">
      <c r="A27" s="4" t="inlineStr">
        <is>
          <t>Cardio Pap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revenue</t>
        </is>
      </c>
      <c r="B29" s="4" t="inlineStr">
        <is>
          <t xml:space="preserve"> </t>
        </is>
      </c>
      <c r="C29" s="4" t="inlineStr">
        <is>
          <t xml:space="preserve"> </t>
        </is>
      </c>
      <c r="D29" s="5" t="n">
        <v>9934</v>
      </c>
      <c r="E29" s="4" t="inlineStr">
        <is>
          <t xml:space="preserve"> </t>
        </is>
      </c>
      <c r="F29" s="4" t="inlineStr">
        <is>
          <t xml:space="preserve"> </t>
        </is>
      </c>
      <c r="G29" s="4" t="inlineStr">
        <is>
          <t xml:space="preserve"> </t>
        </is>
      </c>
      <c r="H29" s="4" t="inlineStr">
        <is>
          <t xml:space="preserve"> </t>
        </is>
      </c>
    </row>
    <row r="30">
      <c r="A30" s="4" t="inlineStr">
        <is>
          <t>Income loss before income taxes</t>
        </is>
      </c>
      <c r="B30" s="4" t="inlineStr">
        <is>
          <t xml:space="preserve"> </t>
        </is>
      </c>
      <c r="C30" s="4" t="inlineStr">
        <is>
          <t xml:space="preserve"> </t>
        </is>
      </c>
      <c r="D30" s="6" t="inlineStr">
        <is>
          <t>R$ 2352</t>
        </is>
      </c>
      <c r="E30" s="4" t="inlineStr">
        <is>
          <t xml:space="preserve"> </t>
        </is>
      </c>
      <c r="F30" s="4" t="inlineStr">
        <is>
          <t xml:space="preserve"> </t>
        </is>
      </c>
      <c r="G30" s="4" t="inlineStr">
        <is>
          <t xml:space="preserve"> </t>
        </is>
      </c>
      <c r="H30" s="4" t="inlineStr">
        <is>
          <t xml:space="preserve"> </t>
        </is>
      </c>
    </row>
    <row r="31">
      <c r="A31" s="4" t="inlineStr">
        <is>
          <t>Increase in revenue</t>
        </is>
      </c>
      <c r="B31" s="4" t="inlineStr">
        <is>
          <t xml:space="preserve"> </t>
        </is>
      </c>
      <c r="C31" s="4" t="inlineStr">
        <is>
          <t xml:space="preserve"> </t>
        </is>
      </c>
      <c r="D31" s="4" t="inlineStr">
        <is>
          <t xml:space="preserve"> </t>
        </is>
      </c>
      <c r="E31" s="4" t="inlineStr">
        <is>
          <t xml:space="preserve"> </t>
        </is>
      </c>
      <c r="F31" s="4" t="inlineStr">
        <is>
          <t xml:space="preserve"> </t>
        </is>
      </c>
      <c r="G31" s="5" t="n">
        <v>2117</v>
      </c>
      <c r="H31" s="4" t="inlineStr">
        <is>
          <t xml:space="preserve"> </t>
        </is>
      </c>
    </row>
    <row r="32">
      <c r="A32" s="4" t="inlineStr">
        <is>
          <t>Decrease in income before income taxes</t>
        </is>
      </c>
      <c r="B32" s="4" t="inlineStr">
        <is>
          <t xml:space="preserve"> </t>
        </is>
      </c>
      <c r="C32" s="4" t="inlineStr">
        <is>
          <t xml:space="preserve"> </t>
        </is>
      </c>
      <c r="D32" s="4" t="inlineStr">
        <is>
          <t xml:space="preserve"> </t>
        </is>
      </c>
      <c r="E32" s="4" t="inlineStr">
        <is>
          <t xml:space="preserve"> </t>
        </is>
      </c>
      <c r="F32" s="4" t="inlineStr">
        <is>
          <t xml:space="preserve"> </t>
        </is>
      </c>
      <c r="G32" s="6" t="inlineStr">
        <is>
          <t>R$ 2041</t>
        </is>
      </c>
      <c r="H32" s="4" t="inlineStr">
        <is>
          <t xml:space="preserve"> </t>
        </is>
      </c>
    </row>
    <row r="33">
      <c r="A33" s="4" t="inlineStr">
        <is>
          <t>Acquisition Of Gli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red share capital</t>
        </is>
      </c>
      <c r="B35" s="4" t="inlineStr">
        <is>
          <t xml:space="preserve"> </t>
        </is>
      </c>
      <c r="C35" s="8"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quired purchase price</t>
        </is>
      </c>
      <c r="B36" s="4" t="inlineStr">
        <is>
          <t xml:space="preserve"> </t>
        </is>
      </c>
      <c r="C36" s="4" t="inlineStr">
        <is>
          <t>The aggregate purchase price of R$30,597 is comprised
by: i) R$21,602 paid in cash on the transaction closing date and ii) an earn-out (“contingent consideration”) of up of R$12,000
is payable in connection with revenue target achievements for 2023 and 2024 and product development goals. The contingent consideration
of R$8,995 is based on the present value of the obligation considering the facts and circumstances at the acquisition date.</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nsaction costs</t>
        </is>
      </c>
      <c r="B37" s="4" t="inlineStr">
        <is>
          <t xml:space="preserve"> </t>
        </is>
      </c>
      <c r="C37" s="6" t="inlineStr">
        <is>
          <t>R$ 222</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li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revenue</t>
        </is>
      </c>
      <c r="B40" s="4" t="inlineStr">
        <is>
          <t xml:space="preserve"> </t>
        </is>
      </c>
      <c r="C40" s="5" t="n">
        <v>38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ome loss before income taxes</t>
        </is>
      </c>
      <c r="B41" s="4" t="inlineStr">
        <is>
          <t xml:space="preserve"> </t>
        </is>
      </c>
      <c r="C41" s="6" t="inlineStr">
        <is>
          <t>R$ 1539</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rease in revenue</t>
        </is>
      </c>
      <c r="B42" s="4" t="inlineStr">
        <is>
          <t xml:space="preserve"> </t>
        </is>
      </c>
      <c r="C42" s="4" t="inlineStr">
        <is>
          <t xml:space="preserve"> </t>
        </is>
      </c>
      <c r="D42" s="4" t="inlineStr">
        <is>
          <t xml:space="preserve"> </t>
        </is>
      </c>
      <c r="E42" s="4" t="inlineStr">
        <is>
          <t xml:space="preserve"> </t>
        </is>
      </c>
      <c r="F42" s="5" t="n">
        <v>173</v>
      </c>
      <c r="G42" s="4" t="inlineStr">
        <is>
          <t xml:space="preserve"> </t>
        </is>
      </c>
      <c r="H42" s="4" t="inlineStr">
        <is>
          <t xml:space="preserve"> </t>
        </is>
      </c>
    </row>
    <row r="43">
      <c r="A43" s="4" t="inlineStr">
        <is>
          <t>Decrease in income before income taxes</t>
        </is>
      </c>
      <c r="B43" s="4" t="inlineStr">
        <is>
          <t xml:space="preserve"> </t>
        </is>
      </c>
      <c r="C43" s="4" t="inlineStr">
        <is>
          <t xml:space="preserve"> </t>
        </is>
      </c>
      <c r="D43" s="4" t="inlineStr">
        <is>
          <t xml:space="preserve"> </t>
        </is>
      </c>
      <c r="E43" s="4" t="inlineStr">
        <is>
          <t xml:space="preserve"> </t>
        </is>
      </c>
      <c r="F43" s="6" t="inlineStr">
        <is>
          <t>R$ 700</t>
        </is>
      </c>
      <c r="G43" s="4" t="inlineStr">
        <is>
          <t xml:space="preserve"> </t>
        </is>
      </c>
      <c r="H43"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Cash and cash equivalents (Details) - BRL (R$) R$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bank deposits</t>
        </is>
      </c>
      <c r="B3" s="6" t="inlineStr">
        <is>
          <t>R$ 11746</t>
        </is>
      </c>
      <c r="C3" s="6" t="inlineStr">
        <is>
          <t>R$ 57509</t>
        </is>
      </c>
    </row>
    <row r="4">
      <c r="A4" s="4" t="inlineStr">
        <is>
          <t>Cash equivalents</t>
        </is>
      </c>
      <c r="B4" s="5" t="n">
        <v>541284</v>
      </c>
      <c r="C4" s="5" t="n">
        <v>1035573</v>
      </c>
    </row>
    <row r="5">
      <c r="A5" s="4" t="inlineStr">
        <is>
          <t xml:space="preserve">Cash and cash equivalents </t>
        </is>
      </c>
      <c r="B5" s="6" t="inlineStr">
        <is>
          <t>R$ 553030</t>
        </is>
      </c>
      <c r="C5" s="6" t="inlineStr">
        <is>
          <t>R$ 109308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Cash and cash equivalents (Details Narrative)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ash equivalents</t>
        </is>
      </c>
      <c r="B3" s="6" t="inlineStr">
        <is>
          <t>R$ 541284</t>
        </is>
      </c>
      <c r="C3" s="6" t="inlineStr">
        <is>
          <t>R$ 1035573</t>
        </is>
      </c>
    </row>
    <row r="4">
      <c r="A4" s="4" t="inlineStr">
        <is>
          <t>U S 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 equivalents</t>
        </is>
      </c>
      <c r="B6" s="6" t="inlineStr">
        <is>
          <t>R$ 23173</t>
        </is>
      </c>
      <c r="C6" s="6" t="inlineStr">
        <is>
          <t>R$ 24447</t>
        </is>
      </c>
    </row>
    <row r="7">
      <c r="A7" s="4" t="inlineStr">
        <is>
          <t>Bank Certificates Of Deposi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ercentage of average interest</t>
        </is>
      </c>
      <c r="B9" s="7" t="n">
        <v>1.008</v>
      </c>
      <c r="C9" s="7" t="n">
        <v>0.99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e receivable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receivables, gross</t>
        </is>
      </c>
      <c r="B3" s="6" t="inlineStr">
        <is>
          <t>R$ 647321</t>
        </is>
      </c>
      <c r="C3" s="6" t="inlineStr">
        <is>
          <t>R$ 539445</t>
        </is>
      </c>
    </row>
    <row r="4">
      <c r="A4" s="4" t="inlineStr">
        <is>
          <t>(-) Allowance for doubtful accounts</t>
        </is>
      </c>
      <c r="B4" s="5" t="n">
        <v>-61398</v>
      </c>
      <c r="C4" s="5" t="n">
        <v>-44046</v>
      </c>
    </row>
    <row r="5">
      <c r="A5" s="4" t="inlineStr">
        <is>
          <t>Trade receivables, net</t>
        </is>
      </c>
      <c r="B5" s="5" t="n">
        <v>585923</v>
      </c>
      <c r="C5" s="5" t="n">
        <v>495399</v>
      </c>
    </row>
    <row r="6">
      <c r="A6" s="4" t="inlineStr">
        <is>
          <t>Current</t>
        </is>
      </c>
      <c r="B6" s="5" t="n">
        <v>546438</v>
      </c>
      <c r="C6" s="5" t="n">
        <v>452831</v>
      </c>
    </row>
    <row r="7">
      <c r="A7" s="4" t="inlineStr">
        <is>
          <t>Non-current</t>
        </is>
      </c>
      <c r="B7" s="5" t="n">
        <v>39485</v>
      </c>
      <c r="C7" s="5" t="n">
        <v>42568</v>
      </c>
    </row>
    <row r="8">
      <c r="A8" s="4" t="inlineStr">
        <is>
          <t>Tuition Fe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rade receivables, gross</t>
        </is>
      </c>
      <c r="B10" s="5" t="n">
        <v>461066</v>
      </c>
      <c r="C10" s="5" t="n">
        <v>356074</v>
      </c>
    </row>
    <row r="11">
      <c r="A11" s="4" t="inlineStr">
        <is>
          <t>Educational Conte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receivables, gross</t>
        </is>
      </c>
      <c r="B13" s="5" t="n">
        <v>49135</v>
      </c>
      <c r="C13" s="5" t="n">
        <v>50913</v>
      </c>
    </row>
    <row r="14">
      <c r="A14" s="4" t="inlineStr">
        <is>
          <t>F I E 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rade receivables, gross</t>
        </is>
      </c>
      <c r="B16" s="5" t="n">
        <v>62971</v>
      </c>
      <c r="C16" s="5" t="n">
        <v>62325</v>
      </c>
    </row>
    <row r="17">
      <c r="A17" s="4" t="inlineStr">
        <is>
          <t>Educational Credi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rade receivables, gross</t>
        </is>
      </c>
      <c r="B19" s="5" t="n">
        <v>29391</v>
      </c>
      <c r="C19" s="5" t="n">
        <v>27535</v>
      </c>
    </row>
    <row r="20">
      <c r="A20" s="4" t="inlineStr">
        <is>
          <t>Mobile App Subscription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rade receivables, gross</t>
        </is>
      </c>
      <c r="B22" s="5" t="n">
        <v>29091</v>
      </c>
      <c r="C22" s="5" t="n">
        <v>27675</v>
      </c>
    </row>
    <row r="23">
      <c r="A23" s="4" t="inlineStr">
        <is>
          <t>Othe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rade receivables, gross</t>
        </is>
      </c>
      <c r="B25" s="6" t="inlineStr">
        <is>
          <t>R$ 15667</t>
        </is>
      </c>
      <c r="C25" s="6" t="inlineStr">
        <is>
          <t>R$ 1492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 xml:space="preserve">2 Material accounting policies 2.1 Basis for preparation of the consolidated financial
statements The Company’s consolidated financial statements have been prepared
in accordance with International Financial Reporting Standards (IFRS) as issued by the International Accounting Standards Board (IASB)
and considers the assumption that the Company will continue in operation for the foreseeable future. The consolidated financial statements have been prepared on a historical
cost basis, except for contingent consideration (earn-outs) that have been measured at fair value. Afya Limited is a holding company, as such the primary source of revenue
derives from its interest on the operational companies in Brazil. As result, the Brazilian Real has been determined as the Company’s
functional currency. The consolidated financial statements are presented in Brazilian reais (“BRL”
or “R$”), which is the Company’s functional and presentation currency. All amounts are rounded to the nearest thousand. The Company segregated the payments of principal
and interest of loans and financing, lease liabilities, notes payable and accounts payables to selling shareholders in the consolidated
statements of cash flows for the year ended December 31, 2023, in accordance with the provisions set forth in IAS 7 – Statement
of Cash Flows. As a result, Management revised, retrospectively, the prior periods consolidated statements of cash flows for the years
ended December 31, 2022 and 2021, for comparative purposes. The Company assessed the materiality of this matter and, based on an analysis
of quantitative and qualitative considerations, determined that the segregation of payments of principal and interest on prior periods
over such transactions is not material to its consolidated financial statements. However, even if it is not material, the segregation
of payments of principal and interest regarding such transactions for the years ended December 31, 2022 and 2021 are appropriate for
the users of the consolidated financial statements, considering the comparability of such information over the years presented. The payments
of interest of loans and financing, lease liabilities, notes payable and accounts payables to selling shareholders are classified within
the consolidated statements of cash flows under the same activities of which the payments of principal are classified. As a result, no
change occurred in the net cash flows used in investing activities and net cash flows generated (used) in financing activities in the
consolidated statements of cash flows for the years ended December 31, 2022 and 2021. These consolidated financial statements as of and
for the year ended December 31, 2023 were approved by the Board of Directors for issuance on March 14, 2024. 2.2 Basis consolidation The table below is a list of the Company’s subsidiaries and associate:
Schedule of Company’s subsidiaries and associate
Direct and indirect interest
Name Main activities Location Investment type December 31, 2023 December 31, 2022
Afya Participações S.A. (“Afya Brazil”) Holding Nova Lima - MG Subsidiary 100 100
Instituto Tocantinense Presidente Antônio Carlos Porto S.A. - (“ITPAC Porto”) Undergraduate degree programs Porto Nacional - TO Subsidiary 100 100
Instituto Tocantinense Presidente Antônio Carlos S.A. - (“ITPAC Araguaína”) Undergraduate degree programs Araguaína - TO Subsidiary 100 100
União Educacional do Vale do Aço S.A. - (“UNIVAÇO”) Medicine undergraduate degree program Ipatinga - MG Subsidiary 100 100
IPTAN - Instituto de Ensino Superior Presidente Tancredo de Almeida Neves S.A. (“IPTAN”) Undergraduate degree programs São João Del Rei - MG Subsidiary 100 100
Instituto de Educação Superior do Vale do Parnaíba S.A. (“IESVAP”) Undergraduate degree programs Parnaíba - PI Subsidiary 80 80
Centro de Ciências em Saúde de Itajubá S.A. (“CCSI”) (vi) Medicine undergraduate degree program Itajubá - MG Subsidiary 75 60
Instituto de Ensino Superior do Piauí S.A. (“IESP”) Undergraduate and graduate degree programs Teresina - PI Subsidiary 100 100
Centro Integrado de Saúde de Teresina (“CIS”) (v) Outpatient care Teresina - PI Subsidiary - 100
FADEP - Faculdade Educacional de Pato Branco Ltda. (“FADEP”) Undergraduate degree programs Pato Branco - PR Subsidiary 100 100
Medcel Editora e Eventos S.A. (“Medcel”) Medical education content São Paulo - SP Subsidiary 100 100
Instituto Educacional Santo Agostinho S.A. (“FASA”) Undergraduate degree programs Montes Claros - MG Subsidiary 100 100
ESMC Educação Superior Ltda. (“ESMC”) (iii) Undergraduate degree programs Montes Claros - MG Subsidiary - 100
Instituto de Pesquisa e Ensino Médico do Estado de Minas Gerais Ltda. (“IPEMED”) Graduate Belo Horizonte - MG Subsidiary 100 100
Instituto Paraense de Educação e Cultura Ltda. (“IPEC”) Medicine degree programs Marabá - PA Subsidiary 100 100
Sociedade Universitária Redentor S.A. (“UniRedentor”) Undergraduate and graduate degree programs Itaperuna - RJ Subsidiary 100 100
Centro de Ensino São Lucas Ltda. (“UniSL”) Undergraduate degree programs Porto Velho - RO Subsidiary 100 100
Peb Med Instituição de Pesquisa Médica e Serviços Ltda. (“PebMed”) Content and clinical tools and online platform Rio de Janeiro - RJ Subsidiary 100 100
Sociedade de Educação, Cultura e Tecnologia da Amazônia S.A. - (“FESAR”) Undergraduate degree programs Redenção - PA Subsidiary 100 100
Centro Superior de Ciências da Saúde S/S Ltda. (“FCMPB”) Medicine degree programs João Pessoa - PB Subsidiary 100 100
iClinic Desenvolvimento de Software Ltda. (“iClinic”) Electronic Medical Record, Clinical Management System Ribeirão Preto - SP Subsidiary 100 100
Medicinae Solutions S.A. (“Medicinae”) Healthcare payments and financial services Rio de Janeiro - RJ Subsidiary 100 100
Medical Harbour Aparelhos Médico Hospitalares e Serviços em Tecnologia Ltda. (“Medical Harbour”) Educational health and medical imaging Florianópolis - SC Subsidiary 100 100
Cliquefarma Drogarias Online Ltda. (“Cliquefarma”) Online platform São Paulo - SP Subsidiary 100 100
Shosp Tecnologia da Informação Ltda. (“Shosp”) Electronic Medical Record, Clinical Management System Rio de Janeiro - RJ Subsidiary 100 100
Sociedade Padrão de Educação Superior Ltda. (“UnifipMoc”) Undergraduate degree programs Montes Claros - MG Subsidiary 100 100
Núcleo de Atenção à Saúde e de Práticas Profissionalizantes (“NASPP) (iv) Outpatient care Montes Claros - MG Subsidiary - 100
Companhia Nilza Cordeiro Herdy de Educação e Cultura (“Unigranrio”) Undergraduate and graduate degree programs Duque de Caxias - RJ Subsidiary 100 100
Policlínica e Centro de Estética Duque de Caxias Ltda. (“Policlínica”) Outpatient care Duque de Caxias - RJ Subsidiary 100 100
Sociedade Educacional de Palhoça S/A Ltda. (“SOCIESP”) (ii) Basic Education Palhoça - SC Subsidiary - 100
Instituto de Ensino Superior de Palhoça S/S Ltda. (“IESP PALHOÇA”) (ii) Undergraduate degree programs Palhoça - SC Subsidiary - 100
RX PRO Soluções de Tecnologia Ltda. (“RX PRO”) Marketing for pharmaceutical industry São Paulo - SP Subsidiary 100 100
RX PRO LOG Transporte e Logística Ltda. (“RX PRO LOG”) Marketing for pharmaceutical industry São Paulo - SP Subsidiary 100 100
BMV Atividades Médicas Ltda. (“Além da Medicina”) Medical education content São Paulo - SP Subsidiary 100 100
Cardiopapers Soluções Digitais Ltda. (“CardioPapers”) Medical education content Recife - PE Subsidiary 100 100
Quasar Telemedicina Desenvolvimento de Sistemas Computacionais Ltda. (“Glic”) Patient physician relationship Barueri - SP Subsidiary 100 100
Sociedade Educacional e Cultural Sergipe DelRey Ltda. (“DelRey”) (i) Undergraduate degree programs Maceió - AL Subsidiary 100 -
União Educacional do Planalto Central S.A. (“UEPC”) Undergraduate degree programs Brasília - DF Associate 30 30
(i) See Note 5 for further details of the business combination in 2023.
(ii) IESP was merged by Unigranrio and SOCIESP had its operations closed down, both in January
2023.
(iii) ESMC was merged with UnifipMoc in February 2023.
(iv) NASPP was merged with UnifipMoc in July 2023.
(v) CIS was merged with IESP in December 2023.
(vi) Acquisition The financial information
of the acquired subsidiaries is included in the Company’s consolidated financial statements beginning on the respective acquisition
dates. The Company consolidates the financial information for all entities it controls.
Control is achieved when the Company is exposed to, or has rights, to variable returns from its involvement with the investee and has
the ability to affect those returns through its power over the investee. Consolidation of a subsidiary begins when the Company obtains control over
the subsidiary and it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subsidiaries
in order to bring their accounting policies in line with the Company’s accounting policies. All intra-group assets and liabilities,
equity, income, expenses and cash flows relating to transactions are eliminated in full on consolidation. A change in the ownership interest of a subsidiary, without a change of
control, is accounted for as an equity transaction. If the Company loses control over a subsidiary, it derecognizes the related assets
(including goodwill), liabilities, non-controlling interest and other components of equity, while any resulting gain or loss is recognized
in the statement of income. Non-controlling interests in the results and equity of subsidiaries are
shown separately in the consolidated statements of financial position, consolidated statements of income and comprehensive income and
consolidated statements of changes in equity. 2.3 Summary of material accounting policies This note provides a description of the material accounting policies adopted
in the preparation of these consolidated financial statements in addition to other policies that have been disclosed in other notes to
these consolidated financial statements. These policies have been consistently applied to all periods presented. The accounting policies have been consistently applied
to all consolidated compan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selling, general and administrative expenses. When the Company acquires a business, it assesses the financial assets and
liabilities assumed for appropriate classification and designation in accordance with the contractual terms, economic circumstances and
pertinent conditions as of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Company’s cash-generating units that are expected to benefit from the combination, irrespective of whether other
assets or liabilities of the acquir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Current versus non-current classification The Company presents assets and liabilities in the statement of financial
position based on current and 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c)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 d) Financial instruments - 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order for a financial asset to be classified and measured
at amortized cost or fair value through OCI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There are no financial assets
designated as fair value through OCI.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income when
the asset is derecognized, modified or impair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zed in the statement of income. This category
includes derivative instruments.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judgments, estimates and assumptions - Note 3
• Trade receivables - Note 7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loans and financing, notes payable, lease liabilities, advances from customers and accounts payable to selling shareholder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when applicable, derivative financial instruments
entered into by the Company that are not designated as hedging instruments in hedge relationships as defined by IFRS 9. Gains or losses
on liabilities held for trading are recognized in the statement of income. Financial liabilities designated upon initial recognition at
fair value through profit or loss are designated at the initial date of recognition, and only if the criteria in IFRS 9 are satisfied. Loans and borrowings After initial recognition, interest-bearing loans and borrowings
are subsequently measured at amortized cost using the EIR method. Gains and losses are recognized in the statement of income when the
liabilities are derecognized as well as through the EIR amortization process. Amortized cost is calculated by considering any discount or premium
on acquisition and fees or costs that are an integral part of the EIR. The EIR amortization is included as finance expenses in the statement
of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e)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statement of cash flows, cash and cash equivalents
consist of cash and short-term financial investments, as they are considered an integral part of the Company’s cash management. f) Property and equipment Property and equipment are stated at cost, net of accumulated depreciation
and accumulated impairment losses, if any. Subsequent expenditures are capitalized only if it is probable that the
future economic benefits associated with the expenditure will flow to the Company. Depreciation is calculated on a straight-line basis over the estimated useful
lives of the assets, as follows:
Schedule of estimated useful
lives of the assets
Building 25
Machinery and equipment 10
Vehicles 4
Furniture and fixtures 10
IT equipment 5
Library books 10
Leasehold improvements 5 20 An item of property and equipment and any significant part initially recognized
is derecognized upon disposal or when no future economic benefit is expected from its use or disposal. Any gain or loss arising on the
derecognition of the asset (calculated as the difference between the net disposal proceeds and the carrying amount of the asset) is included
in the statement of income when the asset is derecognized. The residual values, useful lives and methods of depreciation of property
and equipment are reviewed at each financial year end and adjusted prospectively, if appropriate. g) Leases The Company assess at contract inception whether an arrangement is (or contains)
a lease is based on the substance of the arrangement at the inception of the contract. The arrangement is, or contains, a lease if the
arrangement conveys the right to control the use of the identified asset (or assets), even if that asset is (or those assets are) not
explicitly specified in an arrangemen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h) Intangible assets Intangible assets acquired separately are measured on initial recognition
at cost. The cost of intangible assets acquired in 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receivables (Details 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receivable</t>
        </is>
      </c>
      <c r="B3" s="6" t="inlineStr">
        <is>
          <t>R$ 647321</t>
        </is>
      </c>
      <c r="C3" s="6" t="inlineStr">
        <is>
          <t>R$ 539445</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receivable</t>
        </is>
      </c>
      <c r="B6" s="5" t="n">
        <v>73563</v>
      </c>
      <c r="C6" s="5" t="n">
        <v>56280</v>
      </c>
    </row>
    <row r="7">
      <c r="A7" s="4" t="inlineStr">
        <is>
          <t>Later Than One Months And 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receivable</t>
        </is>
      </c>
      <c r="B9" s="5" t="n">
        <v>109908</v>
      </c>
      <c r="C9" s="5" t="n">
        <v>90734</v>
      </c>
    </row>
    <row r="10">
      <c r="A10" s="4" t="inlineStr">
        <is>
          <t>Later than three months and not later than six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receivable</t>
        </is>
      </c>
      <c r="B12" s="5" t="n">
        <v>85193</v>
      </c>
      <c r="C12" s="5" t="n">
        <v>80522</v>
      </c>
    </row>
    <row r="13">
      <c r="A13" s="4" t="inlineStr">
        <is>
          <t>Later Than One Eigh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receivable</t>
        </is>
      </c>
      <c r="B15" s="5" t="n">
        <v>55043</v>
      </c>
      <c r="C15" s="5" t="n">
        <v>50884</v>
      </c>
    </row>
    <row r="16">
      <c r="A16" s="4" t="inlineStr">
        <is>
          <t>Financial assets neither past due nor impaired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receivable</t>
        </is>
      </c>
      <c r="B18" s="6" t="inlineStr">
        <is>
          <t>R$ 323614</t>
        </is>
      </c>
      <c r="C18" s="6" t="inlineStr">
        <is>
          <t>R$ 2610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Trade receivables (Details 2)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s at the beginning of the year</t>
        </is>
      </c>
      <c r="B4" s="6" t="inlineStr">
        <is>
          <t>R$ 44046</t>
        </is>
      </c>
      <c r="C4" s="6" t="inlineStr">
        <is>
          <t>R$ 45013</t>
        </is>
      </c>
      <c r="D4" s="6" t="inlineStr">
        <is>
          <t>R$ 32980</t>
        </is>
      </c>
    </row>
    <row r="5">
      <c r="A5" s="4" t="inlineStr">
        <is>
          <t>Additions</t>
        </is>
      </c>
      <c r="B5" s="5" t="n">
        <v>-74552</v>
      </c>
      <c r="C5" s="5" t="n">
        <v>-42708</v>
      </c>
      <c r="D5" s="5" t="n">
        <v>-47819</v>
      </c>
    </row>
    <row r="6">
      <c r="A6" s="4" t="inlineStr">
        <is>
          <t>Write-offs</t>
        </is>
      </c>
      <c r="B6" s="5" t="n">
        <v>57200</v>
      </c>
      <c r="C6" s="5" t="n">
        <v>43675</v>
      </c>
      <c r="D6" s="5" t="n">
        <v>35786</v>
      </c>
    </row>
    <row r="7">
      <c r="A7" s="4" t="inlineStr">
        <is>
          <t>Balances at the end of the year</t>
        </is>
      </c>
      <c r="B7" s="6" t="inlineStr">
        <is>
          <t>R$ 61398</t>
        </is>
      </c>
      <c r="C7" s="6" t="inlineStr">
        <is>
          <t>R$ 44046</t>
        </is>
      </c>
      <c r="D7" s="6" t="inlineStr">
        <is>
          <t>R$ 45013</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lated partie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rade receivables (i)</t>
        </is>
      </c>
      <c r="B4" s="6" t="inlineStr">
        <is>
          <t>R$ 693</t>
        </is>
      </c>
      <c r="C4" s="6" t="inlineStr">
        <is>
          <t>R$ 917</t>
        </is>
      </c>
      <c r="D4" s="4" t="inlineStr">
        <is>
          <t xml:space="preserve"> </t>
        </is>
      </c>
    </row>
    <row r="5">
      <c r="A5" s="4" t="inlineStr">
        <is>
          <t>Other assets (ii)</t>
        </is>
      </c>
      <c r="B5" s="5" t="n">
        <v>285</v>
      </c>
      <c r="C5" s="5" t="n">
        <v>1975</v>
      </c>
      <c r="D5" s="4" t="inlineStr">
        <is>
          <t xml:space="preserve"> </t>
        </is>
      </c>
    </row>
    <row r="6">
      <c r="A6" s="4" t="inlineStr">
        <is>
          <t xml:space="preserve"> Total</t>
        </is>
      </c>
      <c r="B6" s="5" t="n">
        <v>978</v>
      </c>
      <c r="C6" s="5" t="n">
        <v>2892</v>
      </c>
      <c r="D6" s="4" t="inlineStr">
        <is>
          <t xml:space="preserve"> </t>
        </is>
      </c>
    </row>
    <row r="7">
      <c r="A7" s="4" t="inlineStr">
        <is>
          <t>Current</t>
        </is>
      </c>
      <c r="B7" s="5" t="n">
        <v>792</v>
      </c>
      <c r="C7" s="5" t="n">
        <v>2892</v>
      </c>
      <c r="D7" s="4" t="inlineStr">
        <is>
          <t xml:space="preserve"> </t>
        </is>
      </c>
    </row>
    <row r="8">
      <c r="A8" s="4" t="inlineStr">
        <is>
          <t>Non-current</t>
        </is>
      </c>
      <c r="B8" s="5" t="n">
        <v>186</v>
      </c>
      <c r="C8" s="4" t="inlineStr">
        <is>
          <t xml:space="preserve"> </t>
        </is>
      </c>
      <c r="D8" s="4" t="inlineStr">
        <is>
          <t xml:space="preserve"> </t>
        </is>
      </c>
    </row>
    <row r="9">
      <c r="A9" s="4" t="inlineStr">
        <is>
          <t>Accounts payable to selling shareholders (iii)</t>
        </is>
      </c>
      <c r="B9" s="4" t="inlineStr">
        <is>
          <t xml:space="preserve"> </t>
        </is>
      </c>
      <c r="C9" s="5" t="n">
        <v>30653</v>
      </c>
      <c r="D9" s="4" t="inlineStr">
        <is>
          <t xml:space="preserve"> </t>
        </is>
      </c>
    </row>
    <row r="10">
      <c r="A10" s="4" t="inlineStr">
        <is>
          <t xml:space="preserve"> Total</t>
        </is>
      </c>
      <c r="B10" s="4" t="inlineStr">
        <is>
          <t xml:space="preserve"> </t>
        </is>
      </c>
      <c r="C10" s="5" t="n">
        <v>30653</v>
      </c>
      <c r="D10" s="4" t="inlineStr">
        <is>
          <t xml:space="preserve"> </t>
        </is>
      </c>
    </row>
    <row r="11">
      <c r="A11" s="4" t="inlineStr">
        <is>
          <t>Current</t>
        </is>
      </c>
      <c r="B11" s="4" t="inlineStr">
        <is>
          <t xml:space="preserve"> </t>
        </is>
      </c>
      <c r="C11" s="5" t="n">
        <v>30653</v>
      </c>
      <c r="D11" s="4" t="inlineStr">
        <is>
          <t xml:space="preserve"> </t>
        </is>
      </c>
    </row>
    <row r="12">
      <c r="A12" s="4" t="inlineStr">
        <is>
          <t>Non-current</t>
        </is>
      </c>
      <c r="B12" s="4" t="inlineStr">
        <is>
          <t xml:space="preserve"> </t>
        </is>
      </c>
      <c r="C12" s="4" t="inlineStr">
        <is>
          <t xml:space="preserve"> </t>
        </is>
      </c>
      <c r="D12" s="4" t="inlineStr">
        <is>
          <t xml:space="preserve"> </t>
        </is>
      </c>
    </row>
    <row r="13">
      <c r="A13" s="4" t="inlineStr">
        <is>
          <t>Other income</t>
        </is>
      </c>
      <c r="B13" s="5" t="n">
        <v>459</v>
      </c>
      <c r="C13" s="5" t="n">
        <v>477</v>
      </c>
      <c r="D13" s="6" t="inlineStr">
        <is>
          <t>R$ 752</t>
        </is>
      </c>
    </row>
    <row r="14">
      <c r="A14" s="4" t="inlineStr">
        <is>
          <t>Lease</t>
        </is>
      </c>
      <c r="B14" s="5" t="n">
        <v>32186</v>
      </c>
      <c r="C14" s="5" t="n">
        <v>28723</v>
      </c>
      <c r="D14" s="5" t="n">
        <v>23106</v>
      </c>
    </row>
    <row r="15">
      <c r="A15" s="4" t="inlineStr">
        <is>
          <t>U E P C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ther income</t>
        </is>
      </c>
      <c r="B17" s="5" t="n">
        <v>465</v>
      </c>
      <c r="C17" s="5" t="n">
        <v>477</v>
      </c>
      <c r="D17" s="5" t="n">
        <v>752</v>
      </c>
    </row>
    <row r="18">
      <c r="A18" s="4" t="inlineStr">
        <is>
          <t>E M I V E Patrulha 24 Horas Ltda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Other income</t>
        </is>
      </c>
      <c r="B20" s="5" t="n">
        <v>-6</v>
      </c>
      <c r="C20" s="4" t="inlineStr">
        <is>
          <t xml:space="preserve"> </t>
        </is>
      </c>
      <c r="D20" s="4" t="inlineStr">
        <is>
          <t xml:space="preserve"> </t>
        </is>
      </c>
    </row>
    <row r="21">
      <c r="A21" s="4" t="inlineStr">
        <is>
          <t>R V L Esteves Gestao Imobiliaria S A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Lease</t>
        </is>
      </c>
      <c r="B23" s="5" t="n">
        <v>23434</v>
      </c>
      <c r="C23" s="5" t="n">
        <v>20394</v>
      </c>
      <c r="D23" s="5" t="n">
        <v>15336</v>
      </c>
    </row>
    <row r="24">
      <c r="A24" s="4" t="inlineStr">
        <is>
          <t>U N I V A C O Patrimonial Ltda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Lease</t>
        </is>
      </c>
      <c r="B26" s="5" t="n">
        <v>3582</v>
      </c>
      <c r="C26" s="5" t="n">
        <v>3409</v>
      </c>
      <c r="D26" s="5" t="n">
        <v>3210</v>
      </c>
    </row>
    <row r="27">
      <c r="A27" s="4" t="inlineStr">
        <is>
          <t>I E S V A P Patrimonial Ltda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Lease</t>
        </is>
      </c>
      <c r="B29" s="6" t="inlineStr">
        <is>
          <t>R$ 5170</t>
        </is>
      </c>
      <c r="C29" s="6" t="inlineStr">
        <is>
          <t>R$ 4920</t>
        </is>
      </c>
      <c r="D29" s="6" t="inlineStr">
        <is>
          <t>R$ 456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ies (Details 1)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hort-term employee benefits</t>
        </is>
      </c>
      <c r="B4" s="6" t="inlineStr">
        <is>
          <t>R$ 16979</t>
        </is>
      </c>
      <c r="C4" s="6" t="inlineStr">
        <is>
          <t>R$ 13564</t>
        </is>
      </c>
      <c r="D4" s="6" t="inlineStr">
        <is>
          <t>R$ 11933</t>
        </is>
      </c>
    </row>
    <row r="5">
      <c r="A5" s="4" t="inlineStr">
        <is>
          <t>Share-based compensation plans</t>
        </is>
      </c>
      <c r="B5" s="5" t="n">
        <v>21380</v>
      </c>
      <c r="C5" s="5" t="n">
        <v>13116</v>
      </c>
      <c r="D5" s="5" t="n">
        <v>20251</v>
      </c>
    </row>
    <row r="6">
      <c r="A6" s="4" t="inlineStr">
        <is>
          <t>Total</t>
        </is>
      </c>
      <c r="B6" s="6" t="inlineStr">
        <is>
          <t>R$ 38359</t>
        </is>
      </c>
      <c r="C6" s="6" t="inlineStr">
        <is>
          <t>R$ 26680</t>
        </is>
      </c>
      <c r="D6" s="6" t="inlineStr">
        <is>
          <t>R$ 32184</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6" customWidth="1" min="6" max="6"/>
    <col width="14" customWidth="1" min="7" max="7"/>
    <col width="14" customWidth="1" min="8" max="8"/>
  </cols>
  <sheetData>
    <row r="1">
      <c r="A1" s="1" t="inlineStr">
        <is>
          <t>Related parties (Details Narrative) - Lease Agreements 1 [Member] - BRL (R$) R$ in Thousands</t>
        </is>
      </c>
      <c r="F1" s="2" t="inlineStr">
        <is>
          <t>12 Months Ended</t>
        </is>
      </c>
    </row>
    <row r="2">
      <c r="B2" s="2" t="inlineStr">
        <is>
          <t>Aug. 02, 2021</t>
        </is>
      </c>
      <c r="C2" s="2" t="inlineStr">
        <is>
          <t>Oct. 30, 2019</t>
        </is>
      </c>
      <c r="D2" s="2" t="inlineStr">
        <is>
          <t>Sep. 06, 2018</t>
        </is>
      </c>
      <c r="E2" s="2" t="inlineStr">
        <is>
          <t>Apr. 25, 2018</t>
        </is>
      </c>
      <c r="F2" s="2" t="inlineStr">
        <is>
          <t>Dec. 31, 2023</t>
        </is>
      </c>
      <c r="G2" s="2" t="inlineStr">
        <is>
          <t>Dec. 31, 2022</t>
        </is>
      </c>
      <c r="H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term</t>
        </is>
      </c>
      <c r="B4" s="4" t="inlineStr">
        <is>
          <t xml:space="preserve"> </t>
        </is>
      </c>
      <c r="C4" s="4" t="inlineStr">
        <is>
          <t xml:space="preserve"> </t>
        </is>
      </c>
      <c r="D4" s="4" t="inlineStr">
        <is>
          <t>20 years</t>
        </is>
      </c>
      <c r="E4" s="4" t="inlineStr">
        <is>
          <t xml:space="preserve"> </t>
        </is>
      </c>
      <c r="F4" s="4" t="inlineStr">
        <is>
          <t>20 years</t>
        </is>
      </c>
      <c r="G4" s="4" t="inlineStr">
        <is>
          <t xml:space="preserve"> </t>
        </is>
      </c>
      <c r="H4" s="4" t="inlineStr">
        <is>
          <t xml:space="preserve"> </t>
        </is>
      </c>
    </row>
    <row r="5">
      <c r="A5" s="4" t="inlineStr">
        <is>
          <t>Renewal term</t>
        </is>
      </c>
      <c r="B5" s="4" t="inlineStr">
        <is>
          <t xml:space="preserve"> </t>
        </is>
      </c>
      <c r="C5" s="4" t="inlineStr">
        <is>
          <t xml:space="preserve"> </t>
        </is>
      </c>
      <c r="D5" s="4" t="inlineStr">
        <is>
          <t xml:space="preserve"> </t>
        </is>
      </c>
      <c r="E5" s="4" t="inlineStr">
        <is>
          <t xml:space="preserve"> </t>
        </is>
      </c>
      <c r="F5" s="4" t="inlineStr">
        <is>
          <t>20 years</t>
        </is>
      </c>
      <c r="G5" s="4" t="inlineStr">
        <is>
          <t xml:space="preserve"> </t>
        </is>
      </c>
      <c r="H5" s="4" t="inlineStr">
        <is>
          <t xml:space="preserve"> </t>
        </is>
      </c>
    </row>
    <row r="6">
      <c r="A6" s="4" t="inlineStr">
        <is>
          <t>R V L Esteves Gestao Imobiliaria 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expenses</t>
        </is>
      </c>
      <c r="B8" s="6" t="inlineStr">
        <is>
          <t>R$ 40</t>
        </is>
      </c>
      <c r="C8" s="6" t="inlineStr">
        <is>
          <t>R$ 12</t>
        </is>
      </c>
      <c r="D8" s="4" t="inlineStr">
        <is>
          <t xml:space="preserve"> </t>
        </is>
      </c>
      <c r="E8" s="4" t="inlineStr">
        <is>
          <t xml:space="preserve"> </t>
        </is>
      </c>
      <c r="F8" s="6" t="inlineStr">
        <is>
          <t>R$ 23434</t>
        </is>
      </c>
      <c r="G8" s="6" t="inlineStr">
        <is>
          <t>R$ 20394</t>
        </is>
      </c>
      <c r="H8" s="6" t="inlineStr">
        <is>
          <t>R$ 15336</t>
        </is>
      </c>
    </row>
    <row r="9">
      <c r="A9" s="4" t="inlineStr">
        <is>
          <t>U N I V A C O Patrimonial Lt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revenue</t>
        </is>
      </c>
      <c r="B11" s="4" t="inlineStr">
        <is>
          <t xml:space="preserve"> </t>
        </is>
      </c>
      <c r="C11" s="7" t="n">
        <v>0.065</v>
      </c>
      <c r="D11" s="4" t="inlineStr">
        <is>
          <t xml:space="preserve"> </t>
        </is>
      </c>
      <c r="E11" s="4" t="inlineStr">
        <is>
          <t xml:space="preserve"> </t>
        </is>
      </c>
      <c r="F11" s="7" t="n">
        <v>0.065</v>
      </c>
      <c r="G11" s="4" t="inlineStr">
        <is>
          <t xml:space="preserve"> </t>
        </is>
      </c>
      <c r="H11" s="4" t="inlineStr">
        <is>
          <t xml:space="preserve"> </t>
        </is>
      </c>
    </row>
    <row r="12">
      <c r="A12" s="4" t="inlineStr">
        <is>
          <t>Renewal term</t>
        </is>
      </c>
      <c r="B12" s="4" t="inlineStr">
        <is>
          <t xml:space="preserve"> </t>
        </is>
      </c>
      <c r="C12" s="4" t="inlineStr">
        <is>
          <t xml:space="preserve"> </t>
        </is>
      </c>
      <c r="D12" s="4" t="inlineStr">
        <is>
          <t xml:space="preserve"> </t>
        </is>
      </c>
      <c r="E12" s="4" t="inlineStr">
        <is>
          <t xml:space="preserve"> </t>
        </is>
      </c>
      <c r="F12" s="4" t="inlineStr">
        <is>
          <t>20 years</t>
        </is>
      </c>
      <c r="G12" s="4" t="inlineStr">
        <is>
          <t xml:space="preserve"> </t>
        </is>
      </c>
      <c r="H12" s="4" t="inlineStr">
        <is>
          <t xml:space="preserve"> </t>
        </is>
      </c>
    </row>
    <row r="13">
      <c r="A13" s="4" t="inlineStr">
        <is>
          <t>Lease expenses</t>
        </is>
      </c>
      <c r="B13" s="4" t="inlineStr">
        <is>
          <t xml:space="preserve"> </t>
        </is>
      </c>
      <c r="C13" s="4" t="inlineStr">
        <is>
          <t xml:space="preserve"> </t>
        </is>
      </c>
      <c r="D13" s="4" t="inlineStr">
        <is>
          <t xml:space="preserve"> </t>
        </is>
      </c>
      <c r="E13" s="4" t="inlineStr">
        <is>
          <t xml:space="preserve"> </t>
        </is>
      </c>
      <c r="F13" s="6" t="inlineStr">
        <is>
          <t>R$ 3582</t>
        </is>
      </c>
      <c r="G13" s="5" t="n">
        <v>3409</v>
      </c>
      <c r="H13" s="5" t="n">
        <v>3210</v>
      </c>
    </row>
    <row r="14">
      <c r="A14" s="4" t="inlineStr">
        <is>
          <t>I E S V A P Patrimonial Lt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term</t>
        </is>
      </c>
      <c r="B16" s="4" t="inlineStr">
        <is>
          <t xml:space="preserve"> </t>
        </is>
      </c>
      <c r="C16" s="4" t="inlineStr">
        <is>
          <t xml:space="preserve"> </t>
        </is>
      </c>
      <c r="D16" s="4" t="inlineStr">
        <is>
          <t xml:space="preserve"> </t>
        </is>
      </c>
      <c r="E16" s="4" t="inlineStr">
        <is>
          <t>20 years</t>
        </is>
      </c>
      <c r="F16" s="4" t="inlineStr">
        <is>
          <t xml:space="preserve"> </t>
        </is>
      </c>
      <c r="G16" s="4" t="inlineStr">
        <is>
          <t xml:space="preserve"> </t>
        </is>
      </c>
      <c r="H16" s="4" t="inlineStr">
        <is>
          <t xml:space="preserve"> </t>
        </is>
      </c>
    </row>
    <row r="17">
      <c r="A17" s="4" t="inlineStr">
        <is>
          <t>Percentage of revenue</t>
        </is>
      </c>
      <c r="B17" s="4" t="inlineStr">
        <is>
          <t xml:space="preserve"> </t>
        </is>
      </c>
      <c r="C17" s="4" t="inlineStr">
        <is>
          <t xml:space="preserve"> </t>
        </is>
      </c>
      <c r="D17" s="4" t="inlineStr">
        <is>
          <t xml:space="preserve"> </t>
        </is>
      </c>
      <c r="E17" s="7" t="n">
        <v>0.075</v>
      </c>
      <c r="F17" s="4" t="inlineStr">
        <is>
          <t xml:space="preserve"> </t>
        </is>
      </c>
      <c r="G17" s="4" t="inlineStr">
        <is>
          <t xml:space="preserve"> </t>
        </is>
      </c>
      <c r="H17" s="4" t="inlineStr">
        <is>
          <t xml:space="preserve"> </t>
        </is>
      </c>
    </row>
    <row r="18">
      <c r="A18" s="4" t="inlineStr">
        <is>
          <t>Renewal term</t>
        </is>
      </c>
      <c r="B18" s="4" t="inlineStr">
        <is>
          <t xml:space="preserve"> </t>
        </is>
      </c>
      <c r="C18" s="4" t="inlineStr">
        <is>
          <t xml:space="preserve"> </t>
        </is>
      </c>
      <c r="D18" s="4" t="inlineStr">
        <is>
          <t xml:space="preserve"> </t>
        </is>
      </c>
      <c r="E18" s="4" t="inlineStr">
        <is>
          <t>20 years</t>
        </is>
      </c>
      <c r="F18" s="4" t="inlineStr">
        <is>
          <t xml:space="preserve"> </t>
        </is>
      </c>
      <c r="G18" s="4" t="inlineStr">
        <is>
          <t xml:space="preserve"> </t>
        </is>
      </c>
      <c r="H18" s="4" t="inlineStr">
        <is>
          <t xml:space="preserve"> </t>
        </is>
      </c>
    </row>
    <row r="19">
      <c r="A19" s="4" t="inlineStr">
        <is>
          <t>Lease expenses</t>
        </is>
      </c>
      <c r="B19" s="4" t="inlineStr">
        <is>
          <t xml:space="preserve"> </t>
        </is>
      </c>
      <c r="C19" s="4" t="inlineStr">
        <is>
          <t xml:space="preserve"> </t>
        </is>
      </c>
      <c r="D19" s="4" t="inlineStr">
        <is>
          <t xml:space="preserve"> </t>
        </is>
      </c>
      <c r="E19" s="4" t="inlineStr">
        <is>
          <t xml:space="preserve"> </t>
        </is>
      </c>
      <c r="F19" s="6" t="inlineStr">
        <is>
          <t>R$ 5170</t>
        </is>
      </c>
      <c r="G19" s="6" t="inlineStr">
        <is>
          <t>R$ 4920</t>
        </is>
      </c>
      <c r="H19" s="6" t="inlineStr">
        <is>
          <t>R$ 4560</t>
        </is>
      </c>
    </row>
    <row r="20">
      <c r="A20" s="4" t="inlineStr">
        <is>
          <t>Description of lease term</t>
        </is>
      </c>
      <c r="B20" s="4" t="inlineStr">
        <is>
          <t xml:space="preserve"> </t>
        </is>
      </c>
      <c r="C20" s="4" t="inlineStr">
        <is>
          <t xml:space="preserve"> </t>
        </is>
      </c>
      <c r="D20" s="4" t="inlineStr">
        <is>
          <t xml:space="preserve"> </t>
        </is>
      </c>
      <c r="E20" s="4" t="inlineStr">
        <is>
          <t>The lease agreement is for an amount equal to 7.5% of the monthly revenue of IESVAP until maturation.</t>
        </is>
      </c>
      <c r="F20" s="4" t="inlineStr">
        <is>
          <t xml:space="preserve"> </t>
        </is>
      </c>
      <c r="G20" s="4" t="inlineStr">
        <is>
          <t xml:space="preserve"> </t>
        </is>
      </c>
      <c r="H20" s="4" t="inlineStr">
        <is>
          <t xml:space="preserve"> </t>
        </is>
      </c>
    </row>
    <row r="21">
      <c r="A21" s="4" t="inlineStr">
        <is>
          <t>Instituto Tocantinense Presidente Antonio Carlos S A [Member] | R V L Esteves Gestao Imobiliaria 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revenue</t>
        </is>
      </c>
      <c r="B23" s="4" t="inlineStr">
        <is>
          <t xml:space="preserve"> </t>
        </is>
      </c>
      <c r="C23" s="4" t="inlineStr">
        <is>
          <t xml:space="preserve"> </t>
        </is>
      </c>
      <c r="D23" s="7" t="n">
        <v>0.075</v>
      </c>
      <c r="E23" s="4" t="inlineStr">
        <is>
          <t xml:space="preserve"> </t>
        </is>
      </c>
      <c r="F23" s="4" t="inlineStr">
        <is>
          <t xml:space="preserve"> </t>
        </is>
      </c>
      <c r="G23" s="4" t="inlineStr">
        <is>
          <t xml:space="preserve"> </t>
        </is>
      </c>
      <c r="H23" s="4" t="inlineStr">
        <is>
          <t xml:space="preserve"> </t>
        </is>
      </c>
    </row>
    <row r="24">
      <c r="A24" s="4" t="inlineStr">
        <is>
          <t>Institutode Ensino Superior Presidente Trancredode Almeida Neves S A [Member] | R V L Esteves Gestao Imobiliaria 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scription of lease term</t>
        </is>
      </c>
      <c r="B26" s="4" t="inlineStr">
        <is>
          <t>(i) up to June 2022, R$40; (ii) from July 2022 until December 2028, 6.5% of the monthly
revenue of ITPAC Garanhuns during the prior semester, adjusted in accordance with the provisions of the lease agreement</t>
        </is>
      </c>
      <c r="C26" s="4" t="inlineStr">
        <is>
          <t>(i) up to June 2020, R$12 and (ii) from July 2020 until March 2024, 6.5% of the monthly revenue
of IPTAN during the prior semester, adjusted in accordance with the provisions of the lease agreement.</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ssets (Details) - BRL (R$) R$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Indemnification assets (i)</t>
        </is>
      </c>
      <c r="B3" s="6" t="inlineStr">
        <is>
          <t>R$ 81855</t>
        </is>
      </c>
      <c r="C3" s="6" t="inlineStr">
        <is>
          <t>R$ 145300</t>
        </is>
      </c>
    </row>
    <row r="4">
      <c r="A4" s="4" t="inlineStr">
        <is>
          <t>Advances</t>
        </is>
      </c>
      <c r="B4" s="5" t="n">
        <v>39890</v>
      </c>
      <c r="C4" s="5" t="n">
        <v>30626</v>
      </c>
    </row>
    <row r="5">
      <c r="A5" s="4" t="inlineStr">
        <is>
          <t>Judicial deposits</t>
        </is>
      </c>
      <c r="B5" s="5" t="n">
        <v>14187</v>
      </c>
      <c r="C5" s="5" t="n">
        <v>12693</v>
      </c>
    </row>
    <row r="6">
      <c r="A6" s="4" t="inlineStr">
        <is>
          <t>Prepaid expenses</t>
        </is>
      </c>
      <c r="B6" s="5" t="n">
        <v>15820</v>
      </c>
      <c r="C6" s="5" t="n">
        <v>18441</v>
      </c>
    </row>
    <row r="7">
      <c r="A7" s="4" t="inlineStr">
        <is>
          <t>Other FIES receivables</t>
        </is>
      </c>
      <c r="B7" s="5" t="n">
        <v>8674</v>
      </c>
      <c r="C7" s="5" t="n">
        <v>26440</v>
      </c>
    </row>
    <row r="8">
      <c r="A8" s="4" t="inlineStr">
        <is>
          <t>Dividends</t>
        </is>
      </c>
      <c r="B8" s="5" t="n">
        <v>1668</v>
      </c>
      <c r="C8" s="4" t="inlineStr">
        <is>
          <t xml:space="preserve"> </t>
        </is>
      </c>
    </row>
    <row r="9">
      <c r="A9" s="4" t="inlineStr">
        <is>
          <t>Deferred tax assets</t>
        </is>
      </c>
      <c r="B9" s="5" t="n">
        <v>3233</v>
      </c>
      <c r="C9" s="4" t="inlineStr">
        <is>
          <t xml:space="preserve"> </t>
        </is>
      </c>
    </row>
    <row r="10">
      <c r="A10" s="4" t="inlineStr">
        <is>
          <t>Other assets</t>
        </is>
      </c>
      <c r="B10" s="5" t="n">
        <v>10924</v>
      </c>
      <c r="C10" s="5" t="n">
        <v>10001</v>
      </c>
    </row>
    <row r="11">
      <c r="A11" s="4" t="inlineStr">
        <is>
          <t xml:space="preserve"> Total</t>
        </is>
      </c>
      <c r="B11" s="5" t="n">
        <v>176251</v>
      </c>
      <c r="C11" s="5" t="n">
        <v>243501</v>
      </c>
    </row>
    <row r="12">
      <c r="A12" s="4" t="inlineStr">
        <is>
          <t>Current</t>
        </is>
      </c>
      <c r="B12" s="5" t="n">
        <v>58905</v>
      </c>
      <c r="C12" s="5" t="n">
        <v>51745</v>
      </c>
    </row>
    <row r="13">
      <c r="A13" s="4" t="inlineStr">
        <is>
          <t>Non-current</t>
        </is>
      </c>
      <c r="B13" s="6" t="inlineStr">
        <is>
          <t>R$ 117346</t>
        </is>
      </c>
      <c r="C13" s="6" t="inlineStr">
        <is>
          <t>R$ 191756</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Details Narrative) - BRL (R$) R$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Other assets</t>
        </is>
      </c>
      <c r="B3" s="6" t="inlineStr">
        <is>
          <t>R$ 176251</t>
        </is>
      </c>
      <c r="C3" s="6" t="inlineStr">
        <is>
          <t>R$ 24350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Investment in associate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inlineStr">
        <is>
          <t>R$ 1203506</t>
        </is>
      </c>
      <c r="C4" s="6" t="inlineStr">
        <is>
          <t>R$ 1637657</t>
        </is>
      </c>
      <c r="D4" s="4" t="inlineStr">
        <is>
          <t xml:space="preserve"> </t>
        </is>
      </c>
    </row>
    <row r="5">
      <c r="A5" s="4" t="inlineStr">
        <is>
          <t>Non-current assets</t>
        </is>
      </c>
      <c r="B5" s="5" t="n">
        <v>6380975</v>
      </c>
      <c r="C5" s="5" t="n">
        <v>5561882</v>
      </c>
      <c r="D5" s="4" t="inlineStr">
        <is>
          <t xml:space="preserve"> </t>
        </is>
      </c>
    </row>
    <row r="6">
      <c r="A6" s="4" t="inlineStr">
        <is>
          <t>Current liabilities</t>
        </is>
      </c>
      <c r="B6" s="5" t="n">
        <v>-1058567</v>
      </c>
      <c r="C6" s="5" t="n">
        <v>-905689</v>
      </c>
      <c r="D6" s="4" t="inlineStr">
        <is>
          <t xml:space="preserve"> </t>
        </is>
      </c>
    </row>
    <row r="7">
      <c r="A7" s="4" t="inlineStr">
        <is>
          <t>Non-current liabilities</t>
        </is>
      </c>
      <c r="B7" s="5" t="n">
        <v>-2882902</v>
      </c>
      <c r="C7" s="5" t="n">
        <v>-3043692</v>
      </c>
      <c r="D7" s="4" t="inlineStr">
        <is>
          <t xml:space="preserve"> </t>
        </is>
      </c>
    </row>
    <row r="8">
      <c r="A8" s="4" t="inlineStr">
        <is>
          <t>Revenue</t>
        </is>
      </c>
      <c r="B8" s="5" t="n">
        <v>2875913</v>
      </c>
      <c r="C8" s="5" t="n">
        <v>2329057</v>
      </c>
      <c r="D8" s="6" t="inlineStr">
        <is>
          <t>R$ 1719371</t>
        </is>
      </c>
    </row>
    <row r="9">
      <c r="A9" s="4" t="inlineStr">
        <is>
          <t>Cost of services</t>
        </is>
      </c>
      <c r="B9" s="5" t="n">
        <v>-1109813</v>
      </c>
      <c r="C9" s="5" t="n">
        <v>-859552</v>
      </c>
      <c r="D9" s="5" t="n">
        <v>-652300</v>
      </c>
    </row>
    <row r="10">
      <c r="A10" s="4" t="inlineStr">
        <is>
          <t>Finance results</t>
        </is>
      </c>
      <c r="B10" s="5" t="n">
        <v>-110642</v>
      </c>
      <c r="C10" s="5" t="n">
        <v>-102042</v>
      </c>
      <c r="D10" s="5" t="n">
        <v>-64566</v>
      </c>
    </row>
    <row r="11">
      <c r="A11" s="4" t="inlineStr">
        <is>
          <t>Income before income taxes</t>
        </is>
      </c>
      <c r="B11" s="5" t="n">
        <v>429582</v>
      </c>
      <c r="C11" s="5" t="n">
        <v>428433</v>
      </c>
      <c r="D11" s="5" t="n">
        <v>273462</v>
      </c>
    </row>
    <row r="12">
      <c r="A12" s="4" t="inlineStr">
        <is>
          <t>Income taxes expenses</t>
        </is>
      </c>
      <c r="B12" s="5" t="n">
        <v>24166</v>
      </c>
      <c r="C12" s="5" t="n">
        <v>35677</v>
      </c>
      <c r="D12" s="5" t="n">
        <v>31179</v>
      </c>
    </row>
    <row r="13">
      <c r="A13" s="4" t="inlineStr">
        <is>
          <t>Net income</t>
        </is>
      </c>
      <c r="B13" s="5" t="n">
        <v>405416</v>
      </c>
      <c r="C13" s="5" t="n">
        <v>392756</v>
      </c>
      <c r="D13" s="5" t="n">
        <v>242283</v>
      </c>
    </row>
    <row r="14">
      <c r="A14" s="4" t="inlineStr">
        <is>
          <t>Dividends receivable (included in Other assets)</t>
        </is>
      </c>
      <c r="B14" s="5" t="n">
        <v>-9900</v>
      </c>
      <c r="C14" s="5" t="n">
        <v>-6754</v>
      </c>
      <c r="D14" s="5" t="n">
        <v>-11770</v>
      </c>
    </row>
    <row r="15">
      <c r="A15" s="4" t="inlineStr">
        <is>
          <t>Associat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urrent assets</t>
        </is>
      </c>
      <c r="B17" s="5" t="n">
        <v>29004</v>
      </c>
      <c r="C17" s="5" t="n">
        <v>32651</v>
      </c>
      <c r="D17" s="4" t="inlineStr">
        <is>
          <t xml:space="preserve"> </t>
        </is>
      </c>
    </row>
    <row r="18">
      <c r="A18" s="4" t="inlineStr">
        <is>
          <t>Non-current assets</t>
        </is>
      </c>
      <c r="B18" s="5" t="n">
        <v>120289</v>
      </c>
      <c r="C18" s="5" t="n">
        <v>122378</v>
      </c>
      <c r="D18" s="4" t="inlineStr">
        <is>
          <t xml:space="preserve"> </t>
        </is>
      </c>
    </row>
    <row r="19">
      <c r="A19" s="4" t="inlineStr">
        <is>
          <t>Current liabilities</t>
        </is>
      </c>
      <c r="B19" s="5" t="n">
        <v>-28842</v>
      </c>
      <c r="C19" s="5" t="n">
        <v>-22840</v>
      </c>
      <c r="D19" s="4" t="inlineStr">
        <is>
          <t xml:space="preserve"> </t>
        </is>
      </c>
    </row>
    <row r="20">
      <c r="A20" s="4" t="inlineStr">
        <is>
          <t>Non-current liabilities</t>
        </is>
      </c>
      <c r="B20" s="5" t="n">
        <v>-91613</v>
      </c>
      <c r="C20" s="5" t="n">
        <v>-96442</v>
      </c>
      <c r="D20" s="4" t="inlineStr">
        <is>
          <t xml:space="preserve"> </t>
        </is>
      </c>
    </row>
    <row r="21">
      <c r="A21" s="4" t="inlineStr">
        <is>
          <t>Equity</t>
        </is>
      </c>
      <c r="B21" s="5" t="n">
        <v>28838</v>
      </c>
      <c r="C21" s="5" t="n">
        <v>35747</v>
      </c>
      <c r="D21" s="4" t="inlineStr">
        <is>
          <t xml:space="preserve"> </t>
        </is>
      </c>
    </row>
    <row r="22">
      <c r="A22" s="4" t="inlineStr">
        <is>
          <t>Company’s share in equity - 30%</t>
        </is>
      </c>
      <c r="B22" s="5" t="n">
        <v>8651</v>
      </c>
      <c r="C22" s="5" t="n">
        <v>10724</v>
      </c>
      <c r="D22" s="4" t="inlineStr">
        <is>
          <t xml:space="preserve"> </t>
        </is>
      </c>
    </row>
    <row r="23">
      <c r="A23" s="4" t="inlineStr">
        <is>
          <t>Goodwill</t>
        </is>
      </c>
      <c r="B23" s="5" t="n">
        <v>43183</v>
      </c>
      <c r="C23" s="5" t="n">
        <v>43183</v>
      </c>
      <c r="D23" s="4" t="inlineStr">
        <is>
          <t xml:space="preserve"> </t>
        </is>
      </c>
    </row>
    <row r="24">
      <c r="A24" s="4" t="inlineStr">
        <is>
          <t>Carrying amount of the investment</t>
        </is>
      </c>
      <c r="B24" s="5" t="n">
        <v>51834</v>
      </c>
      <c r="C24" s="5" t="n">
        <v>53907</v>
      </c>
      <c r="D24" s="4" t="inlineStr">
        <is>
          <t xml:space="preserve"> </t>
        </is>
      </c>
    </row>
    <row r="25">
      <c r="A25" s="4" t="inlineStr">
        <is>
          <t>Revenue</t>
        </is>
      </c>
      <c r="B25" s="5" t="n">
        <v>148042</v>
      </c>
      <c r="C25" s="5" t="n">
        <v>138584</v>
      </c>
      <c r="D25" s="5" t="n">
        <v>127618</v>
      </c>
    </row>
    <row r="26">
      <c r="A26" s="4" t="inlineStr">
        <is>
          <t>Cost of services</t>
        </is>
      </c>
      <c r="B26" s="5" t="n">
        <v>-71282</v>
      </c>
      <c r="C26" s="5" t="n">
        <v>-57421</v>
      </c>
      <c r="D26" s="5" t="n">
        <v>-57935</v>
      </c>
    </row>
    <row r="27">
      <c r="A27" s="4" t="inlineStr">
        <is>
          <t>Selling, general and administrative expenses</t>
        </is>
      </c>
      <c r="B27" s="5" t="n">
        <v>-37205</v>
      </c>
      <c r="C27" s="5" t="n">
        <v>-34991</v>
      </c>
      <c r="D27" s="5" t="n">
        <v>-24025</v>
      </c>
    </row>
    <row r="28">
      <c r="A28" s="4" t="inlineStr">
        <is>
          <t>Finance results</t>
        </is>
      </c>
      <c r="B28" s="5" t="n">
        <v>-6123</v>
      </c>
      <c r="C28" s="5" t="n">
        <v>-4103</v>
      </c>
      <c r="D28" s="5" t="n">
        <v>-4585</v>
      </c>
    </row>
    <row r="29">
      <c r="A29" s="4" t="inlineStr">
        <is>
          <t>Income before income taxes</t>
        </is>
      </c>
      <c r="B29" s="5" t="n">
        <v>33432</v>
      </c>
      <c r="C29" s="5" t="n">
        <v>42069</v>
      </c>
      <c r="D29" s="5" t="n">
        <v>41073</v>
      </c>
    </row>
    <row r="30">
      <c r="A30" s="4" t="inlineStr">
        <is>
          <t>Income taxes expenses</t>
        </is>
      </c>
      <c r="B30" s="5" t="n">
        <v>-1782</v>
      </c>
      <c r="C30" s="5" t="n">
        <v>-1456</v>
      </c>
      <c r="D30" s="5" t="n">
        <v>-1748</v>
      </c>
    </row>
    <row r="31">
      <c r="A31" s="4" t="inlineStr">
        <is>
          <t>Net income</t>
        </is>
      </c>
      <c r="B31" s="5" t="n">
        <v>31650</v>
      </c>
      <c r="C31" s="5" t="n">
        <v>40613</v>
      </c>
      <c r="D31" s="5" t="n">
        <v>39325</v>
      </c>
    </row>
    <row r="32">
      <c r="A32" s="4" t="inlineStr">
        <is>
          <t>Company’s share of income</t>
        </is>
      </c>
      <c r="B32" s="5" t="n">
        <v>9495</v>
      </c>
      <c r="C32" s="5" t="n">
        <v>12184</v>
      </c>
      <c r="D32" s="5" t="n">
        <v>11797</v>
      </c>
    </row>
    <row r="33">
      <c r="A33" s="4" t="inlineStr">
        <is>
          <t>Opening balance</t>
        </is>
      </c>
      <c r="B33" s="5" t="n">
        <v>53907</v>
      </c>
      <c r="C33" s="5" t="n">
        <v>48477</v>
      </c>
      <c r="D33" s="5" t="n">
        <v>51410</v>
      </c>
    </row>
    <row r="34">
      <c r="A34" s="4" t="inlineStr">
        <is>
          <t>Dividends received</t>
        </is>
      </c>
      <c r="B34" s="5" t="n">
        <v>-9900</v>
      </c>
      <c r="C34" s="5" t="n">
        <v>-6754</v>
      </c>
      <c r="D34" s="5" t="n">
        <v>-11770</v>
      </c>
    </row>
    <row r="35">
      <c r="A35" s="4" t="inlineStr">
        <is>
          <t>Dividends receivable (included in Other assets)</t>
        </is>
      </c>
      <c r="B35" s="5" t="n">
        <v>-1668</v>
      </c>
      <c r="C35" s="4" t="inlineStr">
        <is>
          <t xml:space="preserve"> </t>
        </is>
      </c>
      <c r="D35" s="5" t="n">
        <v>-2960</v>
      </c>
    </row>
    <row r="36">
      <c r="A36" s="4" t="inlineStr">
        <is>
          <t>Share of income</t>
        </is>
      </c>
      <c r="B36" s="5" t="n">
        <v>9495</v>
      </c>
      <c r="C36" s="5" t="n">
        <v>12184</v>
      </c>
      <c r="D36" s="5" t="n">
        <v>11797</v>
      </c>
    </row>
    <row r="37">
      <c r="A37" s="4" t="inlineStr">
        <is>
          <t>Closing balance</t>
        </is>
      </c>
      <c r="B37" s="6" t="inlineStr">
        <is>
          <t>R$ 51834</t>
        </is>
      </c>
      <c r="C37" s="6" t="inlineStr">
        <is>
          <t>R$ 53907</t>
        </is>
      </c>
      <c r="D37" s="6" t="inlineStr">
        <is>
          <t>R$ 48477</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book value</t>
        </is>
      </c>
      <c r="B4" s="6" t="inlineStr">
        <is>
          <t>R$ 608685</t>
        </is>
      </c>
      <c r="C4" s="6" t="inlineStr">
        <is>
          <t>R$ 542087</t>
        </is>
      </c>
      <c r="D4" s="4" t="inlineStr">
        <is>
          <t xml:space="preserve"> </t>
        </is>
      </c>
    </row>
    <row r="5">
      <c r="A5" s="4" t="inlineStr">
        <is>
          <t>Building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book value</t>
        </is>
      </c>
      <c r="B7" s="5" t="n">
        <v>83553</v>
      </c>
      <c r="C7" s="5" t="n">
        <v>86106</v>
      </c>
      <c r="D7" s="4" t="inlineStr">
        <is>
          <t xml:space="preserve"> </t>
        </is>
      </c>
    </row>
    <row r="8">
      <c r="A8" s="4" t="inlineStr">
        <is>
          <t>Machinery And Equipme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book value</t>
        </is>
      </c>
      <c r="B10" s="5" t="n">
        <v>91138</v>
      </c>
      <c r="C10" s="5" t="n">
        <v>79760</v>
      </c>
      <c r="D10" s="4" t="inlineStr">
        <is>
          <t xml:space="preserve"> </t>
        </is>
      </c>
    </row>
    <row r="11">
      <c r="A11" s="4" t="inlineStr">
        <is>
          <t>Lan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book value</t>
        </is>
      </c>
      <c r="B13" s="5" t="n">
        <v>18852</v>
      </c>
      <c r="C13" s="5" t="n">
        <v>18852</v>
      </c>
      <c r="D13" s="4" t="inlineStr">
        <is>
          <t xml:space="preserve"> </t>
        </is>
      </c>
    </row>
    <row r="14">
      <c r="A14" s="4" t="inlineStr">
        <is>
          <t>Vehicl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book value</t>
        </is>
      </c>
      <c r="B16" s="5" t="n">
        <v>1552</v>
      </c>
      <c r="C16" s="5" t="n">
        <v>1341</v>
      </c>
      <c r="D16" s="4" t="inlineStr">
        <is>
          <t xml:space="preserve"> </t>
        </is>
      </c>
    </row>
    <row r="17">
      <c r="A17" s="4" t="inlineStr">
        <is>
          <t>Fixtures and fitting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book value</t>
        </is>
      </c>
      <c r="B19" s="5" t="n">
        <v>90482</v>
      </c>
      <c r="C19" s="5" t="n">
        <v>80363</v>
      </c>
      <c r="D19" s="4" t="inlineStr">
        <is>
          <t xml:space="preserve"> </t>
        </is>
      </c>
    </row>
    <row r="20">
      <c r="A20" s="4" t="inlineStr">
        <is>
          <t>It Equipmen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book value</t>
        </is>
      </c>
      <c r="B22" s="5" t="n">
        <v>55938</v>
      </c>
      <c r="C22" s="5" t="n">
        <v>46756</v>
      </c>
      <c r="D22" s="4" t="inlineStr">
        <is>
          <t xml:space="preserve"> </t>
        </is>
      </c>
    </row>
    <row r="23">
      <c r="A23" s="4" t="inlineStr">
        <is>
          <t>Library Book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book value</t>
        </is>
      </c>
      <c r="B25" s="5" t="n">
        <v>13236</v>
      </c>
      <c r="C25" s="5" t="n">
        <v>14474</v>
      </c>
      <c r="D25" s="4" t="inlineStr">
        <is>
          <t xml:space="preserve"> </t>
        </is>
      </c>
    </row>
    <row r="26">
      <c r="A26" s="4" t="inlineStr">
        <is>
          <t>Leasehold improvement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book value</t>
        </is>
      </c>
      <c r="B28" s="5" t="n">
        <v>219972</v>
      </c>
      <c r="C28" s="5" t="n">
        <v>127747</v>
      </c>
      <c r="D28" s="4" t="inlineStr">
        <is>
          <t xml:space="preserve"> </t>
        </is>
      </c>
    </row>
    <row r="29">
      <c r="A29" s="4" t="inlineStr">
        <is>
          <t>Construction in progres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book value</t>
        </is>
      </c>
      <c r="B31" s="5" t="n">
        <v>33962</v>
      </c>
      <c r="C31" s="5" t="n">
        <v>86688</v>
      </c>
      <c r="D31" s="4" t="inlineStr">
        <is>
          <t xml:space="preserve"> </t>
        </is>
      </c>
    </row>
    <row r="32">
      <c r="A32" s="4" t="inlineStr">
        <is>
          <t>Gross carrying amount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As of December 31, 2022</t>
        </is>
      </c>
      <c r="B34" s="5" t="n">
        <v>641353</v>
      </c>
      <c r="C34" s="5" t="n">
        <v>487975</v>
      </c>
      <c r="D34" s="6" t="inlineStr">
        <is>
          <t>R$ 314015</t>
        </is>
      </c>
    </row>
    <row r="35">
      <c r="A35" s="4" t="inlineStr">
        <is>
          <t>Additions</t>
        </is>
      </c>
      <c r="B35" s="5" t="n">
        <v>118435</v>
      </c>
      <c r="C35" s="5" t="n">
        <v>168132</v>
      </c>
      <c r="D35" s="5" t="n">
        <v>125869</v>
      </c>
    </row>
    <row r="36">
      <c r="A36" s="4" t="inlineStr">
        <is>
          <t>Business combination</t>
        </is>
      </c>
      <c r="B36" s="5" t="n">
        <v>24980</v>
      </c>
      <c r="C36" s="5" t="n">
        <v>80</v>
      </c>
      <c r="D36" s="5" t="n">
        <v>65623</v>
      </c>
    </row>
    <row r="37">
      <c r="A37" s="4" t="inlineStr">
        <is>
          <t>Write-off (i)</t>
        </is>
      </c>
      <c r="B37" s="5" t="n">
        <v>-27382</v>
      </c>
      <c r="C37" s="5" t="n">
        <v>-15649</v>
      </c>
      <c r="D37" s="5" t="n">
        <v>-17532</v>
      </c>
    </row>
    <row r="38">
      <c r="A38" s="4" t="inlineStr">
        <is>
          <t>Transfer</t>
        </is>
      </c>
      <c r="B38" s="4" t="inlineStr">
        <is>
          <t xml:space="preserve"> </t>
        </is>
      </c>
      <c r="C38" s="5" t="n">
        <v>815</v>
      </c>
      <c r="D38" s="4" t="inlineStr">
        <is>
          <t xml:space="preserve"> </t>
        </is>
      </c>
    </row>
    <row r="39">
      <c r="A39" s="4" t="inlineStr">
        <is>
          <t>As of December 31, 2023</t>
        </is>
      </c>
      <c r="B39" s="5" t="n">
        <v>757386</v>
      </c>
      <c r="C39" s="5" t="n">
        <v>641353</v>
      </c>
      <c r="D39" s="5" t="n">
        <v>487975</v>
      </c>
    </row>
    <row r="40">
      <c r="A40" s="4" t="inlineStr">
        <is>
          <t>Gross carrying amount [member] | Building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As of December 31, 2022</t>
        </is>
      </c>
      <c r="B42" s="5" t="n">
        <v>91857</v>
      </c>
      <c r="C42" s="5" t="n">
        <v>52433</v>
      </c>
      <c r="D42" s="5" t="n">
        <v>25919</v>
      </c>
    </row>
    <row r="43">
      <c r="A43" s="4" t="inlineStr">
        <is>
          <t>Additions</t>
        </is>
      </c>
      <c r="B43" s="5" t="n">
        <v>96</v>
      </c>
      <c r="C43" s="5" t="n">
        <v>527</v>
      </c>
      <c r="D43" s="5" t="n">
        <v>1384</v>
      </c>
    </row>
    <row r="44">
      <c r="A44" s="4" t="inlineStr">
        <is>
          <t>Business combination</t>
        </is>
      </c>
      <c r="B44" s="4" t="inlineStr">
        <is>
          <t xml:space="preserve"> </t>
        </is>
      </c>
      <c r="C44" s="4" t="inlineStr">
        <is>
          <t xml:space="preserve"> </t>
        </is>
      </c>
      <c r="D44" s="4" t="inlineStr">
        <is>
          <t xml:space="preserve"> </t>
        </is>
      </c>
    </row>
    <row r="45">
      <c r="A45" s="4" t="inlineStr">
        <is>
          <t>Write-off (i)</t>
        </is>
      </c>
      <c r="B45" s="4" t="inlineStr">
        <is>
          <t xml:space="preserve"> </t>
        </is>
      </c>
      <c r="C45" s="5" t="n">
        <v>13</v>
      </c>
      <c r="D45" s="5" t="n">
        <v>62</v>
      </c>
    </row>
    <row r="46">
      <c r="A46" s="4" t="inlineStr">
        <is>
          <t>Transfer</t>
        </is>
      </c>
      <c r="B46" s="5" t="n">
        <v>1279</v>
      </c>
      <c r="C46" s="5" t="n">
        <v>38884</v>
      </c>
      <c r="D46" s="5" t="n">
        <v>25068</v>
      </c>
    </row>
    <row r="47">
      <c r="A47" s="4" t="inlineStr">
        <is>
          <t>As of December 31, 2023</t>
        </is>
      </c>
      <c r="B47" s="5" t="n">
        <v>93232</v>
      </c>
      <c r="C47" s="5" t="n">
        <v>91857</v>
      </c>
      <c r="D47" s="5" t="n">
        <v>52433</v>
      </c>
    </row>
    <row r="48">
      <c r="A48" s="4" t="inlineStr">
        <is>
          <t>Gross carrying amount [member] | Machinery And Equipment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As of December 31, 2022</t>
        </is>
      </c>
      <c r="B50" s="5" t="n">
        <v>100390</v>
      </c>
      <c r="C50" s="5" t="n">
        <v>77371</v>
      </c>
      <c r="D50" s="5" t="n">
        <v>68503</v>
      </c>
    </row>
    <row r="51">
      <c r="A51" s="4" t="inlineStr">
        <is>
          <t>Additions</t>
        </is>
      </c>
      <c r="B51" s="5" t="n">
        <v>20071</v>
      </c>
      <c r="C51" s="5" t="n">
        <v>36486</v>
      </c>
      <c r="D51" s="5" t="n">
        <v>10268</v>
      </c>
    </row>
    <row r="52">
      <c r="A52" s="4" t="inlineStr">
        <is>
          <t>Business combination</t>
        </is>
      </c>
      <c r="B52" s="5" t="n">
        <v>7729</v>
      </c>
      <c r="C52" s="5" t="n">
        <v>45</v>
      </c>
      <c r="D52" s="5" t="n">
        <v>12810</v>
      </c>
    </row>
    <row r="53">
      <c r="A53" s="4" t="inlineStr">
        <is>
          <t>Write-off (i)</t>
        </is>
      </c>
      <c r="B53" s="5" t="n">
        <v>-9411</v>
      </c>
      <c r="C53" s="5" t="n">
        <v>-8159</v>
      </c>
      <c r="D53" s="5" t="n">
        <v>-14213</v>
      </c>
    </row>
    <row r="54">
      <c r="A54" s="4" t="inlineStr">
        <is>
          <t>Transfer</t>
        </is>
      </c>
      <c r="B54" s="5" t="n">
        <v>1202</v>
      </c>
      <c r="C54" s="5" t="n">
        <v>-5353</v>
      </c>
      <c r="D54" s="5" t="n">
        <v>3</v>
      </c>
    </row>
    <row r="55">
      <c r="A55" s="4" t="inlineStr">
        <is>
          <t>As of December 31, 2023</t>
        </is>
      </c>
      <c r="B55" s="5" t="n">
        <v>119981</v>
      </c>
      <c r="C55" s="5" t="n">
        <v>100390</v>
      </c>
      <c r="D55" s="5" t="n">
        <v>77371</v>
      </c>
    </row>
    <row r="56">
      <c r="A56" s="4" t="inlineStr">
        <is>
          <t>Gross carrying amount [member] | Land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As of December 31, 2022</t>
        </is>
      </c>
      <c r="B58" s="5" t="n">
        <v>18852</v>
      </c>
      <c r="C58" s="5" t="n">
        <v>18852</v>
      </c>
      <c r="D58" s="5" t="n">
        <v>13401</v>
      </c>
    </row>
    <row r="59">
      <c r="A59" s="4" t="inlineStr">
        <is>
          <t>Additions</t>
        </is>
      </c>
      <c r="B59" s="4" t="inlineStr">
        <is>
          <t xml:space="preserve"> </t>
        </is>
      </c>
      <c r="C59" s="4" t="inlineStr">
        <is>
          <t xml:space="preserve"> </t>
        </is>
      </c>
      <c r="D59" s="5" t="n">
        <v>5451</v>
      </c>
    </row>
    <row r="60">
      <c r="A60" s="4" t="inlineStr">
        <is>
          <t>Business combination</t>
        </is>
      </c>
      <c r="B60" s="4" t="inlineStr">
        <is>
          <t xml:space="preserve"> </t>
        </is>
      </c>
      <c r="C60" s="4" t="inlineStr">
        <is>
          <t xml:space="preserve"> </t>
        </is>
      </c>
      <c r="D60" s="4" t="inlineStr">
        <is>
          <t xml:space="preserve"> </t>
        </is>
      </c>
    </row>
    <row r="61">
      <c r="A61" s="4" t="inlineStr">
        <is>
          <t>Write-off (i)</t>
        </is>
      </c>
      <c r="B61" s="4" t="inlineStr">
        <is>
          <t xml:space="preserve"> </t>
        </is>
      </c>
      <c r="C61" s="4" t="inlineStr">
        <is>
          <t xml:space="preserve"> </t>
        </is>
      </c>
      <c r="D61" s="4" t="inlineStr">
        <is>
          <t xml:space="preserve"> </t>
        </is>
      </c>
    </row>
    <row r="62">
      <c r="A62" s="4" t="inlineStr">
        <is>
          <t>Transfer</t>
        </is>
      </c>
      <c r="B62" s="4" t="inlineStr">
        <is>
          <t xml:space="preserve"> </t>
        </is>
      </c>
      <c r="C62" s="4" t="inlineStr">
        <is>
          <t xml:space="preserve"> </t>
        </is>
      </c>
      <c r="D62" s="4" t="inlineStr">
        <is>
          <t xml:space="preserve"> </t>
        </is>
      </c>
    </row>
    <row r="63">
      <c r="A63" s="4" t="inlineStr">
        <is>
          <t>As of December 31, 2023</t>
        </is>
      </c>
      <c r="B63" s="5" t="n">
        <v>18852</v>
      </c>
      <c r="C63" s="5" t="n">
        <v>18852</v>
      </c>
      <c r="D63" s="5" t="n">
        <v>18852</v>
      </c>
    </row>
    <row r="64">
      <c r="A64" s="4" t="inlineStr">
        <is>
          <t>Gross carrying amount [member] | Vehicle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As of December 31, 2022</t>
        </is>
      </c>
      <c r="B66" s="5" t="n">
        <v>1053</v>
      </c>
      <c r="C66" s="5" t="n">
        <v>1467</v>
      </c>
      <c r="D66" s="5" t="n">
        <v>1215</v>
      </c>
    </row>
    <row r="67">
      <c r="A67" s="4" t="inlineStr">
        <is>
          <t>Additions</t>
        </is>
      </c>
      <c r="B67" s="5" t="n">
        <v>776</v>
      </c>
      <c r="C67" s="5" t="n">
        <v>968</v>
      </c>
      <c r="D67" s="5" t="n">
        <v>111</v>
      </c>
    </row>
    <row r="68">
      <c r="A68" s="4" t="inlineStr">
        <is>
          <t>Business combination</t>
        </is>
      </c>
      <c r="B68" s="4" t="inlineStr">
        <is>
          <t xml:space="preserve"> </t>
        </is>
      </c>
      <c r="C68" s="4" t="inlineStr">
        <is>
          <t xml:space="preserve"> </t>
        </is>
      </c>
      <c r="D68" s="5" t="n">
        <v>346</v>
      </c>
    </row>
    <row r="69">
      <c r="A69" s="4" t="inlineStr">
        <is>
          <t>Write-off (i)</t>
        </is>
      </c>
      <c r="B69" s="5" t="n">
        <v>-475</v>
      </c>
      <c r="C69" s="5" t="n">
        <v>-933</v>
      </c>
      <c r="D69" s="5" t="n">
        <v>-205</v>
      </c>
    </row>
    <row r="70">
      <c r="A70" s="4" t="inlineStr">
        <is>
          <t>Transfer</t>
        </is>
      </c>
      <c r="B70" s="4" t="inlineStr">
        <is>
          <t xml:space="preserve"> </t>
        </is>
      </c>
      <c r="C70" s="5" t="n">
        <v>-449</v>
      </c>
      <c r="D70" s="4" t="inlineStr">
        <is>
          <t xml:space="preserve"> </t>
        </is>
      </c>
    </row>
    <row r="71">
      <c r="A71" s="4" t="inlineStr">
        <is>
          <t>As of December 31, 2023</t>
        </is>
      </c>
      <c r="B71" s="5" t="n">
        <v>1354</v>
      </c>
      <c r="C71" s="5" t="n">
        <v>1053</v>
      </c>
      <c r="D71" s="5" t="n">
        <v>1467</v>
      </c>
    </row>
    <row r="72">
      <c r="A72" s="4" t="inlineStr">
        <is>
          <t>Gross carrying amount [member] | Fixtures and fitting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As of December 31, 2022</t>
        </is>
      </c>
      <c r="B74" s="5" t="n">
        <v>90712</v>
      </c>
      <c r="C74" s="5" t="n">
        <v>69834</v>
      </c>
      <c r="D74" s="5" t="n">
        <v>29131</v>
      </c>
    </row>
    <row r="75">
      <c r="A75" s="4" t="inlineStr">
        <is>
          <t>Additions</t>
        </is>
      </c>
      <c r="B75" s="5" t="n">
        <v>17914</v>
      </c>
      <c r="C75" s="5" t="n">
        <v>26047</v>
      </c>
      <c r="D75" s="5" t="n">
        <v>21075</v>
      </c>
    </row>
    <row r="76">
      <c r="A76" s="4" t="inlineStr">
        <is>
          <t>Business combination</t>
        </is>
      </c>
      <c r="B76" s="5" t="n">
        <v>4384</v>
      </c>
      <c r="C76" s="4" t="inlineStr">
        <is>
          <t xml:space="preserve"> </t>
        </is>
      </c>
      <c r="D76" s="5" t="n">
        <v>16684</v>
      </c>
    </row>
    <row r="77">
      <c r="A77" s="4" t="inlineStr">
        <is>
          <t>Write-off (i)</t>
        </is>
      </c>
      <c r="B77" s="5" t="n">
        <v>-1443</v>
      </c>
      <c r="C77" s="5" t="n">
        <v>500</v>
      </c>
      <c r="D77" s="5" t="n">
        <v>2862</v>
      </c>
    </row>
    <row r="78">
      <c r="A78" s="4" t="inlineStr">
        <is>
          <t>Transfer</t>
        </is>
      </c>
      <c r="B78" s="5" t="n">
        <v>-708</v>
      </c>
      <c r="C78" s="5" t="n">
        <v>-5669</v>
      </c>
      <c r="D78" s="5" t="n">
        <v>82</v>
      </c>
    </row>
    <row r="79">
      <c r="A79" s="4" t="inlineStr">
        <is>
          <t>As of December 31, 2023</t>
        </is>
      </c>
      <c r="B79" s="5" t="n">
        <v>110859</v>
      </c>
      <c r="C79" s="5" t="n">
        <v>90712</v>
      </c>
      <c r="D79" s="5" t="n">
        <v>69834</v>
      </c>
    </row>
    <row r="80">
      <c r="A80" s="4" t="inlineStr">
        <is>
          <t>Gross carrying amount [member] | It Equipment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As of December 31, 2022</t>
        </is>
      </c>
      <c r="B82" s="5" t="n">
        <v>68593</v>
      </c>
      <c r="C82" s="5" t="n">
        <v>53184</v>
      </c>
      <c r="D82" s="5" t="n">
        <v>28511</v>
      </c>
    </row>
    <row r="83">
      <c r="A83" s="4" t="inlineStr">
        <is>
          <t>Additions</t>
        </is>
      </c>
      <c r="B83" s="5" t="n">
        <v>21135</v>
      </c>
      <c r="C83" s="5" t="n">
        <v>15766</v>
      </c>
      <c r="D83" s="5" t="n">
        <v>19511</v>
      </c>
    </row>
    <row r="84">
      <c r="A84" s="4" t="inlineStr">
        <is>
          <t>Business combination</t>
        </is>
      </c>
      <c r="B84" s="5" t="n">
        <v>734</v>
      </c>
      <c r="C84" s="5" t="n">
        <v>35</v>
      </c>
      <c r="D84" s="5" t="n">
        <v>10138</v>
      </c>
    </row>
    <row r="85">
      <c r="A85" s="4" t="inlineStr">
        <is>
          <t>Write-off (i)</t>
        </is>
      </c>
      <c r="B85" s="5" t="n">
        <v>-7979</v>
      </c>
      <c r="C85" s="5" t="n">
        <v>-6992</v>
      </c>
      <c r="D85" s="5" t="n">
        <v>-4985</v>
      </c>
    </row>
    <row r="86">
      <c r="A86" s="4" t="inlineStr">
        <is>
          <t>Transfer</t>
        </is>
      </c>
      <c r="B86" s="5" t="n">
        <v>327</v>
      </c>
      <c r="C86" s="5" t="n">
        <v>6600</v>
      </c>
      <c r="D86" s="5" t="n">
        <v>9</v>
      </c>
    </row>
    <row r="87">
      <c r="A87" s="4" t="inlineStr">
        <is>
          <t>As of December 31, 2023</t>
        </is>
      </c>
      <c r="B87" s="5" t="n">
        <v>82810</v>
      </c>
      <c r="C87" s="5" t="n">
        <v>68593</v>
      </c>
      <c r="D87" s="5" t="n">
        <v>53184</v>
      </c>
    </row>
    <row r="88">
      <c r="A88" s="4" t="inlineStr">
        <is>
          <t>Gross carrying amount [member] | Library Book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As of December 31, 2022</t>
        </is>
      </c>
      <c r="B90" s="5" t="n">
        <v>37362</v>
      </c>
      <c r="C90" s="5" t="n">
        <v>30072</v>
      </c>
      <c r="D90" s="5" t="n">
        <v>21624</v>
      </c>
    </row>
    <row r="91">
      <c r="A91" s="4" t="inlineStr">
        <is>
          <t>Additions</t>
        </is>
      </c>
      <c r="B91" s="5" t="n">
        <v>985</v>
      </c>
      <c r="C91" s="5" t="n">
        <v>645</v>
      </c>
      <c r="D91" s="5" t="n">
        <v>3392</v>
      </c>
    </row>
    <row r="92">
      <c r="A92" s="4" t="inlineStr">
        <is>
          <t>Business combination</t>
        </is>
      </c>
      <c r="B92" s="5" t="n">
        <v>1329</v>
      </c>
      <c r="C92" s="4" t="inlineStr">
        <is>
          <t xml:space="preserve"> </t>
        </is>
      </c>
      <c r="D92" s="5" t="n">
        <v>5142</v>
      </c>
    </row>
    <row r="93">
      <c r="A93" s="4" t="inlineStr">
        <is>
          <t>Write-off (i)</t>
        </is>
      </c>
      <c r="B93" s="5" t="n">
        <v>-7788</v>
      </c>
      <c r="C93" s="4" t="inlineStr">
        <is>
          <t xml:space="preserve"> </t>
        </is>
      </c>
      <c r="D93" s="5" t="n">
        <v>-86</v>
      </c>
    </row>
    <row r="94">
      <c r="A94" s="4" t="inlineStr">
        <is>
          <t>Transfer</t>
        </is>
      </c>
      <c r="B94" s="4" t="inlineStr">
        <is>
          <t xml:space="preserve"> </t>
        </is>
      </c>
      <c r="C94" s="5" t="n">
        <v>6645</v>
      </c>
      <c r="D94" s="4" t="inlineStr">
        <is>
          <t xml:space="preserve"> </t>
        </is>
      </c>
    </row>
    <row r="95">
      <c r="A95" s="4" t="inlineStr">
        <is>
          <t>As of December 31, 2023</t>
        </is>
      </c>
      <c r="B95" s="5" t="n">
        <v>31888</v>
      </c>
      <c r="C95" s="5" t="n">
        <v>37362</v>
      </c>
      <c r="D95" s="5" t="n">
        <v>30072</v>
      </c>
    </row>
    <row r="96">
      <c r="A96" s="4" t="inlineStr">
        <is>
          <t>Gross carrying amount [member] | Leasehold improvements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As of December 31, 2022</t>
        </is>
      </c>
      <c r="B98" s="5" t="n">
        <v>145846</v>
      </c>
      <c r="C98" s="5" t="n">
        <v>152976</v>
      </c>
      <c r="D98" s="5" t="n">
        <v>122005</v>
      </c>
    </row>
    <row r="99">
      <c r="A99" s="4" t="inlineStr">
        <is>
          <t>Additions</t>
        </is>
      </c>
      <c r="B99" s="5" t="n">
        <v>49</v>
      </c>
      <c r="C99" s="5" t="n">
        <v>2667</v>
      </c>
      <c r="D99" s="5" t="n">
        <v>4720</v>
      </c>
    </row>
    <row r="100">
      <c r="A100" s="4" t="inlineStr">
        <is>
          <t>Business combination</t>
        </is>
      </c>
      <c r="B100" s="5" t="n">
        <v>10741</v>
      </c>
      <c r="C100" s="4" t="inlineStr">
        <is>
          <t xml:space="preserve"> </t>
        </is>
      </c>
      <c r="D100" s="5" t="n">
        <v>17425</v>
      </c>
    </row>
    <row r="101">
      <c r="A101" s="4" t="inlineStr">
        <is>
          <t>Write-off (i)</t>
        </is>
      </c>
      <c r="B101" s="5" t="n">
        <v>-286</v>
      </c>
      <c r="C101" s="4" t="inlineStr">
        <is>
          <t xml:space="preserve"> </t>
        </is>
      </c>
      <c r="D101" s="5" t="n">
        <v>-550</v>
      </c>
    </row>
    <row r="102">
      <c r="A102" s="4" t="inlineStr">
        <is>
          <t>Transfer</t>
        </is>
      </c>
      <c r="B102" s="5" t="n">
        <v>108098</v>
      </c>
      <c r="C102" s="5" t="n">
        <v>-9797</v>
      </c>
      <c r="D102" s="5" t="n">
        <v>9376</v>
      </c>
    </row>
    <row r="103">
      <c r="A103" s="4" t="inlineStr">
        <is>
          <t>As of December 31, 2023</t>
        </is>
      </c>
      <c r="B103" s="5" t="n">
        <v>264448</v>
      </c>
      <c r="C103" s="5" t="n">
        <v>145846</v>
      </c>
      <c r="D103" s="5" t="n">
        <v>152976</v>
      </c>
    </row>
    <row r="104">
      <c r="A104" s="4" t="inlineStr">
        <is>
          <t>Gross carrying amount [member] | Construction in progress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As of December 31, 2022</t>
        </is>
      </c>
      <c r="B106" s="5" t="n">
        <v>86688</v>
      </c>
      <c r="C106" s="5" t="n">
        <v>31786</v>
      </c>
      <c r="D106" s="5" t="n">
        <v>3706</v>
      </c>
    </row>
    <row r="107">
      <c r="A107" s="4" t="inlineStr">
        <is>
          <t>Additions</t>
        </is>
      </c>
      <c r="B107" s="5" t="n">
        <v>57409</v>
      </c>
      <c r="C107" s="5" t="n">
        <v>85026</v>
      </c>
      <c r="D107" s="5" t="n">
        <v>59957</v>
      </c>
    </row>
    <row r="108">
      <c r="A108" s="4" t="inlineStr">
        <is>
          <t>Business combination</t>
        </is>
      </c>
      <c r="B108" s="5" t="n">
        <v>63</v>
      </c>
      <c r="C108" s="4" t="inlineStr">
        <is>
          <t xml:space="preserve"> </t>
        </is>
      </c>
      <c r="D108" s="5" t="n">
        <v>3078</v>
      </c>
    </row>
    <row r="109">
      <c r="A109" s="4" t="inlineStr">
        <is>
          <t>Write-off (i)</t>
        </is>
      </c>
      <c r="B109" s="4" t="inlineStr">
        <is>
          <t xml:space="preserve"> </t>
        </is>
      </c>
      <c r="C109" s="5" t="n">
        <v>-78</v>
      </c>
      <c r="D109" s="5" t="n">
        <v>-417</v>
      </c>
    </row>
    <row r="110">
      <c r="A110" s="4" t="inlineStr">
        <is>
          <t>Transfer</t>
        </is>
      </c>
      <c r="B110" s="5" t="n">
        <v>-110198</v>
      </c>
      <c r="C110" s="5" t="n">
        <v>-30046</v>
      </c>
      <c r="D110" s="5" t="n">
        <v>-34538</v>
      </c>
    </row>
    <row r="111">
      <c r="A111" s="4" t="inlineStr">
        <is>
          <t>As of December 31, 2023</t>
        </is>
      </c>
      <c r="B111" s="5" t="n">
        <v>33962</v>
      </c>
      <c r="C111" s="5" t="n">
        <v>86688</v>
      </c>
      <c r="D111" s="5" t="n">
        <v>31786</v>
      </c>
    </row>
    <row r="112">
      <c r="A112" s="4" t="inlineStr">
        <is>
          <t>Accumulated depreciation and amortisation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As of December 31, 2022</t>
        </is>
      </c>
      <c r="B114" s="5" t="n">
        <v>-99266</v>
      </c>
      <c r="C114" s="5" t="n">
        <v>-68167</v>
      </c>
      <c r="D114" s="5" t="n">
        <v>-53634</v>
      </c>
    </row>
    <row r="115">
      <c r="A115" s="4" t="inlineStr">
        <is>
          <t>Depreciation</t>
        </is>
      </c>
      <c r="B115" s="5" t="n">
        <v>-74907</v>
      </c>
      <c r="C115" s="5" t="n">
        <v>-45051</v>
      </c>
      <c r="D115" s="5" t="n">
        <v>-30461</v>
      </c>
    </row>
    <row r="116">
      <c r="A116" s="4" t="inlineStr">
        <is>
          <t>Write-off (i)</t>
        </is>
      </c>
      <c r="B116" s="5" t="n">
        <v>25472</v>
      </c>
      <c r="C116" s="5" t="n">
        <v>13952</v>
      </c>
      <c r="D116" s="5" t="n">
        <v>15928</v>
      </c>
    </row>
    <row r="117">
      <c r="A117" s="4" t="inlineStr">
        <is>
          <t>Transfer</t>
        </is>
      </c>
      <c r="B117" s="4" t="inlineStr">
        <is>
          <t xml:space="preserve"> </t>
        </is>
      </c>
      <c r="C117" s="4" t="inlineStr">
        <is>
          <t xml:space="preserve"> </t>
        </is>
      </c>
      <c r="D117" s="4" t="inlineStr">
        <is>
          <t xml:space="preserve"> </t>
        </is>
      </c>
    </row>
    <row r="118">
      <c r="A118" s="4" t="inlineStr">
        <is>
          <t>As of December 31, 2023</t>
        </is>
      </c>
      <c r="B118" s="5" t="n">
        <v>-148701</v>
      </c>
      <c r="C118" s="5" t="n">
        <v>-99266</v>
      </c>
      <c r="D118" s="5" t="n">
        <v>-68167</v>
      </c>
    </row>
    <row r="119">
      <c r="A119" s="4" t="inlineStr">
        <is>
          <t>Accumulated depreciation and amortisation [member] | Buildings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As of December 31, 2022</t>
        </is>
      </c>
      <c r="B121" s="5" t="n">
        <v>-5751</v>
      </c>
      <c r="C121" s="5" t="n">
        <v>-1673</v>
      </c>
      <c r="D121" s="4" t="inlineStr">
        <is>
          <t xml:space="preserve"> </t>
        </is>
      </c>
    </row>
    <row r="122">
      <c r="A122" s="4" t="inlineStr">
        <is>
          <t>Depreciation</t>
        </is>
      </c>
      <c r="B122" s="5" t="n">
        <v>-4242</v>
      </c>
      <c r="C122" s="5" t="n">
        <v>-3472</v>
      </c>
      <c r="D122" s="5" t="n">
        <v>-1673</v>
      </c>
    </row>
    <row r="123">
      <c r="A123" s="4" t="inlineStr">
        <is>
          <t>Write-off (i)</t>
        </is>
      </c>
      <c r="B123" s="5" t="n">
        <v>118</v>
      </c>
      <c r="C123" s="4" t="inlineStr">
        <is>
          <t xml:space="preserve"> </t>
        </is>
      </c>
      <c r="D123" s="4" t="inlineStr">
        <is>
          <t xml:space="preserve"> </t>
        </is>
      </c>
    </row>
    <row r="124">
      <c r="A124" s="4" t="inlineStr">
        <is>
          <t>Transfer</t>
        </is>
      </c>
      <c r="B124" s="5" t="n">
        <v>196</v>
      </c>
      <c r="C124" s="5" t="n">
        <v>-606</v>
      </c>
      <c r="D124" s="4" t="inlineStr">
        <is>
          <t xml:space="preserve"> </t>
        </is>
      </c>
    </row>
    <row r="125">
      <c r="A125" s="4" t="inlineStr">
        <is>
          <t>As of December 31, 2023</t>
        </is>
      </c>
      <c r="B125" s="5" t="n">
        <v>-9679</v>
      </c>
      <c r="C125" s="5" t="n">
        <v>-5751</v>
      </c>
      <c r="D125" s="5" t="n">
        <v>-1673</v>
      </c>
    </row>
    <row r="126">
      <c r="A126" s="4" t="inlineStr">
        <is>
          <t>Accumulated depreciation and amortisation [member] | Machinery And Equipments [Member]</t>
        </is>
      </c>
      <c r="B126" s="4" t="inlineStr">
        <is>
          <t xml:space="preserve"> </t>
        </is>
      </c>
      <c r="C126" s="4" t="inlineStr">
        <is>
          <t xml:space="preserve"> </t>
        </is>
      </c>
      <c r="D126" s="4" t="inlineStr">
        <is>
          <t xml:space="preserve"> </t>
        </is>
      </c>
    </row>
    <row r="127">
      <c r="A127" s="3" t="inlineStr">
        <is>
          <t>IfrsStatementLineItems [Line Items]</t>
        </is>
      </c>
      <c r="B127" s="4" t="inlineStr">
        <is>
          <t xml:space="preserve"> </t>
        </is>
      </c>
      <c r="C127" s="4" t="inlineStr">
        <is>
          <t xml:space="preserve"> </t>
        </is>
      </c>
      <c r="D127" s="4" t="inlineStr">
        <is>
          <t xml:space="preserve"> </t>
        </is>
      </c>
    </row>
    <row r="128">
      <c r="A128" s="4" t="inlineStr">
        <is>
          <t>As of December 31, 2022</t>
        </is>
      </c>
      <c r="B128" s="5" t="n">
        <v>-20630</v>
      </c>
      <c r="C128" s="5" t="n">
        <v>-16391</v>
      </c>
      <c r="D128" s="5" t="n">
        <v>-19322</v>
      </c>
    </row>
    <row r="129">
      <c r="A129" s="4" t="inlineStr">
        <is>
          <t>Depreciation</t>
        </is>
      </c>
      <c r="B129" s="5" t="n">
        <v>-14900</v>
      </c>
      <c r="C129" s="5" t="n">
        <v>-11166</v>
      </c>
      <c r="D129" s="5" t="n">
        <v>-7215</v>
      </c>
    </row>
    <row r="130">
      <c r="A130" s="4" t="inlineStr">
        <is>
          <t>Write-off (i)</t>
        </is>
      </c>
      <c r="B130" s="5" t="n">
        <v>6684</v>
      </c>
      <c r="C130" s="5" t="n">
        <v>5474</v>
      </c>
      <c r="D130" s="5" t="n">
        <v>10146</v>
      </c>
    </row>
    <row r="131">
      <c r="A131" s="4" t="inlineStr">
        <is>
          <t>Transfer</t>
        </is>
      </c>
      <c r="B131" s="5" t="n">
        <v>3</v>
      </c>
      <c r="C131" s="5" t="n">
        <v>1453</v>
      </c>
      <c r="D131" s="4" t="inlineStr">
        <is>
          <t xml:space="preserve"> </t>
        </is>
      </c>
    </row>
    <row r="132">
      <c r="A132" s="4" t="inlineStr">
        <is>
          <t>As of December 31, 2023</t>
        </is>
      </c>
      <c r="B132" s="5" t="n">
        <v>-28843</v>
      </c>
      <c r="C132" s="5" t="n">
        <v>-20630</v>
      </c>
      <c r="D132" s="5" t="n">
        <v>-16391</v>
      </c>
    </row>
    <row r="133">
      <c r="A133" s="4" t="inlineStr">
        <is>
          <t>Accumulated depreciation and amortisation [member] | Land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As of December 31, 2022</t>
        </is>
      </c>
      <c r="B135" s="4" t="inlineStr">
        <is>
          <t xml:space="preserve"> </t>
        </is>
      </c>
      <c r="C135" s="4" t="inlineStr">
        <is>
          <t xml:space="preserve"> </t>
        </is>
      </c>
      <c r="D135" s="4" t="inlineStr">
        <is>
          <t xml:space="preserve"> </t>
        </is>
      </c>
    </row>
    <row r="136">
      <c r="A136" s="4" t="inlineStr">
        <is>
          <t>Depreciation</t>
        </is>
      </c>
      <c r="B136" s="4" t="inlineStr">
        <is>
          <t xml:space="preserve"> </t>
        </is>
      </c>
      <c r="C136" s="4" t="inlineStr">
        <is>
          <t xml:space="preserve"> </t>
        </is>
      </c>
      <c r="D136" s="4" t="inlineStr">
        <is>
          <t xml:space="preserve"> </t>
        </is>
      </c>
    </row>
    <row r="137">
      <c r="A137" s="4" t="inlineStr">
        <is>
          <t>Write-off (i)</t>
        </is>
      </c>
      <c r="B137" s="4" t="inlineStr">
        <is>
          <t xml:space="preserve"> </t>
        </is>
      </c>
      <c r="C137" s="4" t="inlineStr">
        <is>
          <t xml:space="preserve"> </t>
        </is>
      </c>
      <c r="D137" s="4" t="inlineStr">
        <is>
          <t xml:space="preserve"> </t>
        </is>
      </c>
    </row>
    <row r="138">
      <c r="A138" s="4" t="inlineStr">
        <is>
          <t>Transfer</t>
        </is>
      </c>
      <c r="B138" s="4" t="inlineStr">
        <is>
          <t xml:space="preserve"> </t>
        </is>
      </c>
      <c r="C138" s="4" t="inlineStr">
        <is>
          <t xml:space="preserve"> </t>
        </is>
      </c>
      <c r="D138" s="4" t="inlineStr">
        <is>
          <t xml:space="preserve"> </t>
        </is>
      </c>
    </row>
    <row r="139">
      <c r="A139" s="4" t="inlineStr">
        <is>
          <t>As of December 31, 2023</t>
        </is>
      </c>
      <c r="B139" s="4" t="inlineStr">
        <is>
          <t xml:space="preserve"> </t>
        </is>
      </c>
      <c r="C139" s="4" t="inlineStr">
        <is>
          <t xml:space="preserve"> </t>
        </is>
      </c>
      <c r="D139" s="4" t="inlineStr">
        <is>
          <t xml:space="preserve"> </t>
        </is>
      </c>
    </row>
    <row r="140">
      <c r="A140" s="4" t="inlineStr">
        <is>
          <t>Accumulated depreciation and amortisation [member] | Vehicles [member]</t>
        </is>
      </c>
      <c r="B140" s="4" t="inlineStr">
        <is>
          <t xml:space="preserve"> </t>
        </is>
      </c>
      <c r="C140" s="4" t="inlineStr">
        <is>
          <t xml:space="preserve"> </t>
        </is>
      </c>
      <c r="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row>
    <row r="142">
      <c r="A142" s="4" t="inlineStr">
        <is>
          <t>As of December 31, 2022</t>
        </is>
      </c>
      <c r="B142" s="5" t="n">
        <v>288</v>
      </c>
      <c r="C142" s="5" t="n">
        <v>-220</v>
      </c>
      <c r="D142" s="5" t="n">
        <v>-171</v>
      </c>
    </row>
    <row r="143">
      <c r="A143" s="4" t="inlineStr">
        <is>
          <t>Depreciation</t>
        </is>
      </c>
      <c r="B143" s="5" t="n">
        <v>-325</v>
      </c>
      <c r="C143" s="5" t="n">
        <v>-284</v>
      </c>
      <c r="D143" s="5" t="n">
        <v>-196</v>
      </c>
    </row>
    <row r="144">
      <c r="A144" s="4" t="inlineStr">
        <is>
          <t>Write-off (i)</t>
        </is>
      </c>
      <c r="B144" s="5" t="n">
        <v>235</v>
      </c>
      <c r="C144" s="5" t="n">
        <v>791</v>
      </c>
      <c r="D144" s="5" t="n">
        <v>147</v>
      </c>
    </row>
    <row r="145">
      <c r="A145" s="4" t="inlineStr">
        <is>
          <t>Transfer</t>
        </is>
      </c>
      <c r="B145" s="4" t="inlineStr">
        <is>
          <t xml:space="preserve"> </t>
        </is>
      </c>
      <c r="C145" s="5" t="n">
        <v>1</v>
      </c>
      <c r="D145" s="4" t="inlineStr">
        <is>
          <t xml:space="preserve"> </t>
        </is>
      </c>
    </row>
    <row r="146">
      <c r="A146" s="4" t="inlineStr">
        <is>
          <t>As of December 31, 2023</t>
        </is>
      </c>
      <c r="B146" s="5" t="n">
        <v>198</v>
      </c>
      <c r="C146" s="5" t="n">
        <v>288</v>
      </c>
      <c r="D146" s="5" t="n">
        <v>-220</v>
      </c>
    </row>
    <row r="147">
      <c r="A147" s="4" t="inlineStr">
        <is>
          <t>Accumulated depreciation and amortisation [member] | Fixtures and fittings [member]</t>
        </is>
      </c>
      <c r="B147" s="4" t="inlineStr">
        <is>
          <t xml:space="preserve"> </t>
        </is>
      </c>
      <c r="C147" s="4" t="inlineStr">
        <is>
          <t xml:space="preserve"> </t>
        </is>
      </c>
      <c r="D147" s="4" t="inlineStr">
        <is>
          <t xml:space="preserve"> </t>
        </is>
      </c>
    </row>
    <row r="148">
      <c r="A148" s="3" t="inlineStr">
        <is>
          <t>IfrsStatementLineItems [Line Items]</t>
        </is>
      </c>
      <c r="B148" s="4" t="inlineStr">
        <is>
          <t xml:space="preserve"> </t>
        </is>
      </c>
      <c r="C148" s="4" t="inlineStr">
        <is>
          <t xml:space="preserve"> </t>
        </is>
      </c>
      <c r="D148" s="4" t="inlineStr">
        <is>
          <t xml:space="preserve"> </t>
        </is>
      </c>
    </row>
    <row r="149">
      <c r="A149" s="4" t="inlineStr">
        <is>
          <t>As of December 31, 2022</t>
        </is>
      </c>
      <c r="B149" s="5" t="n">
        <v>-10349</v>
      </c>
      <c r="C149" s="5" t="n">
        <v>-12496</v>
      </c>
      <c r="D149" s="5" t="n">
        <v>-8089</v>
      </c>
    </row>
    <row r="150">
      <c r="A150" s="4" t="inlineStr">
        <is>
          <t>Depreciation</t>
        </is>
      </c>
      <c r="B150" s="5" t="n">
        <v>-12556</v>
      </c>
      <c r="C150" s="5" t="n">
        <v>-7725</v>
      </c>
      <c r="D150" s="5" t="n">
        <v>-5601</v>
      </c>
    </row>
    <row r="151">
      <c r="A151" s="4" t="inlineStr">
        <is>
          <t>Write-off (i)</t>
        </is>
      </c>
      <c r="B151" s="5" t="n">
        <v>2528</v>
      </c>
      <c r="C151" s="5" t="n">
        <v>153</v>
      </c>
      <c r="D151" s="5" t="n">
        <v>1194</v>
      </c>
    </row>
    <row r="152">
      <c r="A152" s="4" t="inlineStr">
        <is>
          <t>Transfer</t>
        </is>
      </c>
      <c r="B152" s="4" t="inlineStr">
        <is>
          <t xml:space="preserve"> </t>
        </is>
      </c>
      <c r="C152" s="5" t="n">
        <v>9719</v>
      </c>
      <c r="D152" s="4" t="inlineStr">
        <is>
          <t xml:space="preserve"> </t>
        </is>
      </c>
    </row>
    <row r="153">
      <c r="A153" s="4" t="inlineStr">
        <is>
          <t>As of December 31, 2023</t>
        </is>
      </c>
      <c r="B153" s="5" t="n">
        <v>-20377</v>
      </c>
      <c r="C153" s="5" t="n">
        <v>-10349</v>
      </c>
      <c r="D153" s="5" t="n">
        <v>-12496</v>
      </c>
    </row>
    <row r="154">
      <c r="A154" s="4" t="inlineStr">
        <is>
          <t>Accumulated depreciation and amortisation [member] | It Equipment [Member]</t>
        </is>
      </c>
      <c r="B154" s="4" t="inlineStr">
        <is>
          <t xml:space="preserve"> </t>
        </is>
      </c>
      <c r="C154" s="4" t="inlineStr">
        <is>
          <t xml:space="preserve"> </t>
        </is>
      </c>
      <c r="D154" s="4" t="inlineStr">
        <is>
          <t xml:space="preserve"> </t>
        </is>
      </c>
    </row>
    <row r="155">
      <c r="A155" s="3" t="inlineStr">
        <is>
          <t>IfrsStatementLineItems [Line Items]</t>
        </is>
      </c>
      <c r="B155" s="4" t="inlineStr">
        <is>
          <t xml:space="preserve"> </t>
        </is>
      </c>
      <c r="C155" s="4" t="inlineStr">
        <is>
          <t xml:space="preserve"> </t>
        </is>
      </c>
      <c r="D155" s="4" t="inlineStr">
        <is>
          <t xml:space="preserve"> </t>
        </is>
      </c>
    </row>
    <row r="156">
      <c r="A156" s="4" t="inlineStr">
        <is>
          <t>As of December 31, 2022</t>
        </is>
      </c>
      <c r="B156" s="5" t="n">
        <v>-21837</v>
      </c>
      <c r="C156" s="5" t="n">
        <v>-14922</v>
      </c>
      <c r="D156" s="5" t="n">
        <v>-10851</v>
      </c>
    </row>
    <row r="157">
      <c r="A157" s="4" t="inlineStr">
        <is>
          <t>Depreciation</t>
        </is>
      </c>
      <c r="B157" s="5" t="n">
        <v>-13286</v>
      </c>
      <c r="C157" s="5" t="n">
        <v>-10140</v>
      </c>
      <c r="D157" s="5" t="n">
        <v>-7529</v>
      </c>
    </row>
    <row r="158">
      <c r="A158" s="4" t="inlineStr">
        <is>
          <t>Write-off (i)</t>
        </is>
      </c>
      <c r="B158" s="5" t="n">
        <v>8254</v>
      </c>
      <c r="C158" s="5" t="n">
        <v>7350</v>
      </c>
      <c r="D158" s="5" t="n">
        <v>3458</v>
      </c>
    </row>
    <row r="159">
      <c r="A159" s="4" t="inlineStr">
        <is>
          <t>Transfer</t>
        </is>
      </c>
      <c r="B159" s="5" t="n">
        <v>-3</v>
      </c>
      <c r="C159" s="5" t="n">
        <v>-4125</v>
      </c>
      <c r="D159" s="4" t="inlineStr">
        <is>
          <t xml:space="preserve"> </t>
        </is>
      </c>
    </row>
    <row r="160">
      <c r="A160" s="4" t="inlineStr">
        <is>
          <t>As of December 31, 2023</t>
        </is>
      </c>
      <c r="B160" s="5" t="n">
        <v>-26872</v>
      </c>
      <c r="C160" s="5" t="n">
        <v>-21837</v>
      </c>
      <c r="D160" s="5" t="n">
        <v>-14922</v>
      </c>
    </row>
    <row r="161">
      <c r="A161" s="4" t="inlineStr">
        <is>
          <t>Accumulated depreciation and amortisation [member] | Library Books [Member]</t>
        </is>
      </c>
      <c r="B161" s="4" t="inlineStr">
        <is>
          <t xml:space="preserve"> </t>
        </is>
      </c>
      <c r="C161" s="4" t="inlineStr">
        <is>
          <t xml:space="preserve"> </t>
        </is>
      </c>
      <c r="D161" s="4" t="inlineStr">
        <is>
          <t xml:space="preserve"> </t>
        </is>
      </c>
    </row>
    <row r="162">
      <c r="A162" s="3" t="inlineStr">
        <is>
          <t>IfrsStatementLineItems [Line Items]</t>
        </is>
      </c>
      <c r="B162" s="4" t="inlineStr">
        <is>
          <t xml:space="preserve"> </t>
        </is>
      </c>
      <c r="C162" s="4" t="inlineStr">
        <is>
          <t xml:space="preserve"> </t>
        </is>
      </c>
      <c r="D162" s="4" t="inlineStr">
        <is>
          <t xml:space="preserve"> </t>
        </is>
      </c>
    </row>
    <row r="163">
      <c r="A163" s="4" t="inlineStr">
        <is>
          <t>As of December 31, 2022</t>
        </is>
      </c>
      <c r="B163" s="5" t="n">
        <v>-22888</v>
      </c>
      <c r="C163" s="5" t="n">
        <v>-13600</v>
      </c>
      <c r="D163" s="5" t="n">
        <v>-10817</v>
      </c>
    </row>
    <row r="164">
      <c r="A164" s="4" t="inlineStr">
        <is>
          <t>Depreciation</t>
        </is>
      </c>
      <c r="B164" s="5" t="n">
        <v>-3327</v>
      </c>
      <c r="C164" s="5" t="n">
        <v>-3415</v>
      </c>
      <c r="D164" s="5" t="n">
        <v>-3416</v>
      </c>
    </row>
    <row r="165">
      <c r="A165" s="4" t="inlineStr">
        <is>
          <t>Write-off (i)</t>
        </is>
      </c>
      <c r="B165" s="5" t="n">
        <v>7563</v>
      </c>
      <c r="C165" s="5" t="n">
        <v>67</v>
      </c>
      <c r="D165" s="5" t="n">
        <v>633</v>
      </c>
    </row>
    <row r="166">
      <c r="A166" s="4" t="inlineStr">
        <is>
          <t>Transfer</t>
        </is>
      </c>
      <c r="B166" s="4" t="inlineStr">
        <is>
          <t xml:space="preserve"> </t>
        </is>
      </c>
      <c r="C166" s="5" t="n">
        <v>-5940</v>
      </c>
      <c r="D166" s="4" t="inlineStr">
        <is>
          <t xml:space="preserve"> </t>
        </is>
      </c>
    </row>
    <row r="167">
      <c r="A167" s="4" t="inlineStr">
        <is>
          <t>As of December 31, 2023</t>
        </is>
      </c>
      <c r="B167" s="5" t="n">
        <v>-18652</v>
      </c>
      <c r="C167" s="5" t="n">
        <v>-22888</v>
      </c>
      <c r="D167" s="5" t="n">
        <v>-13600</v>
      </c>
    </row>
    <row r="168">
      <c r="A168" s="4" t="inlineStr">
        <is>
          <t>Accumulated depreciation and amortisation [member] | Leasehold improvements [member]</t>
        </is>
      </c>
      <c r="B168" s="4" t="inlineStr">
        <is>
          <t xml:space="preserve"> </t>
        </is>
      </c>
      <c r="C168" s="4" t="inlineStr">
        <is>
          <t xml:space="preserve"> </t>
        </is>
      </c>
      <c r="D168" s="4" t="inlineStr">
        <is>
          <t xml:space="preserve"> </t>
        </is>
      </c>
    </row>
    <row r="169">
      <c r="A169" s="3" t="inlineStr">
        <is>
          <t>IfrsStatementLineItems [Line Items]</t>
        </is>
      </c>
      <c r="B169" s="4" t="inlineStr">
        <is>
          <t xml:space="preserve"> </t>
        </is>
      </c>
      <c r="C169" s="4" t="inlineStr">
        <is>
          <t xml:space="preserve"> </t>
        </is>
      </c>
      <c r="D169" s="4" t="inlineStr">
        <is>
          <t xml:space="preserve"> </t>
        </is>
      </c>
    </row>
    <row r="170">
      <c r="A170" s="4" t="inlineStr">
        <is>
          <t>As of December 31, 2022</t>
        </is>
      </c>
      <c r="B170" s="5" t="n">
        <v>-18099</v>
      </c>
      <c r="C170" s="5" t="n">
        <v>-8865</v>
      </c>
      <c r="D170" s="5" t="n">
        <v>-4384</v>
      </c>
    </row>
    <row r="171">
      <c r="A171" s="4" t="inlineStr">
        <is>
          <t>Depreciation</t>
        </is>
      </c>
      <c r="B171" s="5" t="n">
        <v>-26271</v>
      </c>
      <c r="C171" s="5" t="n">
        <v>-8849</v>
      </c>
      <c r="D171" s="5" t="n">
        <v>-4831</v>
      </c>
    </row>
    <row r="172">
      <c r="A172" s="4" t="inlineStr">
        <is>
          <t>Write-off (i)</t>
        </is>
      </c>
      <c r="B172" s="5" t="n">
        <v>90</v>
      </c>
      <c r="C172" s="5" t="n">
        <v>117</v>
      </c>
      <c r="D172" s="5" t="n">
        <v>350</v>
      </c>
    </row>
    <row r="173">
      <c r="A173" s="4" t="inlineStr">
        <is>
          <t>Transfer</t>
        </is>
      </c>
      <c r="B173" s="5" t="n">
        <v>-196</v>
      </c>
      <c r="C173" s="5" t="n">
        <v>-502</v>
      </c>
      <c r="D173" s="4" t="inlineStr">
        <is>
          <t xml:space="preserve"> </t>
        </is>
      </c>
    </row>
    <row r="174">
      <c r="A174" s="4" t="inlineStr">
        <is>
          <t>As of December 31, 2023</t>
        </is>
      </c>
      <c r="B174" s="5" t="n">
        <v>-44476</v>
      </c>
      <c r="C174" s="5" t="n">
        <v>-18099</v>
      </c>
      <c r="D174" s="5" t="n">
        <v>-8865</v>
      </c>
    </row>
    <row r="175">
      <c r="A175" s="4" t="inlineStr">
        <is>
          <t>Accumulated depreciation and amortisation [member] | Construction in progress [member]</t>
        </is>
      </c>
      <c r="B175" s="4" t="inlineStr">
        <is>
          <t xml:space="preserve"> </t>
        </is>
      </c>
      <c r="C175" s="4" t="inlineStr">
        <is>
          <t xml:space="preserve"> </t>
        </is>
      </c>
      <c r="D175" s="4" t="inlineStr">
        <is>
          <t xml:space="preserve"> </t>
        </is>
      </c>
    </row>
    <row r="176">
      <c r="A176" s="3" t="inlineStr">
        <is>
          <t>IfrsStatementLineItems [Line Items]</t>
        </is>
      </c>
      <c r="B176" s="4" t="inlineStr">
        <is>
          <t xml:space="preserve"> </t>
        </is>
      </c>
      <c r="C176" s="4" t="inlineStr">
        <is>
          <t xml:space="preserve"> </t>
        </is>
      </c>
      <c r="D176" s="4" t="inlineStr">
        <is>
          <t xml:space="preserve"> </t>
        </is>
      </c>
    </row>
    <row r="177">
      <c r="A177" s="4" t="inlineStr">
        <is>
          <t>As of December 31, 2022</t>
        </is>
      </c>
      <c r="B177" s="4" t="inlineStr">
        <is>
          <t xml:space="preserve"> </t>
        </is>
      </c>
      <c r="C177" s="4" t="inlineStr">
        <is>
          <t xml:space="preserve"> </t>
        </is>
      </c>
      <c r="D177" s="4" t="inlineStr">
        <is>
          <t xml:space="preserve"> </t>
        </is>
      </c>
    </row>
    <row r="178">
      <c r="A178" s="4" t="inlineStr">
        <is>
          <t>Depreciation</t>
        </is>
      </c>
      <c r="B178" s="4" t="inlineStr">
        <is>
          <t xml:space="preserve"> </t>
        </is>
      </c>
      <c r="C178" s="4" t="inlineStr">
        <is>
          <t xml:space="preserve"> </t>
        </is>
      </c>
      <c r="D178" s="4" t="inlineStr">
        <is>
          <t xml:space="preserve"> </t>
        </is>
      </c>
    </row>
    <row r="179">
      <c r="A179" s="4" t="inlineStr">
        <is>
          <t>Write-off (i)</t>
        </is>
      </c>
      <c r="B179" s="4" t="inlineStr">
        <is>
          <t xml:space="preserve"> </t>
        </is>
      </c>
      <c r="C179" s="4" t="inlineStr">
        <is>
          <t xml:space="preserve"> </t>
        </is>
      </c>
      <c r="D179" s="4" t="inlineStr">
        <is>
          <t xml:space="preserve"> </t>
        </is>
      </c>
    </row>
    <row r="180">
      <c r="A180" s="4" t="inlineStr">
        <is>
          <t>Transfer</t>
        </is>
      </c>
      <c r="B180" s="4" t="inlineStr">
        <is>
          <t xml:space="preserve"> </t>
        </is>
      </c>
      <c r="C180" s="4" t="inlineStr">
        <is>
          <t xml:space="preserve"> </t>
        </is>
      </c>
      <c r="D180" s="4" t="inlineStr">
        <is>
          <t xml:space="preserve"> </t>
        </is>
      </c>
    </row>
    <row r="181">
      <c r="A181" s="4" t="inlineStr">
        <is>
          <t>As of December 31, 2023</t>
        </is>
      </c>
      <c r="B181" s="4" t="inlineStr">
        <is>
          <t xml:space="preserve"> </t>
        </is>
      </c>
      <c r="C181" s="4" t="inlineStr">
        <is>
          <t xml:space="preserve"> </t>
        </is>
      </c>
      <c r="D18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and goodwill (Details)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Write-off</t>
        </is>
      </c>
      <c r="B4" s="6" t="inlineStr">
        <is>
          <t>R$ 413</t>
        </is>
      </c>
      <c r="C4" s="6" t="inlineStr">
        <is>
          <t>R$ 25</t>
        </is>
      </c>
      <c r="D4" s="6" t="inlineStr">
        <is>
          <t>R$ 2374</t>
        </is>
      </c>
      <c r="E4" s="4" t="inlineStr">
        <is>
          <t xml:space="preserve"> </t>
        </is>
      </c>
    </row>
    <row r="5">
      <c r="A5" s="4" t="inlineStr">
        <is>
          <t>Net book value</t>
        </is>
      </c>
      <c r="B5" s="5" t="n">
        <v>4796016</v>
      </c>
      <c r="C5" s="5" t="n">
        <v>4041491</v>
      </c>
      <c r="D5" s="4" t="inlineStr">
        <is>
          <t xml:space="preserve"> </t>
        </is>
      </c>
      <c r="E5" s="4" t="inlineStr">
        <is>
          <t xml:space="preserve"> </t>
        </is>
      </c>
    </row>
    <row r="6">
      <c r="A6" s="4" t="inlineStr">
        <is>
          <t>Gross carrying amou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Intangible assets and goodwill, balance at beginnning</t>
        </is>
      </c>
      <c r="B8" s="5" t="n">
        <v>4339859</v>
      </c>
      <c r="C8" s="5" t="n">
        <v>4093140</v>
      </c>
      <c r="D8" s="5" t="n">
        <v>2684559</v>
      </c>
      <c r="E8" s="4" t="inlineStr">
        <is>
          <t xml:space="preserve"> </t>
        </is>
      </c>
    </row>
    <row r="9">
      <c r="A9" s="4" t="inlineStr">
        <is>
          <t>Additions</t>
        </is>
      </c>
      <c r="B9" s="5" t="n">
        <v>99993</v>
      </c>
      <c r="C9" s="5" t="n">
        <v>150023</v>
      </c>
      <c r="D9" s="5" t="n">
        <v>176110</v>
      </c>
      <c r="E9" s="4" t="inlineStr">
        <is>
          <t xml:space="preserve"> </t>
        </is>
      </c>
    </row>
    <row r="10">
      <c r="A10" s="4" t="inlineStr">
        <is>
          <t>Write-off</t>
        </is>
      </c>
      <c r="B10" s="5" t="n">
        <v>-3271</v>
      </c>
      <c r="C10" s="5" t="n">
        <v>-447</v>
      </c>
      <c r="D10" s="5" t="n">
        <v>-2140</v>
      </c>
      <c r="E10" s="4" t="inlineStr">
        <is>
          <t xml:space="preserve"> </t>
        </is>
      </c>
    </row>
    <row r="11">
      <c r="A11" s="4" t="inlineStr">
        <is>
          <t>Business combinations</t>
        </is>
      </c>
      <c r="B11" s="5" t="n">
        <v>803875</v>
      </c>
      <c r="C11" s="5" t="n">
        <v>106595</v>
      </c>
      <c r="D11" s="5" t="n">
        <v>1234611</v>
      </c>
      <c r="E11" s="4" t="inlineStr">
        <is>
          <t xml:space="preserve"> </t>
        </is>
      </c>
    </row>
    <row r="12">
      <c r="A12" s="4" t="inlineStr">
        <is>
          <t>Remesurement</t>
        </is>
      </c>
      <c r="B12" s="5" t="n">
        <v>2556</v>
      </c>
      <c r="C12" s="5" t="n">
        <v>-8637</v>
      </c>
      <c r="D12" s="4" t="inlineStr">
        <is>
          <t xml:space="preserve"> </t>
        </is>
      </c>
      <c r="E12" s="4" t="inlineStr">
        <is>
          <t xml:space="preserve"> </t>
        </is>
      </c>
    </row>
    <row r="13">
      <c r="A13" s="4" t="inlineStr">
        <is>
          <t>Transfer amount</t>
        </is>
      </c>
      <c r="B13" s="4" t="inlineStr">
        <is>
          <t xml:space="preserve"> </t>
        </is>
      </c>
      <c r="C13" s="5" t="n">
        <v>-815</v>
      </c>
      <c r="D13" s="4" t="inlineStr">
        <is>
          <t xml:space="preserve"> </t>
        </is>
      </c>
      <c r="E13" s="4" t="inlineStr">
        <is>
          <t xml:space="preserve"> </t>
        </is>
      </c>
    </row>
    <row r="14">
      <c r="A14" s="4" t="inlineStr">
        <is>
          <t>Intangible assets and goodwill, balance at end</t>
        </is>
      </c>
      <c r="B14" s="5" t="n">
        <v>5243012</v>
      </c>
      <c r="C14" s="5" t="n">
        <v>4339859</v>
      </c>
      <c r="D14" s="5" t="n">
        <v>4093140</v>
      </c>
      <c r="E14" s="4" t="inlineStr">
        <is>
          <t xml:space="preserve"> </t>
        </is>
      </c>
    </row>
    <row r="15">
      <c r="A15" s="4" t="inlineStr">
        <is>
          <t>Accumulated depreciation and amortisation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Intangible assets and goodwill, balance at beginnning</t>
        </is>
      </c>
      <c r="B17" s="5" t="n">
        <v>-298368</v>
      </c>
      <c r="C17" s="5" t="n">
        <v>-192305</v>
      </c>
      <c r="D17" s="5" t="n">
        <v>-111549</v>
      </c>
      <c r="E17" s="4" t="inlineStr">
        <is>
          <t xml:space="preserve"> </t>
        </is>
      </c>
    </row>
    <row r="18">
      <c r="A18" s="4" t="inlineStr">
        <is>
          <t>Amortization</t>
        </is>
      </c>
      <c r="B18" s="5" t="n">
        <v>-151486</v>
      </c>
      <c r="C18" s="5" t="n">
        <v>-106485</v>
      </c>
      <c r="D18" s="5" t="n">
        <v>-80522</v>
      </c>
      <c r="E18" s="4" t="inlineStr">
        <is>
          <t xml:space="preserve"> </t>
        </is>
      </c>
    </row>
    <row r="19">
      <c r="A19" s="4" t="inlineStr">
        <is>
          <t>Write-off</t>
        </is>
      </c>
      <c r="B19" s="5" t="n">
        <v>2858</v>
      </c>
      <c r="C19" s="5" t="n">
        <v>422</v>
      </c>
      <c r="D19" s="5" t="n">
        <v>-234</v>
      </c>
      <c r="E19" s="4" t="inlineStr">
        <is>
          <t xml:space="preserve"> </t>
        </is>
      </c>
    </row>
    <row r="20">
      <c r="A20" s="4" t="inlineStr">
        <is>
          <t>Intangible assets and goodwill, balance at end</t>
        </is>
      </c>
      <c r="B20" s="5" t="n">
        <v>-446996</v>
      </c>
      <c r="C20" s="5" t="n">
        <v>-298368</v>
      </c>
      <c r="D20" s="5" t="n">
        <v>-192305</v>
      </c>
      <c r="E20" s="4" t="inlineStr">
        <is>
          <t xml:space="preserve"> </t>
        </is>
      </c>
    </row>
    <row r="21">
      <c r="A21" s="4" t="inlineStr">
        <is>
          <t>Goodwill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Net book value</t>
        </is>
      </c>
      <c r="B23" s="5" t="n">
        <v>1334699</v>
      </c>
      <c r="C23" s="5" t="n">
        <v>1257045</v>
      </c>
      <c r="D23" s="4" t="inlineStr">
        <is>
          <t xml:space="preserve"> </t>
        </is>
      </c>
      <c r="E23" s="4" t="inlineStr">
        <is>
          <t xml:space="preserve"> </t>
        </is>
      </c>
    </row>
    <row r="24">
      <c r="A24" s="4" t="inlineStr">
        <is>
          <t>Goodwill [member] | Gross carrying amount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Intangible assets and goodwill, balance at beginnning</t>
        </is>
      </c>
      <c r="B26" s="5" t="n">
        <v>1257045</v>
      </c>
      <c r="C26" s="5" t="n">
        <v>1184336</v>
      </c>
      <c r="D26" s="5" t="n">
        <v>810656</v>
      </c>
      <c r="E26" s="4" t="inlineStr">
        <is>
          <t xml:space="preserve"> </t>
        </is>
      </c>
    </row>
    <row r="27">
      <c r="A27" s="4" t="inlineStr">
        <is>
          <t>Additions</t>
        </is>
      </c>
      <c r="B27" s="4" t="inlineStr">
        <is>
          <t xml:space="preserve"> </t>
        </is>
      </c>
      <c r="C27" s="5" t="n">
        <v>39100</v>
      </c>
      <c r="D27" s="4" t="inlineStr">
        <is>
          <t xml:space="preserve"> </t>
        </is>
      </c>
      <c r="E27" s="4" t="inlineStr">
        <is>
          <t xml:space="preserve"> </t>
        </is>
      </c>
    </row>
    <row r="28">
      <c r="A28" s="4" t="inlineStr">
        <is>
          <t>Business combinations</t>
        </is>
      </c>
      <c r="B28" s="5" t="n">
        <v>75098</v>
      </c>
      <c r="C28" s="5" t="n">
        <v>42246</v>
      </c>
      <c r="D28" s="5" t="n">
        <v>373680</v>
      </c>
      <c r="E28" s="4" t="inlineStr">
        <is>
          <t xml:space="preserve"> </t>
        </is>
      </c>
    </row>
    <row r="29">
      <c r="A29" s="4" t="inlineStr">
        <is>
          <t>Remesurement</t>
        </is>
      </c>
      <c r="B29" s="5" t="n">
        <v>2556</v>
      </c>
      <c r="C29" s="5" t="n">
        <v>-8637</v>
      </c>
      <c r="D29" s="4" t="inlineStr">
        <is>
          <t xml:space="preserve"> </t>
        </is>
      </c>
      <c r="E29" s="4" t="inlineStr">
        <is>
          <t xml:space="preserve"> </t>
        </is>
      </c>
    </row>
    <row r="30">
      <c r="A30" s="4" t="inlineStr">
        <is>
          <t>Intangible assets and goodwill, balance at end</t>
        </is>
      </c>
      <c r="B30" s="5" t="n">
        <v>1334699</v>
      </c>
      <c r="C30" s="5" t="n">
        <v>1257045</v>
      </c>
      <c r="D30" s="5" t="n">
        <v>1184336</v>
      </c>
      <c r="E30" s="4" t="inlineStr">
        <is>
          <t xml:space="preserve"> </t>
        </is>
      </c>
    </row>
    <row r="31">
      <c r="A31" s="4" t="inlineStr">
        <is>
          <t>Goodwill [member] | Accumulated depreciation and amortisation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Intangible assets and goodwill, balance at beginnning</t>
        </is>
      </c>
      <c r="B33" s="4" t="inlineStr">
        <is>
          <t xml:space="preserve"> </t>
        </is>
      </c>
      <c r="C33" s="4" t="inlineStr">
        <is>
          <t xml:space="preserve"> </t>
        </is>
      </c>
      <c r="D33" s="4" t="inlineStr">
        <is>
          <t xml:space="preserve"> </t>
        </is>
      </c>
      <c r="E33" s="4" t="inlineStr">
        <is>
          <t xml:space="preserve"> </t>
        </is>
      </c>
    </row>
    <row r="34">
      <c r="A34" s="4" t="inlineStr">
        <is>
          <t>Amortization</t>
        </is>
      </c>
      <c r="B34" s="4" t="inlineStr">
        <is>
          <t xml:space="preserve"> </t>
        </is>
      </c>
      <c r="C34" s="4" t="inlineStr">
        <is>
          <t xml:space="preserve"> </t>
        </is>
      </c>
      <c r="D34" s="4" t="inlineStr">
        <is>
          <t xml:space="preserve"> </t>
        </is>
      </c>
      <c r="E34" s="4" t="inlineStr">
        <is>
          <t xml:space="preserve"> </t>
        </is>
      </c>
    </row>
    <row r="35">
      <c r="A35" s="4" t="inlineStr">
        <is>
          <t>Intangible assets and goodwill, balance at end</t>
        </is>
      </c>
      <c r="B35" s="4" t="inlineStr">
        <is>
          <t xml:space="preserve"> </t>
        </is>
      </c>
      <c r="C35" s="4" t="inlineStr">
        <is>
          <t xml:space="preserve"> </t>
        </is>
      </c>
      <c r="D35" s="4" t="inlineStr">
        <is>
          <t xml:space="preserve"> </t>
        </is>
      </c>
      <c r="E35" s="4" t="inlineStr">
        <is>
          <t xml:space="preserve"> </t>
        </is>
      </c>
    </row>
    <row r="36">
      <c r="A36" s="4" t="inlineStr">
        <is>
          <t>Licences [member] | Gross carrying amount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Intangible assets and goodwill, balance at beginnning</t>
        </is>
      </c>
      <c r="B38" s="5" t="n">
        <v>2189814</v>
      </c>
      <c r="C38" s="5" t="n">
        <v>2165406</v>
      </c>
      <c r="D38" s="5" t="n">
        <v>1451270</v>
      </c>
      <c r="E38" s="4" t="inlineStr">
        <is>
          <t xml:space="preserve"> </t>
        </is>
      </c>
    </row>
    <row r="39">
      <c r="A39" s="4" t="inlineStr">
        <is>
          <t>Additions</t>
        </is>
      </c>
      <c r="B39" s="4" t="inlineStr">
        <is>
          <t xml:space="preserve"> </t>
        </is>
      </c>
      <c r="C39" s="5" t="n">
        <v>24408</v>
      </c>
      <c r="D39" s="5" t="n">
        <v>108000</v>
      </c>
      <c r="E39" s="4" t="inlineStr">
        <is>
          <t xml:space="preserve"> </t>
        </is>
      </c>
    </row>
    <row r="40">
      <c r="A40" s="4" t="inlineStr">
        <is>
          <t>Business combinations</t>
        </is>
      </c>
      <c r="B40" s="5" t="n">
        <v>586263</v>
      </c>
      <c r="C40" s="4" t="inlineStr">
        <is>
          <t xml:space="preserve"> </t>
        </is>
      </c>
      <c r="D40" s="5" t="n">
        <v>606136</v>
      </c>
      <c r="E40" s="4" t="inlineStr">
        <is>
          <t xml:space="preserve"> </t>
        </is>
      </c>
    </row>
    <row r="41">
      <c r="A41" s="4" t="inlineStr">
        <is>
          <t>Intangible assets and goodwill, balance at end</t>
        </is>
      </c>
      <c r="B41" s="5" t="n">
        <v>2776077</v>
      </c>
      <c r="C41" s="5" t="n">
        <v>2189814</v>
      </c>
      <c r="D41" s="5" t="n">
        <v>2165406</v>
      </c>
      <c r="E41" s="4" t="inlineStr">
        <is>
          <t xml:space="preserve"> </t>
        </is>
      </c>
    </row>
    <row r="42">
      <c r="A42" s="4" t="inlineStr">
        <is>
          <t>Net book value</t>
        </is>
      </c>
      <c r="B42" s="5" t="n">
        <v>2776077</v>
      </c>
      <c r="C42" s="5" t="n">
        <v>2189814</v>
      </c>
      <c r="D42" s="4" t="inlineStr">
        <is>
          <t xml:space="preserve"> </t>
        </is>
      </c>
      <c r="E42" s="4" t="inlineStr">
        <is>
          <t xml:space="preserve"> </t>
        </is>
      </c>
    </row>
    <row r="43">
      <c r="A43" s="4" t="inlineStr">
        <is>
          <t>Licences [member] | Accumulated depreciation and amortisation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Intangible assets and goodwill, balance at beginnning</t>
        </is>
      </c>
      <c r="B45" s="4" t="inlineStr">
        <is>
          <t xml:space="preserve"> </t>
        </is>
      </c>
      <c r="C45" s="4" t="inlineStr">
        <is>
          <t xml:space="preserve"> </t>
        </is>
      </c>
      <c r="D45" s="4" t="inlineStr">
        <is>
          <t xml:space="preserve"> </t>
        </is>
      </c>
      <c r="E45" s="4" t="inlineStr">
        <is>
          <t xml:space="preserve"> </t>
        </is>
      </c>
    </row>
    <row r="46">
      <c r="A46" s="4" t="inlineStr">
        <is>
          <t>Amortization</t>
        </is>
      </c>
      <c r="B46" s="4" t="inlineStr">
        <is>
          <t xml:space="preserve"> </t>
        </is>
      </c>
      <c r="C46" s="4" t="inlineStr">
        <is>
          <t xml:space="preserve"> </t>
        </is>
      </c>
      <c r="D46" s="4" t="inlineStr">
        <is>
          <t xml:space="preserve"> </t>
        </is>
      </c>
      <c r="E46" s="4" t="inlineStr">
        <is>
          <t xml:space="preserve"> </t>
        </is>
      </c>
    </row>
    <row r="47">
      <c r="A47" s="4" t="inlineStr">
        <is>
          <t>Intangible assets and goodwill, balance at end</t>
        </is>
      </c>
      <c r="B47" s="4" t="inlineStr">
        <is>
          <t xml:space="preserve"> </t>
        </is>
      </c>
      <c r="C47" s="4" t="inlineStr">
        <is>
          <t xml:space="preserve"> </t>
        </is>
      </c>
      <c r="D47" s="4" t="inlineStr">
        <is>
          <t xml:space="preserve"> </t>
        </is>
      </c>
      <c r="E47" s="4" t="inlineStr">
        <is>
          <t xml:space="preserve"> </t>
        </is>
      </c>
    </row>
    <row r="48">
      <c r="A48" s="4" t="inlineStr">
        <is>
          <t>Brand names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Net book value</t>
        </is>
      </c>
      <c r="B50" s="4" t="inlineStr">
        <is>
          <t xml:space="preserve"> </t>
        </is>
      </c>
      <c r="C50" s="5" t="n">
        <v>156022</v>
      </c>
      <c r="D50" s="4" t="inlineStr">
        <is>
          <t xml:space="preserve"> </t>
        </is>
      </c>
      <c r="E50" s="6" t="inlineStr">
        <is>
          <t>R$ 167105</t>
        </is>
      </c>
    </row>
    <row r="51">
      <c r="A51" s="4" t="inlineStr">
        <is>
          <t>Brand names [member] | Gross carrying amount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Intangible assets and goodwill, balance at beginnning</t>
        </is>
      </c>
      <c r="B53" s="5" t="n">
        <v>182060</v>
      </c>
      <c r="C53" s="5" t="n">
        <v>133369</v>
      </c>
      <c r="D53" s="5" t="n">
        <v>75014</v>
      </c>
      <c r="E53" s="4" t="inlineStr">
        <is>
          <t xml:space="preserve"> </t>
        </is>
      </c>
    </row>
    <row r="54">
      <c r="A54" s="4" t="inlineStr">
        <is>
          <t>Write-off</t>
        </is>
      </c>
      <c r="B54" s="4" t="inlineStr">
        <is>
          <t xml:space="preserve"> </t>
        </is>
      </c>
      <c r="C54" s="5" t="n">
        <v>-22</v>
      </c>
      <c r="D54" s="4" t="inlineStr">
        <is>
          <t xml:space="preserve"> </t>
        </is>
      </c>
      <c r="E54" s="4" t="inlineStr">
        <is>
          <t xml:space="preserve"> </t>
        </is>
      </c>
    </row>
    <row r="55">
      <c r="A55" s="4" t="inlineStr">
        <is>
          <t>Business combinations</t>
        </is>
      </c>
      <c r="B55" s="4" t="inlineStr">
        <is>
          <t xml:space="preserve"> </t>
        </is>
      </c>
      <c r="C55" s="5" t="n">
        <v>51185</v>
      </c>
      <c r="D55" s="5" t="n">
        <v>58355</v>
      </c>
      <c r="E55" s="4" t="inlineStr">
        <is>
          <t xml:space="preserve"> </t>
        </is>
      </c>
    </row>
    <row r="56">
      <c r="A56" s="4" t="inlineStr">
        <is>
          <t>Transfer amount</t>
        </is>
      </c>
      <c r="B56" s="4" t="inlineStr">
        <is>
          <t xml:space="preserve"> </t>
        </is>
      </c>
      <c r="C56" s="5" t="n">
        <v>-2472</v>
      </c>
      <c r="D56" s="4" t="inlineStr">
        <is>
          <t xml:space="preserve"> </t>
        </is>
      </c>
      <c r="E56" s="4" t="inlineStr">
        <is>
          <t xml:space="preserve"> </t>
        </is>
      </c>
    </row>
    <row r="57">
      <c r="A57" s="4" t="inlineStr">
        <is>
          <t>Intangible assets and goodwill, balance at end</t>
        </is>
      </c>
      <c r="B57" s="5" t="n">
        <v>182060</v>
      </c>
      <c r="C57" s="5" t="n">
        <v>182060</v>
      </c>
      <c r="D57" s="5" t="n">
        <v>133369</v>
      </c>
      <c r="E57" s="4" t="inlineStr">
        <is>
          <t xml:space="preserve"> </t>
        </is>
      </c>
    </row>
    <row r="58">
      <c r="A58" s="4" t="inlineStr">
        <is>
          <t>Brand names [member] | Accumulated depreciation and amortisation [member]</t>
        </is>
      </c>
      <c r="B58" s="4" t="inlineStr">
        <is>
          <t xml:space="preserve"> </t>
        </is>
      </c>
      <c r="C58" s="4" t="inlineStr">
        <is>
          <t xml:space="preserve"> </t>
        </is>
      </c>
      <c r="D58" s="4" t="inlineStr">
        <is>
          <t xml:space="preserve"> </t>
        </is>
      </c>
      <c r="E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row>
    <row r="60">
      <c r="A60" s="4" t="inlineStr">
        <is>
          <t>Intangible assets and goodwill, balance at beginnning</t>
        </is>
      </c>
      <c r="B60" s="5" t="n">
        <v>-14955</v>
      </c>
      <c r="C60" s="5" t="n">
        <v>-8529</v>
      </c>
      <c r="D60" s="5" t="n">
        <v>-3502</v>
      </c>
      <c r="E60" s="4" t="inlineStr">
        <is>
          <t xml:space="preserve"> </t>
        </is>
      </c>
    </row>
    <row r="61">
      <c r="A61" s="4" t="inlineStr">
        <is>
          <t>Amortization</t>
        </is>
      </c>
      <c r="B61" s="5" t="n">
        <v>-11083</v>
      </c>
      <c r="C61" s="5" t="n">
        <v>-6426</v>
      </c>
      <c r="D61" s="5" t="n">
        <v>-5027</v>
      </c>
      <c r="E61" s="4" t="inlineStr">
        <is>
          <t xml:space="preserve"> </t>
        </is>
      </c>
    </row>
    <row r="62">
      <c r="A62" s="4" t="inlineStr">
        <is>
          <t>Intangible assets and goodwill, balance at end</t>
        </is>
      </c>
      <c r="B62" s="5" t="n">
        <v>-26038</v>
      </c>
      <c r="C62" s="5" t="n">
        <v>-14955</v>
      </c>
      <c r="D62" s="5" t="n">
        <v>-8529</v>
      </c>
      <c r="E62" s="4" t="inlineStr">
        <is>
          <t xml:space="preserve"> </t>
        </is>
      </c>
    </row>
    <row r="63">
      <c r="A63" s="4" t="inlineStr">
        <is>
          <t>Customer-related intangible assets [member]</t>
        </is>
      </c>
      <c r="B63" s="4" t="inlineStr">
        <is>
          <t xml:space="preserve"> </t>
        </is>
      </c>
      <c r="C63" s="4" t="inlineStr">
        <is>
          <t xml:space="preserve"> </t>
        </is>
      </c>
      <c r="D63" s="4" t="inlineStr">
        <is>
          <t xml:space="preserve"> </t>
        </is>
      </c>
      <c r="E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row>
    <row r="65">
      <c r="A65" s="4" t="inlineStr">
        <is>
          <t>Net book value</t>
        </is>
      </c>
      <c r="B65" s="5" t="n">
        <v>276320</v>
      </c>
      <c r="C65" s="5" t="n">
        <v>223453</v>
      </c>
      <c r="D65" s="4" t="inlineStr">
        <is>
          <t xml:space="preserve"> </t>
        </is>
      </c>
      <c r="E65" s="4" t="inlineStr">
        <is>
          <t xml:space="preserve"> </t>
        </is>
      </c>
    </row>
    <row r="66">
      <c r="A66" s="4" t="inlineStr">
        <is>
          <t>Customer-related intangible assets [member] | Gross carrying amount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Intangible assets and goodwill, balance at beginnning</t>
        </is>
      </c>
      <c r="B68" s="5" t="n">
        <v>435816</v>
      </c>
      <c r="C68" s="5" t="n">
        <v>431277</v>
      </c>
      <c r="D68" s="5" t="n">
        <v>283539</v>
      </c>
      <c r="E68" s="4" t="inlineStr">
        <is>
          <t xml:space="preserve"> </t>
        </is>
      </c>
    </row>
    <row r="69">
      <c r="A69" s="4" t="inlineStr">
        <is>
          <t>Additions</t>
        </is>
      </c>
      <c r="B69" s="4" t="inlineStr">
        <is>
          <t xml:space="preserve"> </t>
        </is>
      </c>
      <c r="C69" s="5" t="n">
        <v>80</v>
      </c>
      <c r="D69" s="5" t="n">
        <v>684</v>
      </c>
      <c r="E69" s="4" t="inlineStr">
        <is>
          <t xml:space="preserve"> </t>
        </is>
      </c>
    </row>
    <row r="70">
      <c r="A70" s="4" t="inlineStr">
        <is>
          <t>Business combinations</t>
        </is>
      </c>
      <c r="B70" s="5" t="n">
        <v>142451</v>
      </c>
      <c r="C70" s="5" t="n">
        <v>3929</v>
      </c>
      <c r="D70" s="5" t="n">
        <v>147054</v>
      </c>
      <c r="E70" s="4" t="inlineStr">
        <is>
          <t xml:space="preserve"> </t>
        </is>
      </c>
    </row>
    <row r="71">
      <c r="A71" s="4" t="inlineStr">
        <is>
          <t>Transfer amount</t>
        </is>
      </c>
      <c r="B71" s="4" t="inlineStr">
        <is>
          <t xml:space="preserve"> </t>
        </is>
      </c>
      <c r="C71" s="5" t="n">
        <v>530</v>
      </c>
      <c r="D71" s="4" t="inlineStr">
        <is>
          <t xml:space="preserve"> </t>
        </is>
      </c>
      <c r="E71" s="4" t="inlineStr">
        <is>
          <t xml:space="preserve"> </t>
        </is>
      </c>
    </row>
    <row r="72">
      <c r="A72" s="4" t="inlineStr">
        <is>
          <t>Intangible assets and goodwill, balance at end</t>
        </is>
      </c>
      <c r="B72" s="5" t="n">
        <v>578267</v>
      </c>
      <c r="C72" s="5" t="n">
        <v>435816</v>
      </c>
      <c r="D72" s="5" t="n">
        <v>431277</v>
      </c>
      <c r="E72" s="4" t="inlineStr">
        <is>
          <t xml:space="preserve"> </t>
        </is>
      </c>
    </row>
    <row r="73">
      <c r="A73" s="4" t="inlineStr">
        <is>
          <t>Customer-related intangible assets [member] | Accumulated depreciation and amortisation [member]</t>
        </is>
      </c>
      <c r="B73" s="4" t="inlineStr">
        <is>
          <t xml:space="preserve"> </t>
        </is>
      </c>
      <c r="C73" s="4" t="inlineStr">
        <is>
          <t xml:space="preserve"> </t>
        </is>
      </c>
      <c r="D73" s="4" t="inlineStr">
        <is>
          <t xml:space="preserve"> </t>
        </is>
      </c>
      <c r="E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row>
    <row r="75">
      <c r="A75" s="4" t="inlineStr">
        <is>
          <t>Intangible assets and goodwill, balance at beginnning</t>
        </is>
      </c>
      <c r="B75" s="5" t="n">
        <v>-212363</v>
      </c>
      <c r="C75" s="5" t="n">
        <v>-142270</v>
      </c>
      <c r="D75" s="5" t="n">
        <v>-85832</v>
      </c>
      <c r="E75" s="4" t="inlineStr">
        <is>
          <t xml:space="preserve"> </t>
        </is>
      </c>
    </row>
    <row r="76">
      <c r="A76" s="4" t="inlineStr">
        <is>
          <t>Amortization</t>
        </is>
      </c>
      <c r="B76" s="5" t="n">
        <v>-89584</v>
      </c>
      <c r="C76" s="5" t="n">
        <v>-70093</v>
      </c>
      <c r="D76" s="5" t="n">
        <v>-56438</v>
      </c>
      <c r="E76" s="4" t="inlineStr">
        <is>
          <t xml:space="preserve"> </t>
        </is>
      </c>
    </row>
    <row r="77">
      <c r="A77" s="4" t="inlineStr">
        <is>
          <t>Intangible assets and goodwill, balance at end</t>
        </is>
      </c>
      <c r="B77" s="5" t="n">
        <v>-301947</v>
      </c>
      <c r="C77" s="5" t="n">
        <v>-212363</v>
      </c>
      <c r="D77" s="5" t="n">
        <v>-142270</v>
      </c>
      <c r="E77" s="4" t="inlineStr">
        <is>
          <t xml:space="preserve"> </t>
        </is>
      </c>
    </row>
    <row r="78">
      <c r="A78" s="4" t="inlineStr">
        <is>
          <t>Computer software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Net book value</t>
        </is>
      </c>
      <c r="B80" s="5" t="n">
        <v>47056</v>
      </c>
      <c r="C80" s="5" t="n">
        <v>26023</v>
      </c>
      <c r="D80" s="4" t="inlineStr">
        <is>
          <t xml:space="preserve"> </t>
        </is>
      </c>
      <c r="E80" s="4" t="inlineStr">
        <is>
          <t xml:space="preserve"> </t>
        </is>
      </c>
    </row>
    <row r="81">
      <c r="A81" s="4" t="inlineStr">
        <is>
          <t>Computer software [member] | Gross carrying amount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Intangible assets and goodwill, balance at beginnning</t>
        </is>
      </c>
      <c r="B83" s="5" t="n">
        <v>43300</v>
      </c>
      <c r="C83" s="5" t="n">
        <v>21759</v>
      </c>
      <c r="D83" s="5" t="n">
        <v>16221</v>
      </c>
      <c r="E83" s="4" t="inlineStr">
        <is>
          <t xml:space="preserve"> </t>
        </is>
      </c>
    </row>
    <row r="84">
      <c r="A84" s="4" t="inlineStr">
        <is>
          <t>Additions</t>
        </is>
      </c>
      <c r="B84" s="5" t="n">
        <v>1314</v>
      </c>
      <c r="C84" s="5" t="n">
        <v>1423</v>
      </c>
      <c r="D84" s="5" t="n">
        <v>3044</v>
      </c>
      <c r="E84" s="4" t="inlineStr">
        <is>
          <t xml:space="preserve"> </t>
        </is>
      </c>
    </row>
    <row r="85">
      <c r="A85" s="4" t="inlineStr">
        <is>
          <t>Write-off</t>
        </is>
      </c>
      <c r="B85" s="5" t="n">
        <v>-2235</v>
      </c>
      <c r="C85" s="5" t="n">
        <v>-381</v>
      </c>
      <c r="D85" s="5" t="n">
        <v>1020</v>
      </c>
      <c r="E85" s="4" t="inlineStr">
        <is>
          <t xml:space="preserve"> </t>
        </is>
      </c>
    </row>
    <row r="86">
      <c r="A86" s="4" t="inlineStr">
        <is>
          <t>Business combinations</t>
        </is>
      </c>
      <c r="B86" s="5" t="n">
        <v>63</v>
      </c>
      <c r="C86" s="5" t="n">
        <v>33</v>
      </c>
      <c r="D86" s="5" t="n">
        <v>1474</v>
      </c>
      <c r="E86" s="4" t="inlineStr">
        <is>
          <t xml:space="preserve"> </t>
        </is>
      </c>
    </row>
    <row r="87">
      <c r="A87" s="4" t="inlineStr">
        <is>
          <t>Transfer amount</t>
        </is>
      </c>
      <c r="B87" s="5" t="n">
        <v>28708</v>
      </c>
      <c r="C87" s="5" t="n">
        <v>20466</v>
      </c>
      <c r="D87" s="4" t="inlineStr">
        <is>
          <t xml:space="preserve"> </t>
        </is>
      </c>
      <c r="E87" s="4" t="inlineStr">
        <is>
          <t xml:space="preserve"> </t>
        </is>
      </c>
    </row>
    <row r="88">
      <c r="A88" s="4" t="inlineStr">
        <is>
          <t>Intangible assets and goodwill, balance at end</t>
        </is>
      </c>
      <c r="B88" s="5" t="n">
        <v>71150</v>
      </c>
      <c r="C88" s="5" t="n">
        <v>43300</v>
      </c>
      <c r="D88" s="5" t="n">
        <v>21759</v>
      </c>
      <c r="E88" s="4" t="inlineStr">
        <is>
          <t xml:space="preserve"> </t>
        </is>
      </c>
    </row>
    <row r="89">
      <c r="A89" s="4" t="inlineStr">
        <is>
          <t>Computer software [member] | Accumulated depreciation and amortisation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Intangible assets and goodwill, balance at beginnning</t>
        </is>
      </c>
      <c r="B91" s="5" t="n">
        <v>-17277</v>
      </c>
      <c r="C91" s="5" t="n">
        <v>-12699</v>
      </c>
      <c r="D91" s="5" t="n">
        <v>-6256</v>
      </c>
      <c r="E91" s="4" t="inlineStr">
        <is>
          <t xml:space="preserve"> </t>
        </is>
      </c>
    </row>
    <row r="92">
      <c r="A92" s="4" t="inlineStr">
        <is>
          <t>Amortization</t>
        </is>
      </c>
      <c r="B92" s="5" t="n">
        <v>-8764</v>
      </c>
      <c r="C92" s="5" t="n">
        <v>-4943</v>
      </c>
      <c r="D92" s="5" t="n">
        <v>-5844</v>
      </c>
      <c r="E92" s="4" t="inlineStr">
        <is>
          <t xml:space="preserve"> </t>
        </is>
      </c>
    </row>
    <row r="93">
      <c r="A93" s="4" t="inlineStr">
        <is>
          <t>Write-off</t>
        </is>
      </c>
      <c r="B93" s="5" t="n">
        <v>1947</v>
      </c>
      <c r="C93" s="5" t="n">
        <v>365</v>
      </c>
      <c r="D93" s="5" t="n">
        <v>-599</v>
      </c>
      <c r="E93" s="4" t="inlineStr">
        <is>
          <t xml:space="preserve"> </t>
        </is>
      </c>
    </row>
    <row r="94">
      <c r="A94" s="4" t="inlineStr">
        <is>
          <t>Intangible assets and goodwill, balance at end</t>
        </is>
      </c>
      <c r="B94" s="5" t="n">
        <v>-24094</v>
      </c>
      <c r="C94" s="5" t="n">
        <v>-17277</v>
      </c>
      <c r="D94" s="5" t="n">
        <v>-12699</v>
      </c>
      <c r="E94" s="4" t="inlineStr">
        <is>
          <t xml:space="preserve"> </t>
        </is>
      </c>
    </row>
    <row r="95">
      <c r="A95" s="4" t="inlineStr">
        <is>
          <t>Education Content [Member]</t>
        </is>
      </c>
      <c r="B95" s="4" t="inlineStr">
        <is>
          <t xml:space="preserve"> </t>
        </is>
      </c>
      <c r="C95" s="4" t="inlineStr">
        <is>
          <t xml:space="preserve"> </t>
        </is>
      </c>
      <c r="D95" s="4" t="inlineStr">
        <is>
          <t xml:space="preserve"> </t>
        </is>
      </c>
      <c r="E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row>
    <row r="97">
      <c r="A97" s="4" t="inlineStr">
        <is>
          <t>Net book value</t>
        </is>
      </c>
      <c r="B97" s="5" t="n">
        <v>41971</v>
      </c>
      <c r="C97" s="5" t="n">
        <v>43027</v>
      </c>
      <c r="D97" s="4" t="inlineStr">
        <is>
          <t xml:space="preserve"> </t>
        </is>
      </c>
      <c r="E97" s="4" t="inlineStr">
        <is>
          <t xml:space="preserve"> </t>
        </is>
      </c>
    </row>
    <row r="98">
      <c r="A98" s="4" t="inlineStr">
        <is>
          <t>Education Content [Member] | Gross carrying amount [member]</t>
        </is>
      </c>
      <c r="B98" s="4" t="inlineStr">
        <is>
          <t xml:space="preserve"> </t>
        </is>
      </c>
      <c r="C98" s="4" t="inlineStr">
        <is>
          <t xml:space="preserve"> </t>
        </is>
      </c>
      <c r="D98" s="4" t="inlineStr">
        <is>
          <t xml:space="preserve"> </t>
        </is>
      </c>
      <c r="E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row>
    <row r="100">
      <c r="A100" s="4" t="inlineStr">
        <is>
          <t>Intangible assets and goodwill, balance at beginnning</t>
        </is>
      </c>
      <c r="B100" s="5" t="n">
        <v>69589</v>
      </c>
      <c r="C100" s="5" t="n">
        <v>17305</v>
      </c>
      <c r="D100" s="5" t="n">
        <v>17305</v>
      </c>
      <c r="E100" s="4" t="inlineStr">
        <is>
          <t xml:space="preserve"> </t>
        </is>
      </c>
    </row>
    <row r="101">
      <c r="A101" s="4" t="inlineStr">
        <is>
          <t>Additions</t>
        </is>
      </c>
      <c r="B101" s="5" t="n">
        <v>9827</v>
      </c>
      <c r="C101" s="5" t="n">
        <v>11231</v>
      </c>
      <c r="D101" s="4" t="inlineStr">
        <is>
          <t xml:space="preserve"> </t>
        </is>
      </c>
      <c r="E101" s="4" t="inlineStr">
        <is>
          <t xml:space="preserve"> </t>
        </is>
      </c>
    </row>
    <row r="102">
      <c r="A102" s="4" t="inlineStr">
        <is>
          <t>Write-off</t>
        </is>
      </c>
      <c r="B102" s="4" t="inlineStr">
        <is>
          <t xml:space="preserve"> </t>
        </is>
      </c>
      <c r="C102" s="5" t="n">
        <v>-7</v>
      </c>
      <c r="D102" s="4" t="inlineStr">
        <is>
          <t xml:space="preserve"> </t>
        </is>
      </c>
      <c r="E102" s="4" t="inlineStr">
        <is>
          <t xml:space="preserve"> </t>
        </is>
      </c>
    </row>
    <row r="103">
      <c r="A103" s="4" t="inlineStr">
        <is>
          <t>Business combinations</t>
        </is>
      </c>
      <c r="B103" s="4" t="inlineStr">
        <is>
          <t xml:space="preserve"> </t>
        </is>
      </c>
      <c r="C103" s="5" t="n">
        <v>2627</v>
      </c>
      <c r="D103" s="4" t="inlineStr">
        <is>
          <t xml:space="preserve"> </t>
        </is>
      </c>
      <c r="E103" s="4" t="inlineStr">
        <is>
          <t xml:space="preserve"> </t>
        </is>
      </c>
    </row>
    <row r="104">
      <c r="A104" s="4" t="inlineStr">
        <is>
          <t>Transfer amount</t>
        </is>
      </c>
      <c r="B104" s="5" t="n">
        <v>4785</v>
      </c>
      <c r="C104" s="5" t="n">
        <v>38433</v>
      </c>
      <c r="D104" s="4" t="inlineStr">
        <is>
          <t xml:space="preserve"> </t>
        </is>
      </c>
      <c r="E104" s="4" t="inlineStr">
        <is>
          <t xml:space="preserve"> </t>
        </is>
      </c>
    </row>
    <row r="105">
      <c r="A105" s="4" t="inlineStr">
        <is>
          <t>Intangible assets and goodwill, balance at end</t>
        </is>
      </c>
      <c r="B105" s="5" t="n">
        <v>84201</v>
      </c>
      <c r="C105" s="5" t="n">
        <v>69589</v>
      </c>
      <c r="D105" s="5" t="n">
        <v>17305</v>
      </c>
      <c r="E105" s="4" t="inlineStr">
        <is>
          <t xml:space="preserve"> </t>
        </is>
      </c>
    </row>
    <row r="106">
      <c r="A106" s="4" t="inlineStr">
        <is>
          <t>Education Content [Member] | Accumulated depreciation and amortisation [member]</t>
        </is>
      </c>
      <c r="B106" s="4" t="inlineStr">
        <is>
          <t xml:space="preserve"> </t>
        </is>
      </c>
      <c r="C106" s="4" t="inlineStr">
        <is>
          <t xml:space="preserve"> </t>
        </is>
      </c>
      <c r="D106" s="4" t="inlineStr">
        <is>
          <t xml:space="preserve"> </t>
        </is>
      </c>
      <c r="E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row>
    <row r="108">
      <c r="A108" s="4" t="inlineStr">
        <is>
          <t>Intangible assets and goodwill, balance at beginnning</t>
        </is>
      </c>
      <c r="B108" s="5" t="n">
        <v>-26562</v>
      </c>
      <c r="C108" s="5" t="n">
        <v>-16672</v>
      </c>
      <c r="D108" s="5" t="n">
        <v>-7692</v>
      </c>
      <c r="E108" s="4" t="inlineStr">
        <is>
          <t xml:space="preserve"> </t>
        </is>
      </c>
    </row>
    <row r="109">
      <c r="A109" s="4" t="inlineStr">
        <is>
          <t>Amortization</t>
        </is>
      </c>
      <c r="B109" s="5" t="n">
        <v>-15668</v>
      </c>
      <c r="C109" s="5" t="n">
        <v>-9634</v>
      </c>
      <c r="D109" s="5" t="n">
        <v>-8980</v>
      </c>
      <c r="E109" s="4" t="inlineStr">
        <is>
          <t xml:space="preserve"> </t>
        </is>
      </c>
    </row>
    <row r="110">
      <c r="A110" s="4" t="inlineStr">
        <is>
          <t>Write-off</t>
        </is>
      </c>
      <c r="B110" s="4" t="inlineStr">
        <is>
          <t xml:space="preserve"> </t>
        </is>
      </c>
      <c r="C110" s="5" t="n">
        <v>57</v>
      </c>
      <c r="D110" s="4" t="inlineStr">
        <is>
          <t xml:space="preserve"> </t>
        </is>
      </c>
      <c r="E110" s="4" t="inlineStr">
        <is>
          <t xml:space="preserve"> </t>
        </is>
      </c>
    </row>
    <row r="111">
      <c r="A111" s="4" t="inlineStr">
        <is>
          <t>Transfer amount</t>
        </is>
      </c>
      <c r="B111" s="4" t="inlineStr">
        <is>
          <t xml:space="preserve"> </t>
        </is>
      </c>
      <c r="C111" s="5" t="n">
        <v>-313</v>
      </c>
      <c r="D111" s="4" t="inlineStr">
        <is>
          <t xml:space="preserve"> </t>
        </is>
      </c>
      <c r="E111" s="4" t="inlineStr">
        <is>
          <t xml:space="preserve"> </t>
        </is>
      </c>
    </row>
    <row r="112">
      <c r="A112" s="4" t="inlineStr">
        <is>
          <t>Intangible assets and goodwill, balance at end</t>
        </is>
      </c>
      <c r="B112" s="5" t="n">
        <v>-42230</v>
      </c>
      <c r="C112" s="5" t="n">
        <v>-26562</v>
      </c>
      <c r="D112" s="5" t="n">
        <v>-16672</v>
      </c>
      <c r="E112" s="4" t="inlineStr">
        <is>
          <t xml:space="preserve"> </t>
        </is>
      </c>
    </row>
    <row r="113">
      <c r="A113" s="4" t="inlineStr">
        <is>
          <t>Technology-based intangible assets [member]</t>
        </is>
      </c>
      <c r="B113" s="4" t="inlineStr">
        <is>
          <t xml:space="preserve"> </t>
        </is>
      </c>
      <c r="C113" s="4" t="inlineStr">
        <is>
          <t xml:space="preserve"> </t>
        </is>
      </c>
      <c r="D113" s="4" t="inlineStr">
        <is>
          <t xml:space="preserve"> </t>
        </is>
      </c>
      <c r="E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row>
    <row r="115">
      <c r="A115" s="4" t="inlineStr">
        <is>
          <t>Net book value</t>
        </is>
      </c>
      <c r="B115" s="5" t="n">
        <v>96874</v>
      </c>
      <c r="C115" s="5" t="n">
        <v>80656</v>
      </c>
      <c r="D115" s="4" t="inlineStr">
        <is>
          <t xml:space="preserve"> </t>
        </is>
      </c>
      <c r="E115" s="4" t="inlineStr">
        <is>
          <t xml:space="preserve"> </t>
        </is>
      </c>
    </row>
    <row r="116">
      <c r="A116" s="4" t="inlineStr">
        <is>
          <t>Technology-based intangible assets [member] | Gross carrying amount [member]</t>
        </is>
      </c>
      <c r="B116" s="4" t="inlineStr">
        <is>
          <t xml:space="preserve"> </t>
        </is>
      </c>
      <c r="C116" s="4" t="inlineStr">
        <is>
          <t xml:space="preserve"> </t>
        </is>
      </c>
      <c r="D116" s="4" t="inlineStr">
        <is>
          <t xml:space="preserve"> </t>
        </is>
      </c>
      <c r="E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row>
    <row r="118">
      <c r="A118" s="4" t="inlineStr">
        <is>
          <t>Intangible assets and goodwill, balance at beginnning</t>
        </is>
      </c>
      <c r="B118" s="5" t="n">
        <v>90749</v>
      </c>
      <c r="C118" s="5" t="n">
        <v>34397</v>
      </c>
      <c r="D118" s="5" t="n">
        <v>355</v>
      </c>
      <c r="E118" s="4" t="inlineStr">
        <is>
          <t xml:space="preserve"> </t>
        </is>
      </c>
    </row>
    <row r="119">
      <c r="A119" s="4" t="inlineStr">
        <is>
          <t>Additions</t>
        </is>
      </c>
      <c r="B119" s="5" t="n">
        <v>37712</v>
      </c>
      <c r="C119" s="5" t="n">
        <v>32879</v>
      </c>
      <c r="D119" s="5" t="n">
        <v>996</v>
      </c>
      <c r="E119" s="4" t="inlineStr">
        <is>
          <t xml:space="preserve"> </t>
        </is>
      </c>
    </row>
    <row r="120">
      <c r="A120" s="4" t="inlineStr">
        <is>
          <t>Business combinations</t>
        </is>
      </c>
      <c r="B120" s="4" t="inlineStr">
        <is>
          <t xml:space="preserve"> </t>
        </is>
      </c>
      <c r="C120" s="5" t="n">
        <v>5520</v>
      </c>
      <c r="D120" s="5" t="n">
        <v>33046</v>
      </c>
      <c r="E120" s="4" t="inlineStr">
        <is>
          <t xml:space="preserve"> </t>
        </is>
      </c>
    </row>
    <row r="121">
      <c r="A121" s="4" t="inlineStr">
        <is>
          <t>Transfer amount</t>
        </is>
      </c>
      <c r="B121" s="5" t="n">
        <v>16</v>
      </c>
      <c r="C121" s="5" t="n">
        <v>17953</v>
      </c>
      <c r="D121" s="4" t="inlineStr">
        <is>
          <t xml:space="preserve"> </t>
        </is>
      </c>
      <c r="E121" s="4" t="inlineStr">
        <is>
          <t xml:space="preserve"> </t>
        </is>
      </c>
    </row>
    <row r="122">
      <c r="A122" s="4" t="inlineStr">
        <is>
          <t>Intangible assets and goodwill, balance at end</t>
        </is>
      </c>
      <c r="B122" s="5" t="n">
        <v>128477</v>
      </c>
      <c r="C122" s="5" t="n">
        <v>90749</v>
      </c>
      <c r="D122" s="5" t="n">
        <v>34397</v>
      </c>
      <c r="E122" s="4" t="inlineStr">
        <is>
          <t xml:space="preserve"> </t>
        </is>
      </c>
    </row>
    <row r="123">
      <c r="A123" s="4" t="inlineStr">
        <is>
          <t>Technology-based intangible assets [member] | Accumulated depreciation and amortisation [member]</t>
        </is>
      </c>
      <c r="B123" s="4" t="inlineStr">
        <is>
          <t xml:space="preserve"> </t>
        </is>
      </c>
      <c r="C123" s="4" t="inlineStr">
        <is>
          <t xml:space="preserve"> </t>
        </is>
      </c>
      <c r="D123" s="4" t="inlineStr">
        <is>
          <t xml:space="preserve"> </t>
        </is>
      </c>
      <c r="E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row>
    <row r="125">
      <c r="A125" s="4" t="inlineStr">
        <is>
          <t>Intangible assets and goodwill, balance at beginnning</t>
        </is>
      </c>
      <c r="B125" s="5" t="n">
        <v>-10093</v>
      </c>
      <c r="C125" s="5" t="n">
        <v>-657</v>
      </c>
      <c r="D125" s="5" t="n">
        <v>-32</v>
      </c>
      <c r="E125" s="4" t="inlineStr">
        <is>
          <t xml:space="preserve"> </t>
        </is>
      </c>
    </row>
    <row r="126">
      <c r="A126" s="4" t="inlineStr">
        <is>
          <t>Amortization</t>
        </is>
      </c>
      <c r="B126" s="5" t="n">
        <v>-21504</v>
      </c>
      <c r="C126" s="5" t="n">
        <v>-9436</v>
      </c>
      <c r="D126" s="5" t="n">
        <v>-625</v>
      </c>
      <c r="E126" s="4" t="inlineStr">
        <is>
          <t xml:space="preserve"> </t>
        </is>
      </c>
    </row>
    <row r="127">
      <c r="A127" s="4" t="inlineStr">
        <is>
          <t>Transfer amount</t>
        </is>
      </c>
      <c r="B127" s="5" t="n">
        <v>-6</v>
      </c>
      <c r="C127" s="4" t="inlineStr">
        <is>
          <t xml:space="preserve"> </t>
        </is>
      </c>
      <c r="D127" s="4" t="inlineStr">
        <is>
          <t xml:space="preserve"> </t>
        </is>
      </c>
      <c r="E127" s="4" t="inlineStr">
        <is>
          <t xml:space="preserve"> </t>
        </is>
      </c>
    </row>
    <row r="128">
      <c r="A128" s="4" t="inlineStr">
        <is>
          <t>Intangible assets and goodwill, balance at end</t>
        </is>
      </c>
      <c r="B128" s="5" t="n">
        <v>-31603</v>
      </c>
      <c r="C128" s="5" t="n">
        <v>-10093</v>
      </c>
      <c r="D128" s="5" t="n">
        <v>-657</v>
      </c>
      <c r="E128" s="4" t="inlineStr">
        <is>
          <t xml:space="preserve"> </t>
        </is>
      </c>
    </row>
    <row r="129">
      <c r="A129" s="4" t="inlineStr">
        <is>
          <t>Educational Platform [Member]</t>
        </is>
      </c>
      <c r="B129" s="4" t="inlineStr">
        <is>
          <t xml:space="preserve"> </t>
        </is>
      </c>
      <c r="C129" s="4" t="inlineStr">
        <is>
          <t xml:space="preserve"> </t>
        </is>
      </c>
      <c r="D129" s="4" t="inlineStr">
        <is>
          <t xml:space="preserve"> </t>
        </is>
      </c>
      <c r="E129" s="4" t="inlineStr">
        <is>
          <t xml:space="preserve"> </t>
        </is>
      </c>
    </row>
    <row r="130">
      <c r="A130" s="3" t="inlineStr">
        <is>
          <t>IfrsStatementLineItems [Line Items]</t>
        </is>
      </c>
      <c r="B130" s="4" t="inlineStr">
        <is>
          <t xml:space="preserve"> </t>
        </is>
      </c>
      <c r="C130" s="4" t="inlineStr">
        <is>
          <t xml:space="preserve"> </t>
        </is>
      </c>
      <c r="D130" s="4" t="inlineStr">
        <is>
          <t xml:space="preserve"> </t>
        </is>
      </c>
      <c r="E130" s="4" t="inlineStr">
        <is>
          <t xml:space="preserve"> </t>
        </is>
      </c>
    </row>
    <row r="131">
      <c r="A131" s="4" t="inlineStr">
        <is>
          <t>Net book value</t>
        </is>
      </c>
      <c r="B131" s="5" t="n">
        <v>53992</v>
      </c>
      <c r="C131" s="5" t="n">
        <v>38658</v>
      </c>
      <c r="D131" s="4" t="inlineStr">
        <is>
          <t xml:space="preserve"> </t>
        </is>
      </c>
      <c r="E131" s="4" t="inlineStr">
        <is>
          <t xml:space="preserve"> </t>
        </is>
      </c>
    </row>
    <row r="132">
      <c r="A132" s="4" t="inlineStr">
        <is>
          <t>Educational Platform [Member] | Gross carrying amount [member]</t>
        </is>
      </c>
      <c r="B132" s="4" t="inlineStr">
        <is>
          <t xml:space="preserve"> </t>
        </is>
      </c>
      <c r="C132" s="4" t="inlineStr">
        <is>
          <t xml:space="preserve"> </t>
        </is>
      </c>
      <c r="D132" s="4" t="inlineStr">
        <is>
          <t xml:space="preserve"> </t>
        </is>
      </c>
      <c r="E132" s="4" t="inlineStr">
        <is>
          <t xml:space="preserve"> </t>
        </is>
      </c>
    </row>
    <row r="133">
      <c r="A133" s="3" t="inlineStr">
        <is>
          <t>IfrsStatementLineItems [Line Items]</t>
        </is>
      </c>
      <c r="B133" s="4" t="inlineStr">
        <is>
          <t xml:space="preserve"> </t>
        </is>
      </c>
      <c r="C133" s="4" t="inlineStr">
        <is>
          <t xml:space="preserve"> </t>
        </is>
      </c>
      <c r="D133" s="4" t="inlineStr">
        <is>
          <t xml:space="preserve"> </t>
        </is>
      </c>
      <c r="E133" s="4" t="inlineStr">
        <is>
          <t xml:space="preserve"> </t>
        </is>
      </c>
    </row>
    <row r="134">
      <c r="A134" s="4" t="inlineStr">
        <is>
          <t>Intangible assets and goodwill, balance at beginnning</t>
        </is>
      </c>
      <c r="B134" s="5" t="n">
        <v>55697</v>
      </c>
      <c r="C134" s="5" t="n">
        <v>76444</v>
      </c>
      <c r="D134" s="5" t="n">
        <v>27902</v>
      </c>
      <c r="E134" s="4" t="inlineStr">
        <is>
          <t xml:space="preserve"> </t>
        </is>
      </c>
    </row>
    <row r="135">
      <c r="A135" s="4" t="inlineStr">
        <is>
          <t>Additions</t>
        </is>
      </c>
      <c r="B135" s="5" t="n">
        <v>23164</v>
      </c>
      <c r="C135" s="5" t="n">
        <v>14761</v>
      </c>
      <c r="D135" s="5" t="n">
        <v>39686</v>
      </c>
      <c r="E135" s="4" t="inlineStr">
        <is>
          <t xml:space="preserve"> </t>
        </is>
      </c>
    </row>
    <row r="136">
      <c r="A136" s="4" t="inlineStr">
        <is>
          <t>Write-off</t>
        </is>
      </c>
      <c r="B136" s="5" t="n">
        <v>-911</v>
      </c>
      <c r="C136" s="5" t="n">
        <v>-9</v>
      </c>
      <c r="D136" s="5" t="n">
        <v>-2743</v>
      </c>
      <c r="E136" s="4" t="inlineStr">
        <is>
          <t xml:space="preserve"> </t>
        </is>
      </c>
    </row>
    <row r="137">
      <c r="A137" s="4" t="inlineStr">
        <is>
          <t>Business combinations</t>
        </is>
      </c>
      <c r="B137" s="4" t="inlineStr">
        <is>
          <t xml:space="preserve"> </t>
        </is>
      </c>
      <c r="C137" s="4" t="inlineStr">
        <is>
          <t xml:space="preserve"> </t>
        </is>
      </c>
      <c r="D137" s="5" t="n">
        <v>11599</v>
      </c>
      <c r="E137" s="4" t="inlineStr">
        <is>
          <t xml:space="preserve"> </t>
        </is>
      </c>
    </row>
    <row r="138">
      <c r="A138" s="4" t="inlineStr">
        <is>
          <t>Transfer amount</t>
        </is>
      </c>
      <c r="B138" s="5" t="n">
        <v>-3058</v>
      </c>
      <c r="C138" s="5" t="n">
        <v>-35499</v>
      </c>
      <c r="D138" s="4" t="inlineStr">
        <is>
          <t xml:space="preserve"> </t>
        </is>
      </c>
      <c r="E138" s="4" t="inlineStr">
        <is>
          <t xml:space="preserve"> </t>
        </is>
      </c>
    </row>
    <row r="139">
      <c r="A139" s="4" t="inlineStr">
        <is>
          <t>Intangible assets and goodwill, balance at end</t>
        </is>
      </c>
      <c r="B139" s="5" t="n">
        <v>74892</v>
      </c>
      <c r="C139" s="5" t="n">
        <v>55697</v>
      </c>
      <c r="D139" s="5" t="n">
        <v>76444</v>
      </c>
      <c r="E139" s="4" t="inlineStr">
        <is>
          <t xml:space="preserve"> </t>
        </is>
      </c>
    </row>
    <row r="140">
      <c r="A140" s="4" t="inlineStr">
        <is>
          <t>Educational Platform [Member] | Accumulated depreciation and amortisation [member]</t>
        </is>
      </c>
      <c r="B140" s="4" t="inlineStr">
        <is>
          <t xml:space="preserve"> </t>
        </is>
      </c>
      <c r="C140" s="4" t="inlineStr">
        <is>
          <t xml:space="preserve"> </t>
        </is>
      </c>
      <c r="D140" s="4" t="inlineStr">
        <is>
          <t xml:space="preserve"> </t>
        </is>
      </c>
      <c r="E140" s="4" t="inlineStr">
        <is>
          <t xml:space="preserve"> </t>
        </is>
      </c>
    </row>
    <row r="141">
      <c r="A141" s="3" t="inlineStr">
        <is>
          <t>IfrsStatementLineItems [Line Items]</t>
        </is>
      </c>
      <c r="B141" s="4" t="inlineStr">
        <is>
          <t xml:space="preserve"> </t>
        </is>
      </c>
      <c r="C141" s="4" t="inlineStr">
        <is>
          <t xml:space="preserve"> </t>
        </is>
      </c>
      <c r="D141" s="4" t="inlineStr">
        <is>
          <t xml:space="preserve"> </t>
        </is>
      </c>
      <c r="E141" s="4" t="inlineStr">
        <is>
          <t xml:space="preserve"> </t>
        </is>
      </c>
    </row>
    <row r="142">
      <c r="A142" s="4" t="inlineStr">
        <is>
          <t>Intangible assets and goodwill, balance at beginnning</t>
        </is>
      </c>
      <c r="B142" s="5" t="n">
        <v>-17039</v>
      </c>
      <c r="C142" s="5" t="n">
        <v>-11478</v>
      </c>
      <c r="D142" s="5" t="n">
        <v>-8235</v>
      </c>
      <c r="E142" s="4" t="inlineStr">
        <is>
          <t xml:space="preserve"> </t>
        </is>
      </c>
    </row>
    <row r="143">
      <c r="A143" s="4" t="inlineStr">
        <is>
          <t>Amortization</t>
        </is>
      </c>
      <c r="B143" s="5" t="n">
        <v>-4778</v>
      </c>
      <c r="C143" s="5" t="n">
        <v>-5874</v>
      </c>
      <c r="D143" s="5" t="n">
        <v>-3608</v>
      </c>
      <c r="E143" s="4" t="inlineStr">
        <is>
          <t xml:space="preserve"> </t>
        </is>
      </c>
    </row>
    <row r="144">
      <c r="A144" s="4" t="inlineStr">
        <is>
          <t>Write-off</t>
        </is>
      </c>
      <c r="B144" s="5" t="n">
        <v>911</v>
      </c>
      <c r="C144" s="4" t="inlineStr">
        <is>
          <t xml:space="preserve"> </t>
        </is>
      </c>
      <c r="D144" s="5" t="n">
        <v>365</v>
      </c>
      <c r="E144" s="4" t="inlineStr">
        <is>
          <t xml:space="preserve"> </t>
        </is>
      </c>
    </row>
    <row r="145">
      <c r="A145" s="4" t="inlineStr">
        <is>
          <t>Transfer amount</t>
        </is>
      </c>
      <c r="B145" s="5" t="n">
        <v>6</v>
      </c>
      <c r="C145" s="5" t="n">
        <v>313</v>
      </c>
      <c r="D145" s="4" t="inlineStr">
        <is>
          <t xml:space="preserve"> </t>
        </is>
      </c>
      <c r="E145" s="4" t="inlineStr">
        <is>
          <t xml:space="preserve"> </t>
        </is>
      </c>
    </row>
    <row r="146">
      <c r="A146" s="4" t="inlineStr">
        <is>
          <t>Intangible assets and goodwill, balance at end</t>
        </is>
      </c>
      <c r="B146" s="5" t="n">
        <v>-20900</v>
      </c>
      <c r="C146" s="5" t="n">
        <v>-17039</v>
      </c>
      <c r="D146" s="5" t="n">
        <v>-11478</v>
      </c>
      <c r="E146" s="4" t="inlineStr">
        <is>
          <t xml:space="preserve"> </t>
        </is>
      </c>
    </row>
    <row r="147">
      <c r="A147" s="4" t="inlineStr">
        <is>
          <t>Software In Progress [Member]</t>
        </is>
      </c>
      <c r="B147" s="4" t="inlineStr">
        <is>
          <t xml:space="preserve"> </t>
        </is>
      </c>
      <c r="C147" s="4" t="inlineStr">
        <is>
          <t xml:space="preserve"> </t>
        </is>
      </c>
      <c r="D147" s="4" t="inlineStr">
        <is>
          <t xml:space="preserve"> </t>
        </is>
      </c>
      <c r="E147" s="4" t="inlineStr">
        <is>
          <t xml:space="preserve"> </t>
        </is>
      </c>
    </row>
    <row r="148">
      <c r="A148" s="3" t="inlineStr">
        <is>
          <t>IfrsStatementLineItems [Line Items]</t>
        </is>
      </c>
      <c r="B148" s="4" t="inlineStr">
        <is>
          <t xml:space="preserve"> </t>
        </is>
      </c>
      <c r="C148" s="4" t="inlineStr">
        <is>
          <t xml:space="preserve"> </t>
        </is>
      </c>
      <c r="D148" s="4" t="inlineStr">
        <is>
          <t xml:space="preserve"> </t>
        </is>
      </c>
      <c r="E148" s="4" t="inlineStr">
        <is>
          <t xml:space="preserve"> </t>
        </is>
      </c>
    </row>
    <row r="149">
      <c r="A149" s="4" t="inlineStr">
        <is>
          <t>Net book value</t>
        </is>
      </c>
      <c r="B149" s="5" t="n">
        <v>12134</v>
      </c>
      <c r="C149" s="5" t="n">
        <v>14734</v>
      </c>
      <c r="D149" s="4" t="inlineStr">
        <is>
          <t xml:space="preserve"> </t>
        </is>
      </c>
      <c r="E149" s="4" t="inlineStr">
        <is>
          <t xml:space="preserve"> </t>
        </is>
      </c>
    </row>
    <row r="150">
      <c r="A150" s="4" t="inlineStr">
        <is>
          <t>Software In Progress [Member] | Gross carrying amount [member]</t>
        </is>
      </c>
      <c r="B150" s="4" t="inlineStr">
        <is>
          <t xml:space="preserve"> </t>
        </is>
      </c>
      <c r="C150" s="4" t="inlineStr">
        <is>
          <t xml:space="preserve"> </t>
        </is>
      </c>
      <c r="D150" s="4" t="inlineStr">
        <is>
          <t xml:space="preserve"> </t>
        </is>
      </c>
      <c r="E150" s="4" t="inlineStr">
        <is>
          <t xml:space="preserve"> </t>
        </is>
      </c>
    </row>
    <row r="151">
      <c r="A151" s="3" t="inlineStr">
        <is>
          <t>IfrsStatementLineItems [Line Items]</t>
        </is>
      </c>
      <c r="B151" s="4" t="inlineStr">
        <is>
          <t xml:space="preserve"> </t>
        </is>
      </c>
      <c r="C151" s="4" t="inlineStr">
        <is>
          <t xml:space="preserve"> </t>
        </is>
      </c>
      <c r="D151" s="4" t="inlineStr">
        <is>
          <t xml:space="preserve"> </t>
        </is>
      </c>
      <c r="E151" s="4" t="inlineStr">
        <is>
          <t xml:space="preserve"> </t>
        </is>
      </c>
    </row>
    <row r="152">
      <c r="A152" s="4" t="inlineStr">
        <is>
          <t>Intangible assets and goodwill, balance at beginnning</t>
        </is>
      </c>
      <c r="B152" s="5" t="n">
        <v>14734</v>
      </c>
      <c r="C152" s="5" t="n">
        <v>28847</v>
      </c>
      <c r="D152" s="5" t="n">
        <v>2297</v>
      </c>
      <c r="E152" s="4" t="inlineStr">
        <is>
          <t xml:space="preserve"> </t>
        </is>
      </c>
    </row>
    <row r="153">
      <c r="A153" s="4" t="inlineStr">
        <is>
          <t>Additions</t>
        </is>
      </c>
      <c r="B153" s="5" t="n">
        <v>27976</v>
      </c>
      <c r="C153" s="5" t="n">
        <v>26141</v>
      </c>
      <c r="D153" s="5" t="n">
        <v>23700</v>
      </c>
      <c r="E153" s="4" t="inlineStr">
        <is>
          <t xml:space="preserve"> </t>
        </is>
      </c>
    </row>
    <row r="154">
      <c r="A154" s="4" t="inlineStr">
        <is>
          <t>Write-off</t>
        </is>
      </c>
      <c r="B154" s="5" t="n">
        <v>-125</v>
      </c>
      <c r="C154" s="5" t="n">
        <v>-28</v>
      </c>
      <c r="D154" s="5" t="n">
        <v>-417</v>
      </c>
      <c r="E154" s="4" t="inlineStr">
        <is>
          <t xml:space="preserve"> </t>
        </is>
      </c>
    </row>
    <row r="155">
      <c r="A155" s="4" t="inlineStr">
        <is>
          <t>Business combinations</t>
        </is>
      </c>
      <c r="B155" s="4" t="inlineStr">
        <is>
          <t xml:space="preserve"> </t>
        </is>
      </c>
      <c r="C155" s="4" t="inlineStr">
        <is>
          <t xml:space="preserve"> </t>
        </is>
      </c>
      <c r="D155" s="5" t="n">
        <v>3267</v>
      </c>
      <c r="E155" s="4" t="inlineStr">
        <is>
          <t xml:space="preserve"> </t>
        </is>
      </c>
    </row>
    <row r="156">
      <c r="A156" s="4" t="inlineStr">
        <is>
          <t>Transfer amount</t>
        </is>
      </c>
      <c r="B156" s="5" t="n">
        <v>-30451</v>
      </c>
      <c r="C156" s="5" t="n">
        <v>-40226</v>
      </c>
      <c r="D156" s="4" t="inlineStr">
        <is>
          <t xml:space="preserve"> </t>
        </is>
      </c>
      <c r="E156" s="4" t="inlineStr">
        <is>
          <t xml:space="preserve"> </t>
        </is>
      </c>
    </row>
    <row r="157">
      <c r="A157" s="4" t="inlineStr">
        <is>
          <t>Intangible assets and goodwill, balance at end</t>
        </is>
      </c>
      <c r="B157" s="5" t="n">
        <v>12134</v>
      </c>
      <c r="C157" s="5" t="n">
        <v>14734</v>
      </c>
      <c r="D157" s="5" t="n">
        <v>28847</v>
      </c>
      <c r="E157" s="4" t="inlineStr">
        <is>
          <t xml:space="preserve"> </t>
        </is>
      </c>
    </row>
    <row r="158">
      <c r="A158" s="4" t="inlineStr">
        <is>
          <t>Software In Progress [Member] | Accumulated depreciation and amortisation [member]</t>
        </is>
      </c>
      <c r="B158" s="4" t="inlineStr">
        <is>
          <t xml:space="preserve"> </t>
        </is>
      </c>
      <c r="C158" s="4" t="inlineStr">
        <is>
          <t xml:space="preserve"> </t>
        </is>
      </c>
      <c r="D158" s="4" t="inlineStr">
        <is>
          <t xml:space="preserve"> </t>
        </is>
      </c>
      <c r="E158" s="4" t="inlineStr">
        <is>
          <t xml:space="preserve"> </t>
        </is>
      </c>
    </row>
    <row r="159">
      <c r="A159" s="3" t="inlineStr">
        <is>
          <t>IfrsStatementLineItems [Line Items]</t>
        </is>
      </c>
      <c r="B159" s="4" t="inlineStr">
        <is>
          <t xml:space="preserve"> </t>
        </is>
      </c>
      <c r="C159" s="4" t="inlineStr">
        <is>
          <t xml:space="preserve"> </t>
        </is>
      </c>
      <c r="D159" s="4" t="inlineStr">
        <is>
          <t xml:space="preserve"> </t>
        </is>
      </c>
      <c r="E159" s="4" t="inlineStr">
        <is>
          <t xml:space="preserve"> </t>
        </is>
      </c>
    </row>
    <row r="160">
      <c r="A160" s="4" t="inlineStr">
        <is>
          <t>Intangible assets and goodwill, balance at beginnning</t>
        </is>
      </c>
      <c r="B160" s="4" t="inlineStr">
        <is>
          <t xml:space="preserve"> </t>
        </is>
      </c>
      <c r="C160" s="4" t="inlineStr">
        <is>
          <t xml:space="preserve"> </t>
        </is>
      </c>
      <c r="D160" s="4" t="inlineStr">
        <is>
          <t xml:space="preserve"> </t>
        </is>
      </c>
      <c r="E160" s="4" t="inlineStr">
        <is>
          <t xml:space="preserve"> </t>
        </is>
      </c>
    </row>
    <row r="161">
      <c r="A161" s="4" t="inlineStr">
        <is>
          <t>Amortization</t>
        </is>
      </c>
      <c r="B161" s="4" t="inlineStr">
        <is>
          <t xml:space="preserve"> </t>
        </is>
      </c>
      <c r="C161" s="4" t="inlineStr">
        <is>
          <t xml:space="preserve"> </t>
        </is>
      </c>
      <c r="D161" s="4" t="inlineStr">
        <is>
          <t xml:space="preserve"> </t>
        </is>
      </c>
      <c r="E161" s="4" t="inlineStr">
        <is>
          <t xml:space="preserve"> </t>
        </is>
      </c>
    </row>
    <row r="162">
      <c r="A162" s="4" t="inlineStr">
        <is>
          <t>Intangible assets and goodwill, balance at end</t>
        </is>
      </c>
      <c r="B162" s="4" t="inlineStr">
        <is>
          <t xml:space="preserve"> </t>
        </is>
      </c>
      <c r="C162" s="4" t="inlineStr">
        <is>
          <t xml:space="preserve"> </t>
        </is>
      </c>
      <c r="D162" s="4" t="inlineStr">
        <is>
          <t xml:space="preserve"> </t>
        </is>
      </c>
      <c r="E162" s="4" t="inlineStr">
        <is>
          <t xml:space="preserve"> </t>
        </is>
      </c>
    </row>
    <row r="163">
      <c r="A163" s="4" t="inlineStr">
        <is>
          <t>Other [Member]</t>
        </is>
      </c>
      <c r="B163" s="4" t="inlineStr">
        <is>
          <t xml:space="preserve"> </t>
        </is>
      </c>
      <c r="C163" s="4" t="inlineStr">
        <is>
          <t xml:space="preserve"> </t>
        </is>
      </c>
      <c r="D163" s="4" t="inlineStr">
        <is>
          <t xml:space="preserve"> </t>
        </is>
      </c>
      <c r="E163" s="4" t="inlineStr">
        <is>
          <t xml:space="preserve"> </t>
        </is>
      </c>
    </row>
    <row r="164">
      <c r="A164" s="3" t="inlineStr">
        <is>
          <t>IfrsStatementLineItems [Line Items]</t>
        </is>
      </c>
      <c r="B164" s="4" t="inlineStr">
        <is>
          <t xml:space="preserve"> </t>
        </is>
      </c>
      <c r="C164" s="4" t="inlineStr">
        <is>
          <t xml:space="preserve"> </t>
        </is>
      </c>
      <c r="D164" s="4" t="inlineStr">
        <is>
          <t xml:space="preserve"> </t>
        </is>
      </c>
      <c r="E164" s="4" t="inlineStr">
        <is>
          <t xml:space="preserve"> </t>
        </is>
      </c>
    </row>
    <row r="165">
      <c r="A165" s="4" t="inlineStr">
        <is>
          <t>Net book value</t>
        </is>
      </c>
      <c r="B165" s="5" t="n">
        <v>871</v>
      </c>
      <c r="C165" s="5" t="n">
        <v>976</v>
      </c>
      <c r="D165" s="4" t="inlineStr">
        <is>
          <t xml:space="preserve"> </t>
        </is>
      </c>
      <c r="E165" s="4" t="inlineStr">
        <is>
          <t xml:space="preserve"> </t>
        </is>
      </c>
    </row>
    <row r="166">
      <c r="A166" s="4" t="inlineStr">
        <is>
          <t>Other [Member] | Gross carrying amount [member]</t>
        </is>
      </c>
      <c r="B166" s="4" t="inlineStr">
        <is>
          <t xml:space="preserve"> </t>
        </is>
      </c>
      <c r="C166" s="4" t="inlineStr">
        <is>
          <t xml:space="preserve"> </t>
        </is>
      </c>
      <c r="D166" s="4" t="inlineStr">
        <is>
          <t xml:space="preserve"> </t>
        </is>
      </c>
      <c r="E166" s="4" t="inlineStr">
        <is>
          <t xml:space="preserve"> </t>
        </is>
      </c>
    </row>
    <row r="167">
      <c r="A167" s="3" t="inlineStr">
        <is>
          <t>IfrsStatementLineItems [Line Items]</t>
        </is>
      </c>
      <c r="B167" s="4" t="inlineStr">
        <is>
          <t xml:space="preserve"> </t>
        </is>
      </c>
      <c r="C167" s="4" t="inlineStr">
        <is>
          <t xml:space="preserve"> </t>
        </is>
      </c>
      <c r="D167" s="4" t="inlineStr">
        <is>
          <t xml:space="preserve"> </t>
        </is>
      </c>
      <c r="E167" s="4" t="inlineStr">
        <is>
          <t xml:space="preserve"> </t>
        </is>
      </c>
    </row>
    <row r="168">
      <c r="A168" s="4" t="inlineStr">
        <is>
          <t>Intangible assets and goodwill, balance at beginnning</t>
        </is>
      </c>
      <c r="B168" s="5" t="n">
        <v>1055</v>
      </c>
      <c r="C168" s="4" t="inlineStr">
        <is>
          <t xml:space="preserve"> </t>
        </is>
      </c>
      <c r="D168" s="4" t="inlineStr">
        <is>
          <t xml:space="preserve"> </t>
        </is>
      </c>
      <c r="E168" s="4" t="inlineStr">
        <is>
          <t xml:space="preserve"> </t>
        </is>
      </c>
    </row>
    <row r="169">
      <c r="A169" s="4" t="inlineStr">
        <is>
          <t>Business combinations</t>
        </is>
      </c>
      <c r="B169" s="4" t="inlineStr">
        <is>
          <t xml:space="preserve"> </t>
        </is>
      </c>
      <c r="C169" s="5" t="n">
        <v>1055</v>
      </c>
      <c r="D169" s="4" t="inlineStr">
        <is>
          <t xml:space="preserve"> </t>
        </is>
      </c>
      <c r="E169" s="4" t="inlineStr">
        <is>
          <t xml:space="preserve"> </t>
        </is>
      </c>
    </row>
    <row r="170">
      <c r="A170" s="4" t="inlineStr">
        <is>
          <t>Intangible assets and goodwill, balance at end</t>
        </is>
      </c>
      <c r="B170" s="5" t="n">
        <v>1055</v>
      </c>
      <c r="C170" s="5" t="n">
        <v>1055</v>
      </c>
      <c r="D170" s="4" t="inlineStr">
        <is>
          <t xml:space="preserve"> </t>
        </is>
      </c>
      <c r="E170" s="4" t="inlineStr">
        <is>
          <t xml:space="preserve"> </t>
        </is>
      </c>
    </row>
    <row r="171">
      <c r="A171" s="4" t="inlineStr">
        <is>
          <t>Other [Member] | Accumulated depreciation and amortisation [member]</t>
        </is>
      </c>
      <c r="B171" s="4" t="inlineStr">
        <is>
          <t xml:space="preserve"> </t>
        </is>
      </c>
      <c r="C171" s="4" t="inlineStr">
        <is>
          <t xml:space="preserve"> </t>
        </is>
      </c>
      <c r="D171" s="4" t="inlineStr">
        <is>
          <t xml:space="preserve"> </t>
        </is>
      </c>
      <c r="E171" s="4" t="inlineStr">
        <is>
          <t xml:space="preserve"> </t>
        </is>
      </c>
    </row>
    <row r="172">
      <c r="A172" s="3" t="inlineStr">
        <is>
          <t>IfrsStatementLineItems [Line Items]</t>
        </is>
      </c>
      <c r="B172" s="4" t="inlineStr">
        <is>
          <t xml:space="preserve"> </t>
        </is>
      </c>
      <c r="C172" s="4" t="inlineStr">
        <is>
          <t xml:space="preserve"> </t>
        </is>
      </c>
      <c r="D172" s="4" t="inlineStr">
        <is>
          <t xml:space="preserve"> </t>
        </is>
      </c>
      <c r="E172" s="4" t="inlineStr">
        <is>
          <t xml:space="preserve"> </t>
        </is>
      </c>
    </row>
    <row r="173">
      <c r="A173" s="4" t="inlineStr">
        <is>
          <t>Intangible assets and goodwill, balance at beginnning</t>
        </is>
      </c>
      <c r="B173" s="5" t="n">
        <v>-79</v>
      </c>
      <c r="C173" s="4" t="inlineStr">
        <is>
          <t xml:space="preserve"> </t>
        </is>
      </c>
      <c r="D173" s="4" t="inlineStr">
        <is>
          <t xml:space="preserve"> </t>
        </is>
      </c>
      <c r="E173" s="4" t="inlineStr">
        <is>
          <t xml:space="preserve"> </t>
        </is>
      </c>
    </row>
    <row r="174">
      <c r="A174" s="4" t="inlineStr">
        <is>
          <t>Amortization</t>
        </is>
      </c>
      <c r="B174" s="5" t="n">
        <v>-105</v>
      </c>
      <c r="C174" s="5" t="n">
        <v>-79</v>
      </c>
      <c r="D174" s="4" t="inlineStr">
        <is>
          <t xml:space="preserve"> </t>
        </is>
      </c>
      <c r="E174" s="4" t="inlineStr">
        <is>
          <t xml:space="preserve"> </t>
        </is>
      </c>
    </row>
    <row r="175">
      <c r="A175" s="4" t="inlineStr">
        <is>
          <t>Intangible assets and goodwill, balance at end</t>
        </is>
      </c>
      <c r="B175" s="6" t="inlineStr">
        <is>
          <t>R$ 184</t>
        </is>
      </c>
      <c r="C175" s="6" t="inlineStr">
        <is>
          <t>R$ 79</t>
        </is>
      </c>
      <c r="D175" s="4" t="inlineStr">
        <is>
          <t xml:space="preserve"> </t>
        </is>
      </c>
      <c r="E17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3</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 xml:space="preserve">3 Significant accounting judgments, estimates and assumptions The preparation of the Company’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Financial instruments
risk management objectives and policies - Note 13.4
· Sensitivity analysis
disclosures - Note 13.4.1 Estimates and assumptions The key assumptions about the future and other key sources of estimated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n they occur. Identification and fair-value measurement of assets and
liabilities acquired in a business combination Business combinations are accounted for using the acquisition method. Such
method requires recognizing and measuring the identifiable assets acquired, the liabilities assumed and any non-controlling interest in
the acquiree. The Company, as the acquirer, must classify or designate the identifiable assets and liabilities assumed on the basis of
its own contractual terms, economic conditions, operating and accounting policies and other relevant conditions as at the acquisition
date. Such assessment requires judgments from the Company on the methods used to determine the fair value of the assets acquired and liabilities
assumed, including valuation techniques that may require prospective financial information inputs. Impairment of non-financial assets Impairment exists when the carrying value of an asset or cash generating
unit (“CGU”) or group of CGUs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inflows and the growth rate used for extrapolation purposes. These estimates are most relevant to goodwill and indefinite lived intangible
assets recognized by the Company. The key assumptions used to determine the recoverable amount for each CGU, including a sensitivity analysis,
are disclosed and further explained in Note 12. Share-based compensation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the Company
uses the Binomial model. The assumptions and models used for estimating fair value for share-based payment transactions are disclosed
in Note 16 (b). Leases - Estimating the incremental borrowing rate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and goodwill (Details 1) - Carrying Amounts [Member]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oodwill</t>
        </is>
      </c>
      <c r="B3" s="6" t="inlineStr">
        <is>
          <t>R$ 1334699</t>
        </is>
      </c>
      <c r="C3" s="6" t="inlineStr">
        <is>
          <t>R$ 1257045</t>
        </is>
      </c>
    </row>
    <row r="4">
      <c r="A4" s="4" t="inlineStr">
        <is>
          <t>Licenses with indefinite useful life</t>
        </is>
      </c>
      <c r="B4" s="5" t="n">
        <v>2776077</v>
      </c>
      <c r="C4" s="5" t="n">
        <v>2189814</v>
      </c>
    </row>
    <row r="5">
      <c r="A5" s="4" t="inlineStr">
        <is>
          <t>Cash generating units</t>
        </is>
      </c>
      <c r="B5" s="5" t="n">
        <v>5584082</v>
      </c>
      <c r="C5" s="5" t="n">
        <v>4814424</v>
      </c>
    </row>
    <row r="6">
      <c r="A6" s="4" t="inlineStr">
        <is>
          <t>I P T A N Instituto De Ensino Superior Presidente Trancredo De Almeida Neves S 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oodwill</t>
        </is>
      </c>
      <c r="B8" s="5" t="n">
        <v>17446</v>
      </c>
      <c r="C8" s="5" t="n">
        <v>17446</v>
      </c>
    </row>
    <row r="9">
      <c r="A9" s="4" t="inlineStr">
        <is>
          <t>Licenses with indefinite useful life</t>
        </is>
      </c>
      <c r="B9" s="5" t="n">
        <v>57214</v>
      </c>
      <c r="C9" s="5" t="n">
        <v>57214</v>
      </c>
    </row>
    <row r="10">
      <c r="A10" s="4" t="inlineStr">
        <is>
          <t>Cash generating units</t>
        </is>
      </c>
      <c r="B10" s="5" t="n">
        <v>125974</v>
      </c>
      <c r="C10" s="5" t="n">
        <v>126024</v>
      </c>
    </row>
    <row r="11">
      <c r="A11" s="4" t="inlineStr">
        <is>
          <t>Instituto De Educacao Superior Do Vale Do Parnaiba S 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oodwill</t>
        </is>
      </c>
      <c r="B13" s="5" t="n">
        <v>27956</v>
      </c>
      <c r="C13" s="5" t="n">
        <v>27956</v>
      </c>
    </row>
    <row r="14">
      <c r="A14" s="4" t="inlineStr">
        <is>
          <t>Licenses with indefinite useful life</t>
        </is>
      </c>
      <c r="B14" s="5" t="n">
        <v>81366</v>
      </c>
      <c r="C14" s="5" t="n">
        <v>81366</v>
      </c>
    </row>
    <row r="15">
      <c r="A15" s="4" t="inlineStr">
        <is>
          <t>Cash generating units</t>
        </is>
      </c>
      <c r="B15" s="5" t="n">
        <v>126996</v>
      </c>
      <c r="C15" s="5" t="n">
        <v>129305</v>
      </c>
    </row>
    <row r="16">
      <c r="A16" s="4" t="inlineStr">
        <is>
          <t>Centro De Ciencias Em Saude De Itajuba S 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oodwill</t>
        </is>
      </c>
      <c r="B18" s="5" t="n">
        <v>4664</v>
      </c>
      <c r="C18" s="5" t="n">
        <v>4664</v>
      </c>
    </row>
    <row r="19">
      <c r="A19" s="4" t="inlineStr">
        <is>
          <t>Licenses with indefinite useful life</t>
        </is>
      </c>
      <c r="B19" s="5" t="n">
        <v>56737</v>
      </c>
      <c r="C19" s="5" t="n">
        <v>56737</v>
      </c>
    </row>
    <row r="20">
      <c r="A20" s="4" t="inlineStr">
        <is>
          <t>Cash generating units</t>
        </is>
      </c>
      <c r="B20" s="5" t="n">
        <v>54550</v>
      </c>
      <c r="C20" s="5" t="n">
        <v>53540</v>
      </c>
    </row>
    <row r="21">
      <c r="A21" s="4" t="inlineStr">
        <is>
          <t>Instituto De Ensino Superior Do Piaui S 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Goodwill</t>
        </is>
      </c>
      <c r="B23" s="5" t="n">
        <v>73838</v>
      </c>
      <c r="C23" s="5" t="n">
        <v>73838</v>
      </c>
    </row>
    <row r="24">
      <c r="A24" s="4" t="inlineStr">
        <is>
          <t>Licenses with indefinite useful life</t>
        </is>
      </c>
      <c r="B24" s="5" t="n">
        <v>179693</v>
      </c>
      <c r="C24" s="5" t="n">
        <v>179693</v>
      </c>
    </row>
    <row r="25">
      <c r="A25" s="4" t="inlineStr">
        <is>
          <t>Cash generating units</t>
        </is>
      </c>
      <c r="B25" s="5" t="n">
        <v>332104</v>
      </c>
      <c r="C25" s="5" t="n">
        <v>322968</v>
      </c>
    </row>
    <row r="26">
      <c r="A26" s="4" t="inlineStr">
        <is>
          <t>F A D E P Faculdade Educacional De Pato Branco Ltda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Goodwill</t>
        </is>
      </c>
      <c r="B28" s="5" t="n">
        <v>49661</v>
      </c>
      <c r="C28" s="5" t="n">
        <v>49661</v>
      </c>
    </row>
    <row r="29">
      <c r="A29" s="4" t="inlineStr">
        <is>
          <t>Licenses with indefinite useful life</t>
        </is>
      </c>
      <c r="B29" s="5" t="n">
        <v>70606</v>
      </c>
      <c r="C29" s="5" t="n">
        <v>70606</v>
      </c>
    </row>
    <row r="30">
      <c r="A30" s="4" t="inlineStr">
        <is>
          <t>Cash generating units</t>
        </is>
      </c>
      <c r="B30" s="5" t="n">
        <v>148032</v>
      </c>
      <c r="C30" s="5" t="n">
        <v>153100</v>
      </c>
    </row>
    <row r="31">
      <c r="A31" s="4" t="inlineStr">
        <is>
          <t>Instituto Educacional Santo Agostinho S A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Goodwill</t>
        </is>
      </c>
      <c r="B33" s="5" t="n">
        <v>58903</v>
      </c>
      <c r="C33" s="5" t="n">
        <v>58903</v>
      </c>
    </row>
    <row r="34">
      <c r="A34" s="4" t="inlineStr">
        <is>
          <t>Licenses with indefinite useful life</t>
        </is>
      </c>
      <c r="B34" s="5" t="n">
        <v>144507</v>
      </c>
      <c r="C34" s="5" t="n">
        <v>144507</v>
      </c>
    </row>
    <row r="35">
      <c r="A35" s="4" t="inlineStr">
        <is>
          <t>Cash generating units</t>
        </is>
      </c>
      <c r="B35" s="5" t="n">
        <v>322061</v>
      </c>
      <c r="C35" s="5" t="n">
        <v>314967</v>
      </c>
    </row>
    <row r="36">
      <c r="A36" s="4" t="inlineStr">
        <is>
          <t>Institutode Pesquisae Ensino Medicodo Estadode Minas Gerais Ltda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Goodwill</t>
        </is>
      </c>
      <c r="B38" s="5" t="n">
        <v>87647</v>
      </c>
      <c r="C38" s="5" t="n">
        <v>87647</v>
      </c>
    </row>
    <row r="39">
      <c r="A39" s="4" t="inlineStr">
        <is>
          <t>Licenses with indefinite useful life</t>
        </is>
      </c>
      <c r="B39" s="4" t="inlineStr">
        <is>
          <t xml:space="preserve"> </t>
        </is>
      </c>
      <c r="C39" s="4" t="inlineStr">
        <is>
          <t xml:space="preserve"> </t>
        </is>
      </c>
    </row>
    <row r="40">
      <c r="A40" s="4" t="inlineStr">
        <is>
          <t>Cash generating units</t>
        </is>
      </c>
      <c r="B40" s="5" t="n">
        <v>183862</v>
      </c>
      <c r="C40" s="5" t="n">
        <v>192079</v>
      </c>
    </row>
    <row r="41">
      <c r="A41" s="4" t="inlineStr">
        <is>
          <t>Instituto Paraensede Educacaoe Cultura Ltda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Goodwill</t>
        </is>
      </c>
      <c r="B43" s="4" t="inlineStr">
        <is>
          <t xml:space="preserve"> </t>
        </is>
      </c>
      <c r="C43" s="4" t="inlineStr">
        <is>
          <t xml:space="preserve"> </t>
        </is>
      </c>
    </row>
    <row r="44">
      <c r="A44" s="4" t="inlineStr">
        <is>
          <t>Licenses with indefinite useful life</t>
        </is>
      </c>
      <c r="B44" s="5" t="n">
        <v>108000</v>
      </c>
      <c r="C44" s="5" t="n">
        <v>108000</v>
      </c>
    </row>
    <row r="45">
      <c r="A45" s="4" t="inlineStr">
        <is>
          <t>Cash generating units</t>
        </is>
      </c>
      <c r="B45" s="5" t="n">
        <v>157984</v>
      </c>
      <c r="C45" s="5" t="n">
        <v>148067</v>
      </c>
    </row>
    <row r="46">
      <c r="A46" s="4" t="inlineStr">
        <is>
          <t>Uni Redentor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Goodwill</t>
        </is>
      </c>
      <c r="B48" s="5" t="n">
        <v>77662</v>
      </c>
      <c r="C48" s="5" t="n">
        <v>77662</v>
      </c>
    </row>
    <row r="49">
      <c r="A49" s="4" t="inlineStr">
        <is>
          <t>Licenses with indefinite useful life</t>
        </is>
      </c>
      <c r="B49" s="5" t="n">
        <v>121477</v>
      </c>
      <c r="C49" s="5" t="n">
        <v>121477</v>
      </c>
    </row>
    <row r="50">
      <c r="A50" s="4" t="inlineStr">
        <is>
          <t>Cash generating units</t>
        </is>
      </c>
      <c r="B50" s="5" t="n">
        <v>234054</v>
      </c>
      <c r="C50" s="5" t="n">
        <v>242600</v>
      </c>
    </row>
    <row r="51">
      <c r="A51" s="4" t="inlineStr">
        <is>
          <t>Uni S L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Goodwill</t>
        </is>
      </c>
      <c r="B53" s="5" t="n">
        <v>4420</v>
      </c>
      <c r="C53" s="5" t="n">
        <v>4420</v>
      </c>
    </row>
    <row r="54">
      <c r="A54" s="4" t="inlineStr">
        <is>
          <t>Licenses with indefinite useful life</t>
        </is>
      </c>
      <c r="B54" s="5" t="n">
        <v>273795</v>
      </c>
      <c r="C54" s="5" t="n">
        <v>273795</v>
      </c>
    </row>
    <row r="55">
      <c r="A55" s="4" t="inlineStr">
        <is>
          <t>Cash generating units</t>
        </is>
      </c>
      <c r="B55" s="5" t="n">
        <v>401143</v>
      </c>
      <c r="C55" s="5" t="n">
        <v>398492</v>
      </c>
    </row>
    <row r="56">
      <c r="A56" s="4" t="inlineStr">
        <is>
          <t>F E S A R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Goodwill</t>
        </is>
      </c>
      <c r="B58" s="5" t="n">
        <v>71664</v>
      </c>
      <c r="C58" s="5" t="n">
        <v>71664</v>
      </c>
    </row>
    <row r="59">
      <c r="A59" s="4" t="inlineStr">
        <is>
          <t>Licenses with indefinite useful life</t>
        </is>
      </c>
      <c r="B59" s="5" t="n">
        <v>141616</v>
      </c>
      <c r="C59" s="5" t="n">
        <v>141616</v>
      </c>
    </row>
    <row r="60">
      <c r="A60" s="4" t="inlineStr">
        <is>
          <t>Cash generating units</t>
        </is>
      </c>
      <c r="B60" s="5" t="n">
        <v>244412</v>
      </c>
      <c r="C60" s="5" t="n">
        <v>244084</v>
      </c>
    </row>
    <row r="61">
      <c r="A61" s="4" t="inlineStr">
        <is>
          <t>FCMPB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Goodwill</t>
        </is>
      </c>
      <c r="B63" s="5" t="n">
        <v>110483</v>
      </c>
      <c r="C63" s="5" t="n">
        <v>110483</v>
      </c>
    </row>
    <row r="64">
      <c r="A64" s="4" t="inlineStr">
        <is>
          <t>Licenses with indefinite useful life</t>
        </is>
      </c>
      <c r="B64" s="5" t="n">
        <v>235018</v>
      </c>
      <c r="C64" s="5" t="n">
        <v>235018</v>
      </c>
    </row>
    <row r="65">
      <c r="A65" s="4" t="inlineStr">
        <is>
          <t>Cash generating units</t>
        </is>
      </c>
      <c r="B65" s="5" t="n">
        <v>402140</v>
      </c>
      <c r="C65" s="5" t="n">
        <v>415453</v>
      </c>
    </row>
    <row r="66">
      <c r="A66" s="4" t="inlineStr">
        <is>
          <t>I T P A C Garanhun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Goodwill</t>
        </is>
      </c>
      <c r="B68" s="4" t="inlineStr">
        <is>
          <t xml:space="preserve"> </t>
        </is>
      </c>
      <c r="C68" s="4" t="inlineStr">
        <is>
          <t xml:space="preserve"> </t>
        </is>
      </c>
    </row>
    <row r="69">
      <c r="A69" s="4" t="inlineStr">
        <is>
          <t>Licenses with indefinite useful life</t>
        </is>
      </c>
      <c r="B69" s="5" t="n">
        <v>108000</v>
      </c>
      <c r="C69" s="5" t="n">
        <v>108000</v>
      </c>
    </row>
    <row r="70">
      <c r="A70" s="4" t="inlineStr">
        <is>
          <t>Cash generating units</t>
        </is>
      </c>
      <c r="B70" s="5" t="n">
        <v>116162</v>
      </c>
      <c r="C70" s="5" t="n">
        <v>112628</v>
      </c>
    </row>
    <row r="71">
      <c r="A71" s="4" t="inlineStr">
        <is>
          <t>Medcel And C B B W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Goodwill</t>
        </is>
      </c>
      <c r="B73" s="5" t="n">
        <v>179830</v>
      </c>
      <c r="C73" s="5" t="n">
        <v>169975</v>
      </c>
    </row>
    <row r="74">
      <c r="A74" s="4" t="inlineStr">
        <is>
          <t>Licenses with indefinite useful life</t>
        </is>
      </c>
      <c r="B74" s="4" t="inlineStr">
        <is>
          <t xml:space="preserve"> </t>
        </is>
      </c>
      <c r="C74" s="4" t="inlineStr">
        <is>
          <t xml:space="preserve"> </t>
        </is>
      </c>
    </row>
    <row r="75">
      <c r="A75" s="4" t="inlineStr">
        <is>
          <t>Cash generating units</t>
        </is>
      </c>
      <c r="B75" s="5" t="n">
        <v>238921</v>
      </c>
      <c r="C75" s="5" t="n">
        <v>279684</v>
      </c>
    </row>
    <row r="76">
      <c r="A76" s="4" t="inlineStr">
        <is>
          <t>Practice Management Tools And Electronic Prescription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Goodwill</t>
        </is>
      </c>
      <c r="B78" s="5" t="n">
        <v>106774</v>
      </c>
      <c r="C78" s="5" t="n">
        <v>106774</v>
      </c>
    </row>
    <row r="79">
      <c r="A79" s="4" t="inlineStr">
        <is>
          <t>Licenses with indefinite useful life</t>
        </is>
      </c>
      <c r="B79" s="4" t="inlineStr">
        <is>
          <t xml:space="preserve"> </t>
        </is>
      </c>
      <c r="C79" s="4" t="inlineStr">
        <is>
          <t xml:space="preserve"> </t>
        </is>
      </c>
    </row>
    <row r="80">
      <c r="A80" s="4" t="inlineStr">
        <is>
          <t>Cash generating units</t>
        </is>
      </c>
      <c r="B80" s="5" t="n">
        <v>221171</v>
      </c>
      <c r="C80" s="5" t="n">
        <v>216297</v>
      </c>
    </row>
    <row r="81">
      <c r="A81" s="4" t="inlineStr">
        <is>
          <t>Clinical Decision Software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Goodwill</t>
        </is>
      </c>
      <c r="B83" s="5" t="n">
        <v>87018</v>
      </c>
      <c r="C83" s="5" t="n">
        <v>87018</v>
      </c>
    </row>
    <row r="84">
      <c r="A84" s="4" t="inlineStr">
        <is>
          <t>Licenses with indefinite useful life</t>
        </is>
      </c>
      <c r="B84" s="4" t="inlineStr">
        <is>
          <t xml:space="preserve"> </t>
        </is>
      </c>
      <c r="C84" s="4" t="inlineStr">
        <is>
          <t xml:space="preserve"> </t>
        </is>
      </c>
    </row>
    <row r="85">
      <c r="A85" s="4" t="inlineStr">
        <is>
          <t>Cash generating units</t>
        </is>
      </c>
      <c r="B85" s="5" t="n">
        <v>147897</v>
      </c>
      <c r="C85" s="5" t="n">
        <v>153526</v>
      </c>
    </row>
    <row r="86">
      <c r="A86" s="4" t="inlineStr">
        <is>
          <t>Cliquefarma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Goodwill</t>
        </is>
      </c>
      <c r="B88" s="5" t="n">
        <v>6588</v>
      </c>
      <c r="C88" s="5" t="n">
        <v>6588</v>
      </c>
    </row>
    <row r="89">
      <c r="A89" s="4" t="inlineStr">
        <is>
          <t>Licenses with indefinite useful life</t>
        </is>
      </c>
      <c r="B89" s="4" t="inlineStr">
        <is>
          <t xml:space="preserve"> </t>
        </is>
      </c>
      <c r="C89" s="4" t="inlineStr">
        <is>
          <t xml:space="preserve"> </t>
        </is>
      </c>
    </row>
    <row r="90">
      <c r="A90" s="4" t="inlineStr">
        <is>
          <t>Cash generating units</t>
        </is>
      </c>
      <c r="B90" s="5" t="n">
        <v>18789</v>
      </c>
      <c r="C90" s="5" t="n">
        <v>20045</v>
      </c>
    </row>
    <row r="91">
      <c r="A91" s="4" t="inlineStr">
        <is>
          <t>Unifip Moc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Goodwill</t>
        </is>
      </c>
      <c r="B93" s="5" t="n">
        <v>87777</v>
      </c>
      <c r="C93" s="5" t="n">
        <v>87777</v>
      </c>
    </row>
    <row r="94">
      <c r="A94" s="4" t="inlineStr">
        <is>
          <t>Licenses with indefinite useful life</t>
        </is>
      </c>
      <c r="B94" s="5" t="n">
        <v>190247</v>
      </c>
      <c r="C94" s="5" t="n">
        <v>190247</v>
      </c>
    </row>
    <row r="95">
      <c r="A95" s="4" t="inlineStr">
        <is>
          <t>Cash generating units</t>
        </is>
      </c>
      <c r="B95" s="5" t="n">
        <v>361383</v>
      </c>
      <c r="C95" s="5" t="n">
        <v>369007</v>
      </c>
    </row>
    <row r="96">
      <c r="A96" s="4" t="inlineStr">
        <is>
          <t>Unigranrio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Goodwill</t>
        </is>
      </c>
      <c r="B98" s="5" t="n">
        <v>169173</v>
      </c>
      <c r="C98" s="5" t="n">
        <v>169173</v>
      </c>
    </row>
    <row r="99">
      <c r="A99" s="4" t="inlineStr">
        <is>
          <t>Licenses with indefinite useful life</t>
        </is>
      </c>
      <c r="B99" s="5" t="n">
        <v>421538</v>
      </c>
      <c r="C99" s="5" t="n">
        <v>421538</v>
      </c>
    </row>
    <row r="100">
      <c r="A100" s="4" t="inlineStr">
        <is>
          <t>Cash generating units</t>
        </is>
      </c>
      <c r="B100" s="5" t="n">
        <v>833665</v>
      </c>
      <c r="C100" s="5" t="n">
        <v>854861</v>
      </c>
    </row>
    <row r="101">
      <c r="A101" s="4" t="inlineStr">
        <is>
          <t>RXPRO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Goodwill</t>
        </is>
      </c>
      <c r="B103" s="5" t="n">
        <v>29809</v>
      </c>
      <c r="C103" s="5" t="n">
        <v>29809</v>
      </c>
    </row>
    <row r="104">
      <c r="A104" s="4" t="inlineStr">
        <is>
          <t>Licenses with indefinite useful life</t>
        </is>
      </c>
      <c r="B104" s="4" t="inlineStr">
        <is>
          <t xml:space="preserve"> </t>
        </is>
      </c>
      <c r="C104" s="4" t="inlineStr">
        <is>
          <t xml:space="preserve"> </t>
        </is>
      </c>
    </row>
    <row r="105">
      <c r="A105" s="4" t="inlineStr">
        <is>
          <t>Cash generating units</t>
        </is>
      </c>
      <c r="B105" s="5" t="n">
        <v>34748</v>
      </c>
      <c r="C105" s="5" t="n">
        <v>36675</v>
      </c>
    </row>
    <row r="106">
      <c r="A106" s="4" t="inlineStr">
        <is>
          <t>Glic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Goodwill</t>
        </is>
      </c>
      <c r="B108" s="5" t="n">
        <v>8288</v>
      </c>
      <c r="C108" s="5" t="n">
        <v>15587</v>
      </c>
    </row>
    <row r="109">
      <c r="A109" s="4" t="inlineStr">
        <is>
          <t>Licenses with indefinite useful life</t>
        </is>
      </c>
      <c r="B109" s="4" t="inlineStr">
        <is>
          <t xml:space="preserve"> </t>
        </is>
      </c>
      <c r="C109" s="4" t="inlineStr">
        <is>
          <t xml:space="preserve"> </t>
        </is>
      </c>
    </row>
    <row r="110">
      <c r="A110" s="4" t="inlineStr">
        <is>
          <t>Cash generating units</t>
        </is>
      </c>
      <c r="B110" s="5" t="n">
        <v>23721</v>
      </c>
      <c r="C110" s="5" t="n">
        <v>31022</v>
      </c>
    </row>
    <row r="111">
      <c r="A111" s="4" t="inlineStr">
        <is>
          <t>Del Rey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Goodwill</t>
        </is>
      </c>
      <c r="B113" s="5" t="n">
        <v>75098</v>
      </c>
      <c r="C113" s="4" t="inlineStr">
        <is>
          <t xml:space="preserve"> </t>
        </is>
      </c>
    </row>
    <row r="114">
      <c r="A114" s="4" t="inlineStr">
        <is>
          <t>Licenses with indefinite useful life</t>
        </is>
      </c>
      <c r="B114" s="5" t="n">
        <v>586263</v>
      </c>
      <c r="C114" s="4" t="inlineStr">
        <is>
          <t xml:space="preserve"> </t>
        </is>
      </c>
    </row>
    <row r="115">
      <c r="A115" s="4" t="inlineStr">
        <is>
          <t>Cash generating units</t>
        </is>
      </c>
      <c r="B115" s="6" t="inlineStr">
        <is>
          <t>R$ 854313</t>
        </is>
      </c>
      <c r="C1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17" customWidth="1" min="2" max="2"/>
  </cols>
  <sheetData>
    <row r="1">
      <c r="A1" s="1" t="inlineStr">
        <is>
          <t>Intangible assets and goodwill (Details 2)</t>
        </is>
      </c>
      <c r="B1" s="2" t="inlineStr">
        <is>
          <t>12 Months Ended</t>
        </is>
      </c>
    </row>
    <row r="2">
      <c r="B2" s="2" t="inlineStr">
        <is>
          <t>Dec. 31, 2023</t>
        </is>
      </c>
    </row>
    <row r="3">
      <c r="A3" s="4" t="inlineStr">
        <is>
          <t>Customer Relationships Medicine [Member]</t>
        </is>
      </c>
      <c r="B3" s="4" t="inlineStr">
        <is>
          <t xml:space="preserve"> </t>
        </is>
      </c>
    </row>
    <row r="4">
      <c r="A4" s="3" t="inlineStr">
        <is>
          <t>IfrsStatementLineItems [Line Items]</t>
        </is>
      </c>
      <c r="B4" s="4" t="inlineStr">
        <is>
          <t xml:space="preserve"> </t>
        </is>
      </c>
    </row>
    <row r="5">
      <c r="A5" s="4" t="inlineStr">
        <is>
          <t>Estimated useful lives of intangible assets</t>
        </is>
      </c>
      <c r="B5" s="4" t="inlineStr">
        <is>
          <t>6 years</t>
        </is>
      </c>
    </row>
    <row r="6">
      <c r="A6" s="4" t="inlineStr">
        <is>
          <t>Customer Relationships Other Courses [Member]</t>
        </is>
      </c>
      <c r="B6" s="4" t="inlineStr">
        <is>
          <t xml:space="preserve"> </t>
        </is>
      </c>
    </row>
    <row r="7">
      <c r="A7" s="3" t="inlineStr">
        <is>
          <t>IfrsStatementLineItems [Line Items]</t>
        </is>
      </c>
      <c r="B7" s="4" t="inlineStr">
        <is>
          <t xml:space="preserve"> </t>
        </is>
      </c>
    </row>
    <row r="8">
      <c r="A8" s="4" t="inlineStr">
        <is>
          <t>Estimated useful lives of intangible assets</t>
        </is>
      </c>
      <c r="B8" s="4" t="inlineStr">
        <is>
          <t>4 years 6 months</t>
        </is>
      </c>
    </row>
    <row r="9">
      <c r="A9" s="4" t="inlineStr">
        <is>
          <t>Computer software [member]</t>
        </is>
      </c>
      <c r="B9" s="4" t="inlineStr">
        <is>
          <t xml:space="preserve"> </t>
        </is>
      </c>
    </row>
    <row r="10">
      <c r="A10" s="3" t="inlineStr">
        <is>
          <t>IfrsStatementLineItems [Line Items]</t>
        </is>
      </c>
      <c r="B10" s="4" t="inlineStr">
        <is>
          <t xml:space="preserve"> </t>
        </is>
      </c>
    </row>
    <row r="11">
      <c r="A11" s="4" t="inlineStr">
        <is>
          <t>Estimated useful lives of intangible assets</t>
        </is>
      </c>
      <c r="B11" s="4" t="inlineStr">
        <is>
          <t>5 years</t>
        </is>
      </c>
    </row>
    <row r="12">
      <c r="A12" s="4" t="inlineStr">
        <is>
          <t>Education Content [Member]</t>
        </is>
      </c>
      <c r="B12" s="4" t="inlineStr">
        <is>
          <t xml:space="preserve"> </t>
        </is>
      </c>
    </row>
    <row r="13">
      <c r="A13" s="3" t="inlineStr">
        <is>
          <t>IfrsStatementLineItems [Line Items]</t>
        </is>
      </c>
      <c r="B13" s="4" t="inlineStr">
        <is>
          <t xml:space="preserve"> </t>
        </is>
      </c>
    </row>
    <row r="14">
      <c r="A14" s="4" t="inlineStr">
        <is>
          <t>Estimated useful lives of intangible assets</t>
        </is>
      </c>
      <c r="B14" s="4" t="inlineStr">
        <is>
          <t>3 years</t>
        </is>
      </c>
    </row>
    <row r="15">
      <c r="A15" s="4" t="inlineStr">
        <is>
          <t>Brand names [member] | Bottom of range [member]</t>
        </is>
      </c>
      <c r="B15" s="4" t="inlineStr">
        <is>
          <t xml:space="preserve"> </t>
        </is>
      </c>
    </row>
    <row r="16">
      <c r="A16" s="3" t="inlineStr">
        <is>
          <t>IfrsStatementLineItems [Line Items]</t>
        </is>
      </c>
      <c r="B16" s="4" t="inlineStr">
        <is>
          <t xml:space="preserve"> </t>
        </is>
      </c>
    </row>
    <row r="17">
      <c r="A17" s="4" t="inlineStr">
        <is>
          <t>Estimated useful lives of intangible assets</t>
        </is>
      </c>
      <c r="B17" s="4" t="inlineStr">
        <is>
          <t>2 years</t>
        </is>
      </c>
    </row>
    <row r="18">
      <c r="A18" s="4" t="inlineStr">
        <is>
          <t>Brand names [member] | Top of range [member]</t>
        </is>
      </c>
      <c r="B18" s="4" t="inlineStr">
        <is>
          <t xml:space="preserve"> </t>
        </is>
      </c>
    </row>
    <row r="19">
      <c r="A19" s="3" t="inlineStr">
        <is>
          <t>IfrsStatementLineItems [Line Items]</t>
        </is>
      </c>
      <c r="B19" s="4" t="inlineStr">
        <is>
          <t xml:space="preserve"> </t>
        </is>
      </c>
    </row>
    <row r="20">
      <c r="A20" s="4" t="inlineStr">
        <is>
          <t>Estimated useful lives of intangible assets</t>
        </is>
      </c>
      <c r="B20" s="4" t="inlineStr">
        <is>
          <t>30 years</t>
        </is>
      </c>
    </row>
    <row r="21">
      <c r="A21" s="4" t="inlineStr">
        <is>
          <t>Developed Technology [Member]</t>
        </is>
      </c>
      <c r="B21" s="4" t="inlineStr">
        <is>
          <t xml:space="preserve"> </t>
        </is>
      </c>
    </row>
    <row r="22">
      <c r="A22" s="3" t="inlineStr">
        <is>
          <t>IfrsStatementLineItems [Line Items]</t>
        </is>
      </c>
      <c r="B22" s="4" t="inlineStr">
        <is>
          <t xml:space="preserve"> </t>
        </is>
      </c>
    </row>
    <row r="23">
      <c r="A23" s="4" t="inlineStr">
        <is>
          <t>Estimated useful lives of intangible assets</t>
        </is>
      </c>
      <c r="B23"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tangible assets and goodwill (Details Narrative)</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Explicit projection period</t>
        </is>
      </c>
      <c r="B4" s="4" t="inlineStr">
        <is>
          <t>5 years</t>
        </is>
      </c>
      <c r="C4" s="4" t="inlineStr">
        <is>
          <t xml:space="preserve"> </t>
        </is>
      </c>
    </row>
    <row r="5">
      <c r="A5" s="4" t="inlineStr">
        <is>
          <t>Goodwil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scription of key assumptions on which management has based cash flow projections</t>
        </is>
      </c>
      <c r="B7" s="4" t="inlineStr">
        <is>
          <t>An increase of 25 basis points in management’s estimated
discount rate applied to the cash flow projections of each CGU for the year ended December 31, 2023, or a decrease of 25 basis points
on estimated EBITDA would have not resulted in significant impacts on these consolidated financial statements.</t>
        </is>
      </c>
      <c r="C7" s="4" t="inlineStr">
        <is>
          <t xml:space="preserve"> </t>
        </is>
      </c>
    </row>
    <row r="8">
      <c r="A8" s="4" t="inlineStr">
        <is>
          <t>Bottom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iscount rate applied to cash flow projections</t>
        </is>
      </c>
      <c r="B10" s="7" t="n">
        <v>0.1248</v>
      </c>
      <c r="C10" s="7" t="n">
        <v>0.1314</v>
      </c>
    </row>
    <row r="11">
      <c r="A11" s="4" t="inlineStr">
        <is>
          <t>Bottom of range [member] | Brand nam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rowth rates</t>
        </is>
      </c>
      <c r="B13" s="7" t="n">
        <v>0.035</v>
      </c>
      <c r="C13" s="4" t="inlineStr">
        <is>
          <t xml:space="preserve"> </t>
        </is>
      </c>
    </row>
    <row r="14">
      <c r="A14" s="4" t="inlineStr">
        <is>
          <t>Top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iscount rate applied to cash flow projections</t>
        </is>
      </c>
      <c r="B16" s="7" t="n">
        <v>0.1514</v>
      </c>
      <c r="C16" s="7" t="n">
        <v>0.154</v>
      </c>
    </row>
    <row r="17">
      <c r="A17" s="4" t="inlineStr">
        <is>
          <t>Top of range [member] | Brand nam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Growth rates</t>
        </is>
      </c>
      <c r="B19" s="7" t="n">
        <v>0.078</v>
      </c>
      <c r="C1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receivables</t>
        </is>
      </c>
      <c r="B3" s="6" t="inlineStr">
        <is>
          <t>R$ 585923</t>
        </is>
      </c>
      <c r="C3" s="6" t="inlineStr">
        <is>
          <t>R$ 495399</t>
        </is>
      </c>
    </row>
    <row r="4">
      <c r="A4" s="4" t="inlineStr">
        <is>
          <t>Total</t>
        </is>
      </c>
      <c r="B4" s="5" t="n">
        <v>39485</v>
      </c>
      <c r="C4" s="5" t="n">
        <v>42568</v>
      </c>
    </row>
    <row r="5">
      <c r="A5" s="4" t="inlineStr">
        <is>
          <t>Financial assets at amortised cost, clas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receivables</t>
        </is>
      </c>
      <c r="B7" s="5" t="n">
        <v>585923</v>
      </c>
      <c r="C7" s="5" t="n">
        <v>495399</v>
      </c>
    </row>
    <row r="8">
      <c r="A8" s="4" t="inlineStr">
        <is>
          <t>Total</t>
        </is>
      </c>
      <c r="B8" s="5" t="n">
        <v>585923</v>
      </c>
      <c r="C8" s="5" t="n">
        <v>495399</v>
      </c>
    </row>
    <row r="9">
      <c r="A9" s="4" t="inlineStr">
        <is>
          <t>Current</t>
        </is>
      </c>
      <c r="B9" s="5" t="n">
        <v>546438</v>
      </c>
      <c r="C9" s="5" t="n">
        <v>452831</v>
      </c>
    </row>
    <row r="10">
      <c r="A10" s="4" t="inlineStr">
        <is>
          <t>Non-current</t>
        </is>
      </c>
      <c r="B10" s="6" t="inlineStr">
        <is>
          <t>R$ 39485</t>
        </is>
      </c>
      <c r="C10" s="6" t="inlineStr">
        <is>
          <t>R$ 4256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assets and financial liabilities (Details 1) - BRL (R$) R$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Loans and financing</t>
        </is>
      </c>
      <c r="B3" s="6" t="inlineStr">
        <is>
          <t>R$ 1800775</t>
        </is>
      </c>
      <c r="C3" s="6" t="inlineStr">
        <is>
          <t>R$ 1882901</t>
        </is>
      </c>
      <c r="D3" s="4" t="inlineStr">
        <is>
          <t xml:space="preserve"> </t>
        </is>
      </c>
      <c r="E3" s="4" t="inlineStr">
        <is>
          <t xml:space="preserve"> </t>
        </is>
      </c>
    </row>
    <row r="4">
      <c r="A4" s="4" t="inlineStr">
        <is>
          <t>Lease liabilities</t>
        </is>
      </c>
      <c r="B4" s="5" t="n">
        <v>874569</v>
      </c>
      <c r="C4" s="5" t="n">
        <v>769525</v>
      </c>
      <c r="D4" s="6" t="inlineStr">
        <is>
          <t>R$ 714085</t>
        </is>
      </c>
      <c r="E4" s="6" t="inlineStr">
        <is>
          <t>R$ 447703</t>
        </is>
      </c>
    </row>
    <row r="5">
      <c r="A5" s="4" t="inlineStr">
        <is>
          <t>Accounts payable to selling shareholders</t>
        </is>
      </c>
      <c r="B5" s="5" t="n">
        <v>566867</v>
      </c>
      <c r="C5" s="5" t="n">
        <v>528678</v>
      </c>
      <c r="D5" s="4" t="inlineStr">
        <is>
          <t xml:space="preserve"> </t>
        </is>
      </c>
      <c r="E5" s="4" t="inlineStr">
        <is>
          <t xml:space="preserve"> </t>
        </is>
      </c>
    </row>
    <row r="6">
      <c r="A6" s="4" t="inlineStr">
        <is>
          <t>Total</t>
        </is>
      </c>
      <c r="B6" s="5" t="n">
        <v>3242211</v>
      </c>
      <c r="C6" s="5" t="n">
        <v>3243280</v>
      </c>
      <c r="D6" s="4" t="inlineStr">
        <is>
          <t xml:space="preserve"> </t>
        </is>
      </c>
      <c r="E6" s="4" t="inlineStr">
        <is>
          <t xml:space="preserve"> </t>
        </is>
      </c>
    </row>
    <row r="7">
      <c r="A7" s="4" t="inlineStr">
        <is>
          <t>Financial liabilities at amortised cost, clas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rade payables</t>
        </is>
      </c>
      <c r="B9" s="5" t="n">
        <v>108222</v>
      </c>
      <c r="C9" s="5" t="n">
        <v>71482</v>
      </c>
      <c r="D9" s="4" t="inlineStr">
        <is>
          <t xml:space="preserve"> </t>
        </is>
      </c>
      <c r="E9" s="4" t="inlineStr">
        <is>
          <t xml:space="preserve"> </t>
        </is>
      </c>
    </row>
    <row r="10">
      <c r="A10" s="4" t="inlineStr">
        <is>
          <t>Loans and financing</t>
        </is>
      </c>
      <c r="B10" s="5" t="n">
        <v>1800775</v>
      </c>
      <c r="C10" s="5" t="n">
        <v>1882901</v>
      </c>
      <c r="D10" s="4" t="inlineStr">
        <is>
          <t xml:space="preserve"> </t>
        </is>
      </c>
      <c r="E10" s="4" t="inlineStr">
        <is>
          <t xml:space="preserve"> </t>
        </is>
      </c>
    </row>
    <row r="11">
      <c r="A11" s="4" t="inlineStr">
        <is>
          <t>Lease liabilities</t>
        </is>
      </c>
      <c r="B11" s="5" t="n">
        <v>874569</v>
      </c>
      <c r="C11" s="5" t="n">
        <v>769525</v>
      </c>
      <c r="D11" s="4" t="inlineStr">
        <is>
          <t xml:space="preserve"> </t>
        </is>
      </c>
      <c r="E11" s="4" t="inlineStr">
        <is>
          <t xml:space="preserve"> </t>
        </is>
      </c>
    </row>
    <row r="12">
      <c r="A12" s="4" t="inlineStr">
        <is>
          <t>Accounts payable to selling shareholders</t>
        </is>
      </c>
      <c r="B12" s="5" t="n">
        <v>566867</v>
      </c>
      <c r="C12" s="5" t="n">
        <v>528678</v>
      </c>
      <c r="D12" s="4" t="inlineStr">
        <is>
          <t xml:space="preserve"> </t>
        </is>
      </c>
      <c r="E12" s="4" t="inlineStr">
        <is>
          <t xml:space="preserve"> </t>
        </is>
      </c>
    </row>
    <row r="13">
      <c r="A13" s="4" t="inlineStr">
        <is>
          <t>Lease liabilities</t>
        </is>
      </c>
      <c r="B13" s="4" t="inlineStr">
        <is>
          <t xml:space="preserve"> </t>
        </is>
      </c>
      <c r="C13" s="5" t="n">
        <v>62176</v>
      </c>
      <c r="D13" s="4" t="inlineStr">
        <is>
          <t xml:space="preserve"> </t>
        </is>
      </c>
      <c r="E13" s="4" t="inlineStr">
        <is>
          <t xml:space="preserve"> </t>
        </is>
      </c>
    </row>
    <row r="14">
      <c r="A14" s="4" t="inlineStr">
        <is>
          <t>Total</t>
        </is>
      </c>
      <c r="B14" s="5" t="n">
        <v>3350433</v>
      </c>
      <c r="C14" s="5" t="n">
        <v>3314762</v>
      </c>
      <c r="D14" s="4" t="inlineStr">
        <is>
          <t xml:space="preserve"> </t>
        </is>
      </c>
      <c r="E14" s="4" t="inlineStr">
        <is>
          <t xml:space="preserve"> </t>
        </is>
      </c>
    </row>
    <row r="15">
      <c r="A15" s="4" t="inlineStr">
        <is>
          <t>Current</t>
        </is>
      </c>
      <c r="B15" s="5" t="n">
        <v>678370</v>
      </c>
      <c r="C15" s="5" t="n">
        <v>573030</v>
      </c>
      <c r="D15" s="4" t="inlineStr">
        <is>
          <t xml:space="preserve"> </t>
        </is>
      </c>
      <c r="E15" s="4" t="inlineStr">
        <is>
          <t xml:space="preserve"> </t>
        </is>
      </c>
    </row>
    <row r="16">
      <c r="A16" s="4" t="inlineStr">
        <is>
          <t>Non-current</t>
        </is>
      </c>
      <c r="B16" s="6" t="inlineStr">
        <is>
          <t>R$ 2672063</t>
        </is>
      </c>
      <c r="C16" s="6" t="inlineStr">
        <is>
          <t>R$ 2741732</t>
        </is>
      </c>
      <c r="D16" s="4" t="inlineStr">
        <is>
          <t xml:space="preserve"> </t>
        </is>
      </c>
      <c r="E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Financial assets and financial liabilities (Details 2)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Loans and financing</t>
        </is>
      </c>
      <c r="B4" s="6" t="inlineStr">
        <is>
          <t>R$ 1800775</t>
        </is>
      </c>
      <c r="C4" s="6" t="inlineStr">
        <is>
          <t>R$ 1882901</t>
        </is>
      </c>
    </row>
    <row r="5">
      <c r="A5" s="4" t="inlineStr">
        <is>
          <t>Current</t>
        </is>
      </c>
      <c r="B5" s="5" t="n">
        <v>179252</v>
      </c>
      <c r="C5" s="5" t="n">
        <v>145202</v>
      </c>
    </row>
    <row r="6">
      <c r="A6" s="4" t="inlineStr">
        <is>
          <t>Non-current</t>
        </is>
      </c>
      <c r="B6" s="6" t="inlineStr">
        <is>
          <t>R$ 1621523</t>
        </is>
      </c>
      <c r="C6" s="5" t="n">
        <v>1737699</v>
      </c>
    </row>
    <row r="7">
      <c r="A7" s="4" t="inlineStr">
        <is>
          <t>2025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institution</t>
        </is>
      </c>
      <c r="B9" s="4" t="inlineStr">
        <is>
          <t>Banco Itaú Unibanco S.A</t>
        </is>
      </c>
      <c r="C9" s="4" t="inlineStr">
        <is>
          <t xml:space="preserve"> </t>
        </is>
      </c>
    </row>
    <row r="10">
      <c r="A10" s="4" t="inlineStr">
        <is>
          <t>Interest rate</t>
        </is>
      </c>
      <c r="B10" s="4" t="inlineStr">
        <is>
          <t>CDI + 1.90% p.y.</t>
        </is>
      </c>
      <c r="C10" s="4" t="inlineStr">
        <is>
          <t xml:space="preserve"> </t>
        </is>
      </c>
    </row>
    <row r="11">
      <c r="A11" s="4" t="inlineStr">
        <is>
          <t>Maturity</t>
        </is>
      </c>
      <c r="B11" s="4" t="inlineStr">
        <is>
          <t>2025</t>
        </is>
      </c>
      <c r="C11" s="4" t="inlineStr">
        <is>
          <t xml:space="preserve"> </t>
        </is>
      </c>
    </row>
    <row r="12">
      <c r="A12" s="4" t="inlineStr">
        <is>
          <t>Loans and financing</t>
        </is>
      </c>
      <c r="B12" s="6" t="inlineStr">
        <is>
          <t>R$ 412880</t>
        </is>
      </c>
      <c r="C12" s="5" t="n">
        <v>518134</v>
      </c>
    </row>
    <row r="13">
      <c r="A13" s="4" t="inlineStr">
        <is>
          <t>2027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institution</t>
        </is>
      </c>
      <c r="B15" s="4" t="inlineStr">
        <is>
          <t>FINEP</t>
        </is>
      </c>
      <c r="C15" s="4" t="inlineStr">
        <is>
          <t xml:space="preserve"> </t>
        </is>
      </c>
    </row>
    <row r="16">
      <c r="A16" s="4" t="inlineStr">
        <is>
          <t>Interest rate</t>
        </is>
      </c>
      <c r="B16" s="4" t="inlineStr">
        <is>
          <t>TJLP p.y.</t>
        </is>
      </c>
      <c r="C16" s="4" t="inlineStr">
        <is>
          <t xml:space="preserve"> </t>
        </is>
      </c>
    </row>
    <row r="17">
      <c r="A17" s="4" t="inlineStr">
        <is>
          <t>Maturity</t>
        </is>
      </c>
      <c r="B17" s="4" t="inlineStr">
        <is>
          <t>2027</t>
        </is>
      </c>
      <c r="C17" s="4" t="inlineStr">
        <is>
          <t xml:space="preserve"> </t>
        </is>
      </c>
    </row>
    <row r="18">
      <c r="A18" s="4" t="inlineStr">
        <is>
          <t>Loans and financing</t>
        </is>
      </c>
      <c r="B18" s="6" t="inlineStr">
        <is>
          <t>R$ 11193</t>
        </is>
      </c>
      <c r="C18" s="5" t="n">
        <v>8418</v>
      </c>
    </row>
    <row r="19">
      <c r="A19" s="4" t="inlineStr">
        <is>
          <t>2024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institution</t>
        </is>
      </c>
      <c r="B21" s="4" t="inlineStr">
        <is>
          <t>Banco Itaú Unibanco S.A.</t>
        </is>
      </c>
      <c r="C21" s="4" t="inlineStr">
        <is>
          <t xml:space="preserve"> </t>
        </is>
      </c>
    </row>
    <row r="22">
      <c r="A22" s="4" t="inlineStr">
        <is>
          <t>Interest rate</t>
        </is>
      </c>
      <c r="B22" s="4" t="inlineStr">
        <is>
          <t>CDI + 1.75% p.y.</t>
        </is>
      </c>
      <c r="C22" s="4" t="inlineStr">
        <is>
          <t xml:space="preserve"> </t>
        </is>
      </c>
    </row>
    <row r="23">
      <c r="A23" s="4" t="inlineStr">
        <is>
          <t>Maturity</t>
        </is>
      </c>
      <c r="B23" s="4" t="inlineStr">
        <is>
          <t>2024</t>
        </is>
      </c>
      <c r="C23" s="4" t="inlineStr">
        <is>
          <t xml:space="preserve"> </t>
        </is>
      </c>
    </row>
    <row r="24">
      <c r="A24" s="4" t="inlineStr">
        <is>
          <t>Loans and financing</t>
        </is>
      </c>
      <c r="B24" s="6" t="inlineStr">
        <is>
          <t>R$ 21405</t>
        </is>
      </c>
      <c r="C24" s="5" t="n">
        <v>32252</v>
      </c>
    </row>
    <row r="25">
      <c r="A25" s="4" t="inlineStr">
        <is>
          <t>2026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ial institution</t>
        </is>
      </c>
      <c r="B27" s="4" t="inlineStr">
        <is>
          <t>Softbank</t>
        </is>
      </c>
      <c r="C27" s="4" t="inlineStr">
        <is>
          <t xml:space="preserve"> </t>
        </is>
      </c>
    </row>
    <row r="28">
      <c r="A28" s="4" t="inlineStr">
        <is>
          <t>Interest rate</t>
        </is>
      </c>
      <c r="B28" s="4" t="inlineStr">
        <is>
          <t>6.5% p.y.</t>
        </is>
      </c>
      <c r="C28" s="4" t="inlineStr">
        <is>
          <t xml:space="preserve"> </t>
        </is>
      </c>
    </row>
    <row r="29">
      <c r="A29" s="4" t="inlineStr">
        <is>
          <t>Maturity</t>
        </is>
      </c>
      <c r="B29" s="4" t="inlineStr">
        <is>
          <t>2026</t>
        </is>
      </c>
      <c r="C29" s="4" t="inlineStr">
        <is>
          <t xml:space="preserve"> </t>
        </is>
      </c>
    </row>
    <row r="30">
      <c r="A30" s="4" t="inlineStr">
        <is>
          <t>Loans and financing</t>
        </is>
      </c>
      <c r="B30" s="6" t="inlineStr">
        <is>
          <t>R$ 825957</t>
        </is>
      </c>
      <c r="C30" s="5" t="n">
        <v>824258</v>
      </c>
    </row>
    <row r="31">
      <c r="A31" s="4" t="inlineStr">
        <is>
          <t>2028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inancial institution</t>
        </is>
      </c>
      <c r="B33" s="4" t="inlineStr">
        <is>
          <t>Debentures</t>
        </is>
      </c>
      <c r="C33" s="4" t="inlineStr">
        <is>
          <t xml:space="preserve"> </t>
        </is>
      </c>
    </row>
    <row r="34">
      <c r="A34" s="4" t="inlineStr">
        <is>
          <t>Interest rate</t>
        </is>
      </c>
      <c r="B34" s="4" t="inlineStr">
        <is>
          <t>CDI + 1.80% p.y.</t>
        </is>
      </c>
      <c r="C34" s="4" t="inlineStr">
        <is>
          <t xml:space="preserve"> </t>
        </is>
      </c>
    </row>
    <row r="35">
      <c r="A35" s="4" t="inlineStr">
        <is>
          <t>Maturity</t>
        </is>
      </c>
      <c r="B35" s="4" t="inlineStr">
        <is>
          <t>2028</t>
        </is>
      </c>
      <c r="C35" s="4" t="inlineStr">
        <is>
          <t xml:space="preserve"> </t>
        </is>
      </c>
    </row>
    <row r="36">
      <c r="A36" s="4" t="inlineStr">
        <is>
          <t>Loans and financing</t>
        </is>
      </c>
      <c r="B36" s="6" t="inlineStr">
        <is>
          <t>R$ 529340</t>
        </is>
      </c>
      <c r="C36" s="6" t="inlineStr">
        <is>
          <t>R$ 49983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Details 3)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Right-of-use assets, balance at beginning</t>
        </is>
      </c>
      <c r="B4" s="6" t="inlineStr">
        <is>
          <t>R$ 690073</t>
        </is>
      </c>
      <c r="C4" s="6" t="inlineStr">
        <is>
          <t>R$ 663686</t>
        </is>
      </c>
      <c r="D4" s="6" t="inlineStr">
        <is>
          <t>R$ 419074</t>
        </is>
      </c>
    </row>
    <row r="5">
      <c r="A5" s="4" t="inlineStr">
        <is>
          <t>Lease liabilities, balance at beginning</t>
        </is>
      </c>
      <c r="B5" s="5" t="n">
        <v>769525</v>
      </c>
      <c r="C5" s="5" t="n">
        <v>714085</v>
      </c>
      <c r="D5" s="5" t="n">
        <v>447703</v>
      </c>
    </row>
    <row r="6">
      <c r="A6" s="4" t="inlineStr">
        <is>
          <t>Right-of-use assets, additions</t>
        </is>
      </c>
      <c r="B6" s="5" t="n">
        <v>7328</v>
      </c>
      <c r="C6" s="5" t="n">
        <v>42250</v>
      </c>
      <c r="D6" s="5" t="n">
        <v>62689</v>
      </c>
    </row>
    <row r="7">
      <c r="A7" s="4" t="inlineStr">
        <is>
          <t>Lease liabilities, additions</t>
        </is>
      </c>
      <c r="B7" s="5" t="n">
        <v>7328</v>
      </c>
      <c r="C7" s="5" t="n">
        <v>42250</v>
      </c>
      <c r="D7" s="5" t="n">
        <v>62689</v>
      </c>
    </row>
    <row r="8">
      <c r="A8" s="4" t="inlineStr">
        <is>
          <t>Right-of-use assets, remeasurement</t>
        </is>
      </c>
      <c r="B8" s="5" t="n">
        <v>70387</v>
      </c>
      <c r="C8" s="5" t="n">
        <v>58623</v>
      </c>
      <c r="D8" s="5" t="n">
        <v>95962</v>
      </c>
    </row>
    <row r="9">
      <c r="A9" s="4" t="inlineStr">
        <is>
          <t>Lease liabilities, remeasurement</t>
        </is>
      </c>
      <c r="B9" s="5" t="n">
        <v>70387</v>
      </c>
      <c r="C9" s="5" t="n">
        <v>58623</v>
      </c>
      <c r="D9" s="5" t="n">
        <v>95962</v>
      </c>
    </row>
    <row r="10">
      <c r="A10" s="4" t="inlineStr">
        <is>
          <t>Right-of-use assets, business combinations</t>
        </is>
      </c>
      <c r="B10" s="5" t="n">
        <v>65408</v>
      </c>
      <c r="C10" s="4" t="inlineStr">
        <is>
          <t xml:space="preserve"> </t>
        </is>
      </c>
      <c r="D10" s="5" t="n">
        <v>139514</v>
      </c>
    </row>
    <row r="11">
      <c r="A11" s="4" t="inlineStr">
        <is>
          <t>Lease liabilities, business combinations</t>
        </is>
      </c>
      <c r="B11" s="5" t="n">
        <v>65408</v>
      </c>
      <c r="C11" s="4" t="inlineStr">
        <is>
          <t xml:space="preserve"> </t>
        </is>
      </c>
      <c r="D11" s="5" t="n">
        <v>139514</v>
      </c>
    </row>
    <row r="12">
      <c r="A12" s="4" t="inlineStr">
        <is>
          <t>Right-of-use assets, depreciation expense</t>
        </is>
      </c>
      <c r="B12" s="5" t="n">
        <v>-63118</v>
      </c>
      <c r="C12" s="5" t="n">
        <v>-54684</v>
      </c>
      <c r="D12" s="5" t="n">
        <v>-43237</v>
      </c>
    </row>
    <row r="13">
      <c r="A13" s="4" t="inlineStr">
        <is>
          <t>Lease liabilities, depreciation expense</t>
        </is>
      </c>
      <c r="B13" s="4" t="inlineStr">
        <is>
          <t xml:space="preserve"> </t>
        </is>
      </c>
      <c r="C13" s="4" t="inlineStr">
        <is>
          <t xml:space="preserve"> </t>
        </is>
      </c>
      <c r="D13" s="4" t="inlineStr">
        <is>
          <t xml:space="preserve"> </t>
        </is>
      </c>
    </row>
    <row r="14">
      <c r="A14" s="4" t="inlineStr">
        <is>
          <t>Right-of-use assets, interest expense</t>
        </is>
      </c>
      <c r="B14" s="4" t="inlineStr">
        <is>
          <t xml:space="preserve"> </t>
        </is>
      </c>
      <c r="C14" s="4" t="inlineStr">
        <is>
          <t xml:space="preserve"> </t>
        </is>
      </c>
      <c r="D14" s="4" t="inlineStr">
        <is>
          <t xml:space="preserve"> </t>
        </is>
      </c>
    </row>
    <row r="15">
      <c r="A15" s="4" t="inlineStr">
        <is>
          <t>Lease liabilities, interest expense</t>
        </is>
      </c>
      <c r="B15" s="5" t="n">
        <v>100849</v>
      </c>
      <c r="C15" s="5" t="n">
        <v>88571</v>
      </c>
      <c r="D15" s="5" t="n">
        <v>67212</v>
      </c>
    </row>
    <row r="16">
      <c r="A16" s="4" t="inlineStr">
        <is>
          <t>Right-of-use assets, payments of lease liabilities</t>
        </is>
      </c>
      <c r="B16" s="4" t="inlineStr">
        <is>
          <t xml:space="preserve"> </t>
        </is>
      </c>
      <c r="C16" s="4" t="inlineStr">
        <is>
          <t xml:space="preserve"> </t>
        </is>
      </c>
      <c r="D16" s="4" t="inlineStr">
        <is>
          <t xml:space="preserve"> </t>
        </is>
      </c>
    </row>
    <row r="17">
      <c r="A17" s="4" t="inlineStr">
        <is>
          <t>Lease liabilities, payments of lease liabilities</t>
        </is>
      </c>
      <c r="B17" s="5" t="n">
        <v>-31473</v>
      </c>
      <c r="C17" s="5" t="n">
        <v>-28511</v>
      </c>
      <c r="D17" s="5" t="n">
        <v>-20075</v>
      </c>
    </row>
    <row r="18">
      <c r="A18" s="4" t="inlineStr">
        <is>
          <t>Right-of-use assets, payments of interest</t>
        </is>
      </c>
      <c r="B18" s="4" t="inlineStr">
        <is>
          <t xml:space="preserve"> </t>
        </is>
      </c>
      <c r="C18" s="4" t="inlineStr">
        <is>
          <t xml:space="preserve"> </t>
        </is>
      </c>
      <c r="D18" s="4" t="inlineStr">
        <is>
          <t xml:space="preserve"> </t>
        </is>
      </c>
    </row>
    <row r="19">
      <c r="A19" s="4" t="inlineStr">
        <is>
          <t>Lease liabilities, payments of interest</t>
        </is>
      </c>
      <c r="B19" s="5" t="n">
        <v>-103911</v>
      </c>
      <c r="C19" s="5" t="n">
        <v>-85001</v>
      </c>
      <c r="D19" s="5" t="n">
        <v>-67676</v>
      </c>
    </row>
    <row r="20">
      <c r="A20" s="4" t="inlineStr">
        <is>
          <t>Right-of-use assets, Write-off</t>
        </is>
      </c>
      <c r="B20" s="5" t="n">
        <v>-2469</v>
      </c>
      <c r="C20" s="5" t="n">
        <v>-19802</v>
      </c>
      <c r="D20" s="5" t="n">
        <v>-10316</v>
      </c>
    </row>
    <row r="21">
      <c r="A21" s="4" t="inlineStr">
        <is>
          <t>Lease liabilities, Write-off</t>
        </is>
      </c>
      <c r="B21" s="5" t="n">
        <v>-3544</v>
      </c>
      <c r="C21" s="5" t="n">
        <v>-20492</v>
      </c>
      <c r="D21" s="5" t="n">
        <v>-11244</v>
      </c>
    </row>
    <row r="22">
      <c r="A22" s="4" t="inlineStr">
        <is>
          <t>Right-of-use assets, balance at ending</t>
        </is>
      </c>
      <c r="B22" s="5" t="n">
        <v>767609</v>
      </c>
      <c r="C22" s="5" t="n">
        <v>690073</v>
      </c>
      <c r="D22" s="5" t="n">
        <v>663686</v>
      </c>
    </row>
    <row r="23">
      <c r="A23" s="4" t="inlineStr">
        <is>
          <t>Lease liabilities, balance at ending</t>
        </is>
      </c>
      <c r="B23" s="5" t="n">
        <v>874569</v>
      </c>
      <c r="C23" s="5" t="n">
        <v>769525</v>
      </c>
      <c r="D23" s="5" t="n">
        <v>714085</v>
      </c>
    </row>
    <row r="24">
      <c r="A24" s="4" t="inlineStr">
        <is>
          <t>Right-of-use assets, current</t>
        </is>
      </c>
      <c r="B24" s="4" t="inlineStr">
        <is>
          <t xml:space="preserve"> </t>
        </is>
      </c>
      <c r="C24" s="4" t="inlineStr">
        <is>
          <t xml:space="preserve"> </t>
        </is>
      </c>
      <c r="D24" s="4" t="inlineStr">
        <is>
          <t xml:space="preserve"> </t>
        </is>
      </c>
    </row>
    <row r="25">
      <c r="A25" s="4" t="inlineStr">
        <is>
          <t>Lease liabilities, current</t>
        </is>
      </c>
      <c r="B25" s="5" t="n">
        <v>36898</v>
      </c>
      <c r="C25" s="5" t="n">
        <v>32459</v>
      </c>
      <c r="D25" s="5" t="n">
        <v>24955</v>
      </c>
    </row>
    <row r="26">
      <c r="A26" s="4" t="inlineStr">
        <is>
          <t>Right-of-use assets, non-current</t>
        </is>
      </c>
      <c r="B26" s="5" t="n">
        <v>767609</v>
      </c>
      <c r="C26" s="5" t="n">
        <v>690073</v>
      </c>
      <c r="D26" s="5" t="n">
        <v>663686</v>
      </c>
    </row>
    <row r="27">
      <c r="A27" s="4" t="inlineStr">
        <is>
          <t>Lease liabilities, non-current</t>
        </is>
      </c>
      <c r="B27" s="6" t="inlineStr">
        <is>
          <t>R$ 837671</t>
        </is>
      </c>
      <c r="C27" s="6" t="inlineStr">
        <is>
          <t>R$ 737066</t>
        </is>
      </c>
      <c r="D27" s="6" t="inlineStr">
        <is>
          <t>R$ 68913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4)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pening balance</t>
        </is>
      </c>
      <c r="B3" s="6" t="inlineStr">
        <is>
          <t>R$ 566867</t>
        </is>
      </c>
      <c r="C3" s="6" t="inlineStr">
        <is>
          <t>R$ 528678</t>
        </is>
      </c>
    </row>
    <row r="4">
      <c r="A4" s="4" t="inlineStr">
        <is>
          <t>Current</t>
        </is>
      </c>
      <c r="B4" s="5" t="n">
        <v>353998</v>
      </c>
      <c r="C4" s="5" t="n">
        <v>261711</v>
      </c>
    </row>
    <row r="5">
      <c r="A5" s="4" t="inlineStr">
        <is>
          <t>Non-current</t>
        </is>
      </c>
      <c r="B5" s="5" t="n">
        <v>212869</v>
      </c>
      <c r="C5" s="5" t="n">
        <v>266967</v>
      </c>
    </row>
    <row r="6">
      <c r="A6" s="4" t="inlineStr">
        <is>
          <t>IPEME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pening balance</t>
        </is>
      </c>
      <c r="B8" s="5" t="n">
        <v>12805</v>
      </c>
      <c r="C8" s="5" t="n">
        <v>22654</v>
      </c>
    </row>
    <row r="9">
      <c r="A9" s="4" t="inlineStr">
        <is>
          <t>Uni Redento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pening balance</t>
        </is>
      </c>
      <c r="B11" s="5" t="n">
        <v>27155</v>
      </c>
      <c r="C11" s="5" t="n">
        <v>72064</v>
      </c>
    </row>
    <row r="12">
      <c r="A12" s="4" t="inlineStr">
        <is>
          <t>Uni S 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pening balance</t>
        </is>
      </c>
      <c r="B14" s="5" t="n">
        <v>15064</v>
      </c>
      <c r="C14" s="5" t="n">
        <v>37301</v>
      </c>
    </row>
    <row r="15">
      <c r="A15" s="4" t="inlineStr">
        <is>
          <t>FCMPB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pening balance</t>
        </is>
      </c>
      <c r="B17" s="5" t="n">
        <v>63168</v>
      </c>
      <c r="C17" s="5" t="n">
        <v>111755</v>
      </c>
    </row>
    <row r="18">
      <c r="A18" s="4" t="inlineStr">
        <is>
          <t>Medical Harbou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pening balance</t>
        </is>
      </c>
      <c r="B20" s="5" t="n">
        <v>3000</v>
      </c>
      <c r="C20" s="5" t="n">
        <v>4053</v>
      </c>
    </row>
    <row r="21">
      <c r="A21" s="4" t="inlineStr">
        <is>
          <t>Shosp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pening balance</t>
        </is>
      </c>
      <c r="B23" s="5" t="n">
        <v>454</v>
      </c>
      <c r="C23" s="5" t="n">
        <v>2206</v>
      </c>
    </row>
    <row r="24">
      <c r="A24" s="4" t="inlineStr">
        <is>
          <t>Unigranrio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pening balance</t>
        </is>
      </c>
      <c r="B26" s="5" t="n">
        <v>156235</v>
      </c>
      <c r="C26" s="5" t="n">
        <v>216716</v>
      </c>
    </row>
    <row r="27">
      <c r="A27" s="4" t="inlineStr">
        <is>
          <t>RXPRO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pening balance</t>
        </is>
      </c>
      <c r="B29" s="4" t="inlineStr">
        <is>
          <t xml:space="preserve"> </t>
        </is>
      </c>
      <c r="C29" s="5" t="n">
        <v>1781</v>
      </c>
    </row>
    <row r="30">
      <c r="A30" s="4" t="inlineStr">
        <is>
          <t>Guaranhun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pening balance</t>
        </is>
      </c>
      <c r="B32" s="4" t="inlineStr">
        <is>
          <t xml:space="preserve"> </t>
        </is>
      </c>
      <c r="C32" s="5" t="n">
        <v>30653</v>
      </c>
    </row>
    <row r="33">
      <c r="A33" s="4" t="inlineStr">
        <is>
          <t>Alem Da Medicina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pening balance</t>
        </is>
      </c>
      <c r="B35" s="5" t="n">
        <v>18325</v>
      </c>
      <c r="C35" s="5" t="n">
        <v>11996</v>
      </c>
    </row>
    <row r="36">
      <c r="A36" s="4" t="inlineStr">
        <is>
          <t>Cardi Pape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pening balance</t>
        </is>
      </c>
      <c r="B38" s="5" t="n">
        <v>14173</v>
      </c>
      <c r="C38" s="5" t="n">
        <v>7979</v>
      </c>
    </row>
    <row r="39">
      <c r="A39" s="4" t="inlineStr">
        <is>
          <t>Glic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pening balance</t>
        </is>
      </c>
      <c r="B41" s="4" t="inlineStr">
        <is>
          <t xml:space="preserve"> </t>
        </is>
      </c>
      <c r="C41" s="5" t="n">
        <v>9520</v>
      </c>
    </row>
    <row r="42">
      <c r="A42" s="4" t="inlineStr">
        <is>
          <t>Del Rey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pening balance</t>
        </is>
      </c>
      <c r="B44" s="6" t="inlineStr">
        <is>
          <t>R$ 256488</t>
        </is>
      </c>
      <c r="C4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Details 5)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Opening balance</t>
        </is>
      </c>
      <c r="B4" s="6" t="inlineStr">
        <is>
          <t>R$ 528678</t>
        </is>
      </c>
      <c r="C4" s="4" t="inlineStr">
        <is>
          <t xml:space="preserve"> </t>
        </is>
      </c>
      <c r="D4" s="4" t="inlineStr">
        <is>
          <t xml:space="preserve"> </t>
        </is>
      </c>
    </row>
    <row r="5">
      <c r="A5" s="4" t="inlineStr">
        <is>
          <t>Payment of interest</t>
        </is>
      </c>
      <c r="B5" s="5" t="n">
        <v>-279800</v>
      </c>
      <c r="C5" s="6" t="inlineStr">
        <is>
          <t>R$ 201588</t>
        </is>
      </c>
      <c r="D5" s="6" t="inlineStr">
        <is>
          <t>R$ 117986</t>
        </is>
      </c>
    </row>
    <row r="6">
      <c r="A6" s="4" t="inlineStr">
        <is>
          <t>Other</t>
        </is>
      </c>
      <c r="B6" s="5" t="n">
        <v>24500</v>
      </c>
      <c r="C6" s="5" t="n">
        <v>9975</v>
      </c>
      <c r="D6" s="5" t="n">
        <v>14479</v>
      </c>
    </row>
    <row r="7">
      <c r="A7" s="4" t="inlineStr">
        <is>
          <t>Closing balance</t>
        </is>
      </c>
      <c r="B7" s="5" t="n">
        <v>566867</v>
      </c>
      <c r="C7" s="5" t="n">
        <v>528678</v>
      </c>
      <c r="D7" s="4" t="inlineStr">
        <is>
          <t xml:space="preserve"> </t>
        </is>
      </c>
    </row>
    <row r="8">
      <c r="A8" s="4" t="inlineStr">
        <is>
          <t>Accounts Payable To Selling Shareholder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Opening balance</t>
        </is>
      </c>
      <c r="B10" s="5" t="n">
        <v>528678</v>
      </c>
      <c r="C10" s="5" t="n">
        <v>679826</v>
      </c>
      <c r="D10" s="5" t="n">
        <v>518240</v>
      </c>
    </row>
    <row r="11">
      <c r="A11" s="4" t="inlineStr">
        <is>
          <t>Cash flows payments and deductions</t>
        </is>
      </c>
      <c r="B11" s="5" t="n">
        <v>-225460</v>
      </c>
      <c r="C11" s="5" t="n">
        <v>-236760</v>
      </c>
      <c r="D11" s="5" t="n">
        <v>-180020</v>
      </c>
    </row>
    <row r="12">
      <c r="A12" s="4" t="inlineStr">
        <is>
          <t>Payment of interest</t>
        </is>
      </c>
      <c r="B12" s="5" t="n">
        <v>-55989</v>
      </c>
      <c r="C12" s="5" t="n">
        <v>-24428</v>
      </c>
      <c r="D12" s="5" t="n">
        <v>-12661</v>
      </c>
    </row>
    <row r="13">
      <c r="A13" s="4" t="inlineStr">
        <is>
          <t>Acquisition of licenses</t>
        </is>
      </c>
      <c r="B13" s="4" t="inlineStr">
        <is>
          <t xml:space="preserve"> </t>
        </is>
      </c>
      <c r="C13" s="5" t="n">
        <v>24408</v>
      </c>
      <c r="D13" s="5" t="n">
        <v>54000</v>
      </c>
    </row>
    <row r="14">
      <c r="A14" s="4" t="inlineStr">
        <is>
          <t>Interest</t>
        </is>
      </c>
      <c r="B14" s="5" t="n">
        <v>85069</v>
      </c>
      <c r="C14" s="5" t="n">
        <v>68064</v>
      </c>
      <c r="D14" s="5" t="n">
        <v>31915</v>
      </c>
    </row>
    <row r="15">
      <c r="A15" s="4" t="inlineStr">
        <is>
          <t>Additions consideration to be transferred on business combinations</t>
        </is>
      </c>
      <c r="B15" s="5" t="n">
        <v>234000</v>
      </c>
      <c r="C15" s="4" t="inlineStr">
        <is>
          <t xml:space="preserve"> </t>
        </is>
      </c>
      <c r="D15" s="5" t="n">
        <v>243816</v>
      </c>
    </row>
    <row r="16">
      <c r="A16" s="4" t="inlineStr">
        <is>
          <t>Consideration to be transferred on business combinations (earn-outs)</t>
        </is>
      </c>
      <c r="B16" s="4" t="inlineStr">
        <is>
          <t xml:space="preserve"> </t>
        </is>
      </c>
      <c r="C16" s="5" t="n">
        <v>27921</v>
      </c>
      <c r="D16" s="5" t="n">
        <v>24536</v>
      </c>
    </row>
    <row r="17">
      <c r="A17" s="4" t="inlineStr">
        <is>
          <t>Reversals</t>
        </is>
      </c>
      <c r="B17" s="4" t="inlineStr">
        <is>
          <t xml:space="preserve"> </t>
        </is>
      </c>
      <c r="C17" s="5" t="n">
        <v>-10353</v>
      </c>
      <c r="D17" s="4" t="inlineStr">
        <is>
          <t xml:space="preserve"> </t>
        </is>
      </c>
    </row>
    <row r="18">
      <c r="A18" s="4" t="inlineStr">
        <is>
          <t>Remeasurement of earn-outs</t>
        </is>
      </c>
      <c r="B18" s="5" t="n">
        <v>2556</v>
      </c>
      <c r="C18" s="4" t="inlineStr">
        <is>
          <t xml:space="preserve"> </t>
        </is>
      </c>
      <c r="D18" s="4" t="inlineStr">
        <is>
          <t xml:space="preserve"> </t>
        </is>
      </c>
    </row>
    <row r="19">
      <c r="A19" s="4" t="inlineStr">
        <is>
          <t>Other</t>
        </is>
      </c>
      <c r="B19" s="5" t="n">
        <v>-1987</v>
      </c>
      <c r="C19" s="4" t="inlineStr">
        <is>
          <t xml:space="preserve"> </t>
        </is>
      </c>
      <c r="D19" s="4" t="inlineStr">
        <is>
          <t xml:space="preserve"> </t>
        </is>
      </c>
    </row>
    <row r="20">
      <c r="A20" s="4" t="inlineStr">
        <is>
          <t>Closing balance</t>
        </is>
      </c>
      <c r="B20" s="6" t="inlineStr">
        <is>
          <t>R$ 566867</t>
        </is>
      </c>
      <c r="C20" s="6" t="inlineStr">
        <is>
          <t>R$ 528678</t>
        </is>
      </c>
      <c r="D20" s="6" t="inlineStr">
        <is>
          <t>R$ 679826</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Details 6)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otes payable beginning</t>
        </is>
      </c>
      <c r="B4" s="6" t="inlineStr">
        <is>
          <t>R$ 62176</t>
        </is>
      </c>
      <c r="C4" s="6" t="inlineStr">
        <is>
          <t>R$ 72726</t>
        </is>
      </c>
      <c r="D4" s="6" t="inlineStr">
        <is>
          <t>R$ 76181</t>
        </is>
      </c>
    </row>
    <row r="5">
      <c r="A5" s="4" t="inlineStr">
        <is>
          <t>Payments</t>
        </is>
      </c>
      <c r="B5" s="5" t="n">
        <v>-49347</v>
      </c>
      <c r="C5" s="5" t="n">
        <v>-12000</v>
      </c>
      <c r="D5" s="5" t="n">
        <v>-9800</v>
      </c>
    </row>
    <row r="6">
      <c r="A6" s="4" t="inlineStr">
        <is>
          <t>Payments of interest</t>
        </is>
      </c>
      <c r="B6" s="5" t="n">
        <v>-15529</v>
      </c>
      <c r="C6" s="5" t="n">
        <v>-3008</v>
      </c>
      <c r="D6" s="5" t="n">
        <v>-1268</v>
      </c>
    </row>
    <row r="7">
      <c r="A7" s="4" t="inlineStr">
        <is>
          <t>Monetary indexation</t>
        </is>
      </c>
      <c r="B7" s="5" t="n">
        <v>2700</v>
      </c>
      <c r="C7" s="5" t="n">
        <v>4458</v>
      </c>
      <c r="D7" s="5" t="n">
        <v>7613</v>
      </c>
    </row>
    <row r="8">
      <c r="A8" s="4" t="inlineStr">
        <is>
          <t>Notes payable ending</t>
        </is>
      </c>
      <c r="B8" s="4" t="inlineStr">
        <is>
          <t xml:space="preserve"> </t>
        </is>
      </c>
      <c r="C8" s="5" t="n">
        <v>62176</v>
      </c>
      <c r="D8" s="5" t="n">
        <v>72726</v>
      </c>
    </row>
    <row r="9">
      <c r="A9" s="4" t="inlineStr">
        <is>
          <t>Current</t>
        </is>
      </c>
      <c r="B9" s="4" t="inlineStr">
        <is>
          <t xml:space="preserve"> </t>
        </is>
      </c>
      <c r="C9" s="5" t="n">
        <v>62176</v>
      </c>
      <c r="D9" s="5" t="n">
        <v>14478</v>
      </c>
    </row>
    <row r="10">
      <c r="A10" s="4" t="inlineStr">
        <is>
          <t>Non-current</t>
        </is>
      </c>
      <c r="B10" s="4" t="inlineStr">
        <is>
          <t xml:space="preserve"> </t>
        </is>
      </c>
      <c r="C10" s="4" t="inlineStr">
        <is>
          <t xml:space="preserve"> </t>
        </is>
      </c>
      <c r="D10" s="6" t="inlineStr">
        <is>
          <t>R$ 58248</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egment information</t>
        </is>
      </c>
      <c r="B4" s="4" t="inlineStr">
        <is>
          <t xml:space="preserve">4 Segment information The Company has three reportable segments as follows: • Undergrad, which provides educational services
through undergraduate courses related to medicine, other health sciences and other undergraduate programs; • Continuing Education, which provides specialization
programs and graduate courses in medicine; and • Digital Services, which provides content and technology for medical
education, clinical decisions software, practice management tools and electronic medical records, doctor-patient relationship, telemedicine
and digital prescription for physicians and provides access and demand and efficiency for the healthcare players. Segment information is presented consistently with the internal reports
provided to the Company's Chief Executive Officer (CEO), which is the Chief Operating Decision Maker (CODM) and is responsible for allocating
resources, assessing the performance of the Company's operating segments, and making the Company's strategic decisions. No operating segments have been aggregated to form the reportable operating
segments. There is only one geographic region, and the results are monitored and evaluated as a single business. The tables below presents assets and liabilities information for the Company’s
operating segments as of December 31, 2023 and 2022, respectively:
Schedule of presents assets and liabilities information for the Company’s
operating segments
Undergrad Continuing Education Digital Services Total reportable segments Adjustments and eliminations Total
As of December 31, 2023
Total assets 7,104,154 180,555 310,989 7,595,698 (11,217) 7,584,481
Current assets 1,001,156 86,361 127,206 1,214,723 (11,217) 1,203,506
Non-current assets 6,102,998 94,194 183,783 6,380,975 - 6,380,975
Total liabilities and equity 7,104,154 180,555 310,989 7,595,698 (11,217) 7,584,481
Current liabilities 787,658 87,447 194,679 1,069,784 (11,217) 1,058,567
Non-current liabilities 2,783,855 57,608 41,439 2,882,902 - 2,882,902
Equity 3,532,641 35,500 74,871 3,643,012 - 3,643,012
Other disclosures
Investments in associate (i) 51,834 - - 51,834 - 51,834
Capital expenditures (ii) 139,361 15,178 63,889 218,428 - 218,428
(i) Investment in UEPC is included in non-current assets in the statement of financial position.
(ii) Capital expenditures consider the acquisitions of property and equipment and intangible assets.
Undergrad Continuing Education Digital Services Total reportable segments Adjustments and eliminations Total
As of December 31, 2022
Total assets 6,775,829 149,254 275,564 7,200,647 (1,108) 7,199,539
Current assets 1,461,802 61,673 115,290 1,638,765 (1,108) 1,637,657
Non-current assets 5,314,027 87,581 160,274 5,561,882 - 5,561,882
Total liabilities and equity 6,775,829 149,254 275,564 7,200,647 (1,108) 7,199,539
Current liabilities 711,896 57,605 137,296 906,797 (1,108) 905,689
Non-current liabilities 2,938,960 63,990 40,742 3,043,692 - 3,043,692
Equity 3,124,973 27,659 97,526 3,250,158 - 3,250,158
Other disclosures
Investments in associate (i) 53,907 - - 53,907 - 53,907
Capital expenditures (ii) 247,634 8,827 61,694 318,155 - 318,155
(i) Investment in UEPC is included in non-current assets in the statement of financial position.
(ii) Capital expenditures consider the acquisitions of property and equipment and intangible assets. The tables below presents the statements of income for the Company’s
operating segments for the years ended December 31, 2023, 2022 and 2021:
Schedule of statements of income for the Company’s
operating segments
December 31, 2023
Undergrad Continuing Education Digital Services Total reportable segments Elimination (inter-segment transactions) Total
External customer 2,511,018 146,827 218,068 2,875,913 - 2,875,913
Inter-segment - - 11,217 11,217 (11,217) -
Revenue 2,511,018 146,827 229,285 2,887,130 (11,217) 2,875,913
Cost of services (997,973) (62,792) (60,265) (1,121,030) 11,217 (1,109,813)
Gross profit 1,513,045 84,035 169,020 1,766,100 - 1,766,100
Selling, general and administrative expenses (1,014,684)
Other income, net 15,645
Operating income 767,061
Finance income 110,642
Finance expenses (457,616)
Share of income of associate 9,495
Income before income taxes 429,582
Income taxes expenses (24,166)
Net income 405,416
December 31, 2022
Undergrad Continuing Education Digital Services Total reportable segments Elimination (inter-segment transactions) Total
External customer 2,037,889 108,806 182,362 2,329,057 - 2,329,057
Inter-segment - - 7,622 7,622 (7,622) -
Revenue 2,037,889 108,806 189,984 2,336,679 (7,622) 2,329,057
Cost of services (763,185) (56,554) (47,435) (867,174) 7,622 (859,552)
Gross profit 1,274,704 52,252 142,549 1,469,505 - 1,469,505
Selling, general and administrative expenses (798,153)
Other expenses, net (7,252)
Operating income 664,100
Finance income 102,042
Finance expenses (349,893)
Share of income of associate 12,184
Income before income taxes 428,433
Income taxes expenses (35,677)
Net income 392,756
December 31, 2021
Undergrad Continuing Education Digital Services Total reportable segments Elimination (inter-segment transactions) Total
External customer 1,498,408 72,983 147,980 1,719,371 - 1,719,371
Inter-segment - - 3,978 3,978 (3,978) -
Revenue 1,498,408 72,983 151,958 1,723,349 (3,978) 1,719,371
Cost of services (554,995) (50,773) (50,510) (656,278) 3,978 (652,300)
Gross profit 943,413 22,210 101,448 1,067,071 - 1,067,071
Selling, general and administrative expenses (622,615)
Other expenses, net (3,561)
Operating income 440,895
Finance income 64,566
Finance expenses (243,796)
Share of income of associate 11,797
Income before income taxes 273,462
Income taxes expenses (31,179)
Net income 242,283 Seasonality of operations Undergrad’s tuition revenues are related to the intake process and
monthly tuition fees charged to students over the period; thus, does not have significant fluctuations during the year. Continuing Education
revenues are related to monthly intakes and tuition fees and do not have a considerable concentration in any period. Digital Services
is comprised mainly of Medcel, Pebmed, and iClinic revenues. While Pebmed and iClinic do not have significant fluctuation regarding seasonality,
Medcel’s revenue is concentrated in the first and last quarter of the year due to the enrollments. In addition, the majority of
Medcel’s revenues are derived from printed books and e-books, which are recognized at the point in time when control is transferred
to the customer. Consequently, the Digital Services segment generally has higher revenues and results of operations in the first and last
quarters of the year than in the second and third quarte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7)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assets, at carrying amount</t>
        </is>
      </c>
      <c r="B3" s="6" t="inlineStr">
        <is>
          <t>R$ 39485</t>
        </is>
      </c>
      <c r="C3" s="6" t="inlineStr">
        <is>
          <t>R$ 42568</t>
        </is>
      </c>
    </row>
    <row r="4">
      <c r="A4" s="4" t="inlineStr">
        <is>
          <t>Financial assets, at fair value</t>
        </is>
      </c>
      <c r="B4" s="5" t="n">
        <v>39485</v>
      </c>
      <c r="C4" s="5" t="n">
        <v>42568</v>
      </c>
    </row>
    <row r="5">
      <c r="A5" s="4" t="inlineStr">
        <is>
          <t>Financial liabilities, at carrying amount</t>
        </is>
      </c>
      <c r="B5" s="5" t="n">
        <v>3242211</v>
      </c>
      <c r="C5" s="5" t="n">
        <v>3243280</v>
      </c>
    </row>
    <row r="6">
      <c r="A6" s="4" t="inlineStr">
        <is>
          <t>Financial liabilities, at fair value</t>
        </is>
      </c>
      <c r="B6" s="5" t="n">
        <v>3237188</v>
      </c>
      <c r="C6" s="5" t="n">
        <v>3294674</v>
      </c>
    </row>
    <row r="7">
      <c r="A7" s="4" t="inlineStr">
        <is>
          <t>Loans And Financing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liabilities, at carrying amount</t>
        </is>
      </c>
      <c r="B9" s="5" t="n">
        <v>1800775</v>
      </c>
      <c r="C9" s="5" t="n">
        <v>1882901</v>
      </c>
    </row>
    <row r="10">
      <c r="A10" s="4" t="inlineStr">
        <is>
          <t>Financial liabilities, at fair value</t>
        </is>
      </c>
      <c r="B10" s="5" t="n">
        <v>1795752</v>
      </c>
      <c r="C10" s="5" t="n">
        <v>1934295</v>
      </c>
    </row>
    <row r="11">
      <c r="A11" s="4" t="inlineStr">
        <is>
          <t>Lease liabil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ies, at carrying amount</t>
        </is>
      </c>
      <c r="B13" s="5" t="n">
        <v>874569</v>
      </c>
      <c r="C13" s="5" t="n">
        <v>769525</v>
      </c>
    </row>
    <row r="14">
      <c r="A14" s="4" t="inlineStr">
        <is>
          <t>Financial liabilities, at fair value</t>
        </is>
      </c>
      <c r="B14" s="5" t="n">
        <v>874569</v>
      </c>
      <c r="C14" s="5" t="n">
        <v>769525</v>
      </c>
    </row>
    <row r="15">
      <c r="A15" s="4" t="inlineStr">
        <is>
          <t>Accounts Payable To Selling Shareholde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liabilities, at carrying amount</t>
        </is>
      </c>
      <c r="B17" s="5" t="n">
        <v>566867</v>
      </c>
      <c r="C17" s="5" t="n">
        <v>528678</v>
      </c>
    </row>
    <row r="18">
      <c r="A18" s="4" t="inlineStr">
        <is>
          <t>Financial liabilities, at fair value</t>
        </is>
      </c>
      <c r="B18" s="5" t="n">
        <v>566867</v>
      </c>
      <c r="C18" s="5" t="n">
        <v>528678</v>
      </c>
    </row>
    <row r="19">
      <c r="A19" s="4" t="inlineStr">
        <is>
          <t>Notes Payabl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liabilities, at carrying amount</t>
        </is>
      </c>
      <c r="B21" s="4" t="inlineStr">
        <is>
          <t xml:space="preserve"> </t>
        </is>
      </c>
      <c r="C21" s="5" t="n">
        <v>62176</v>
      </c>
    </row>
    <row r="22">
      <c r="A22" s="4" t="inlineStr">
        <is>
          <t>Financial liabilities, at fair value</t>
        </is>
      </c>
      <c r="B22" s="4" t="inlineStr">
        <is>
          <t xml:space="preserve"> </t>
        </is>
      </c>
      <c r="C22" s="5" t="n">
        <v>62176</v>
      </c>
    </row>
    <row r="23">
      <c r="A23" s="4" t="inlineStr">
        <is>
          <t>Trade receivabl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 at carrying amount</t>
        </is>
      </c>
      <c r="B25" s="5" t="n">
        <v>39485</v>
      </c>
      <c r="C25" s="5" t="n">
        <v>42568</v>
      </c>
    </row>
    <row r="26">
      <c r="A26" s="4" t="inlineStr">
        <is>
          <t>Financial assets, at fair value</t>
        </is>
      </c>
      <c r="B26" s="6" t="inlineStr">
        <is>
          <t>R$ 39485</t>
        </is>
      </c>
      <c r="C26" s="6" t="inlineStr">
        <is>
          <t>R$ 4256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Details 8)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s of ending</t>
        </is>
      </c>
      <c r="B4" s="6" t="inlineStr">
        <is>
          <t>R$ 39485</t>
        </is>
      </c>
      <c r="C4" s="6" t="inlineStr">
        <is>
          <t>R$ 42568</t>
        </is>
      </c>
    </row>
    <row r="5">
      <c r="A5" s="4" t="inlineStr">
        <is>
          <t>Base rate</t>
        </is>
      </c>
      <c r="B5" s="5" t="n">
        <v>-131748</v>
      </c>
      <c r="C5" s="4" t="inlineStr">
        <is>
          <t xml:space="preserve"> </t>
        </is>
      </c>
    </row>
    <row r="6">
      <c r="A6" s="4" t="inlineStr">
        <is>
          <t>Floating interest rate [member] | Interest rate risk [member] | Loans And Financ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as of ending</t>
        </is>
      </c>
      <c r="B8" s="6" t="inlineStr">
        <is>
          <t>R$ 529340</t>
        </is>
      </c>
      <c r="C8" s="4" t="inlineStr">
        <is>
          <t xml:space="preserve"> </t>
        </is>
      </c>
    </row>
    <row r="9">
      <c r="A9" s="4" t="inlineStr">
        <is>
          <t>Index - % per year</t>
        </is>
      </c>
      <c r="B9" s="4" t="inlineStr">
        <is>
          <t>CDI + 1.8%</t>
        </is>
      </c>
      <c r="C9" s="4" t="inlineStr">
        <is>
          <t xml:space="preserve"> </t>
        </is>
      </c>
    </row>
    <row r="10">
      <c r="A10" s="4" t="inlineStr">
        <is>
          <t>Base rate</t>
        </is>
      </c>
      <c r="B10" s="6" t="inlineStr">
        <is>
          <t>R$ 71196</t>
        </is>
      </c>
      <c r="C10" s="4" t="inlineStr">
        <is>
          <t xml:space="preserve"> </t>
        </is>
      </c>
    </row>
    <row r="11">
      <c r="A11" s="4" t="inlineStr">
        <is>
          <t>Floating interest rate [member] | Interest rate risk [member] | Loans And Financing On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as of ending</t>
        </is>
      </c>
      <c r="B13" s="6" t="inlineStr">
        <is>
          <t>R$ 412880</t>
        </is>
      </c>
      <c r="C13" s="4" t="inlineStr">
        <is>
          <t xml:space="preserve"> </t>
        </is>
      </c>
    </row>
    <row r="14">
      <c r="A14" s="4" t="inlineStr">
        <is>
          <t>Index - % per year</t>
        </is>
      </c>
      <c r="B14" s="4" t="inlineStr">
        <is>
          <t>CDI + 1.9%</t>
        </is>
      </c>
      <c r="C14" s="4" t="inlineStr">
        <is>
          <t xml:space="preserve"> </t>
        </is>
      </c>
    </row>
    <row r="15">
      <c r="A15" s="4" t="inlineStr">
        <is>
          <t>Base rate</t>
        </is>
      </c>
      <c r="B15" s="6" t="inlineStr">
        <is>
          <t>R$ 55945</t>
        </is>
      </c>
      <c r="C15" s="4" t="inlineStr">
        <is>
          <t xml:space="preserve"> </t>
        </is>
      </c>
    </row>
    <row r="16">
      <c r="A16" s="4" t="inlineStr">
        <is>
          <t>Floating interest rate [member] | Interest rate risk [member] | Loans And Financing Two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 as of ending</t>
        </is>
      </c>
      <c r="B18" s="6" t="inlineStr">
        <is>
          <t>R$ 11193</t>
        </is>
      </c>
      <c r="C18" s="4" t="inlineStr">
        <is>
          <t xml:space="preserve"> </t>
        </is>
      </c>
    </row>
    <row r="19">
      <c r="A19" s="4" t="inlineStr">
        <is>
          <t>Index - % per year</t>
        </is>
      </c>
      <c r="B19" s="4" t="inlineStr">
        <is>
          <t>TJLP</t>
        </is>
      </c>
      <c r="C19" s="4" t="inlineStr">
        <is>
          <t xml:space="preserve"> </t>
        </is>
      </c>
    </row>
    <row r="20">
      <c r="A20" s="4" t="inlineStr">
        <is>
          <t>Base rate</t>
        </is>
      </c>
      <c r="B20" s="6" t="inlineStr">
        <is>
          <t>R$ 733</t>
        </is>
      </c>
      <c r="C20" s="4" t="inlineStr">
        <is>
          <t xml:space="preserve"> </t>
        </is>
      </c>
    </row>
    <row r="21">
      <c r="A21" s="4" t="inlineStr">
        <is>
          <t>Floating interest rate [member] | Interest rate risk [member] | Loans And Financing Thre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alance as of ending</t>
        </is>
      </c>
      <c r="B23" s="6" t="inlineStr">
        <is>
          <t>R$ 21405</t>
        </is>
      </c>
      <c r="C23" s="4" t="inlineStr">
        <is>
          <t xml:space="preserve"> </t>
        </is>
      </c>
    </row>
    <row r="24">
      <c r="A24" s="4" t="inlineStr">
        <is>
          <t>Index - % per year</t>
        </is>
      </c>
      <c r="B24" s="4" t="inlineStr">
        <is>
          <t>CDI + 1.75%</t>
        </is>
      </c>
      <c r="C24" s="4" t="inlineStr">
        <is>
          <t xml:space="preserve"> </t>
        </is>
      </c>
    </row>
    <row r="25">
      <c r="A25" s="4" t="inlineStr">
        <is>
          <t>Base rate</t>
        </is>
      </c>
      <c r="B25" s="6" t="inlineStr">
        <is>
          <t>R$ 2868</t>
        </is>
      </c>
      <c r="C25" s="4" t="inlineStr">
        <is>
          <t xml:space="preserve"> </t>
        </is>
      </c>
    </row>
    <row r="26">
      <c r="A26" s="4" t="inlineStr">
        <is>
          <t>Floating interest rate [member] | Interest rate risk [member] | Accounts Payable To Selling Shareholders On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alance as of ending</t>
        </is>
      </c>
      <c r="B28" s="6" t="inlineStr">
        <is>
          <t>R$ 274428</t>
        </is>
      </c>
      <c r="C28" s="4" t="inlineStr">
        <is>
          <t xml:space="preserve"> </t>
        </is>
      </c>
    </row>
    <row r="29">
      <c r="A29" s="4" t="inlineStr">
        <is>
          <t>Index - % per year</t>
        </is>
      </c>
      <c r="B29" s="4" t="inlineStr">
        <is>
          <t>CDI</t>
        </is>
      </c>
      <c r="C29" s="4" t="inlineStr">
        <is>
          <t xml:space="preserve"> </t>
        </is>
      </c>
    </row>
    <row r="30">
      <c r="A30" s="4" t="inlineStr">
        <is>
          <t>Base rate</t>
        </is>
      </c>
      <c r="B30" s="6" t="inlineStr">
        <is>
          <t>R$ 31971</t>
        </is>
      </c>
      <c r="C30" s="4" t="inlineStr">
        <is>
          <t xml:space="preserve"> </t>
        </is>
      </c>
    </row>
    <row r="31">
      <c r="A31" s="4" t="inlineStr">
        <is>
          <t>Floating interest rate [member] | Interest rate risk [member] | Accounts Payable To Selling Shareholders Two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alance as of ending</t>
        </is>
      </c>
      <c r="B33" s="6" t="inlineStr">
        <is>
          <t>R$ 256488</t>
        </is>
      </c>
      <c r="C33" s="4" t="inlineStr">
        <is>
          <t xml:space="preserve"> </t>
        </is>
      </c>
    </row>
    <row r="34">
      <c r="A34" s="4" t="inlineStr">
        <is>
          <t>Index - % per year</t>
        </is>
      </c>
      <c r="B34" s="4" t="inlineStr">
        <is>
          <t>SELIC</t>
        </is>
      </c>
      <c r="C34" s="4" t="inlineStr">
        <is>
          <t xml:space="preserve"> </t>
        </is>
      </c>
    </row>
    <row r="35">
      <c r="A35" s="4" t="inlineStr">
        <is>
          <t>Base rate</t>
        </is>
      </c>
      <c r="B35" s="6" t="inlineStr">
        <is>
          <t>R$ 29881</t>
        </is>
      </c>
      <c r="C35" s="4" t="inlineStr">
        <is>
          <t xml:space="preserve"> </t>
        </is>
      </c>
    </row>
    <row r="36">
      <c r="A36" s="4" t="inlineStr">
        <is>
          <t>Floating interest rate [member] | Interest rate risk [member] | Cash Equivalents [member] | Increase in basis points +75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Effect on profit before tax</t>
        </is>
      </c>
      <c r="B38" s="5" t="n">
        <v>-7407</v>
      </c>
      <c r="C38" s="4" t="inlineStr">
        <is>
          <t xml:space="preserve"> </t>
        </is>
      </c>
    </row>
    <row r="39">
      <c r="A39" s="4" t="inlineStr">
        <is>
          <t>Floating interest rate [member] | Interest rate risk [member] | Cash Equivalents [member] | Increase in basis points +150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Effect on profit before tax</t>
        </is>
      </c>
      <c r="B41" s="5" t="n">
        <v>-14814</v>
      </c>
      <c r="C41" s="4" t="inlineStr">
        <is>
          <t xml:space="preserve"> </t>
        </is>
      </c>
    </row>
    <row r="42">
      <c r="A42" s="4" t="inlineStr">
        <is>
          <t>Cash Equivalents [member] | Floating interest rate [member] | Interest rate risk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Balance as of ending</t>
        </is>
      </c>
      <c r="B44" s="6" t="inlineStr">
        <is>
          <t>R$ 518111</t>
        </is>
      </c>
      <c r="C44" s="4" t="inlineStr">
        <is>
          <t xml:space="preserve"> </t>
        </is>
      </c>
    </row>
    <row r="45">
      <c r="A45" s="4" t="inlineStr">
        <is>
          <t>Index - % per year</t>
        </is>
      </c>
      <c r="B45" s="4" t="inlineStr">
        <is>
          <t>100.8% of CDI</t>
        </is>
      </c>
      <c r="C45" s="4" t="inlineStr">
        <is>
          <t xml:space="preserve"> </t>
        </is>
      </c>
    </row>
    <row r="46">
      <c r="A46" s="4" t="inlineStr">
        <is>
          <t>Base rate</t>
        </is>
      </c>
      <c r="B46" s="6" t="inlineStr">
        <is>
          <t>R$ 60846</t>
        </is>
      </c>
      <c r="C4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Details 9)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ash and cash equivalents</t>
        </is>
      </c>
      <c r="B4" s="6" t="inlineStr">
        <is>
          <t>R$ 540052</t>
        </is>
      </c>
      <c r="C4" s="6" t="inlineStr">
        <is>
          <t>R$ 344520</t>
        </is>
      </c>
      <c r="D4" s="6" t="inlineStr">
        <is>
          <t>R$ 296480</t>
        </is>
      </c>
    </row>
    <row r="5">
      <c r="A5" s="4" t="inlineStr">
        <is>
          <t>Exposure [member] | Currency ris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ash and cash equivalents</t>
        </is>
      </c>
      <c r="B7" s="5" t="n">
        <v>23173</v>
      </c>
      <c r="C7" s="4" t="inlineStr">
        <is>
          <t xml:space="preserve"> </t>
        </is>
      </c>
      <c r="D7" s="4" t="inlineStr">
        <is>
          <t xml:space="preserve"> </t>
        </is>
      </c>
    </row>
    <row r="8">
      <c r="A8" s="4" t="inlineStr">
        <is>
          <t>Increase in Foreign Currency Sensitivity +10% [member] | Currency ris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ash and cash equivalents</t>
        </is>
      </c>
      <c r="B10" s="5" t="n">
        <v>2317</v>
      </c>
      <c r="C10" s="4" t="inlineStr">
        <is>
          <t xml:space="preserve"> </t>
        </is>
      </c>
      <c r="D10" s="4" t="inlineStr">
        <is>
          <t xml:space="preserve"> </t>
        </is>
      </c>
    </row>
    <row r="11">
      <c r="A11" s="4" t="inlineStr">
        <is>
          <t>Decrease in Foreign Currency Sensitivity -10% [member] | Currency risk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ash and cash equivalents</t>
        </is>
      </c>
      <c r="B13" s="6" t="inlineStr">
        <is>
          <t>R$ 2317</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assets and financial liabilities (Details 10) - BRL (R$) R$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Loans and financing</t>
        </is>
      </c>
      <c r="B3" s="6" t="inlineStr">
        <is>
          <t>R$ 1800775</t>
        </is>
      </c>
      <c r="C3" s="6" t="inlineStr">
        <is>
          <t>R$ 1882901</t>
        </is>
      </c>
      <c r="D3" s="4" t="inlineStr">
        <is>
          <t xml:space="preserve"> </t>
        </is>
      </c>
      <c r="E3" s="4" t="inlineStr">
        <is>
          <t xml:space="preserve"> </t>
        </is>
      </c>
    </row>
    <row r="4">
      <c r="A4" s="4" t="inlineStr">
        <is>
          <t>Lease liabilities</t>
        </is>
      </c>
      <c r="B4" s="5" t="n">
        <v>874569</v>
      </c>
      <c r="C4" s="5" t="n">
        <v>769525</v>
      </c>
      <c r="D4" s="6" t="inlineStr">
        <is>
          <t>R$ 714085</t>
        </is>
      </c>
      <c r="E4" s="6" t="inlineStr">
        <is>
          <t>R$ 447703</t>
        </is>
      </c>
    </row>
    <row r="5">
      <c r="A5" s="4" t="inlineStr">
        <is>
          <t>Accounts payable to selling shareholders</t>
        </is>
      </c>
      <c r="B5" s="5" t="n">
        <v>566867</v>
      </c>
      <c r="C5" s="5" t="n">
        <v>528678</v>
      </c>
      <c r="D5" s="4" t="inlineStr">
        <is>
          <t xml:space="preserve"> </t>
        </is>
      </c>
      <c r="E5" s="4" t="inlineStr">
        <is>
          <t xml:space="preserve"> </t>
        </is>
      </c>
    </row>
    <row r="6">
      <c r="A6" s="4" t="inlineStr">
        <is>
          <t>Liquidity risk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rade payables</t>
        </is>
      </c>
      <c r="B8" s="5" t="n">
        <v>108222</v>
      </c>
      <c r="C8" s="5" t="n">
        <v>71482</v>
      </c>
      <c r="D8" s="4" t="inlineStr">
        <is>
          <t xml:space="preserve"> </t>
        </is>
      </c>
      <c r="E8" s="4" t="inlineStr">
        <is>
          <t xml:space="preserve"> </t>
        </is>
      </c>
    </row>
    <row r="9">
      <c r="A9" s="4" t="inlineStr">
        <is>
          <t>Loans and financing</t>
        </is>
      </c>
      <c r="B9" s="5" t="n">
        <v>2250562</v>
      </c>
      <c r="C9" s="5" t="n">
        <v>2313530</v>
      </c>
      <c r="D9" s="4" t="inlineStr">
        <is>
          <t xml:space="preserve"> </t>
        </is>
      </c>
      <c r="E9" s="4" t="inlineStr">
        <is>
          <t xml:space="preserve"> </t>
        </is>
      </c>
    </row>
    <row r="10">
      <c r="A10" s="4" t="inlineStr">
        <is>
          <t>Lease liabilities</t>
        </is>
      </c>
      <c r="B10" s="5" t="n">
        <v>1923128</v>
      </c>
      <c r="C10" s="5" t="n">
        <v>1711092</v>
      </c>
      <c r="D10" s="4" t="inlineStr">
        <is>
          <t xml:space="preserve"> </t>
        </is>
      </c>
      <c r="E10" s="4" t="inlineStr">
        <is>
          <t xml:space="preserve"> </t>
        </is>
      </c>
    </row>
    <row r="11">
      <c r="A11" s="4" t="inlineStr">
        <is>
          <t>Accounts payable to selling shareholders</t>
        </is>
      </c>
      <c r="B11" s="5" t="n">
        <v>619171</v>
      </c>
      <c r="C11" s="5" t="n">
        <v>621762</v>
      </c>
      <c r="D11" s="4" t="inlineStr">
        <is>
          <t xml:space="preserve"> </t>
        </is>
      </c>
      <c r="E11" s="4" t="inlineStr">
        <is>
          <t xml:space="preserve"> </t>
        </is>
      </c>
    </row>
    <row r="12">
      <c r="A12" s="4" t="inlineStr">
        <is>
          <t>Notes payable</t>
        </is>
      </c>
      <c r="B12" s="4" t="inlineStr">
        <is>
          <t xml:space="preserve"> </t>
        </is>
      </c>
      <c r="C12" s="5" t="n">
        <v>62176</v>
      </c>
      <c r="D12" s="4" t="inlineStr">
        <is>
          <t xml:space="preserve"> </t>
        </is>
      </c>
      <c r="E12" s="4" t="inlineStr">
        <is>
          <t xml:space="preserve"> </t>
        </is>
      </c>
    </row>
    <row r="13">
      <c r="A13" s="4" t="inlineStr">
        <is>
          <t>Advances from customers</t>
        </is>
      </c>
      <c r="B13" s="5" t="n">
        <v>153485</v>
      </c>
      <c r="C13" s="5" t="n">
        <v>133050</v>
      </c>
      <c r="D13" s="4" t="inlineStr">
        <is>
          <t xml:space="preserve"> </t>
        </is>
      </c>
      <c r="E13" s="4" t="inlineStr">
        <is>
          <t xml:space="preserve"> </t>
        </is>
      </c>
    </row>
    <row r="14">
      <c r="A14" s="4" t="inlineStr">
        <is>
          <t>Financial liabilities contractual undiscounted</t>
        </is>
      </c>
      <c r="B14" s="5" t="n">
        <v>5054568</v>
      </c>
      <c r="C14" s="5" t="n">
        <v>4913092</v>
      </c>
      <c r="D14" s="4" t="inlineStr">
        <is>
          <t xml:space="preserve"> </t>
        </is>
      </c>
      <c r="E14" s="4" t="inlineStr">
        <is>
          <t xml:space="preserve"> </t>
        </is>
      </c>
    </row>
    <row r="15">
      <c r="A15" s="4" t="inlineStr">
        <is>
          <t>Later than one year [member] | Liquidity risk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Trade payables</t>
        </is>
      </c>
      <c r="B17" s="5" t="n">
        <v>108222</v>
      </c>
      <c r="C17" s="5" t="n">
        <v>71482</v>
      </c>
      <c r="D17" s="4" t="inlineStr">
        <is>
          <t xml:space="preserve"> </t>
        </is>
      </c>
      <c r="E17" s="4" t="inlineStr">
        <is>
          <t xml:space="preserve"> </t>
        </is>
      </c>
    </row>
    <row r="18">
      <c r="A18" s="4" t="inlineStr">
        <is>
          <t>Loans and financing</t>
        </is>
      </c>
      <c r="B18" s="5" t="n">
        <v>298981</v>
      </c>
      <c r="C18" s="5" t="n">
        <v>287741</v>
      </c>
      <c r="D18" s="4" t="inlineStr">
        <is>
          <t xml:space="preserve"> </t>
        </is>
      </c>
      <c r="E18" s="4" t="inlineStr">
        <is>
          <t xml:space="preserve"> </t>
        </is>
      </c>
    </row>
    <row r="19">
      <c r="A19" s="4" t="inlineStr">
        <is>
          <t>Lease liabilities</t>
        </is>
      </c>
      <c r="B19" s="5" t="n">
        <v>137735</v>
      </c>
      <c r="C19" s="5" t="n">
        <v>117506</v>
      </c>
      <c r="D19" s="4" t="inlineStr">
        <is>
          <t xml:space="preserve"> </t>
        </is>
      </c>
      <c r="E19" s="4" t="inlineStr">
        <is>
          <t xml:space="preserve"> </t>
        </is>
      </c>
    </row>
    <row r="20">
      <c r="A20" s="4" t="inlineStr">
        <is>
          <t>Accounts payable to selling shareholders</t>
        </is>
      </c>
      <c r="B20" s="5" t="n">
        <v>387693</v>
      </c>
      <c r="C20" s="5" t="n">
        <v>282481</v>
      </c>
      <c r="D20" s="4" t="inlineStr">
        <is>
          <t xml:space="preserve"> </t>
        </is>
      </c>
      <c r="E20" s="4" t="inlineStr">
        <is>
          <t xml:space="preserve"> </t>
        </is>
      </c>
    </row>
    <row r="21">
      <c r="A21" s="4" t="inlineStr">
        <is>
          <t>Notes payable</t>
        </is>
      </c>
      <c r="B21" s="4" t="inlineStr">
        <is>
          <t xml:space="preserve"> </t>
        </is>
      </c>
      <c r="C21" s="5" t="n">
        <v>62176</v>
      </c>
      <c r="D21" s="4" t="inlineStr">
        <is>
          <t xml:space="preserve"> </t>
        </is>
      </c>
      <c r="E21" s="4" t="inlineStr">
        <is>
          <t xml:space="preserve"> </t>
        </is>
      </c>
    </row>
    <row r="22">
      <c r="A22" s="4" t="inlineStr">
        <is>
          <t>Advances from customers</t>
        </is>
      </c>
      <c r="B22" s="5" t="n">
        <v>153485</v>
      </c>
      <c r="C22" s="5" t="n">
        <v>133050</v>
      </c>
      <c r="D22" s="4" t="inlineStr">
        <is>
          <t xml:space="preserve"> </t>
        </is>
      </c>
      <c r="E22" s="4" t="inlineStr">
        <is>
          <t xml:space="preserve"> </t>
        </is>
      </c>
    </row>
    <row r="23">
      <c r="A23" s="4" t="inlineStr">
        <is>
          <t>Financial liabilities contractual undiscounted</t>
        </is>
      </c>
      <c r="B23" s="5" t="n">
        <v>1086116</v>
      </c>
      <c r="C23" s="5" t="n">
        <v>954436</v>
      </c>
      <c r="D23" s="4" t="inlineStr">
        <is>
          <t xml:space="preserve"> </t>
        </is>
      </c>
      <c r="E23" s="4" t="inlineStr">
        <is>
          <t xml:space="preserve"> </t>
        </is>
      </c>
    </row>
    <row r="24">
      <c r="A24" s="4" t="inlineStr">
        <is>
          <t>Later than one year and not later than three years [member] | Liquidity risk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Trade payables</t>
        </is>
      </c>
      <c r="B26" s="4" t="inlineStr">
        <is>
          <t xml:space="preserve"> </t>
        </is>
      </c>
      <c r="C26" s="4" t="inlineStr">
        <is>
          <t xml:space="preserve"> </t>
        </is>
      </c>
      <c r="D26" s="4" t="inlineStr">
        <is>
          <t xml:space="preserve"> </t>
        </is>
      </c>
      <c r="E26" s="4" t="inlineStr">
        <is>
          <t xml:space="preserve"> </t>
        </is>
      </c>
    </row>
    <row r="27">
      <c r="A27" s="4" t="inlineStr">
        <is>
          <t>Loans and financing</t>
        </is>
      </c>
      <c r="B27" s="5" t="n">
        <v>1383255</v>
      </c>
      <c r="C27" s="5" t="n">
        <v>788190</v>
      </c>
      <c r="D27" s="4" t="inlineStr">
        <is>
          <t xml:space="preserve"> </t>
        </is>
      </c>
      <c r="E27" s="4" t="inlineStr">
        <is>
          <t xml:space="preserve"> </t>
        </is>
      </c>
    </row>
    <row r="28">
      <c r="A28" s="4" t="inlineStr">
        <is>
          <t>Lease liabilities</t>
        </is>
      </c>
      <c r="B28" s="5" t="n">
        <v>268724</v>
      </c>
      <c r="C28" s="5" t="n">
        <v>234688</v>
      </c>
      <c r="D28" s="4" t="inlineStr">
        <is>
          <t xml:space="preserve"> </t>
        </is>
      </c>
      <c r="E28" s="4" t="inlineStr">
        <is>
          <t xml:space="preserve"> </t>
        </is>
      </c>
    </row>
    <row r="29">
      <c r="A29" s="4" t="inlineStr">
        <is>
          <t>Accounts payable to selling shareholders</t>
        </is>
      </c>
      <c r="B29" s="5" t="n">
        <v>231478</v>
      </c>
      <c r="C29" s="5" t="n">
        <v>339281</v>
      </c>
      <c r="D29" s="4" t="inlineStr">
        <is>
          <t xml:space="preserve"> </t>
        </is>
      </c>
      <c r="E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row>
    <row r="31">
      <c r="A31" s="4" t="inlineStr">
        <is>
          <t>Advances from customers</t>
        </is>
      </c>
      <c r="B31" s="4" t="inlineStr">
        <is>
          <t xml:space="preserve"> </t>
        </is>
      </c>
      <c r="C31" s="4" t="inlineStr">
        <is>
          <t xml:space="preserve"> </t>
        </is>
      </c>
      <c r="D31" s="4" t="inlineStr">
        <is>
          <t xml:space="preserve"> </t>
        </is>
      </c>
      <c r="E31" s="4" t="inlineStr">
        <is>
          <t xml:space="preserve"> </t>
        </is>
      </c>
    </row>
    <row r="32">
      <c r="A32" s="4" t="inlineStr">
        <is>
          <t>Financial liabilities contractual undiscounted</t>
        </is>
      </c>
      <c r="B32" s="5" t="n">
        <v>1883457</v>
      </c>
      <c r="C32" s="5" t="n">
        <v>1362159</v>
      </c>
      <c r="D32" s="4" t="inlineStr">
        <is>
          <t xml:space="preserve"> </t>
        </is>
      </c>
      <c r="E32" s="4" t="inlineStr">
        <is>
          <t xml:space="preserve"> </t>
        </is>
      </c>
    </row>
    <row r="33">
      <c r="A33" s="4" t="inlineStr">
        <is>
          <t>Later than three years and not later than five years [member] | Liquidity risk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Trade payables</t>
        </is>
      </c>
      <c r="B35" s="4" t="inlineStr">
        <is>
          <t xml:space="preserve"> </t>
        </is>
      </c>
      <c r="C35" s="4" t="inlineStr">
        <is>
          <t xml:space="preserve"> </t>
        </is>
      </c>
      <c r="D35" s="4" t="inlineStr">
        <is>
          <t xml:space="preserve"> </t>
        </is>
      </c>
      <c r="E35" s="4" t="inlineStr">
        <is>
          <t xml:space="preserve"> </t>
        </is>
      </c>
    </row>
    <row r="36">
      <c r="A36" s="4" t="inlineStr">
        <is>
          <t>Loans and financing</t>
        </is>
      </c>
      <c r="B36" s="5" t="n">
        <v>568326</v>
      </c>
      <c r="C36" s="5" t="n">
        <v>1237599</v>
      </c>
      <c r="D36" s="4" t="inlineStr">
        <is>
          <t xml:space="preserve"> </t>
        </is>
      </c>
      <c r="E36" s="4" t="inlineStr">
        <is>
          <t xml:space="preserve"> </t>
        </is>
      </c>
    </row>
    <row r="37">
      <c r="A37" s="4" t="inlineStr">
        <is>
          <t>Lease liabilities</t>
        </is>
      </c>
      <c r="B37" s="5" t="n">
        <v>255456</v>
      </c>
      <c r="C37" s="5" t="n">
        <v>219127</v>
      </c>
      <c r="D37" s="4" t="inlineStr">
        <is>
          <t xml:space="preserve"> </t>
        </is>
      </c>
      <c r="E37" s="4" t="inlineStr">
        <is>
          <t xml:space="preserve"> </t>
        </is>
      </c>
    </row>
    <row r="38">
      <c r="A38" s="4" t="inlineStr">
        <is>
          <t>Accounts payable to selling shareholders</t>
        </is>
      </c>
      <c r="B38" s="4" t="inlineStr">
        <is>
          <t xml:space="preserve"> </t>
        </is>
      </c>
      <c r="C38" s="4" t="inlineStr">
        <is>
          <t xml:space="preserve"> </t>
        </is>
      </c>
      <c r="D38" s="4" t="inlineStr">
        <is>
          <t xml:space="preserve"> </t>
        </is>
      </c>
      <c r="E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row>
    <row r="40">
      <c r="A40" s="4" t="inlineStr">
        <is>
          <t>Advances from customers</t>
        </is>
      </c>
      <c r="B40" s="4" t="inlineStr">
        <is>
          <t xml:space="preserve"> </t>
        </is>
      </c>
      <c r="C40" s="4" t="inlineStr">
        <is>
          <t xml:space="preserve"> </t>
        </is>
      </c>
      <c r="D40" s="4" t="inlineStr">
        <is>
          <t xml:space="preserve"> </t>
        </is>
      </c>
      <c r="E40" s="4" t="inlineStr">
        <is>
          <t xml:space="preserve"> </t>
        </is>
      </c>
    </row>
    <row r="41">
      <c r="A41" s="4" t="inlineStr">
        <is>
          <t>Financial liabilities contractual undiscounted</t>
        </is>
      </c>
      <c r="B41" s="5" t="n">
        <v>823782</v>
      </c>
      <c r="C41" s="5" t="n">
        <v>1456726</v>
      </c>
      <c r="D41" s="4" t="inlineStr">
        <is>
          <t xml:space="preserve"> </t>
        </is>
      </c>
      <c r="E41" s="4" t="inlineStr">
        <is>
          <t xml:space="preserve"> </t>
        </is>
      </c>
    </row>
    <row r="42">
      <c r="A42" s="4" t="inlineStr">
        <is>
          <t>Later than five years [member] | Liquidity risk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Trade payables</t>
        </is>
      </c>
      <c r="B44" s="4" t="inlineStr">
        <is>
          <t xml:space="preserve"> </t>
        </is>
      </c>
      <c r="C44" s="4" t="inlineStr">
        <is>
          <t xml:space="preserve"> </t>
        </is>
      </c>
      <c r="D44" s="4" t="inlineStr">
        <is>
          <t xml:space="preserve"> </t>
        </is>
      </c>
      <c r="E44" s="4" t="inlineStr">
        <is>
          <t xml:space="preserve"> </t>
        </is>
      </c>
    </row>
    <row r="45">
      <c r="A45" s="4" t="inlineStr">
        <is>
          <t>Loans and financing</t>
        </is>
      </c>
      <c r="B45" s="4" t="inlineStr">
        <is>
          <t xml:space="preserve"> </t>
        </is>
      </c>
      <c r="C45" s="4" t="inlineStr">
        <is>
          <t xml:space="preserve"> </t>
        </is>
      </c>
      <c r="D45" s="4" t="inlineStr">
        <is>
          <t xml:space="preserve"> </t>
        </is>
      </c>
      <c r="E45" s="4" t="inlineStr">
        <is>
          <t xml:space="preserve"> </t>
        </is>
      </c>
    </row>
    <row r="46">
      <c r="A46" s="4" t="inlineStr">
        <is>
          <t>Lease liabilities</t>
        </is>
      </c>
      <c r="B46" s="5" t="n">
        <v>1261213</v>
      </c>
      <c r="C46" s="5" t="n">
        <v>1139771</v>
      </c>
      <c r="D46" s="4" t="inlineStr">
        <is>
          <t xml:space="preserve"> </t>
        </is>
      </c>
      <c r="E46" s="4" t="inlineStr">
        <is>
          <t xml:space="preserve"> </t>
        </is>
      </c>
    </row>
    <row r="47">
      <c r="A47" s="4" t="inlineStr">
        <is>
          <t>Accounts payable to selling shareholders</t>
        </is>
      </c>
      <c r="B47" s="4" t="inlineStr">
        <is>
          <t xml:space="preserve"> </t>
        </is>
      </c>
      <c r="C47" s="4" t="inlineStr">
        <is>
          <t xml:space="preserve"> </t>
        </is>
      </c>
      <c r="D47" s="4" t="inlineStr">
        <is>
          <t xml:space="preserve"> </t>
        </is>
      </c>
      <c r="E47" s="4" t="inlineStr">
        <is>
          <t xml:space="preserve"> </t>
        </is>
      </c>
    </row>
    <row r="48">
      <c r="A48" s="4" t="inlineStr">
        <is>
          <t>Notes payable</t>
        </is>
      </c>
      <c r="B48" s="4" t="inlineStr">
        <is>
          <t xml:space="preserve"> </t>
        </is>
      </c>
      <c r="C48" s="4" t="inlineStr">
        <is>
          <t xml:space="preserve"> </t>
        </is>
      </c>
      <c r="D48" s="4" t="inlineStr">
        <is>
          <t xml:space="preserve"> </t>
        </is>
      </c>
      <c r="E48" s="4" t="inlineStr">
        <is>
          <t xml:space="preserve"> </t>
        </is>
      </c>
    </row>
    <row r="49">
      <c r="A49" s="4" t="inlineStr">
        <is>
          <t>Advances from customers</t>
        </is>
      </c>
      <c r="B49" s="4" t="inlineStr">
        <is>
          <t xml:space="preserve"> </t>
        </is>
      </c>
      <c r="C49" s="4" t="inlineStr">
        <is>
          <t xml:space="preserve"> </t>
        </is>
      </c>
      <c r="D49" s="4" t="inlineStr">
        <is>
          <t xml:space="preserve"> </t>
        </is>
      </c>
      <c r="E49" s="4" t="inlineStr">
        <is>
          <t xml:space="preserve"> </t>
        </is>
      </c>
    </row>
    <row r="50">
      <c r="A50" s="4" t="inlineStr">
        <is>
          <t>Financial liabilities contractual undiscounted</t>
        </is>
      </c>
      <c r="B50" s="6" t="inlineStr">
        <is>
          <t>R$ 1261213</t>
        </is>
      </c>
      <c r="C50" s="6" t="inlineStr">
        <is>
          <t>R$ 1139771</t>
        </is>
      </c>
      <c r="D50" s="4" t="inlineStr">
        <is>
          <t xml:space="preserve"> </t>
        </is>
      </c>
      <c r="E5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assets and financial liabilities (Details 1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Liabilities arising from financing activities, beginning</t>
        </is>
      </c>
      <c r="B4" s="6" t="inlineStr">
        <is>
          <t>R$ 2652426</t>
        </is>
      </c>
      <c r="C4" s="6" t="inlineStr">
        <is>
          <t>R$ 2088961</t>
        </is>
      </c>
      <c r="D4" s="6" t="inlineStr">
        <is>
          <t>R$ 1065188</t>
        </is>
      </c>
    </row>
    <row r="5">
      <c r="A5" s="4" t="inlineStr">
        <is>
          <t>Payments of principal</t>
        </is>
      </c>
      <c r="B5" s="5" t="n">
        <v>-162853</v>
      </c>
      <c r="C5" s="5" t="n">
        <v>-50038</v>
      </c>
      <c r="D5" s="5" t="n">
        <v>-146489</v>
      </c>
    </row>
    <row r="6">
      <c r="A6" s="4" t="inlineStr">
        <is>
          <t>Payments of interest</t>
        </is>
      </c>
      <c r="B6" s="5" t="n">
        <v>-279800</v>
      </c>
      <c r="C6" s="5" t="n">
        <v>-201588</v>
      </c>
      <c r="D6" s="5" t="n">
        <v>-117986</v>
      </c>
    </row>
    <row r="7">
      <c r="A7" s="4" t="inlineStr">
        <is>
          <t>Addition</t>
        </is>
      </c>
      <c r="B7" s="5" t="n">
        <v>101753</v>
      </c>
      <c r="C7" s="5" t="n">
        <v>617494</v>
      </c>
      <c r="D7" s="5" t="n">
        <v>986838</v>
      </c>
    </row>
    <row r="8">
      <c r="A8" s="4" t="inlineStr">
        <is>
          <t>Interest</t>
        </is>
      </c>
      <c r="B8" s="5" t="n">
        <v>298527</v>
      </c>
      <c r="C8" s="5" t="n">
        <v>216130</v>
      </c>
      <c r="D8" s="5" t="n">
        <v>136121</v>
      </c>
    </row>
    <row r="9">
      <c r="A9" s="4" t="inlineStr">
        <is>
          <t>Business combination</t>
        </is>
      </c>
      <c r="B9" s="5" t="n">
        <v>65408</v>
      </c>
      <c r="C9" s="4" t="inlineStr">
        <is>
          <t xml:space="preserve"> </t>
        </is>
      </c>
      <c r="D9" s="5" t="n">
        <v>176105</v>
      </c>
    </row>
    <row r="10">
      <c r="A10" s="4" t="inlineStr">
        <is>
          <t>Other</t>
        </is>
      </c>
      <c r="B10" s="5" t="n">
        <v>-117</v>
      </c>
      <c r="C10" s="5" t="n">
        <v>-18533</v>
      </c>
      <c r="D10" s="5" t="n">
        <v>-10816</v>
      </c>
    </row>
    <row r="11">
      <c r="A11" s="4" t="inlineStr">
        <is>
          <t>Liabilities arising from financing activities, ending</t>
        </is>
      </c>
      <c r="B11" s="5" t="n">
        <v>2675344</v>
      </c>
      <c r="C11" s="5" t="n">
        <v>2652426</v>
      </c>
      <c r="D11" s="5" t="n">
        <v>2088961</v>
      </c>
    </row>
    <row r="12">
      <c r="A12" s="4" t="inlineStr">
        <is>
          <t>Loans And Financing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Liabilities arising from financing activities, beginning</t>
        </is>
      </c>
      <c r="B14" s="5" t="n">
        <v>1882901</v>
      </c>
      <c r="C14" s="5" t="n">
        <v>1374876</v>
      </c>
      <c r="D14" s="5" t="n">
        <v>617485</v>
      </c>
    </row>
    <row r="15">
      <c r="A15" s="4" t="inlineStr">
        <is>
          <t>Payments of principal</t>
        </is>
      </c>
      <c r="B15" s="5" t="n">
        <v>-112630</v>
      </c>
      <c r="C15" s="5" t="n">
        <v>-1791</v>
      </c>
      <c r="D15" s="5" t="n">
        <v>-107766</v>
      </c>
    </row>
    <row r="16">
      <c r="A16" s="4" t="inlineStr">
        <is>
          <t>Payments of interest</t>
        </is>
      </c>
      <c r="B16" s="5" t="n">
        <v>-175889</v>
      </c>
      <c r="C16" s="5" t="n">
        <v>-116587</v>
      </c>
      <c r="D16" s="5" t="n">
        <v>-50310</v>
      </c>
    </row>
    <row r="17">
      <c r="A17" s="4" t="inlineStr">
        <is>
          <t>Addition</t>
        </is>
      </c>
      <c r="B17" s="5" t="n">
        <v>5288</v>
      </c>
      <c r="C17" s="5" t="n">
        <v>496885</v>
      </c>
      <c r="D17" s="5" t="n">
        <v>809539</v>
      </c>
    </row>
    <row r="18">
      <c r="A18" s="4" t="inlineStr">
        <is>
          <t>Interest</t>
        </is>
      </c>
      <c r="B18" s="5" t="n">
        <v>197678</v>
      </c>
      <c r="C18" s="5" t="n">
        <v>127559</v>
      </c>
      <c r="D18" s="5" t="n">
        <v>68909</v>
      </c>
    </row>
    <row r="19">
      <c r="A19" s="4" t="inlineStr">
        <is>
          <t>Business combination</t>
        </is>
      </c>
      <c r="B19" s="4" t="inlineStr">
        <is>
          <t xml:space="preserve"> </t>
        </is>
      </c>
      <c r="C19" s="4" t="inlineStr">
        <is>
          <t xml:space="preserve"> </t>
        </is>
      </c>
      <c r="D19" s="5" t="n">
        <v>36591</v>
      </c>
    </row>
    <row r="20">
      <c r="A20" s="4" t="inlineStr">
        <is>
          <t>Other</t>
        </is>
      </c>
      <c r="B20" s="5" t="n">
        <v>3427</v>
      </c>
      <c r="C20" s="5" t="n">
        <v>1959</v>
      </c>
      <c r="D20" s="5" t="n">
        <v>428</v>
      </c>
    </row>
    <row r="21">
      <c r="A21" s="4" t="inlineStr">
        <is>
          <t>Liabilities arising from financing activities, ending</t>
        </is>
      </c>
      <c r="B21" s="5" t="n">
        <v>1800775</v>
      </c>
      <c r="C21" s="5" t="n">
        <v>1882901</v>
      </c>
      <c r="D21" s="5" t="n">
        <v>1374876</v>
      </c>
    </row>
    <row r="22">
      <c r="A22" s="4" t="inlineStr">
        <is>
          <t>Lease liabiliti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Liabilities arising from financing activities, beginning</t>
        </is>
      </c>
      <c r="B24" s="5" t="n">
        <v>769525</v>
      </c>
      <c r="C24" s="5" t="n">
        <v>714085</v>
      </c>
      <c r="D24" s="5" t="n">
        <v>447703</v>
      </c>
    </row>
    <row r="25">
      <c r="A25" s="4" t="inlineStr">
        <is>
          <t>Payments of principal</t>
        </is>
      </c>
      <c r="B25" s="5" t="n">
        <v>-31473</v>
      </c>
      <c r="C25" s="5" t="n">
        <v>-28511</v>
      </c>
      <c r="D25" s="5" t="n">
        <v>-20075</v>
      </c>
    </row>
    <row r="26">
      <c r="A26" s="4" t="inlineStr">
        <is>
          <t>Payments of interest</t>
        </is>
      </c>
      <c r="B26" s="5" t="n">
        <v>-103911</v>
      </c>
      <c r="C26" s="5" t="n">
        <v>-85001</v>
      </c>
      <c r="D26" s="5" t="n">
        <v>-67676</v>
      </c>
    </row>
    <row r="27">
      <c r="A27" s="4" t="inlineStr">
        <is>
          <t>Addition</t>
        </is>
      </c>
      <c r="B27" s="5" t="n">
        <v>77715</v>
      </c>
      <c r="C27" s="5" t="n">
        <v>100873</v>
      </c>
      <c r="D27" s="5" t="n">
        <v>158651</v>
      </c>
    </row>
    <row r="28">
      <c r="A28" s="4" t="inlineStr">
        <is>
          <t>Interest</t>
        </is>
      </c>
      <c r="B28" s="5" t="n">
        <v>100849</v>
      </c>
      <c r="C28" s="5" t="n">
        <v>88571</v>
      </c>
      <c r="D28" s="5" t="n">
        <v>67212</v>
      </c>
    </row>
    <row r="29">
      <c r="A29" s="4" t="inlineStr">
        <is>
          <t>Business combination</t>
        </is>
      </c>
      <c r="B29" s="5" t="n">
        <v>65408</v>
      </c>
      <c r="C29" s="4" t="inlineStr">
        <is>
          <t xml:space="preserve"> </t>
        </is>
      </c>
      <c r="D29" s="5" t="n">
        <v>139514</v>
      </c>
    </row>
    <row r="30">
      <c r="A30" s="4" t="inlineStr">
        <is>
          <t>Other</t>
        </is>
      </c>
      <c r="B30" s="5" t="n">
        <v>-3544</v>
      </c>
      <c r="C30" s="5" t="n">
        <v>-20492</v>
      </c>
      <c r="D30" s="5" t="n">
        <v>-11244</v>
      </c>
    </row>
    <row r="31">
      <c r="A31" s="4" t="inlineStr">
        <is>
          <t>Liabilities arising from financing activities, ending</t>
        </is>
      </c>
      <c r="B31" s="5" t="n">
        <v>874569</v>
      </c>
      <c r="C31" s="5" t="n">
        <v>769525</v>
      </c>
      <c r="D31" s="5" t="n">
        <v>714085</v>
      </c>
    </row>
    <row r="32">
      <c r="A32" s="4" t="inlineStr">
        <is>
          <t>Dividends Payabl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Payments of principal</t>
        </is>
      </c>
      <c r="B34" s="5" t="n">
        <v>-18750</v>
      </c>
      <c r="C34" s="5" t="n">
        <v>-19736</v>
      </c>
      <c r="D34" s="5" t="n">
        <v>-18648</v>
      </c>
    </row>
    <row r="35">
      <c r="A35" s="4" t="inlineStr">
        <is>
          <t>Payments of interest</t>
        </is>
      </c>
      <c r="B35" s="4" t="inlineStr">
        <is>
          <t xml:space="preserve"> </t>
        </is>
      </c>
      <c r="C35" s="4" t="inlineStr">
        <is>
          <t xml:space="preserve"> </t>
        </is>
      </c>
      <c r="D35" s="4" t="inlineStr">
        <is>
          <t xml:space="preserve"> </t>
        </is>
      </c>
    </row>
    <row r="36">
      <c r="A36" s="4" t="inlineStr">
        <is>
          <t>Addition</t>
        </is>
      </c>
      <c r="B36" s="6" t="inlineStr">
        <is>
          <t>R$ 18750</t>
        </is>
      </c>
      <c r="C36" s="6" t="inlineStr">
        <is>
          <t>R$ 19736</t>
        </is>
      </c>
      <c r="D36" s="6" t="inlineStr">
        <is>
          <t>R$ 18648</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Y94"/>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 width="23" customWidth="1" min="5" max="5"/>
    <col width="23" customWidth="1" min="6" max="6"/>
    <col width="23" customWidth="1" min="7" max="7"/>
    <col width="23" customWidth="1" min="8" max="8"/>
    <col width="22" customWidth="1" min="9" max="9"/>
    <col width="23" customWidth="1" min="10" max="10"/>
    <col width="23" customWidth="1" min="11" max="11"/>
    <col width="22" customWidth="1" min="12" max="12"/>
    <col width="22" customWidth="1" min="13" max="13"/>
    <col width="23" customWidth="1" min="14" max="14"/>
    <col width="23" customWidth="1" min="15" max="15"/>
    <col width="30" customWidth="1" min="16" max="16"/>
    <col width="23" customWidth="1" min="17" max="17"/>
    <col width="23" customWidth="1" min="18" max="18"/>
    <col width="23" customWidth="1" min="19" max="19"/>
    <col width="23" customWidth="1" min="20" max="20"/>
    <col width="22" customWidth="1" min="21" max="21"/>
    <col width="23" customWidth="1" min="22" max="22"/>
    <col width="23" customWidth="1" min="23" max="23"/>
    <col width="23" customWidth="1" min="24" max="24"/>
    <col width="23" customWidth="1" min="25" max="25"/>
  </cols>
  <sheetData>
    <row r="1">
      <c r="A1" s="1" t="inlineStr">
        <is>
          <t>Financial assets and financial liabilities (Details Narrative) R$ in Thousands</t>
        </is>
      </c>
      <c r="N1" s="2" t="inlineStr">
        <is>
          <t>1 Months Ended</t>
        </is>
      </c>
      <c r="P1" s="2" t="inlineStr">
        <is>
          <t>12 Months Ended</t>
        </is>
      </c>
    </row>
    <row r="2">
      <c r="B2" s="2" t="inlineStr">
        <is>
          <t>Jan. 02, 2023 BRL (R$)</t>
        </is>
      </c>
      <c r="C2" s="2" t="inlineStr">
        <is>
          <t>Apr. 05, 2022 BRL (R$)</t>
        </is>
      </c>
      <c r="D2" s="2" t="inlineStr">
        <is>
          <t>Mar. 23, 2022 BRL (R$)</t>
        </is>
      </c>
      <c r="E2" s="2" t="inlineStr">
        <is>
          <t>Mar. 04, 2022 BRL (R$)</t>
        </is>
      </c>
      <c r="F2" s="2" t="inlineStr">
        <is>
          <t>Nov. 05, 2021 BRL (R$)</t>
        </is>
      </c>
      <c r="G2" s="2" t="inlineStr">
        <is>
          <t>Oct. 02, 2021 BRL (R$)</t>
        </is>
      </c>
      <c r="H2" s="2" t="inlineStr">
        <is>
          <t>Aug. 04, 2021 BRL (R$)</t>
        </is>
      </c>
      <c r="I2" s="2" t="inlineStr">
        <is>
          <t>May 13, 2021 BRL (R$)</t>
        </is>
      </c>
      <c r="J2" s="2" t="inlineStr">
        <is>
          <t>Apr. 08, 2021 BRL (R$)</t>
        </is>
      </c>
      <c r="K2" s="2" t="inlineStr">
        <is>
          <t>Nov. 09, 2020 BRL (R$)</t>
        </is>
      </c>
      <c r="L2" s="2" t="inlineStr">
        <is>
          <t>May 05, 2020 BRL (R$)</t>
        </is>
      </c>
      <c r="M2" s="2" t="inlineStr">
        <is>
          <t>May 09, 2019 BRL (R$)</t>
        </is>
      </c>
      <c r="N2" s="2" t="inlineStr">
        <is>
          <t>Feb. 01, 2023 BRL (R$)</t>
        </is>
      </c>
      <c r="O2" s="2" t="inlineStr">
        <is>
          <t>Jan. 31, 2020 BRL (R$)</t>
        </is>
      </c>
      <c r="P2" s="2" t="inlineStr">
        <is>
          <t>Dec. 31, 2023 BRL (R$) Number</t>
        </is>
      </c>
      <c r="Q2" s="2" t="inlineStr">
        <is>
          <t>Dec. 31, 2022 BRL (R$)</t>
        </is>
      </c>
      <c r="R2" s="2" t="inlineStr">
        <is>
          <t>Dec. 31, 2021 BRL (R$)</t>
        </is>
      </c>
      <c r="S2" s="2" t="inlineStr">
        <is>
          <t>Feb. 29, 2024 BRL (R$)</t>
        </is>
      </c>
      <c r="T2" s="2" t="inlineStr">
        <is>
          <t>Feb. 28, 2023 BRL (R$)</t>
        </is>
      </c>
      <c r="U2" s="2" t="inlineStr">
        <is>
          <t>May 23, 2022 BRL (R$)</t>
        </is>
      </c>
      <c r="V2" s="2" t="inlineStr">
        <is>
          <t>Feb. 28, 2022 BRL (R$)</t>
        </is>
      </c>
      <c r="W2" s="2" t="inlineStr">
        <is>
          <t>Feb. 28, 2021 BRL (R$)</t>
        </is>
      </c>
      <c r="X2" s="2" t="inlineStr">
        <is>
          <t>Jan. 31, 2021 BRL (R$)</t>
        </is>
      </c>
      <c r="Y2" s="2" t="inlineStr">
        <is>
          <t>Feb. 29, 2020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mount recognized lease expense from short-term leases and low-valu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inlineStr">
        <is>
          <t>R$ 10871</t>
        </is>
      </c>
      <c r="Q4" s="6" t="inlineStr">
        <is>
          <t>R$ 12153</t>
        </is>
      </c>
      <c r="R4" s="6" t="inlineStr">
        <is>
          <t>R$ 11229</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djustment for purchase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99399</v>
      </c>
      <c r="R5" s="6" t="inlineStr">
        <is>
          <t>R$ 1234460</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urrency ris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xposure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inlineStr">
        <is>
          <t>R$ 23173</t>
        </is>
      </c>
      <c r="Q8" s="6" t="inlineStr">
        <is>
          <t>R$ 24447</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ercentage of sensitivity change in the Euro exchang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8" t="n">
        <v>0.1</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losing foreign exchange rate | Nu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9" t="n">
        <v>4.8413</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urrency risk [member] | Euro Member Countries, Eur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losing foreign exchange rate | Nu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Institutode Pesquisae Ensino Medicodo Estadode Minas Gerais Lt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Own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Remaining 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inlineStr">
        <is>
          <t>R$ 45303</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Equal installments pay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inlineStr">
        <is>
          <t>R$ 9061</t>
        </is>
      </c>
      <c r="T18" s="6" t="inlineStr">
        <is>
          <t>R$ 9061</t>
        </is>
      </c>
      <c r="U18" s="4" t="inlineStr">
        <is>
          <t xml:space="preserve"> </t>
        </is>
      </c>
      <c r="V18" s="6" t="inlineStr">
        <is>
          <t>R$ 9061</t>
        </is>
      </c>
      <c r="W18" s="6" t="inlineStr">
        <is>
          <t>R$ 9061</t>
        </is>
      </c>
      <c r="X18" s="4" t="inlineStr">
        <is>
          <t xml:space="preserve"> </t>
        </is>
      </c>
      <c r="Y18" s="6" t="inlineStr">
        <is>
          <t>R$ 9061</t>
        </is>
      </c>
    </row>
    <row r="19">
      <c r="A19" s="4" t="inlineStr">
        <is>
          <t>Uni Reden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Own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1</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Remaining 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inlineStr">
        <is>
          <t>R$ 100000</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qual installments pay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inlineStr">
        <is>
          <t>R$ 4503</t>
        </is>
      </c>
      <c r="Y23" s="4" t="inlineStr">
        <is>
          <t xml:space="preserve"> </t>
        </is>
      </c>
    </row>
    <row r="24">
      <c r="A24" s="4" t="inlineStr">
        <is>
          <t>Uni S 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Ownership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Remaining 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inlineStr">
        <is>
          <t>R$ 60456</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qual installments pay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inlineStr">
        <is>
          <t>R$ 7816</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FCMP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maining account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inlineStr">
        <is>
          <t>R$ 188894</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Medical Harbou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Remaining account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inlineStr">
        <is>
          <t>R$ 9000</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efined benefit obl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inlineStr">
        <is>
          <t>R$ 3000</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hos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Ownership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emaining account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inlineStr">
        <is>
          <t>R$ 513</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Transaction price allocated to remaining performance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inlineStr">
        <is>
          <t>R$ 454</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Unigranri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Ownership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Non-current payables for purchase of energ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inlineStr">
        <is>
          <t>R$ 618956</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RXPR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Ownership Interest</t>
        </is>
      </c>
      <c r="B49" s="4" t="inlineStr">
        <is>
          <t xml:space="preserve"> </t>
        </is>
      </c>
      <c r="C49" s="4" t="inlineStr">
        <is>
          <t xml:space="preserve"> </t>
        </is>
      </c>
      <c r="D49" s="4" t="inlineStr">
        <is>
          <t xml:space="preserve"> </t>
        </is>
      </c>
      <c r="E49" s="4" t="inlineStr">
        <is>
          <t xml:space="preserve"> </t>
        </is>
      </c>
      <c r="F49" s="4" t="inlineStr">
        <is>
          <t xml:space="preserve"> </t>
        </is>
      </c>
      <c r="G49" s="8" t="n">
        <v>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emaining accounts payable</t>
        </is>
      </c>
      <c r="B50" s="4" t="inlineStr">
        <is>
          <t xml:space="preserve"> </t>
        </is>
      </c>
      <c r="C50" s="4" t="inlineStr">
        <is>
          <t xml:space="preserve"> </t>
        </is>
      </c>
      <c r="D50" s="4" t="inlineStr">
        <is>
          <t xml:space="preserve"> </t>
        </is>
      </c>
      <c r="E50" s="4" t="inlineStr">
        <is>
          <t xml:space="preserve"> </t>
        </is>
      </c>
      <c r="F50" s="4" t="inlineStr">
        <is>
          <t xml:space="preserve"> </t>
        </is>
      </c>
      <c r="G50" s="6" t="inlineStr">
        <is>
          <t>R$ 21000</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Transaction price allocated to remaining performance obligations</t>
        </is>
      </c>
      <c r="B51" s="4" t="inlineStr">
        <is>
          <t xml:space="preserve"> </t>
        </is>
      </c>
      <c r="C51" s="4" t="inlineStr">
        <is>
          <t xml:space="preserve"> </t>
        </is>
      </c>
      <c r="D51" s="4" t="inlineStr">
        <is>
          <t xml:space="preserve"> </t>
        </is>
      </c>
      <c r="E51" s="4" t="inlineStr">
        <is>
          <t xml:space="preserve"> </t>
        </is>
      </c>
      <c r="F51" s="4" t="inlineStr">
        <is>
          <t xml:space="preserve"> </t>
        </is>
      </c>
      <c r="G51" s="6" t="inlineStr">
        <is>
          <t>R$ 1781</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I T P A C Garanhu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Ownership Interest</t>
        </is>
      </c>
      <c r="B54" s="4" t="inlineStr">
        <is>
          <t xml:space="preserve"> </t>
        </is>
      </c>
      <c r="C54" s="4" t="inlineStr">
        <is>
          <t xml:space="preserve"> </t>
        </is>
      </c>
      <c r="D54" s="4" t="inlineStr">
        <is>
          <t xml:space="preserve"> </t>
        </is>
      </c>
      <c r="E54" s="4" t="inlineStr">
        <is>
          <t xml:space="preserve"> </t>
        </is>
      </c>
      <c r="F54" s="8" t="n">
        <v>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Remaining accounts payable</t>
        </is>
      </c>
      <c r="B55" s="4" t="inlineStr">
        <is>
          <t xml:space="preserve"> </t>
        </is>
      </c>
      <c r="C55" s="4" t="inlineStr">
        <is>
          <t xml:space="preserve"> </t>
        </is>
      </c>
      <c r="D55" s="4" t="inlineStr">
        <is>
          <t xml:space="preserve"> </t>
        </is>
      </c>
      <c r="E55" s="4" t="inlineStr">
        <is>
          <t xml:space="preserve"> </t>
        </is>
      </c>
      <c r="F55" s="6" t="inlineStr">
        <is>
          <t>R$ 54000</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Transaction price allocated to remaining performance obligations</t>
        </is>
      </c>
      <c r="B56" s="4" t="inlineStr">
        <is>
          <t xml:space="preserve"> </t>
        </is>
      </c>
      <c r="C56" s="4" t="inlineStr">
        <is>
          <t xml:space="preserve"> </t>
        </is>
      </c>
      <c r="D56" s="4" t="inlineStr">
        <is>
          <t xml:space="preserve"> </t>
        </is>
      </c>
      <c r="E56" s="4" t="inlineStr">
        <is>
          <t xml:space="preserve"> </t>
        </is>
      </c>
      <c r="F56" s="6" t="inlineStr">
        <is>
          <t>R$ 54000</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Alem Da Medicin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Ownership Interest</t>
        </is>
      </c>
      <c r="B59" s="4" t="inlineStr">
        <is>
          <t xml:space="preserve"> </t>
        </is>
      </c>
      <c r="C59" s="4" t="inlineStr">
        <is>
          <t xml:space="preserve"> </t>
        </is>
      </c>
      <c r="D59" s="4" t="inlineStr">
        <is>
          <t xml:space="preserve"> </t>
        </is>
      </c>
      <c r="E59" s="8"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Remaining accounts payable</t>
        </is>
      </c>
      <c r="B60" s="4" t="inlineStr">
        <is>
          <t xml:space="preserve"> </t>
        </is>
      </c>
      <c r="C60" s="4" t="inlineStr">
        <is>
          <t xml:space="preserve"> </t>
        </is>
      </c>
      <c r="D60" s="4" t="inlineStr">
        <is>
          <t xml:space="preserve"> </t>
        </is>
      </c>
      <c r="E60" s="6" t="inlineStr">
        <is>
          <t>R$ 19200</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Equal installments payables</t>
        </is>
      </c>
      <c r="B61" s="4" t="inlineStr">
        <is>
          <t xml:space="preserve"> </t>
        </is>
      </c>
      <c r="C61" s="4" t="inlineStr">
        <is>
          <t xml:space="preserve"> </t>
        </is>
      </c>
      <c r="D61" s="4" t="inlineStr">
        <is>
          <t xml:space="preserve"> </t>
        </is>
      </c>
      <c r="E61" s="5" t="n">
        <v>76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fined benefit obligation</t>
        </is>
      </c>
      <c r="B62" s="4" t="inlineStr">
        <is>
          <t xml:space="preserve"> </t>
        </is>
      </c>
      <c r="C62" s="4" t="inlineStr">
        <is>
          <t xml:space="preserve"> </t>
        </is>
      </c>
      <c r="D62" s="4" t="inlineStr">
        <is>
          <t xml:space="preserve"> </t>
        </is>
      </c>
      <c r="E62" s="5" t="n">
        <v>183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onsideration to be transferred</t>
        </is>
      </c>
      <c r="B63" s="4" t="inlineStr">
        <is>
          <t xml:space="preserve"> </t>
        </is>
      </c>
      <c r="C63" s="4" t="inlineStr">
        <is>
          <t xml:space="preserve"> </t>
        </is>
      </c>
      <c r="D63" s="4" t="inlineStr">
        <is>
          <t xml:space="preserve"> </t>
        </is>
      </c>
      <c r="E63" s="6" t="inlineStr">
        <is>
          <t>R$ 763</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ardio Pap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Ownership Interest</t>
        </is>
      </c>
      <c r="B66" s="4" t="inlineStr">
        <is>
          <t xml:space="preserve"> </t>
        </is>
      </c>
      <c r="C66" s="8"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Remaining accounts payable</t>
        </is>
      </c>
      <c r="B67" s="4" t="inlineStr">
        <is>
          <t xml:space="preserve"> </t>
        </is>
      </c>
      <c r="C67" s="6" t="inlineStr">
        <is>
          <t>R$ 15000</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Equal installments payables</t>
        </is>
      </c>
      <c r="B68" s="4" t="inlineStr">
        <is>
          <t xml:space="preserve"> </t>
        </is>
      </c>
      <c r="C68" s="5" t="n">
        <v>33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fined benefit obligation</t>
        </is>
      </c>
      <c r="B69" s="4" t="inlineStr">
        <is>
          <t xml:space="preserve"> </t>
        </is>
      </c>
      <c r="C69" s="5" t="n">
        <v>1417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onsideration to be transferred</t>
        </is>
      </c>
      <c r="B70" s="4" t="inlineStr">
        <is>
          <t xml:space="preserve"> </t>
        </is>
      </c>
      <c r="C70" s="6" t="inlineStr">
        <is>
          <t>R$ 333</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Gli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Ownership Interest</t>
        </is>
      </c>
      <c r="B73" s="4" t="inlineStr">
        <is>
          <t xml:space="preserve"> </t>
        </is>
      </c>
      <c r="C73" s="4" t="inlineStr">
        <is>
          <t xml:space="preserve"> </t>
        </is>
      </c>
      <c r="D73" s="8"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Remaining accounts payable</t>
        </is>
      </c>
      <c r="B74" s="4" t="inlineStr">
        <is>
          <t xml:space="preserve"> </t>
        </is>
      </c>
      <c r="C74" s="4" t="inlineStr">
        <is>
          <t xml:space="preserve"> </t>
        </is>
      </c>
      <c r="D74" s="6" t="inlineStr">
        <is>
          <t>R$ 12000</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fined benefit obligation</t>
        </is>
      </c>
      <c r="B75" s="4" t="inlineStr">
        <is>
          <t xml:space="preserve"> </t>
        </is>
      </c>
      <c r="C75" s="4" t="inlineStr">
        <is>
          <t xml:space="preserve"> </t>
        </is>
      </c>
      <c r="D75" s="5" t="n">
        <v>952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Remaining balance paid</t>
        </is>
      </c>
      <c r="B76" s="4" t="inlineStr">
        <is>
          <t xml:space="preserve"> </t>
        </is>
      </c>
      <c r="C76" s="4" t="inlineStr">
        <is>
          <t xml:space="preserve"> </t>
        </is>
      </c>
      <c r="D76" s="6" t="inlineStr">
        <is>
          <t>R$ 3000</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Consideration to be transfe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l Re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Ownership Interest</t>
        </is>
      </c>
      <c r="B80" s="8"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Transaction price allocated to remaining performance obligations</t>
        </is>
      </c>
      <c r="B81" s="6" t="inlineStr">
        <is>
          <t>R$ 575000</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Non-current payables for purchase of energy</t>
        </is>
      </c>
      <c r="B82" s="5" t="n">
        <v>81623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onsideration to be transferred</t>
        </is>
      </c>
      <c r="B83" s="5" t="n">
        <v>234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Adjustment for purchase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inlineStr">
        <is>
          <t>R$ 16000</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First annual installment</t>
        </is>
      </c>
      <c r="B85" s="5" t="n">
        <v>134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econd annual installment</t>
        </is>
      </c>
      <c r="B86" s="5" t="n">
        <v>5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Third annual installment</t>
        </is>
      </c>
      <c r="B87" s="5" t="n">
        <v>5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Fair value at the date of acquisition</t>
        </is>
      </c>
      <c r="B88" s="6" t="inlineStr">
        <is>
          <t>R$ 7236</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Bottom of rang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Contractual lease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5 years</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Top of rang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ontractual lease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30 years</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sheetData>
  <mergeCells count="3">
    <mergeCell ref="A1:A2"/>
    <mergeCell ref="N1:O1"/>
    <mergeCell ref="P1:R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receivable (non-current)</t>
        </is>
      </c>
      <c r="B3" s="6" t="inlineStr">
        <is>
          <t>R$ 39485</t>
        </is>
      </c>
      <c r="C3" s="6" t="inlineStr">
        <is>
          <t>R$ 42568</t>
        </is>
      </c>
    </row>
    <row r="4">
      <c r="A4" s="4" t="inlineStr">
        <is>
          <t>Loans and financing</t>
        </is>
      </c>
      <c r="B4" s="5" t="n">
        <v>-1795752</v>
      </c>
      <c r="C4" s="5" t="n">
        <v>-1934295</v>
      </c>
    </row>
    <row r="5">
      <c r="A5" s="4" t="inlineStr">
        <is>
          <t>Lease liabilities</t>
        </is>
      </c>
      <c r="B5" s="5" t="n">
        <v>-874569</v>
      </c>
      <c r="C5" s="5" t="n">
        <v>-769525</v>
      </c>
    </row>
    <row r="6">
      <c r="A6" s="4" t="inlineStr">
        <is>
          <t>Accounts payable to selling shareholders</t>
        </is>
      </c>
      <c r="B6" s="5" t="n">
        <v>-566867</v>
      </c>
      <c r="C6" s="5" t="n">
        <v>-528678</v>
      </c>
    </row>
    <row r="7">
      <c r="A7" s="4" t="inlineStr">
        <is>
          <t>Notes payable</t>
        </is>
      </c>
      <c r="B7" s="4" t="inlineStr">
        <is>
          <t xml:space="preserve"> </t>
        </is>
      </c>
      <c r="C7" s="5" t="n">
        <v>-62176</v>
      </c>
    </row>
    <row r="8">
      <c r="A8" s="4" t="inlineStr">
        <is>
          <t>Level 2 of fair value hierarch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rade receivable (non-current)</t>
        </is>
      </c>
      <c r="B10" s="5" t="n">
        <v>39485</v>
      </c>
      <c r="C10" s="5" t="n">
        <v>42568</v>
      </c>
    </row>
    <row r="11">
      <c r="A11" s="4" t="inlineStr">
        <is>
          <t>Loans and financing</t>
        </is>
      </c>
      <c r="B11" s="5" t="n">
        <v>-1795752</v>
      </c>
      <c r="C11" s="5" t="n">
        <v>-1934295</v>
      </c>
    </row>
    <row r="12">
      <c r="A12" s="4" t="inlineStr">
        <is>
          <t>Lease liabilities</t>
        </is>
      </c>
      <c r="B12" s="5" t="n">
        <v>-874569</v>
      </c>
      <c r="C12" s="5" t="n">
        <v>-769525</v>
      </c>
    </row>
    <row r="13">
      <c r="A13" s="4" t="inlineStr">
        <is>
          <t>Accounts payable to selling shareholders</t>
        </is>
      </c>
      <c r="B13" s="5" t="n">
        <v>-566867</v>
      </c>
      <c r="C13" s="5" t="n">
        <v>-528678</v>
      </c>
    </row>
    <row r="14">
      <c r="A14" s="4" t="inlineStr">
        <is>
          <t>Notes payable</t>
        </is>
      </c>
      <c r="B14" s="4" t="inlineStr">
        <is>
          <t xml:space="preserve"> </t>
        </is>
      </c>
      <c r="C14" s="5" t="n">
        <v>-62176</v>
      </c>
    </row>
    <row r="15">
      <c r="A15" s="4" t="inlineStr">
        <is>
          <t>Level 3 of fair value hierarchy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rade receivable (non-current)</t>
        </is>
      </c>
      <c r="B17" s="4" t="inlineStr">
        <is>
          <t xml:space="preserve"> </t>
        </is>
      </c>
      <c r="C17" s="4" t="inlineStr">
        <is>
          <t xml:space="preserve"> </t>
        </is>
      </c>
    </row>
    <row r="18">
      <c r="A18" s="4" t="inlineStr">
        <is>
          <t>Not measured at fair value in statement of financial position but for which fair value is disclose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receivable (non-current)</t>
        </is>
      </c>
      <c r="B20" s="4" t="inlineStr">
        <is>
          <t xml:space="preserve"> </t>
        </is>
      </c>
      <c r="C2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5" customWidth="1" min="2" max="2"/>
  </cols>
  <sheetData>
    <row r="1">
      <c r="A1" s="1" t="inlineStr">
        <is>
          <t>Labor and social obligations (Details) - Incremental Stock Options [Member] R$ / shares in Units, R$ in Thousands</t>
        </is>
      </c>
      <c r="B1" s="2" t="inlineStr">
        <is>
          <t>12 Months Ended</t>
        </is>
      </c>
    </row>
    <row r="2">
      <c r="B2" s="2" t="inlineStr">
        <is>
          <t>Dec. 31, 2023 BRL (R$) R$ / shares</t>
        </is>
      </c>
    </row>
    <row r="3">
      <c r="A3" s="4" t="inlineStr">
        <is>
          <t>Modified Plan [member]</t>
        </is>
      </c>
      <c r="B3" s="4" t="inlineStr">
        <is>
          <t xml:space="preserve"> </t>
        </is>
      </c>
    </row>
    <row r="4">
      <c r="A4" s="3" t="inlineStr">
        <is>
          <t>IfrsStatementLineItems [Line Items]</t>
        </is>
      </c>
      <c r="B4" s="4" t="inlineStr">
        <is>
          <t xml:space="preserve"> </t>
        </is>
      </c>
    </row>
    <row r="5">
      <c r="A5" s="4" t="inlineStr">
        <is>
          <t>Strike price at the measurement date | R$</t>
        </is>
      </c>
      <c r="B5" s="6" t="inlineStr">
        <is>
          <t>R$ 83</t>
        </is>
      </c>
    </row>
    <row r="6">
      <c r="A6" s="4" t="inlineStr">
        <is>
          <t>Expected volatility</t>
        </is>
      </c>
      <c r="B6" s="8" t="n">
        <v>0</v>
      </c>
    </row>
    <row r="7">
      <c r="A7" s="4" t="inlineStr">
        <is>
          <t>Share price at the measurement date</t>
        </is>
      </c>
      <c r="B7" s="6" t="inlineStr">
        <is>
          <t>R$ 48</t>
        </is>
      </c>
    </row>
    <row r="8">
      <c r="A8" s="4" t="inlineStr">
        <is>
          <t>Model used</t>
        </is>
      </c>
      <c r="B8" s="4" t="inlineStr">
        <is>
          <t>Binomial</t>
        </is>
      </c>
    </row>
    <row r="9">
      <c r="A9" s="4" t="inlineStr">
        <is>
          <t>Weighted average fair value at the measurement date</t>
        </is>
      </c>
      <c r="B9" s="6" t="inlineStr">
        <is>
          <t>R$ 53.06</t>
        </is>
      </c>
    </row>
    <row r="10">
      <c r="A10" s="4" t="inlineStr">
        <is>
          <t>Modified Plan [member] | Bottom of range [member]</t>
        </is>
      </c>
      <c r="B10" s="4" t="inlineStr">
        <is>
          <t xml:space="preserve"> </t>
        </is>
      </c>
    </row>
    <row r="11">
      <c r="A11" s="3" t="inlineStr">
        <is>
          <t>IfrsStatementLineItems [Line Items]</t>
        </is>
      </c>
      <c r="B11" s="4" t="inlineStr">
        <is>
          <t xml:space="preserve"> </t>
        </is>
      </c>
    </row>
    <row r="12">
      <c r="A12" s="4" t="inlineStr">
        <is>
          <t>Expected volatility</t>
        </is>
      </c>
      <c r="B12" s="8" t="n">
        <v>0.48</v>
      </c>
    </row>
    <row r="13">
      <c r="A13" s="4" t="inlineStr">
        <is>
          <t>Risk-free interest rate</t>
        </is>
      </c>
      <c r="B13" s="8" t="n">
        <v>0.13</v>
      </c>
    </row>
    <row r="14">
      <c r="A14" s="4" t="inlineStr">
        <is>
          <t>Expected life of stock options</t>
        </is>
      </c>
      <c r="B14" s="4" t="inlineStr">
        <is>
          <t>1 year</t>
        </is>
      </c>
    </row>
    <row r="15">
      <c r="A15" s="4" t="inlineStr">
        <is>
          <t>Modified Plan [member] | Top of range [member]</t>
        </is>
      </c>
      <c r="B15" s="4" t="inlineStr">
        <is>
          <t xml:space="preserve"> </t>
        </is>
      </c>
    </row>
    <row r="16">
      <c r="A16" s="3" t="inlineStr">
        <is>
          <t>IfrsStatementLineItems [Line Items]</t>
        </is>
      </c>
      <c r="B16" s="4" t="inlineStr">
        <is>
          <t xml:space="preserve"> </t>
        </is>
      </c>
    </row>
    <row r="17">
      <c r="A17" s="4" t="inlineStr">
        <is>
          <t>Expected volatility</t>
        </is>
      </c>
      <c r="B17" s="8" t="n">
        <v>0.59</v>
      </c>
    </row>
    <row r="18">
      <c r="A18" s="4" t="inlineStr">
        <is>
          <t>Risk-free interest rate</t>
        </is>
      </c>
      <c r="B18" s="8" t="n">
        <v>0.15</v>
      </c>
    </row>
    <row r="19">
      <c r="A19" s="4" t="inlineStr">
        <is>
          <t>Expected life of stock options</t>
        </is>
      </c>
      <c r="B19" s="4" t="inlineStr">
        <is>
          <t>4 years</t>
        </is>
      </c>
    </row>
    <row r="20">
      <c r="A20" s="4" t="inlineStr">
        <is>
          <t>Original Plan [member]</t>
        </is>
      </c>
      <c r="B20" s="4" t="inlineStr">
        <is>
          <t xml:space="preserve"> </t>
        </is>
      </c>
    </row>
    <row r="21">
      <c r="A21" s="3" t="inlineStr">
        <is>
          <t>IfrsStatementLineItems [Line Items]</t>
        </is>
      </c>
      <c r="B21" s="4" t="inlineStr">
        <is>
          <t xml:space="preserve"> </t>
        </is>
      </c>
    </row>
    <row r="22">
      <c r="A22" s="4" t="inlineStr">
        <is>
          <t>Expected volatility</t>
        </is>
      </c>
      <c r="B22" s="8" t="n">
        <v>0</v>
      </c>
    </row>
    <row r="23">
      <c r="A23" s="4" t="inlineStr">
        <is>
          <t>Share price at the measurement date</t>
        </is>
      </c>
      <c r="B23" s="6" t="inlineStr">
        <is>
          <t>R$ 48</t>
        </is>
      </c>
    </row>
    <row r="24">
      <c r="A24" s="4" t="inlineStr">
        <is>
          <t>Model used</t>
        </is>
      </c>
      <c r="B24" s="4" t="inlineStr">
        <is>
          <t>Binomial</t>
        </is>
      </c>
    </row>
    <row r="25">
      <c r="A25" s="4" t="inlineStr">
        <is>
          <t>Weighted average fair value at the measurement date</t>
        </is>
      </c>
      <c r="B25" s="6" t="inlineStr">
        <is>
          <t>R$ 49.22</t>
        </is>
      </c>
    </row>
    <row r="26">
      <c r="A26" s="4" t="inlineStr">
        <is>
          <t>Original Plan [member] | Bottom of range [member]</t>
        </is>
      </c>
      <c r="B26" s="4" t="inlineStr">
        <is>
          <t xml:space="preserve"> </t>
        </is>
      </c>
    </row>
    <row r="27">
      <c r="A27" s="3" t="inlineStr">
        <is>
          <t>IfrsStatementLineItems [Line Items]</t>
        </is>
      </c>
      <c r="B27" s="4" t="inlineStr">
        <is>
          <t xml:space="preserve"> </t>
        </is>
      </c>
    </row>
    <row r="28">
      <c r="A28" s="4" t="inlineStr">
        <is>
          <t>Strike price at the measurement date | R$</t>
        </is>
      </c>
      <c r="B28" s="6" t="inlineStr">
        <is>
          <t>R$ 91</t>
        </is>
      </c>
    </row>
    <row r="29">
      <c r="A29" s="4" t="inlineStr">
        <is>
          <t>Expected volatility</t>
        </is>
      </c>
      <c r="B29" s="8" t="n">
        <v>0.48</v>
      </c>
    </row>
    <row r="30">
      <c r="A30" s="4" t="inlineStr">
        <is>
          <t>Risk-free interest rate</t>
        </is>
      </c>
      <c r="B30" s="8" t="n">
        <v>0.13</v>
      </c>
    </row>
    <row r="31">
      <c r="A31" s="4" t="inlineStr">
        <is>
          <t>Expected life of stock options</t>
        </is>
      </c>
      <c r="B31" s="4" t="inlineStr">
        <is>
          <t>1 year</t>
        </is>
      </c>
    </row>
    <row r="32">
      <c r="A32" s="4" t="inlineStr">
        <is>
          <t>Original Plan [member] | Top of range [member]</t>
        </is>
      </c>
      <c r="B32" s="4" t="inlineStr">
        <is>
          <t xml:space="preserve"> </t>
        </is>
      </c>
    </row>
    <row r="33">
      <c r="A33" s="3" t="inlineStr">
        <is>
          <t>IfrsStatementLineItems [Line Items]</t>
        </is>
      </c>
      <c r="B33" s="4" t="inlineStr">
        <is>
          <t xml:space="preserve"> </t>
        </is>
      </c>
    </row>
    <row r="34">
      <c r="A34" s="4" t="inlineStr">
        <is>
          <t>Strike price at the measurement date | R$</t>
        </is>
      </c>
      <c r="B34" s="6" t="inlineStr">
        <is>
          <t>R$ 140</t>
        </is>
      </c>
    </row>
    <row r="35">
      <c r="A35" s="4" t="inlineStr">
        <is>
          <t>Expected volatility</t>
        </is>
      </c>
      <c r="B35" s="8" t="n">
        <v>0.59</v>
      </c>
    </row>
    <row r="36">
      <c r="A36" s="4" t="inlineStr">
        <is>
          <t>Risk-free interest rate</t>
        </is>
      </c>
      <c r="B36" s="8" t="n">
        <v>0.15</v>
      </c>
    </row>
    <row r="37">
      <c r="A37" s="4" t="inlineStr">
        <is>
          <t>Expected life of stock options</t>
        </is>
      </c>
      <c r="B37" s="4" t="inlineStr">
        <is>
          <t>4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5" customWidth="1" min="2" max="2"/>
  </cols>
  <sheetData>
    <row r="1">
      <c r="A1" s="1" t="inlineStr">
        <is>
          <t>Labor and social obligations (Details 1) - Modified Plan [member] - R S Us [Member] R$ / shares in Units, R$ in Thousands</t>
        </is>
      </c>
      <c r="B1" s="2" t="inlineStr">
        <is>
          <t>12 Months Ended</t>
        </is>
      </c>
    </row>
    <row r="2">
      <c r="B2" s="2" t="inlineStr">
        <is>
          <t>Dec. 31, 2023 BRL (R$) R$ / shares</t>
        </is>
      </c>
    </row>
    <row r="3">
      <c r="A3" s="3" t="inlineStr">
        <is>
          <t>IfrsStatementLineItems [Line Items]</t>
        </is>
      </c>
      <c r="B3" s="4" t="inlineStr">
        <is>
          <t xml:space="preserve"> </t>
        </is>
      </c>
    </row>
    <row r="4">
      <c r="A4" s="4" t="inlineStr">
        <is>
          <t>Expected volatility</t>
        </is>
      </c>
      <c r="B4" s="8" t="n">
        <v>0</v>
      </c>
    </row>
    <row r="5">
      <c r="A5" s="4" t="inlineStr">
        <is>
          <t>Share price at the measurement date | R$ / shares</t>
        </is>
      </c>
      <c r="B5" s="6" t="inlineStr">
        <is>
          <t>R$ 75</t>
        </is>
      </c>
    </row>
    <row r="6">
      <c r="A6" s="4" t="inlineStr">
        <is>
          <t>Model used</t>
        </is>
      </c>
      <c r="B6" s="4" t="inlineStr">
        <is>
          <t>Binomial</t>
        </is>
      </c>
    </row>
    <row r="7">
      <c r="A7" s="4" t="inlineStr">
        <is>
          <t>Weighted average fair value at the measurement date | R$ / shares</t>
        </is>
      </c>
      <c r="B7" s="6" t="inlineStr">
        <is>
          <t>R$ 0.12</t>
        </is>
      </c>
    </row>
    <row r="8">
      <c r="A8" s="4" t="inlineStr">
        <is>
          <t>Bottom of range [member]</t>
        </is>
      </c>
      <c r="B8" s="4" t="inlineStr">
        <is>
          <t xml:space="preserve"> </t>
        </is>
      </c>
    </row>
    <row r="9">
      <c r="A9" s="3" t="inlineStr">
        <is>
          <t>IfrsStatementLineItems [Line Items]</t>
        </is>
      </c>
      <c r="B9" s="4" t="inlineStr">
        <is>
          <t xml:space="preserve"> </t>
        </is>
      </c>
    </row>
    <row r="10">
      <c r="A10" s="4" t="inlineStr">
        <is>
          <t>Strike price at the measurement date | R$</t>
        </is>
      </c>
      <c r="B10" s="6" t="inlineStr">
        <is>
          <t>R$ 95</t>
        </is>
      </c>
    </row>
    <row r="11">
      <c r="A11" s="4" t="inlineStr">
        <is>
          <t>Expected volatility</t>
        </is>
      </c>
      <c r="B11" s="8" t="n">
        <v>0.45</v>
      </c>
    </row>
    <row r="12">
      <c r="A12" s="4" t="inlineStr">
        <is>
          <t>Risk-free interest rate</t>
        </is>
      </c>
      <c r="B12" s="8" t="n">
        <v>0.1</v>
      </c>
    </row>
    <row r="13">
      <c r="A13" s="4" t="inlineStr">
        <is>
          <t>Expected life of stock options</t>
        </is>
      </c>
      <c r="B13" s="4" t="inlineStr">
        <is>
          <t>1 year</t>
        </is>
      </c>
    </row>
    <row r="14">
      <c r="A14" s="4" t="inlineStr">
        <is>
          <t>Top of range [member]</t>
        </is>
      </c>
      <c r="B14" s="4" t="inlineStr">
        <is>
          <t xml:space="preserve"> </t>
        </is>
      </c>
    </row>
    <row r="15">
      <c r="A15" s="3" t="inlineStr">
        <is>
          <t>IfrsStatementLineItems [Line Items]</t>
        </is>
      </c>
      <c r="B15" s="4" t="inlineStr">
        <is>
          <t xml:space="preserve"> </t>
        </is>
      </c>
    </row>
    <row r="16">
      <c r="A16" s="4" t="inlineStr">
        <is>
          <t>Strike price at the measurement date | R$</t>
        </is>
      </c>
      <c r="B16" s="6" t="inlineStr">
        <is>
          <t>R$ 160</t>
        </is>
      </c>
    </row>
    <row r="17">
      <c r="A17" s="4" t="inlineStr">
        <is>
          <t>Expected volatility</t>
        </is>
      </c>
      <c r="B17" s="8" t="n">
        <v>0.48</v>
      </c>
    </row>
    <row r="18">
      <c r="A18" s="4" t="inlineStr">
        <is>
          <t>Risk-free interest rate</t>
        </is>
      </c>
      <c r="B18" s="8" t="n">
        <v>0.12</v>
      </c>
    </row>
    <row r="19">
      <c r="A19" s="4" t="inlineStr">
        <is>
          <t>Expected life of stock options</t>
        </is>
      </c>
      <c r="B19" s="4" t="inlineStr">
        <is>
          <t>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35" customWidth="1" min="2" max="2"/>
  </cols>
  <sheetData>
    <row r="1">
      <c r="A1" s="1" t="inlineStr">
        <is>
          <t>Labor and social obligations (Details 2) R$ / shares in Units, R$ in Thousands</t>
        </is>
      </c>
      <c r="B1" s="2" t="inlineStr">
        <is>
          <t>12 Months Ended</t>
        </is>
      </c>
    </row>
    <row r="2">
      <c r="B2" s="2" t="inlineStr">
        <is>
          <t>Dec. 31, 2023 BRL (R$) R$ / shares</t>
        </is>
      </c>
    </row>
    <row r="3">
      <c r="A3" s="4" t="inlineStr">
        <is>
          <t>Modified Plan [member] | I P C A [Member]</t>
        </is>
      </c>
      <c r="B3" s="4" t="inlineStr">
        <is>
          <t xml:space="preserve"> </t>
        </is>
      </c>
    </row>
    <row r="4">
      <c r="A4" s="3" t="inlineStr">
        <is>
          <t>IfrsStatementLineItems [Line Items]</t>
        </is>
      </c>
      <c r="B4" s="4" t="inlineStr">
        <is>
          <t xml:space="preserve"> </t>
        </is>
      </c>
    </row>
    <row r="5">
      <c r="A5" s="4" t="inlineStr">
        <is>
          <t>Expected volatility</t>
        </is>
      </c>
      <c r="B5" s="8" t="n">
        <v>0</v>
      </c>
    </row>
    <row r="6">
      <c r="A6" s="4" t="inlineStr">
        <is>
          <t>Expected life of stock options</t>
        </is>
      </c>
      <c r="B6" s="4" t="inlineStr">
        <is>
          <t>5 years</t>
        </is>
      </c>
    </row>
    <row r="7">
      <c r="A7" s="4" t="inlineStr">
        <is>
          <t>Share price at the measurement date | R$ / shares</t>
        </is>
      </c>
      <c r="B7" s="6" t="inlineStr">
        <is>
          <t>R$ 75</t>
        </is>
      </c>
    </row>
    <row r="8">
      <c r="A8" s="4" t="inlineStr">
        <is>
          <t>Model used</t>
        </is>
      </c>
      <c r="B8" s="4" t="inlineStr">
        <is>
          <t>Binomial</t>
        </is>
      </c>
    </row>
    <row r="9">
      <c r="A9" s="4" t="inlineStr">
        <is>
          <t>Weighted average fair value at the measurement date | R$ / shares</t>
        </is>
      </c>
      <c r="B9" s="6" t="inlineStr">
        <is>
          <t>R$ 28.10</t>
        </is>
      </c>
    </row>
    <row r="10">
      <c r="A10" s="4" t="inlineStr">
        <is>
          <t>Modified Plan [member] | Bottom of range [member] | I P C A [Member]</t>
        </is>
      </c>
      <c r="B10" s="4" t="inlineStr">
        <is>
          <t xml:space="preserve"> </t>
        </is>
      </c>
    </row>
    <row r="11">
      <c r="A11" s="3" t="inlineStr">
        <is>
          <t>IfrsStatementLineItems [Line Items]</t>
        </is>
      </c>
      <c r="B11" s="4" t="inlineStr">
        <is>
          <t xml:space="preserve"> </t>
        </is>
      </c>
    </row>
    <row r="12">
      <c r="A12" s="4" t="inlineStr">
        <is>
          <t>Strike price at the measurement date | R$</t>
        </is>
      </c>
      <c r="B12" s="6" t="inlineStr">
        <is>
          <t>R$ 59</t>
        </is>
      </c>
    </row>
    <row r="13">
      <c r="A13" s="4" t="inlineStr">
        <is>
          <t>Expected volatility</t>
        </is>
      </c>
      <c r="B13" s="8" t="n">
        <v>0.45</v>
      </c>
    </row>
    <row r="14">
      <c r="A14" s="4" t="inlineStr">
        <is>
          <t>Risk-free interest rate</t>
        </is>
      </c>
      <c r="B14" s="8" t="n">
        <v>0.1</v>
      </c>
    </row>
    <row r="15">
      <c r="A15" s="4" t="inlineStr">
        <is>
          <t>Modified Plan [member] | Top of range [member] | I P C A [Member]</t>
        </is>
      </c>
      <c r="B15" s="4" t="inlineStr">
        <is>
          <t xml:space="preserve"> </t>
        </is>
      </c>
    </row>
    <row r="16">
      <c r="A16" s="3" t="inlineStr">
        <is>
          <t>IfrsStatementLineItems [Line Items]</t>
        </is>
      </c>
      <c r="B16" s="4" t="inlineStr">
        <is>
          <t xml:space="preserve"> </t>
        </is>
      </c>
    </row>
    <row r="17">
      <c r="A17" s="4" t="inlineStr">
        <is>
          <t>Strike price at the measurement date | R$</t>
        </is>
      </c>
      <c r="B17" s="6" t="inlineStr">
        <is>
          <t>R$ 104</t>
        </is>
      </c>
    </row>
    <row r="18">
      <c r="A18" s="4" t="inlineStr">
        <is>
          <t>Expected volatility</t>
        </is>
      </c>
      <c r="B18" s="8" t="n">
        <v>0.54</v>
      </c>
    </row>
    <row r="19">
      <c r="A19" s="4" t="inlineStr">
        <is>
          <t>Risk-free interest rate</t>
        </is>
      </c>
      <c r="B19" s="8" t="n">
        <v>0.12</v>
      </c>
    </row>
    <row r="20">
      <c r="A20" s="4" t="inlineStr">
        <is>
          <t>Original Plan [member] | C D I [Member]</t>
        </is>
      </c>
      <c r="B20" s="4" t="inlineStr">
        <is>
          <t xml:space="preserve"> </t>
        </is>
      </c>
    </row>
    <row r="21">
      <c r="A21" s="3" t="inlineStr">
        <is>
          <t>IfrsStatementLineItems [Line Items]</t>
        </is>
      </c>
      <c r="B21" s="4" t="inlineStr">
        <is>
          <t xml:space="preserve"> </t>
        </is>
      </c>
    </row>
    <row r="22">
      <c r="A22" s="4" t="inlineStr">
        <is>
          <t>Expected volatility</t>
        </is>
      </c>
      <c r="B22" s="8" t="n">
        <v>0</v>
      </c>
    </row>
    <row r="23">
      <c r="A23" s="4" t="inlineStr">
        <is>
          <t>Expected life of stock options</t>
        </is>
      </c>
      <c r="B23" s="4" t="inlineStr">
        <is>
          <t>5 years</t>
        </is>
      </c>
    </row>
    <row r="24">
      <c r="A24" s="4" t="inlineStr">
        <is>
          <t>Share price at the measurement date | R$ / shares</t>
        </is>
      </c>
      <c r="B24" s="6" t="inlineStr">
        <is>
          <t>R$ 75</t>
        </is>
      </c>
    </row>
    <row r="25">
      <c r="A25" s="4" t="inlineStr">
        <is>
          <t>Model used</t>
        </is>
      </c>
      <c r="B25" s="4" t="inlineStr">
        <is>
          <t>Binomial</t>
        </is>
      </c>
    </row>
    <row r="26">
      <c r="A26" s="4" t="inlineStr">
        <is>
          <t>Weighted average fair value at the measurement date | R$ / shares</t>
        </is>
      </c>
      <c r="B26" s="6" t="inlineStr">
        <is>
          <t>R$ 26.00</t>
        </is>
      </c>
    </row>
    <row r="27">
      <c r="A27" s="4" t="inlineStr">
        <is>
          <t>Original Plan [member] | Bottom of range [member] | C D I [Member]</t>
        </is>
      </c>
      <c r="B27" s="4" t="inlineStr">
        <is>
          <t xml:space="preserve"> </t>
        </is>
      </c>
    </row>
    <row r="28">
      <c r="A28" s="3" t="inlineStr">
        <is>
          <t>IfrsStatementLineItems [Line Items]</t>
        </is>
      </c>
      <c r="B28" s="4" t="inlineStr">
        <is>
          <t xml:space="preserve"> </t>
        </is>
      </c>
    </row>
    <row r="29">
      <c r="A29" s="4" t="inlineStr">
        <is>
          <t>Strike price at the measurement date | R$</t>
        </is>
      </c>
      <c r="B29" s="6" t="inlineStr">
        <is>
          <t>R$ 59</t>
        </is>
      </c>
    </row>
    <row r="30">
      <c r="A30" s="4" t="inlineStr">
        <is>
          <t>Expected volatility</t>
        </is>
      </c>
      <c r="B30" s="8" t="n">
        <v>0.45</v>
      </c>
    </row>
    <row r="31">
      <c r="A31" s="4" t="inlineStr">
        <is>
          <t>Risk-free interest rate</t>
        </is>
      </c>
      <c r="B31" s="8" t="n">
        <v>0.1</v>
      </c>
    </row>
    <row r="32">
      <c r="A32" s="4" t="inlineStr">
        <is>
          <t>Original Plan [member] | Top of range [member] | C D I [Member]</t>
        </is>
      </c>
      <c r="B32" s="4" t="inlineStr">
        <is>
          <t xml:space="preserve"> </t>
        </is>
      </c>
    </row>
    <row r="33">
      <c r="A33" s="3" t="inlineStr">
        <is>
          <t>IfrsStatementLineItems [Line Items]</t>
        </is>
      </c>
      <c r="B33" s="4" t="inlineStr">
        <is>
          <t xml:space="preserve"> </t>
        </is>
      </c>
    </row>
    <row r="34">
      <c r="A34" s="4" t="inlineStr">
        <is>
          <t>Strike price at the measurement date | R$</t>
        </is>
      </c>
      <c r="B34" s="6" t="inlineStr">
        <is>
          <t>R$ 104</t>
        </is>
      </c>
    </row>
    <row r="35">
      <c r="A35" s="4" t="inlineStr">
        <is>
          <t>Expected volatility</t>
        </is>
      </c>
      <c r="B35" s="8" t="n">
        <v>0.54</v>
      </c>
    </row>
    <row r="36">
      <c r="A36" s="4" t="inlineStr">
        <is>
          <t>Risk-free interest rate</t>
        </is>
      </c>
      <c r="B36" s="8" t="n">
        <v>0.1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36:43Z</dcterms:created>
  <dcterms:modified xmlns:dcterms="http://purl.org/dc/terms/" xmlns:xsi="http://www.w3.org/2001/XMLSchema-instance" xsi:type="dcterms:W3CDTF">2024-04-26T20:36:43Z</dcterms:modified>
</cp:coreProperties>
</file>